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Part"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RESTATEMENT OF PREVIOUSLY ISSUE" sheetId="7" state="visible" r:id="rId7"/>
    <sheet xmlns:r="http://schemas.openxmlformats.org/officeDocument/2006/relationships" name="ACQUISITIONS" sheetId="8" state="visible" r:id="rId8"/>
    <sheet xmlns:r="http://schemas.openxmlformats.org/officeDocument/2006/relationships" name="ACCOUNTS RECEIVABLE, NET OF ALL" sheetId="9" state="visible" r:id="rId9"/>
    <sheet xmlns:r="http://schemas.openxmlformats.org/officeDocument/2006/relationships" name="CEMETERY PROPERTY" sheetId="10" state="visible" r:id="rId10"/>
    <sheet xmlns:r="http://schemas.openxmlformats.org/officeDocument/2006/relationships" name="PROPERTY AND EQUIPMENT" sheetId="11" state="visible" r:id="rId11"/>
    <sheet xmlns:r="http://schemas.openxmlformats.org/officeDocument/2006/relationships" name="MERCHANDISE TRUSTS" sheetId="12" state="visible" r:id="rId12"/>
    <sheet xmlns:r="http://schemas.openxmlformats.org/officeDocument/2006/relationships" name="PERPETUAL CARE TRUST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DEFERRED REVENUES" sheetId="17" state="visible" r:id="rId17"/>
    <sheet xmlns:r="http://schemas.openxmlformats.org/officeDocument/2006/relationships" name="LONG-TERM INCENTIVE AND RETIREM"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SUPPLEMENTAL CONDENSED CONSOLID" sheetId="21" state="visible" r:id="rId21"/>
    <sheet xmlns:r="http://schemas.openxmlformats.org/officeDocument/2006/relationships" name="ISSUANCES OF LIMITED PARTNER UN"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QUARTERLY RESULTS OF OPERATIONS" sheetId="25" state="visible" r:id="rId25"/>
    <sheet xmlns:r="http://schemas.openxmlformats.org/officeDocument/2006/relationships" name="SUPPLEMENTAL CONSOLIDATED CASH " sheetId="26" state="visible" r:id="rId26"/>
    <sheet xmlns:r="http://schemas.openxmlformats.org/officeDocument/2006/relationships" name="GENERAL (Policies)" sheetId="27" state="visible" r:id="rId27"/>
    <sheet xmlns:r="http://schemas.openxmlformats.org/officeDocument/2006/relationships" name="GENERAL (Tables)" sheetId="28" state="visible" r:id="rId28"/>
    <sheet xmlns:r="http://schemas.openxmlformats.org/officeDocument/2006/relationships" name="RESTATEMENT OF PREVIOUSLY ISS29" sheetId="29" state="visible" r:id="rId29"/>
    <sheet xmlns:r="http://schemas.openxmlformats.org/officeDocument/2006/relationships" name="ACQUISITIONS (Tables)" sheetId="30" state="visible" r:id="rId30"/>
    <sheet xmlns:r="http://schemas.openxmlformats.org/officeDocument/2006/relationships" name="ACCOUNTS RECEIVABLE, NET OF A31" sheetId="31" state="visible" r:id="rId31"/>
    <sheet xmlns:r="http://schemas.openxmlformats.org/officeDocument/2006/relationships" name="PROPERTY AND EQUIPMENT (Tables)" sheetId="32" state="visible" r:id="rId32"/>
    <sheet xmlns:r="http://schemas.openxmlformats.org/officeDocument/2006/relationships" name="PERPETUAL CARE TRUSTS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DEFERRED REVENUES (Tables)" sheetId="37" state="visible" r:id="rId37"/>
    <sheet xmlns:r="http://schemas.openxmlformats.org/officeDocument/2006/relationships" name="LONG-TERM INCENTIVE AND RETIR38" sheetId="38" state="visible" r:id="rId38"/>
    <sheet xmlns:r="http://schemas.openxmlformats.org/officeDocument/2006/relationships" name="COMMITMENTS AND CONTINGENCIES (" sheetId="39" state="visible" r:id="rId39"/>
    <sheet xmlns:r="http://schemas.openxmlformats.org/officeDocument/2006/relationships" name="SUPPLEMENTAL CONDENSED CONSOL40" sheetId="40" state="visible" r:id="rId40"/>
    <sheet xmlns:r="http://schemas.openxmlformats.org/officeDocument/2006/relationships" name="SEGMENT INFORMATION (Tables)" sheetId="41" state="visible" r:id="rId41"/>
    <sheet xmlns:r="http://schemas.openxmlformats.org/officeDocument/2006/relationships" name="QUARTERLY RESULTS OF OPERATIO42" sheetId="42" state="visible" r:id="rId42"/>
    <sheet xmlns:r="http://schemas.openxmlformats.org/officeDocument/2006/relationships" name="SUPPLEMENTAL CONSOLIDATED CAS43" sheetId="43" state="visible" r:id="rId43"/>
    <sheet xmlns:r="http://schemas.openxmlformats.org/officeDocument/2006/relationships" name="General - Additional Informatio" sheetId="44" state="visible" r:id="rId44"/>
    <sheet xmlns:r="http://schemas.openxmlformats.org/officeDocument/2006/relationships" name="Estimated Useful Lives of Prope" sheetId="45" state="visible" r:id="rId45"/>
    <sheet xmlns:r="http://schemas.openxmlformats.org/officeDocument/2006/relationships" name="Reconciliation of Net Income (L" sheetId="46" state="visible" r:id="rId46"/>
    <sheet xmlns:r="http://schemas.openxmlformats.org/officeDocument/2006/relationships" name="Reconciliation of Partnership's" sheetId="47" state="visible" r:id="rId47"/>
    <sheet xmlns:r="http://schemas.openxmlformats.org/officeDocument/2006/relationships" name="Reconciliation of Partnership48" sheetId="48" state="visible" r:id="rId48"/>
    <sheet xmlns:r="http://schemas.openxmlformats.org/officeDocument/2006/relationships" name="Restatement of Previously Iss49" sheetId="49" state="visible" r:id="rId49"/>
    <sheet xmlns:r="http://schemas.openxmlformats.org/officeDocument/2006/relationships" name="Effect of Restatement Adjustmen" sheetId="50" state="visible" r:id="rId50"/>
    <sheet xmlns:r="http://schemas.openxmlformats.org/officeDocument/2006/relationships" name="Effect of Restatement Adjustm51" sheetId="51" state="visible" r:id="rId51"/>
    <sheet xmlns:r="http://schemas.openxmlformats.org/officeDocument/2006/relationships" name="Effect of Restatement Adjustm52" sheetId="52" state="visible" r:id="rId52"/>
    <sheet xmlns:r="http://schemas.openxmlformats.org/officeDocument/2006/relationships" name="Effect of Restatement Adjustm53" sheetId="53" state="visible" r:id="rId53"/>
    <sheet xmlns:r="http://schemas.openxmlformats.org/officeDocument/2006/relationships" name="Acquisitions - Additional Infor" sheetId="54" state="visible" r:id="rId54"/>
    <sheet xmlns:r="http://schemas.openxmlformats.org/officeDocument/2006/relationships" name="Final Values Assigned to Assets" sheetId="55" state="visible" r:id="rId55"/>
    <sheet xmlns:r="http://schemas.openxmlformats.org/officeDocument/2006/relationships" name="Future Rental Payments (Detail)" sheetId="56" state="visible" r:id="rId56"/>
    <sheet xmlns:r="http://schemas.openxmlformats.org/officeDocument/2006/relationships" name="Asset and Liabilities Recognize" sheetId="57" state="visible" r:id="rId57"/>
    <sheet xmlns:r="http://schemas.openxmlformats.org/officeDocument/2006/relationships" name="Consolidated Pro Forma Informat" sheetId="58" state="visible" r:id="rId58"/>
    <sheet xmlns:r="http://schemas.openxmlformats.org/officeDocument/2006/relationships" name="Long-Term Accounts Receivable, " sheetId="59" state="visible" r:id="rId59"/>
    <sheet xmlns:r="http://schemas.openxmlformats.org/officeDocument/2006/relationships" name="Activity in Allowance for Contr" sheetId="60" state="visible" r:id="rId60"/>
    <sheet xmlns:r="http://schemas.openxmlformats.org/officeDocument/2006/relationships" name="Accounts Receivable, Net of A61" sheetId="61" state="visible" r:id="rId61"/>
    <sheet xmlns:r="http://schemas.openxmlformats.org/officeDocument/2006/relationships" name="Cemetery Property (Detail)" sheetId="62" state="visible" r:id="rId62"/>
    <sheet xmlns:r="http://schemas.openxmlformats.org/officeDocument/2006/relationships" name="Major Classes of Property and E" sheetId="63" state="visible" r:id="rId63"/>
    <sheet xmlns:r="http://schemas.openxmlformats.org/officeDocument/2006/relationships" name="Property and Equipment - Additi" sheetId="64" state="visible" r:id="rId64"/>
    <sheet xmlns:r="http://schemas.openxmlformats.org/officeDocument/2006/relationships" name="Merchandise Trusts - Additional" sheetId="65" state="visible" r:id="rId65"/>
    <sheet xmlns:r="http://schemas.openxmlformats.org/officeDocument/2006/relationships" name="Reconciliation of Merchandise T" sheetId="66" state="visible" r:id="rId66"/>
    <sheet xmlns:r="http://schemas.openxmlformats.org/officeDocument/2006/relationships" name="Cost and Market Value Associate" sheetId="67" state="visible" r:id="rId67"/>
    <sheet xmlns:r="http://schemas.openxmlformats.org/officeDocument/2006/relationships" name="Cost and Market Value Associa68" sheetId="68" state="visible" r:id="rId68"/>
    <sheet xmlns:r="http://schemas.openxmlformats.org/officeDocument/2006/relationships" name="Contractual Maturities of Debt " sheetId="69" state="visible" r:id="rId69"/>
    <sheet xmlns:r="http://schemas.openxmlformats.org/officeDocument/2006/relationships" name="Aging of Unrealized Losses on I" sheetId="70" state="visible" r:id="rId70"/>
    <sheet xmlns:r="http://schemas.openxmlformats.org/officeDocument/2006/relationships" name="Reconciliation of Perpetual Car" sheetId="71" state="visible" r:id="rId71"/>
    <sheet xmlns:r="http://schemas.openxmlformats.org/officeDocument/2006/relationships" name="Perpetual Care Trusts - Additio" sheetId="72" state="visible" r:id="rId72"/>
    <sheet xmlns:r="http://schemas.openxmlformats.org/officeDocument/2006/relationships" name="Cost and Market Value Associa73" sheetId="73" state="visible" r:id="rId73"/>
    <sheet xmlns:r="http://schemas.openxmlformats.org/officeDocument/2006/relationships" name="Cost and Market Value Associa74" sheetId="74" state="visible" r:id="rId74"/>
    <sheet xmlns:r="http://schemas.openxmlformats.org/officeDocument/2006/relationships" name="Contractual Maturities of Deb75" sheetId="75" state="visible" r:id="rId75"/>
    <sheet xmlns:r="http://schemas.openxmlformats.org/officeDocument/2006/relationships" name="Aging of Unrealized Losses on76" sheetId="76" state="visible" r:id="rId76"/>
    <sheet xmlns:r="http://schemas.openxmlformats.org/officeDocument/2006/relationships" name="Goodwill and Intangible Asset77" sheetId="77" state="visible" r:id="rId77"/>
    <sheet xmlns:r="http://schemas.openxmlformats.org/officeDocument/2006/relationships" name="Changes in Carrying Amounts of " sheetId="78" state="visible" r:id="rId78"/>
    <sheet xmlns:r="http://schemas.openxmlformats.org/officeDocument/2006/relationships" name="Components of Intangible Assets" sheetId="79" state="visible" r:id="rId79"/>
    <sheet xmlns:r="http://schemas.openxmlformats.org/officeDocument/2006/relationships" name="Estimated Amortization Expense " sheetId="80" state="visible" r:id="rId80"/>
    <sheet xmlns:r="http://schemas.openxmlformats.org/officeDocument/2006/relationships" name="Outstanding Debt (Detail)" sheetId="81" state="visible" r:id="rId81"/>
    <sheet xmlns:r="http://schemas.openxmlformats.org/officeDocument/2006/relationships" name="Outstanding Debt (Parenthetical" sheetId="82" state="visible" r:id="rId82"/>
    <sheet xmlns:r="http://schemas.openxmlformats.org/officeDocument/2006/relationships" name="Long Term Debt - Additional Inf" sheetId="83" state="visible" r:id="rId83"/>
    <sheet xmlns:r="http://schemas.openxmlformats.org/officeDocument/2006/relationships" name="Redemption Prices Expressed as " sheetId="84" state="visible" r:id="rId84"/>
    <sheet xmlns:r="http://schemas.openxmlformats.org/officeDocument/2006/relationships" name="Income tax expense (benefit) (D" sheetId="85" state="visible" r:id="rId85"/>
    <sheet xmlns:r="http://schemas.openxmlformats.org/officeDocument/2006/relationships" name="Summary of Reconciliation of Fe" sheetId="86" state="visible" r:id="rId86"/>
    <sheet xmlns:r="http://schemas.openxmlformats.org/officeDocument/2006/relationships" name="Significant Components of Defer" sheetId="87" state="visible" r:id="rId87"/>
    <sheet xmlns:r="http://schemas.openxmlformats.org/officeDocument/2006/relationships" name="Deferred Tax Assets and Liabili" sheetId="88" state="visible" r:id="rId88"/>
    <sheet xmlns:r="http://schemas.openxmlformats.org/officeDocument/2006/relationships" name="Income Taxes - Additional Infor" sheetId="89" state="visible" r:id="rId89"/>
    <sheet xmlns:r="http://schemas.openxmlformats.org/officeDocument/2006/relationships" name="Deferred Revenues and Related C" sheetId="90" state="visible" r:id="rId90"/>
    <sheet xmlns:r="http://schemas.openxmlformats.org/officeDocument/2006/relationships" name="Long Term Incentive and Retirem" sheetId="91" state="visible" r:id="rId91"/>
    <sheet xmlns:r="http://schemas.openxmlformats.org/officeDocument/2006/relationships" name="Long-Term Incentive Plan and Un" sheetId="92" state="visible" r:id="rId92"/>
    <sheet xmlns:r="http://schemas.openxmlformats.org/officeDocument/2006/relationships" name="Long-Term Incentive Plan and 93" sheetId="93" state="visible" r:id="rId93"/>
    <sheet xmlns:r="http://schemas.openxmlformats.org/officeDocument/2006/relationships" name="Weighted-Average Values and Ass" sheetId="94" state="visible" r:id="rId94"/>
    <sheet xmlns:r="http://schemas.openxmlformats.org/officeDocument/2006/relationships" name="Commitments and Contingencies -" sheetId="95" state="visible" r:id="rId95"/>
    <sheet xmlns:r="http://schemas.openxmlformats.org/officeDocument/2006/relationships" name="Operating Lease Future Payments" sheetId="96" state="visible" r:id="rId96"/>
    <sheet xmlns:r="http://schemas.openxmlformats.org/officeDocument/2006/relationships" name="Fixed Rent for Cemeteries (Deta" sheetId="97" state="visible" r:id="rId97"/>
    <sheet xmlns:r="http://schemas.openxmlformats.org/officeDocument/2006/relationships" name="Fair Value of Financial Instr98" sheetId="98" state="visible" r:id="rId98"/>
    <sheet xmlns:r="http://schemas.openxmlformats.org/officeDocument/2006/relationships" name="Condensed Consolidating Balance" sheetId="99" state="visible" r:id="rId99"/>
    <sheet xmlns:r="http://schemas.openxmlformats.org/officeDocument/2006/relationships" name="Condensed Consolidating Bala100" sheetId="100" state="visible" r:id="rId100"/>
    <sheet xmlns:r="http://schemas.openxmlformats.org/officeDocument/2006/relationships" name="Condensed Consolidating Stateme" sheetId="101" state="visible" r:id="rId101"/>
    <sheet xmlns:r="http://schemas.openxmlformats.org/officeDocument/2006/relationships" name="Condensed Consolidating Stat102" sheetId="102" state="visible" r:id="rId102"/>
    <sheet xmlns:r="http://schemas.openxmlformats.org/officeDocument/2006/relationships" name="Issuances of Limited Partner103" sheetId="103" state="visible" r:id="rId103"/>
    <sheet xmlns:r="http://schemas.openxmlformats.org/officeDocument/2006/relationships" name="Segment Information (Detail)" sheetId="104" state="visible" r:id="rId104"/>
    <sheet xmlns:r="http://schemas.openxmlformats.org/officeDocument/2006/relationships" name="Subsequent Events - Additional " sheetId="105" state="visible" r:id="rId105"/>
    <sheet xmlns:r="http://schemas.openxmlformats.org/officeDocument/2006/relationships" name="Quarterly Results of Operati106" sheetId="106" state="visible" r:id="rId106"/>
    <sheet xmlns:r="http://schemas.openxmlformats.org/officeDocument/2006/relationships" name="Supplemental Information to Con" sheetId="107" state="visible" r:id="rId107"/>
  </sheets>
  <definedNames/>
  <calcPr calcId="124519" fullCalcOnLoad="1"/>
</workbook>
</file>

<file path=xl/sharedStrings.xml><?xml version="1.0" encoding="utf-8"?>
<sst xmlns="http://schemas.openxmlformats.org/spreadsheetml/2006/main" uniqueCount="1092">
  <si>
    <t>Document and Entity Information - USD ($) $ in Millions</t>
  </si>
  <si>
    <t>12 Months Ended</t>
  </si>
  <si>
    <t>Dec. 31, 2016</t>
  </si>
  <si>
    <t>Aug.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STON</t>
  </si>
  <si>
    <t>Entity Registrant Name</t>
  </si>
  <si>
    <t>STONEMOR PARTNERS LP</t>
  </si>
  <si>
    <t>Entity Central Index Key</t>
  </si>
  <si>
    <t>Current Fiscal Year End Date</t>
  </si>
  <si>
    <t>--12-31</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revenues</t>
  </si>
  <si>
    <t>Deferred tax liabilities</t>
  </si>
  <si>
    <t>Perpetual care trust corpus</t>
  </si>
  <si>
    <t>Other long-term liabilities</t>
  </si>
  <si>
    <t>Total liabilities</t>
  </si>
  <si>
    <t>Commitments and contingencies</t>
  </si>
  <si>
    <t xml:space="preserve"> </t>
  </si>
  <si>
    <t>Partners' capital (deficit):</t>
  </si>
  <si>
    <t>General partner interest</t>
  </si>
  <si>
    <t>Common limited partners' interest</t>
  </si>
  <si>
    <t>Total partners' capital</t>
  </si>
  <si>
    <t>Total liabilities and partners' capital</t>
  </si>
  <si>
    <t>Consolidated Statements of Operations - USD ($) shares in Thousands, $ in Thousands</t>
  </si>
  <si>
    <t>Dec. 31, 2014</t>
  </si>
  <si>
    <t>Revenues:</t>
  </si>
  <si>
    <t>Total revenues</t>
  </si>
  <si>
    <t>Costs and Expenses:</t>
  </si>
  <si>
    <t>Cost of goods sold</t>
  </si>
  <si>
    <t>Selling expense</t>
  </si>
  <si>
    <t>General and administrative expense</t>
  </si>
  <si>
    <t>Corporate overhead</t>
  </si>
  <si>
    <t>Depreciation and amortization</t>
  </si>
  <si>
    <t>Total costs and expenses</t>
  </si>
  <si>
    <t>Gain on acquisitions and divestitures</t>
  </si>
  <si>
    <t>Legal settlement</t>
  </si>
  <si>
    <t>Loss on early extinguishment of debt</t>
  </si>
  <si>
    <t>Other losses, net</t>
  </si>
  <si>
    <t>Interest expense</t>
  </si>
  <si>
    <t>Income (loss) from continuing operations before income taxes</t>
  </si>
  <si>
    <t>Income tax benefit (expense)</t>
  </si>
  <si>
    <t>Net loss</t>
  </si>
  <si>
    <t>General partner's interest</t>
  </si>
  <si>
    <t>Limited partners' interest</t>
  </si>
  <si>
    <t>Net loss per limited partner unit (basic and diluted)</t>
  </si>
  <si>
    <t>Weighted average number of limited partners' units outstanding (basic and diluted)</t>
  </si>
  <si>
    <t>Cemetery</t>
  </si>
  <si>
    <t>Merchandise</t>
  </si>
  <si>
    <t>Services</t>
  </si>
  <si>
    <t>Investment and other</t>
  </si>
  <si>
    <t>Cemetery expense</t>
  </si>
  <si>
    <t>Funeral Home</t>
  </si>
  <si>
    <t>Other</t>
  </si>
  <si>
    <t>Consolidated Statements of Partners' Capital - USD ($) $ in Thousands</t>
  </si>
  <si>
    <t>Total</t>
  </si>
  <si>
    <t>Outstanding Common Units</t>
  </si>
  <si>
    <t>Common Limited Partners</t>
  </si>
  <si>
    <t>General Partner</t>
  </si>
  <si>
    <t>Beginning Balance at Dec. 31, 2013</t>
  </si>
  <si>
    <t>Beginning Balance (in units) at Dec. 31, 2013</t>
  </si>
  <si>
    <t>Issuance of common units</t>
  </si>
  <si>
    <t>Issuance of common units (in units)</t>
  </si>
  <si>
    <t>Common unit awards under incentive plans</t>
  </si>
  <si>
    <t>Common unit awards under incentive plans (in units)</t>
  </si>
  <si>
    <t>Net income (loss)</t>
  </si>
  <si>
    <t>Cash distributions</t>
  </si>
  <si>
    <t>Unit distributions paid in kind</t>
  </si>
  <si>
    <t>Unit distributions paid in kind (in units)</t>
  </si>
  <si>
    <t>Ending Balance (in units) at Dec. 31, 2014</t>
  </si>
  <si>
    <t>Ending Balance at Dec. 31, 2014</t>
  </si>
  <si>
    <t>Ending Balance (in units) at Dec. 31, 2015</t>
  </si>
  <si>
    <t>Ending Balance at Dec. 31, 2015</t>
  </si>
  <si>
    <t>Ending Balance (in units) at Dec. 31, 2016</t>
  </si>
  <si>
    <t>Ending Balance at Dec. 31, 2016</t>
  </si>
  <si>
    <t>Consolidated Statements of Cash Flows - USD ($) $ in Thousands</t>
  </si>
  <si>
    <t>Cash Flows From Operating Activities:</t>
  </si>
  <si>
    <t>Adjustments to reconcile net loss to net cash provided by operating activities:</t>
  </si>
  <si>
    <t>Cost of lots sold</t>
  </si>
  <si>
    <t>Provision for cancellations</t>
  </si>
  <si>
    <t>Non-cash compensation expense</t>
  </si>
  <si>
    <t>Non-cash interest expense</t>
  </si>
  <si>
    <t>Changes in assets and liabilities:</t>
  </si>
  <si>
    <t>Merchandise trust fund</t>
  </si>
  <si>
    <t>Deferred taxes, net</t>
  </si>
  <si>
    <t>Payables and other liabilities</t>
  </si>
  <si>
    <t>Net cash provided by operating activities</t>
  </si>
  <si>
    <t>Cash Flows From Investing Activities:</t>
  </si>
  <si>
    <t>Cash paid for capital expenditures</t>
  </si>
  <si>
    <t>Cash paid for acquisitions</t>
  </si>
  <si>
    <t>Consideration for lease and management agreements</t>
  </si>
  <si>
    <t>Proceeds from asset sales</t>
  </si>
  <si>
    <t>Net cash provided by (used in) investing activities</t>
  </si>
  <si>
    <t>Cash Flows From Financing Activities:</t>
  </si>
  <si>
    <t>Proceeds from borrowings</t>
  </si>
  <si>
    <t>Repayments of debt</t>
  </si>
  <si>
    <t>Proceeds from issuance of common units, net of costs</t>
  </si>
  <si>
    <t>Cost of financing activities</t>
  </si>
  <si>
    <t>Net cash provided by (used in) financing activities</t>
  </si>
  <si>
    <t>Net increase (decrease) in cash and cash equivalents</t>
  </si>
  <si>
    <t>Cash and cash equivalents-Beginning of period</t>
  </si>
  <si>
    <t>Cash and cash equivalents-End of period</t>
  </si>
  <si>
    <t>Supplemental disclosure of cash flow information:</t>
  </si>
  <si>
    <t>Cash paid during the period for interest</t>
  </si>
  <si>
    <t>Cash paid during the period for income taxes</t>
  </si>
  <si>
    <t>Non-cash investing and financing activities:</t>
  </si>
  <si>
    <t>Acquisition of assets by financing</t>
  </si>
  <si>
    <t>Acquisition of assets by assumption of directly related liability</t>
  </si>
  <si>
    <t>GENERAL</t>
  </si>
  <si>
    <t>1. GENERAL
Nature of Operations
StoneMor Partners L.P. (the “Partnership”) is a
provider of funeral and cemetery products and services in the death
care industry in the United States. As of December 31, 2016,
the Partnership operated 316 cemeteries in 27 states and Puerto
Rico, of which 285 are owned and 31 are operated under lease,
management or operating agreements. The Partnership also owned and
operated 100 funeral homes in 18 states and Puerto Rico.
Basis of Presentation
The consolidated financial statements included in this Form
10-K
Principles of Consolidation
The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customer contract related performance obligations that it assumed
as part of these agreements.
Total revenues derived from the cemeteries under these agreements
totaled approximately $57.0 million, $53.1 million and
$43.4 million for the years ended December 31, 2016, 2015
and 2014, respectively.
Uses and Sources of Liquidity
Our primary use of liquidity is to fund working capital
requirements of our businesses, capital expenditures and for
general corporate purposes, including debt repayment and
distributions. As more fully discussed in Note 10, as a result
of the Restatement as discussed in Note 2, the Partnership was
required to obtain waivers for compliance with its covenants under
the credit facility, which place further restrictions on the
Partnership’s ability to increase and make distributions and
obtain additional debt. Finally, the Partnership has incurred net
losses for the reporting periods in this Form 10-K,
The Partnership has taken a number of actions to continue to
support its operations and meet its obligations as described more
fully in Notes 10 and 17. The Partnership acknowledges that it
continues to face a challenging competitive environment, and while
the Partnership continues to focus on its overall profitability,
including managing expenses, the Partnership reported a loss in
2016. The Partnership expects that the actions taken in 2016 and
early 2017 will enhance its liquidity and financial flexibility.
The Partnership will likely seek to continue to supplement cash
generation with proceeds from financing activities, including
borrowings under the credit facility and other borrowings, the
issuance of additional limited partner units, capital contributions
from the general partner and the sale of assets and other
transactions.
If the Partnership continues to experience operating losses and is
not able to generate additional liquidity through the mechanisms
described above or through some combination of other actions, while
not expected, the Partnership may be in breach of its covenants
under the credit facility, and may not be able to access additional
funds and the Partnership might need to secure additional sources
of funds, which may or may not be available to the Partnership.
Additionally, a failure to generate additional liquidity could
negatively impact our access to inventory or services that are
important to the operation of our business. Moreover, our ability
to declare or pay future distributions may be impacted.
Summary of Significant Accounting Policies
Use of Estimates
The preparation of the Partnership’s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s well as the reported amounts of revenue and expense
during the reporting periods. The Partnership’s consolidated
financial statements are based on a number of significant
estimates, including revenue and expense accruals, depreciation and
amortization, merchandise trusts and perpetual care trusts asset
valuation, allowance for cancellations, unit-based compensation,
deferred revenues, deferred merchandise trust investment earnings,
deferred selling and obtaining costs, assets and liabilities
obtained through business combinations and income taxes. As a
result, actual results could differ from those estimates.
Accounts Receivable, Net of Allowance
The Partnership sells pre-need pre-need
Management evaluates customer receivables for impairment based upon
its historical experience, including the age of the receivables and
the customers’ payment histories. Since the
Partnership’s receivables primarily relate to pre-need
Cash and Cash Equivalents
The Partnership considers all highly liquid investments purchased
with an original maturity of three months or less from the time
they are acquired to be cash equivalents.
Cemetery Property
Cemetery property consists of developed and undeveloped cemetery
land, constructed mausoleum crypts and lawn crypts and other
cemetery property. Cemetery property is stated at cost or, upon
acquisition of a business, at the fair value of the assets
acquired.
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as follows:
Buildings and improvements 10 to 40 years
Furniture and equipment 3 to 10 years
Leasehold improvements
over the shorter of the term of
Merchandise Trusts
Pursuant to state law, a portion of the proceeds from pre-need
Perpetual Care Trusts
Pursuant to state law, a portion of the proceeds from the sale of
cemetery property is required to be paid into perpetual care
trusts. The perpetual care trust principal does not belong to the
Partnership and must remain in this trust in perpetuity while
interest and dividends may be released and used to defray cemetery
maintenance costs, which are expensed as incurred. The Partnership
consolidates the trust into its financial statements because the
trust is considered a variable interest entity for which the
Partnership is the primary beneficiary. Earnings from the perpetual
care trusts are recognized in current cemetery revenues (see Note
8).
Fair Value Measurements
The Partnership measures the available-for-sale
• Level 1—inputs to the
valuation methodology are quoted prices (unadjusted) for identical
assets or liabilities in active markets;
• Level 2—inputs to the
valuation methodology include quoted prices for similar assets or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An asset’s or liability’s categorization within the
valuation hierarchy is based upon the lowest level of input that is
significant to the fair value measurement. For additional
disclosures for all of our available-for-sale
Inventories
Inventories are classified within other current assets on the
Partnership’s consolidated balance sheet and include cemetery
and funeral home merchandise valued at the lower of cost or net
realizable value. Cost is determined primarily on a specific
identification basis using a first-in, first-out
Impairment of Long-Lived Assets
The Partnership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Partnership’s
policy is to evaluate an asset for impairment when events or
circumstances indicate that a long-lived asset’s carrying
value may not be recovered. An impairment charge is recorded to
write-down the asset to its fair value if the sum of future
undiscounted cash flows is less than the carrying value of the
asset.
Other-Than-Temporary Impairment of Trust Assets
The Partnership determines whether or not the impairment of a fixed
maturity debt security is other-than-temporary by evaluating each
of the following:
• Whether it is the Partnership’s
intent to sell the security. If there is intent to sell, the
impairment is considered to be other-than-temporary.
• If there is no intent to sell, the
Partnership evaluates if it is not more likely than not that it
will be required to sell the debt security before its anticipated
recovery. If the Partnership determines that it is more likely than
not that it will be required to sell an impaired investment before
its anticipated recovery, the impairment is considered to be
other-than-temporary.
The Partnership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
If an impairment is considered to be other-than-temporary, the cost
basis of the security is adjusted downward to its fair value.
For assets held in the perpetual care trusts, any reduction in the
cost basis due to an other-than-temporary impairment is offset with
an equal and opposite reduction in the perpetual care trust corpus
and has no impact on earnings.
For assets held in the merchandise trusts, any reduction in the
cost basis due to an other-than-temporary impairment is recorded in
deferred revenue.
Goodwill
The Partnership tests goodwill for impairment at each year end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nd the available market data of the
industry group.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the
Partnershi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the
Partnership’s management also considers the inclusion of a
control premium within the calculations. This control premium is
judgmental and is based on, among other items, observed
acquisitions in the Partnership’s industry. The resultant
fair values calculated for the reporting units are compared to
observable metrics on large mergers and acquisitions in the
Partnership’s industry to determine whether those valuations
appear reasonable in management’s judgment. Management will
continue to evaluate goodwill at least annually, or more frequently
if events or circumstances indicate that the carrying value of a
reporting unit exceeds its fair value.
Intangible Assets
The Partnership has other acquired intangible assets, most of which
have been recognized as a result of acquisitions and long-term
lease, management and operating agreements. The Partnership
amortizes these intangible assets over their estimated useful lives
and periodically tests them for impairment.
Accounts Payable and Accrued Liabilities
The Partnership records liabilities for expenses incurred related
to the current period in accounts payable and accrued liabilities
on the Partnership’s consolidated balance sheet. At
December 31, 2016 and 2015, accounts payable and accrued
liabilities was comprised of accounts payable of $17.2 million
and $8.7 million, respectively, accrued expenses of
$9.5 million and $10.2 million, respectively, benefits
and payroll liabilities of $6.6 million and $7.4 million,
respectively, and tax liabilities of $2.2 million and
$2.2 million, respectively.
Deferred Revenues
Revenues from the sale of services and merchandise as well as any
investment income from the merchandise trusts is deferred until
such time that the services are performed or the merchandise is
delivered.
In addition to amounts deferred on new contracts, and investment
income and unrealized gains on our merchandise trusts, deferred
revenues includes deferred revenues from pre-need pre-need
Cemetery Merchandise and Services Sales
The Partnership sells its merchandise and services on both a
pre-need at-need at-need
Pre-need
At the time of a pre-need
The allowance for customer cancellations is established based on
management’s estimates of expected cancellations and
historical experiences. Revenue from the sale of burial lots and
constructed mausoleum crypts is deferred until such time that 10%
of the sales price has been collected, at which time it is fully
earned; revenues from the sale of unconstructed mausoleums are
recognized using the percentage-of-completion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spaces available to be sold at the
location are used to determine the cost per space.
The Partnership defers certain pre-need pre-need
Funeral Home Services and Insurance Policy Sales
Revenue from funeral home services is recognized as services are
performed and merchandise is delivered. The Partnership’s
funeral home operations also include revenues related to the sale
of term and final expense whole life insurance. As an agent for
these insurance sales, the Partnership earns and recognizes
commission-related revenue streams from the sales of these
policies. As the Partnership performs these services at the time of
need, the Partnership recognizes funeral home revenues and receives
the proceeds of the life insurance policies. The Partnership
generally has a guarantee to perform services and deliver
merchandise upon assignment of the policy proceeds at the time of
need. The unfulfilled insurance-funded pre-need
Pursuant to state law, a portion of proceeds received from
pre-need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loss)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two-class two-class two-class
The following is a reconciliation of net income (loss) allocated to
the common limited partners for purposes of calculating net income
(loss) attributable to common limited partners per unit (in
thousands):
Years Ended
December 31,
2016 2015 2014
(As restated - see Note 2)
Net loss $ (30,483 ) $ (23,391 ) $ (9,789 )
Less: Incentive distribution right (“IDR”) payments to
general partner 2,387 3,961 2,250
Net loss to allocate to general and limited partners (32,870 ) (27,352 ) (12,039 )
General partner’s interest excluding IDRs (371 ) (354 ) (165 )
Net loss attributable to common limited partners $ (32,499 ) $ (26,998 ) $ (11,874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These awards consist of common units
issuable upon payment of an exercise price by the participant under
the terms of the Partnership’s long-term incentive plan (see
Note 13).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6 2015 2014
Weighted average number of common limited partner
units—basic 34,602 30,472 26,582
Add effect of dilutive incentive awards (1)
—
—
—
Weighted average number of common limited partner
units—diluted 34,602 30,472 26,582
(1) The diluted weighted average number
of limited partners’ units outstanding presented on the
consolidated statement of operations does not include 304,494
units, 282,093 units and 164,709 units for the years ended
December 31, 2016, 2015 and 2014, respectively, as their
effects would be anti-dilutive.
New Accounting Pronouncements
In May 2014, the FASB issued ASU 2014-09, Revenue from
Contracts with Customers (Topic 606). Revenue Recognition 2014-09,
•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non-cash
• In December 2016, the FASB issued ASU
No. 2016-20, Technical Corrections
and Improvements to Topic 606, Revenue from Contracts with
Customers
The new guidance in ASU 2014-09,
In the second quarter of 2015, the FASB issued Update No. 2015-07, Fair Value
Measurement (Topic 820)
In the first quarter of 2016, the FASB issued Update No. 2016-01, Financial
Instruments (Subtopic 825-10) 2016-01”). 2016-01 2016-01
In the first quarter of 2016, the FASB issued Update No. 2016-02, Leases (Topic
842) 2016-02”). 2016-02 2016-02
In the second quarter of 2016, the FASB issued Update No. 2016-13, Credit Losses
(Topic 326) 2016-13”). 2016-13 2016-13
In the third quarter of 2016, the FASB issued Update No. 2016-15, Statement of Cash
Flows (Topic 230): Classification of Certain Cash Receipts and Cash
Payments 2016-15”). 2016-15 2016-15
In the fourth quarter of 2016, the FASB issued Update No. 2016-18, Statement of Cash
Flows (Topic 230): Restricted Cash 2016-18”). 2016-18 2016-18
In the first quarter of 2017, the FASB issued Update No. 2017-01, Business
Combinations (Topic 805): Clarifying the Definition of a
Business
In the first quarter of 2017, the FASB also issued Update
No. 2017-04, Intangibles-Goodwill and Other (Topic 350) 2017-04”) 2017-04 2017-04</t>
  </si>
  <si>
    <t>RESTATEMENT OF PREVIOUSLY ISSUED CONSOLIDATED FINANCIAL STATEMENTS</t>
  </si>
  <si>
    <t>2. RESTATEMENT OF PREVIOUSLY ISSUED
CONSOLIDATED FINANCIAL STATEMENTS
As previously disclosed on Form 8-K 10-K 10-K/A
A. The Partnership understated
recognized revenues from the satisfaction of cemetery and funeral
home performance obligations in the consolidated statement of
operations. The understatement was primarily due to lags in or
omissions of the data entry of a contract servicing event. The
understatement was partially offset by an overstatement of
recognized revenues in conjunction with the Partnership’s
adjustment in the Original Filing—specifically related to
revenue recognition based on inaccurate system inputs regarding
deferred pre-acquisition pre-acquisition
B.
In conjunction with the foregoing revenue recognition
errors, on its consolidated balance sheets, the Partnership had
historically (i) deferred incorrect and imprecise amounts of
investment revenues and expenses related to its merchandise trusts,
(ii) reserved incorrect amounts for future cancellations
related to its cemetery and funeral home performance obligations,
and (iii) deferred incorrect amounts of selling costs.
Accordingly, to uphold the matching principle in accordance with
US GAAP, the accompanying consolidated financial statements as
of December 31, 2015 and for each of the two years in the
period ended December 31, 2015 have been restated to reflect
(i) revised periodic recognition of investment revenues and
expenses, (ii) cancellation reserve adjustments, and
(iii) recognition of selling expenses in proper periods. The
adjustments to correct these accounting errors resulted in a
decrease in “Deferred selling and obtaining costs” of
$5.4 million, a decrease in “Other assets” of
$0.2 million, a decrease in deferred trust revenues of
$0.5 million classified within “Deferred
revenues”, and a decrease in “Partners’
capital” of $5.1 million as of December 31, 2015.
In addition, the correction of these accounting errors resulted in
a net decrease in “Cemetery investment and other
revenues” of $0.5 million and $0.3 million for the
years ended December 31, 2015 and 2014, respectively, due to
changes in the inputs used to calculate trust income recognition.
This also resulted in an increase in “Cemetery merchandise
revenues” of $0.1 million for the year ended
December 31, 2014 due to a decrease in cancellation reserve
expense, and an increase in “Selling expense” of
$0.7 million and $0.4 million for the years ended
December 31, 2015 and 2014, respectively.
C. Certain components of “Other
current assets”, “Merchandise trusts, restricted, at
fair value”, “Accounts payable and accrued
liabilities” and “Deferred revenues” on its
consolidated balance sheets were determined to be inappropriate in
the Partnership’s review of accounting policies during its
ongoing remediation. The Partnership had historically presented
intercompany deposits due to its merchandise and perpetual care
trust funds within “Other current assets,” presented
intercompany payables to its merchandise and perpetual care trusts
in “Accounts payable and accrued liabilities,” and
improperly excluded trust investments in insurance policies and
related funeral home performance obligations from the consolidated
balance sheet. Subsequent to the issuance of the
Partnership’s Original Filing, however, the Partnership
determined the intercompany payables and liabilities to its
consolidated trust funds should be eliminated and the previously
excluded trust investments and related obligations should be
presented on its consolidated balance sheet. Accordingly, the
accompanying consolidated balance sheet as of December 31,
2015 has been restated to reflect the appropriate presentation. The
adjustments to correct these accounting errors resulted in a
decrease in “Other current assets” of
$4.1 million, an increase in “Merchandise trusts,
restricted, at fair value” of $7.7 million, a decrease
in “Accounts payable and accrued liabilities” of
$4.1 million, and an increase in “Deferred
revenues” of $7.7 million as of December 31,
2015.
D. The Partnership recognized incorrect
amounts of workers’ compensation and general liability
insurance reserves. These reserves were understated as they
excluded estimated amounts for incurred but not reported claims.
Accordingly, the accompanying consolidated financial statements as
of and for each of the two years in the period ended
December 31, 2015 have been restated to recognize additional
insurance reserves for incurred but not reported claims. In
accordance with GAAP, the Partnership presents its obligations for
workers’ compensation and other general claims as liabilities
on its consolidated balance sheets without a reduction for the
potential insurance recoveries, and separately presents the
receivable for the related insurance recoveries that the
Partnership expects to receive as an asset. The adjustments to
correct these accounting errors resulted in an increase in
“Other current assets” of $2.7 million, an
increase in “Other assets” of $4.6 million, an
increase in “Accounts payable and accrued liabilities”
of $2.7 million, an increase in “Other long-term
liabilities” of $6.2 million and a decrease in
“Partners’ capital” of $1.6 million as of
December 31, 2015. In addition, the correction of these
accounting errors resulted in an increase in “General and
administrative expense” of $1.1 million and
$0.1 million and an increase in “Other funeral home
expenses” of $0.3 million and $0.1 million for the
years ended December 31, 2015 and 2014, respectively.
E. The Partnership calculated the effect
on income taxes derived from the foregoing accounting errors. As
such, the adjustments to record the tax effects of these errors
resulted in a decrease of $1.5 million in income tax expense
for the year ended December 31, 2014. In addition, the
adjustments to record the tax effect of these errors resulted in a
decrease in “Deferred tax assets” of $0.1 million,
an increase in “Deferred tax liabilities” of
$1.3 million and a $1.4 million decrease in
“Partners’ capital” as of December 31,
2015.
F.
Specific to the Partnership’s disclosure in Note
16, Supplemental Condensed Consolidating Financial
Information non-guarantor
G. The Partnership incorrectly presented
the changes in “Accounts receivable, net of allowance”
net of the income statement “Provision for
cancellations” and omitted certain disclosures regarding the
components of the changes in “Accounts receivable, net of
allowance” and “Deferred revenues” in its
consolidated statements of cash flows. Additionally, specific to
the Partnership’s related disclosure in Note 4, Accounts
Receivable, Net of Allowance Supplemental Cash
Flow Information
The effect of these adjustments on the Partnership’s
consolidated balance sheets, statements of operations and cash
flows as of and for the years ended December 31, 2015 and 2014
is summarized below for each affected caption (in thousands, except
per unit data):
As of December 31,
CONSOLIDATED BALANCE SHEET 2015
Reference As Filed Restatement As
Restated
Other current assets C, D $ 22,241 $ (1,442 ) $ 20,799
Total current assets 111,176 (1,442 ) 109,734
Merchandise trusts, restricted, at fair value C 464,676 7,692 472,368
Deferred selling and obtaining costs B 111,542 (5,418 ) 106,124
Deferred tax assets E 181 (120 ) 61
Other assets B, D 16,167 4,451 20,618
Total assets 1,694,357 5,163 1,699,520
Accounts payable and accrued liabilities C 29,989 (1,442 ) 28,547
Total current liabilities 33,932 (1,442 ) 32,490
Deferred revenues A, B, C 815,421 (23,971 ) 791,450
Deferred tax liabilities E 17,747 1,252 18,999
Other long-term liabilities D 21,508 6,159 27,667
Total liabilities 1,512,811 (18,002 ) 1,494,809
General partner interest A, B, D, E 15 465 480
Common limited partners’ interest A, B, D, E 181,531 22,700 204,231
Total partners’ capital 181,546 23,165 204,711
Total liabilities and partners’ capital $ 1,694,357 $ 5,163 $ 1,699,520
Years Ended
December 31,
CONSOLIDATED STATEMENTS OF 2015 2014
Reference As Filed Restatement As As Filed Restatement As
Cemetery revenues:
Merchandise A, B $ 143,044 $ 499 $ 143,543 $ 145,922 $ (3,354 ) $ 142,568
Services A 59,176 759 59,935 54,557 (14 ) 54,543
Investment and other B 59,595 (826 ) 58,769 54,624 (152 ) 54,472
Funeral home revenues:
Merchandise A 26,722 302 27,024 21,060 158 21,218
Total revenues 319,585 734 320,319 303,789 (3,362 ) 300,427
Cost of goods sold A 52,019 (1,149 ) 50,870 47,311 (1,464 ) 45,847
Selling expense B 58,884 685 59,569 55,277 436 55,713
General and administrative expense D 36,371 1,080 37,451 35,110 46 35,156
Funeral home expenses:
Services B 22,959 10 22,969 20,470 17 20,487
Other D 17,526 280 17,806 12,581 13 12,594
Total costs and expenses 317,395 906 318,301 287,884 (952 ) 286,932
Income tax benefit (expense) E (938 ) 5 (933 ) (4,057 ) 1,493 (2,564 )
Net loss (23,224 ) (167 ) (23,391 ) (8,872 ) (917 ) (9,789 )
General partner’s interest for the period 3,608 (1 ) 3,607 2,099 (14 ) 2,085
Limited partners’ interest for the period (26,832 ) (166 ) (26,998 ) (10,971 ) (903 ) (11,874 )
Net loss per limited partner unit (basic and diluted) $ (0.88 ) $ (0.01 ) $ (0.89 ) $ (0.41 ) $ (0.04 ) $ (0.45 )
Years Ended
December 31,
CONSOLIDATED STATEMENTS OF
CASH FLOWS 2015 2014
Reference As Filed Restatement As As Filed Restatement As
Net loss $ (23,224 ) $ (167 ) $ (23,391 ) $ (8,872 ) $ (917 ) $ (9,789 )
Provision for cancellations G
— 9,430 9,430
— 7,830 7,830
Changes in assets and liabilities:
Accounts receivable, net of allowance G (8,873 ) (9,430 ) (18,303 ) (10,356 ) (7,830 ) (18,186 )
Merchandise trust fund C (52,332 ) 7,692 (44,640 ) (28,828 )
— (28,828 )
Other assets B, C, D (2,383 ) (1,833 ) (4,216 ) (2,798 ) (1,140 ) (3,938 )
Deferred selling and obtaining costs B (13,747 ) 695 (13,052 ) (9,797 ) 453 (9,344 )
Deferred revenues A, B, C 76,235 (9,562 ) 66,673 52,710 1,916 54,626
Deferred taxes (net) E (13 ) (5 ) (18 ) 2,887 (1,493 ) 1,394
Payables and other liabilities C, D (728 ) 3,180 2,452 (875 ) 1,181 306
Net cash provided by operating activities $ 4,062 $
— $ 4,062 $ 19,448 $
— $ 19,448
The Restatement adjustments affecting the consolidated statements
of cash flows for the years ended December 31, 2015 and 2014
are included in the Partnership’s net loss from operations
and offset by changes in operating assets and liabilities. There
were no adjustments related to cash provided by (used in) investing
and financing activities.
The table below summarizes the effects of the Restatement
adjustments on the consolidated statements of partners’
capital for the years ended December 31, 2015 and 2014, including
the effects of the cumulative Restatement adjustments recorded to
all periods prior to January 1, 2014 (in thousands):
Common General Total Common General Total Common General Total
As Filed Restatement Adjustments As Restated
Capital Balance at December 31, 2013 $ 101,015 $ 1,739 $ 102,754 $ 23,769 $ 480 $ 24,249 $ 124,784 $ 2,219 $ 127,003
Net income (loss) (10,971 ) 2,099 (8,872 ) (903 ) (14 ) (917 ) (11,874 ) 2,085 (9,789 )
Capital Balance at December 31, 2014 204,593 1,017 205,610 22,866 466 23,332 227,459 1,483 228,942
Net income (loss) (26,832 ) 3,608 (23,224 ) (166 ) (1 ) (167 ) (26,998 ) 3,607 (23,391 )
Capital Balance at December 31, 2015 $ 181,531 $ 15 $ 181,546 $ 22,700 $ 465 $ 23,165 $ 204,231 $ 480 $ 204,711
3. ACQUISITIONS
2016 Acquisitions
During the year ended December 31, 2016, the Partnership
acquired the following properties and related assets, net of
certain assumed liabilities:
• Three funeral homes for cash
consideration of $1.5 million on April 6, 2016; and
• Ten cemeteries and one granite
company for cash consideration of $9.1 million on
August 12, 2016.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values assigned to the assets acquired and
liabilities assumed in the acquisitions (in thousands):
Assets:
Accounts receivable $ 791
Cemetery property 4,612
Property and equipment 4,527
Inventory 1,900
Merchandise trusts, restricted 4,426
Perpetual care trusts, restricted 5,631
Intangible assets 508
Other assets 13
Total assets 22,408
Liabilities:
Deferred revenues 4,231
Perpetual care trust corpus 5,631
Deferred taxes 313
Total liabilities 10,175
Fair value of net assets acquired 12,233
Consideration paid—cash 10,550
Total consideration paid 10,550
Gain on bargain purchase $ 2,766
Goodwill from purchase $ 1,083
The Partnership recorded goodwill of $1.1 million in the
Funeral Home Operations reporting segment for the properties
acquired in 2016. The third quarter acquisition resulted in the
recognition of a gain of $2.8 million. This gain was recorded
within the consolidated statement of operations.
2015 Acquisitions
During the year ended December 31, 2015, the Partnership
acquired the following properties and related assets, net of
certain assumed liabilities:
• One funeral home for cash
consideration of $0.9 million on July 21, 2015;
• Three funeral homes and one cemetery
for cash consideration of $5.7 million on August 6,
2015;
• Two cemeteries for cash consideration
of $1.5 million on August 20, 2015;
• One funeral home for cash
consideration of $5.0 million on August 31, 2015, and an
additional $1.0 million paid in 5 annual installments
beginning on the 1 st
• One cemetery and two funeral homes
for cash consideration of $5.7 million on December 1,
2015.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values assigned to the assets acquired and
liabilities assumed in the acquisitions (in thousands):
Assets:
Accounts receivable $ 2,634
Cemetery property 5,249
Property and equipment 7,710
Inventory 53
Merchandise trusts, restricted 15,075
Perpetual care trusts, restricted 4,134
Intangible assets 406
Total assets 35,261
Liabilities:
Deferred revenues 21,026
Perpetual care trust corpus 4,134
Other liabilities 21
Total liabilities 25,181
Fair value of net assets acquired 10,080
Consideration paid—cash 18,800
Deferred cash consideration 876
Total consideration paid 19,676
Gain on bargain purchase $ 921
Goodwill from purchase $ 10,517
Certain provisional amounts pertaining to the 2015 acquisitions
were adjusted in the second, third and fourth quarters of 2016 as
the Partnership obtained additional information related to three of
the acquisitions. The changes resulted in an adjustment to the
gains on acquisition originally recognized during the year ended
December 31, 2015, reducing the gain by $0.5 million via
a loss recognized in the current period in accordance with GAAP.
The Partnership recorded goodwill of $0.7 million and
$9.8 million in the Cemetery Operations and Funeral Home
Operations reporting segments, respectively, with regard to the
properties acquired during the year ended December 31, 2015.
The original gains and related adjustments pertaining to the 2015
acquisitions were recorded within the consolidated statement of
operations.
2014 Acquisitions
During the year ended December 31, 2014, the Partnership
acquired the following properties and related assets, net of
certain assumed liabilities:
• One cemetery for cash consideration
of $0.2 million on January 16, 2014; and
• Two funeral homes for cash
consideration of $2.4 million on December 4, 2014.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final values assigned to the assets acquired
and liabilities assumed in the acquisitions (in thousands):
Assets:
Accounts receivable $ 104
Cemetery property 470
Property and equipment 193
Merchandise trusts, restricted 2,685
Perpetual care trusts, restricted 691
Other assets 22
Deferred tax assets 87
Non-compete 520
Total assets 4,772
Liabilities:
Deferred revenues 2,053
Deferred tax liability 641
Perpetual care trust corpus 691
Other liabilities 20
Total liabilities 3,405
Fair value of net assets acquired 1,367
Consideration paid—cash 2,581
Total consideration paid 2,581
Gain on bargain purchase $ 412
Goodwill from purchase $ 1,626
The Partnership recorded goodwill of $1.6 million in the
Funeral Home Operations reporting segment with regard to the
properties acquired and included in the table above during the year
ended December 31, 2014.
In addition to the properties noted above, on June 10, 2014,
the Partnership acquired twelve cemeteries and nine funeral homes
and their related assets, net of certain assumed liabilities, in a
single transaction for cash consideration of
$53.8 million.
The Partnership accounted for this transaction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final values assigned to the assets acquired
and liabilities assumed in the acquisition, based on their
estimated fair values at the date of the acquisition (in
thousands):
Assets:
Accounts receivable $ 6,188
Cemetery property 25,799
Property and equipment 16,006
Merchandise trusts, restricted 31,534
Perpetual care trusts, restricted 16,913
Intangible assets 1,170
Other assets 178
Total assets 97,788
Liabilities:
Deferred revenues 33,475
Deferred tax liability 2,010
Perpetual care trust corpus 16,913
Other liabilities 63
Total liabilities 52,461
Fair value of net assets acquired 45,327
Consideration paid 53,800
Goodwill from purchase $ 8,473
The Partnership recorded goodwill of $6.1 million and
$2.4 million in the Cemetery Operations and Funeral Home
Operations reporting segments, respectively, with regard to the
properties acquired and included in the table above during the year
ended December 31, 2014.
Agreements with the Archdiocese of Philadelphia
On May 28, 2014, certain subsidiaries of the Partnership
(“Tenant”) and the Archdiocese of Philadelphia
(“Landlord”) entered into a lease agreement (the
“Lease”) and a management agreement (the
“Management Agreement”), pursuant to which the Tenant
will operate 13 cemeteries in Pennsylvania for a term of 60 years
and allow the tenant to, among other things and subject to certain
limitations, sell burial rights and all related merchandise and
services. The Partnership joined the Lease and the Management
Agreement as a guarantor of all of the Tenant’s obligations
under this operating arrangement.
Under the terms of the Lease and Management Agreements:
• the Tenant paid $53.0 million to
the Landlord at closing, and agreed to make aggregate future rental
payments of $36.0 million in accordance with the following
schedule:
Lease Years 1-5 2014-May None
Lease Years 6-20 2019-May $1,000,000 per Lease Year
Lease Years 21-25 2034-May $1,200,000 per Lease Year
Lease Years 26-35 2039-May $1,500,000 per Lease Year
Lease Years 36-60 2049-May None
• the Lease and Management Agreements
may be terminated by the Landlord during the 11 th th
• lease payments for years 6 through 11
shall be deferred until the 11 th th
• the Tenant also agreed to make
additional rental payments equal to 51% of gross revenues generated
from non-ordinary
The Partnership accounted for this transaction as a contract-based
intangible asset at the present value of the consideration, less
the fair value of net assets received at the acquisition date,
consisting of acquired accounts receivable. The Partnership also
recognized an $8.4 million liability for the present value of
the $36.0 million of lease payments to be made in future
periods at a discount rate of 8.3%. The following table presents
the assets acquired and liabilities assumed in the transaction
based on their estimated fair values (in thousands):
Assets:
Accounts receivable $ 1,610
Intangible asset 59,758
Total assets 61,368
Liabilities:
Obligation for lease and management agreements 36,000
Discount on obligation for lease and management agreements (27,632 )
Obligation for lease and management agreements, net 8,368
Total liabilities 8,368
Total net assets $ 53,000
The following data presents pro forma revenues, net income (loss)
and basic and diluted net income (loss) per unit for the
Partnership as if the acquisitions consummated during the years
ended December 31, 2016 and 2015, including the related
financings, had occurred the first day of the year preceding the
acquisition dates. The Partnership prepared these pro forma
unaudited financial results for comparative purposes only. The
results may not be indicative of the results that would have
occurred if the acquisitions consummated during the years ended
December 31, 2016 and 2015 and the related financings had
occurred the first day of the year preceding the acquisition dates
or the results that will be attained in future periods (in
thousands, except per unit data):
Years Ended December 31,
2016 2015
(As restated)
Revenue $ 328,538 $ 324,253
Net loss (34,346 ) (24,199 )
Net loss per limited partner unit (basic and diluted) $ (1.04 ) $ (.91 )
Since their respective dates of acquisition, the properties
acquired in 2016 have contributed $1.2 million of revenue and
$1.4 million of net loss for the year ended December 31,
2016. The properties acquired in 2015 have contributed
$8.7 million of revenue and $0.2 million of net income
for the year ended December 31, 2016 and $2.1 million of
revenue and $0.2 million of net income for the year ended
December 31, 2015. The properties acquired in 2014 have
contributed $47.5 million of revenue and $4.6 million of
net income for the year ended December 31, 2016,
$43.9 million of revenue and $5.4 million of net income
for the year ended December 31, 2015 and $19.3 million of
revenue and $1.6 million of net income for the year ended
December 31, 2014.</t>
  </si>
  <si>
    <t>ACQUISITIONS</t>
  </si>
  <si>
    <t>3. ACQUISITIONS
2016 Acquisitions
During the year ended December 31, 2016, the Partnership
acquired the following properties and related assets, net of
certain assumed liabilities:
• Three funeral homes for cash
consideration of $1.5 million on April 6, 2016; and
• Ten cemeteries and one granite
company for cash consideration of $9.1 million on
August 12, 2016.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values assigned to the assets acquired and
liabilities assumed in the acquisitions (in thousands):
Assets:
Accounts receivable $ 791
Cemetery property 4,612
Property and equipment 4,527
Inventory 1,900
Merchandise trusts, restricted 4,426
Perpetual care trusts, restricted 5,631
Intangible assets 508
Other assets 13
Total assets 22,408
Liabilities:
Deferred revenues 4,231
Perpetual care trust corpus 5,631
Deferred taxes 313
Total liabilities 10,175
Fair value of net assets acquired 12,233
Consideration paid—cash 10,550
Total consideration paid 10,550
Gain on bargain purchase $ 2,766
Goodwill from purchase $ 1,083
The Partnership recorded goodwill of $1.1 million in the
Funeral Home Operations reporting segment for the properties
acquired in 2016. The third quarter acquisition resulted in the
recognition of a gain of $2.8 million. This gain was recorded
within the consolidated statement of operations.
2015 Acquisitions
During the year ended December 31, 2015, the Partnership
acquired the following properties and related assets, net of
certain assumed liabilities:
• One funeral home for cash
consideration of $0.9 million on July 21, 2015;
• Three funeral homes and one cemetery
for cash consideration of $5.7 million on August 6,
2015;
• Two cemeteries for cash consideration
of $1.5 million on August 20, 2015;
• One funeral home for cash
consideration of $5.0 million on August 31, 2015, and an
additional $1.0 million paid in 5 annual installments
beginning on the 1 st
• One cemetery and two funeral homes
for cash consideration of $5.7 million on December 1,
2015.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values assigned to the assets acquired and
liabilities assumed in the acquisitions (in thousands):
Assets:
Accounts receivable $ 2,634
Cemetery property 5,249
Property and equipment 7,710
Inventory 53
Merchandise trusts, restricted 15,075
Perpetual care trusts, restricted 4,134
Intangible assets 406
Total assets 35,261
Liabilities:
Deferred revenues 21,026
Perpetual care trust corpus 4,134
Other liabilities 21
Total liabilities 25,181
Fair value of net assets acquired 10,080
Consideration paid—cash 18,800
Deferred cash consideration 876
Total consideration paid 19,676
Gain on bargain purchase $ 921
Goodwill from purchase $ 10,517
Certain provisional amounts pertaining to the 2015 acquisitions
were adjusted in the second, third and fourth quarters of 2016 as
the Partnership obtained additional information related to three of
the acquisitions. The changes resulted in an adjustment to the
gains on acquisition originally recognized during the year ended
December 31, 2015, reducing the gain by $0.5 million via
a loss recognized in the current period in accordance with GAAP.
The Partnership recorded goodwill of $0.7 million and
$9.8 million in the Cemetery Operations and Funeral Home
Operations reporting segments, respectively, with regard to the
properties acquired during the year ended December 31, 2015.
The original gains and related adjustments pertaining to the 2015
acquisitions were recorded within the consolidated statement of
operations.
2014 Acquisitions
During the year ended December 31, 2014, the Partnership
acquired the following properties and related assets, net of
certain assumed liabilities:
• One cemetery for cash consideration
of $0.2 million on January 16, 2014; and
• Two funeral homes for cash
consideration of $2.4 million on December 4, 2014.
The Partnership accounted for these transactions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final values assigned to the assets acquired
and liabilities assumed in the acquisitions (in thousands):
Assets:
Accounts receivable $ 104
Cemetery property 470
Property and equipment 193
Merchandise trusts, restricted 2,685
Perpetual care trusts, restricted 691
Other assets 22
Deferred tax assets 87
Non-compete 520
Total assets 4,772
Liabilities:
Deferred revenues 2,053
Deferred tax liability 641
Perpetual care trust corpus 691
Other liabilities 20
Total liabilities 3,405
Fair value of net assets acquired 1,367
Consideration paid—cash 2,581
Total consideration paid 2,581
Gain on bargain purchase $ 412
Goodwill from purchase $ 1,626
The Partnership recorded goodwill of $1.6 million in the
Funeral Home Operations reporting segment with regard to the
properties acquired and included in the table above during the year
ended December 31, 2014.
In addition to the properties noted above, on June 10, 2014,
the Partnership acquired twelve cemeteries and nine funeral homes
and their related assets, net of certain assumed liabilities, in a
single transaction for cash consideration of
$53.8 million.
The Partnership accounted for this transaction under the
acquisition method of accounting. Accordingly, the Partnership
evaluated the identifiable assets acquired and liabilities assumed
at their respective acquisition date fair values. All other costs
incurred associated with the acquisition of the assets noted were
expensed as incurred. The following table presents the
Partnership’s final values assigned to the assets acquired
and liabilities assumed in the acquisition, based on their
estimated fair values at the date of the acquisition (in
thousands):
Assets:
Accounts receivable $ 6,188
Cemetery property 25,799
Property and equipment 16,006
Merchandise trusts, restricted 31,534
Perpetual care trusts, restricted 16,913
Intangible assets 1,170
Other assets 178
Total assets 97,788
Liabilities:
Deferred revenues 33,475
Deferred tax liability 2,010
Perpetual care trust corpus 16,913
Other liabilities 63
Total liabilities 52,461
Fair value of net assets acquired 45,327
Consideration paid 53,800
Goodwill from purchase $ 8,473
The Partnership recorded goodwill of $6.1 million and
$2.4 million in the Cemetery Operations and Funeral Home
Operations reporting segments, respectively, with regard to the
properties acquired and included in the table above during the year
ended December 31, 2014.
Agreements with the Archdiocese of Philadelphia
On May 28, 2014, certain subsidiaries of the Partnership
(“Tenant”) and the Archdiocese of Philadelphia
(“Landlord”) entered into a lease agreement (the
“Lease”) and a management agreement (the
“Management Agreement”), pursuant to which the Tenant
will operate 13 cemeteries in Pennsylvania for a term of 60 years
and allow the tenant to, among other things and subject to certain
limitations, sell burial rights and all related merchandise and
services. The Partnership joined the Lease and the Management
Agreement as a guarantor of all of the Tenant’s obligations
under this operating arrangement.
Under the terms of the Lease and Management Agreements:
• the Tenant paid $53.0 million to
the Landlord at closing, and agreed to make aggregate future rental
payments of $36.0 million in accordance with the following
schedule:
Lease Years 1-5 2014-May None
Lease Years 6-20 2019-May $1,000,000 per Lease Year
Lease Years 21-25 2034-May $1,200,000 per Lease Year
Lease Years 26-35 2039-May $1,500,000 per Lease Year
Lease Years 36-60 2049-May None
• the Lease and Management Agreements
may be terminated by the Landlord during the 11 th th
• lease payments for years 6 through 11
shall be deferred until the 11 th th
• the Tenant also agreed to make
additional rental payments equal to 51% of gross revenues generated
from non-ordinary
The Partnership accounted for this transaction as a contract-based
intangible asset at the present value of the consideration, less
the fair value of net assets received at the acquisition date,
consisting of acquired accounts receivable. The Partnership also
recognized an $8.4 million liability for the present value of
the $36.0 million of lease payments to be made in future
periods at a discount rate of 8.3%. The following table presents
the assets acquired and liabilities assumed in the transaction
based on their estimated fair values (in thousands):
Assets:
Accounts receivable $ 1,610
Intangible asset 59,758
Total assets 61,368
Liabilities:
Obligation for lease and management agreements 36,000
Discount on obligation for lease and management agreements (27,632 )
Obligation for lease and management agreements, net 8,368
Total liabilities 8,368
Total net assets $ 53,000
The following data presents pro forma revenues, net income (loss)
and basic and diluted net income (loss) per unit for the
Partnership as if the acquisitions consummated during the years
ended December 31, 2016 and 2015, including the related
financings, had occurred the first day of the year preceding the
acquisition dates. The Partnership prepared these pro forma
unaudited financial results for comparative purposes only. The
results may not be indicative of the results that would have
occurred if the acquisitions consummated during the years ended
December 31, 2016 and 2015 and the related financings had
occurred the first day of the year preceding the acquisition dates
or the results that will be attained in future periods (in
thousands, except per unit data):
Years Ended December 31,
2016 2015
(As restated)
Revenue $ 328,538 $ 324,253
Net loss (34,346 ) (24,199 )
Net loss per limited partner unit (basic and diluted) $ (1.04 ) $ (.91 )
Since their respective dates of acquisition, the properties
acquired in 2016 have contributed $1.2 million of revenue and
$1.4 million of net loss for the year ended December 31,
2016. The properties acquired in 2015 have contributed
$8.7 million of revenue and $0.2 million of net income
for the year ended December 31, 2016 and $2.1 million of
revenue and $0.2 million of net income for the year ended
December 31, 2015. The properties acquired in 2014 have
contributed $47.5 million of revenue and $4.6 million of
net income for the year ended December 31, 2016,
$43.9 million of revenue and $5.4 million of net income
for the year ended December 31, 2015 and $19.3 million of
revenue and $1.6 million of net income for the year ended
December 31, 2014.</t>
  </si>
  <si>
    <t>ACCOUNTS RECEIVABLE, NET OF ALLOWANCE</t>
  </si>
  <si>
    <t>4. ACCOUNTS RECEIVABLE, NET OF
ALLOWANCE
Long-term accounts receivable, net, consisted of the following (in
thousands):
December 31,
2016 2015
Customer receivables $ 223,326 $ 207,645
Unearned finance income (21,034 ) (20,078 )
Allowance for contract cancellations (26,153 ) (23,985 )
Accounts receivable, net of allowance 176,139 163,582
Less: current portion—net of allowance 77,253 68,415
Long-term portion—net of allowance $ 98,886 $ 95,167
Activity in the allowance for contract cancellations is as follows
(in thousands):
Years Ended
December 31,
2016 2015 2014
(As
restated)
Balance—beginning of period $ 23,985 $ 22,138 $ 20,275
Provision for cancellations 10,681 9,430 7,830
Cancellations (8,513 ) (7,583 ) (5,967 )
Balance—end of period $ 26,153 $ 23,985 $ 22,138
As noted in Note 2, the Partnership has changed its presentation
herein to focus only on the provision and cancellations of amounts
recognized. The allowance for contract cancellations includes
$17.4 million, $15.6 million and $13.8 million
related to deferred revenues as of December 31, 2016, 2015,
and 2014, respectively.</t>
  </si>
  <si>
    <t>CEMETERY PROPERTY</t>
  </si>
  <si>
    <t>5. CEMETERY PROPERTY
Cemetery property consists of the following (in thousands):
December 31,
2016 2015
Cemetery land $ 257,914 $ 253,955
Mausoleum crypts and lawn crypts 79,401 80,502
Cemetery property $ 337,315 $ 334,457</t>
  </si>
  <si>
    <t>PROPERTY AND EQUIPMENT</t>
  </si>
  <si>
    <t>6. PROPERTY AND EQUIPMENT
Property and equipment consists of the following (in
thousands):
December 31,
2016 2015
Building and improvements $ 125,442 $ 117,034
Furniture and equipment 56,408 54,346
Funeral home land 11,527 11,797
Property and equipment—gross 193,377 183,177
Less: accumulated depreciation (75,096 ) (67,050 )
Property and equipment, net of accumulated depreciation $ 118,281 $ 116,127
Depreciation expense was $10.6 million, $10.6 million and
$8.9 million for the years ended December 31, 2016, 2015
and 2014, respectively.</t>
  </si>
  <si>
    <t>MERCHANDISE TRUSTS</t>
  </si>
  <si>
    <t>7. MERCHANDISE TRUSTS
At December 31, 2016 and 2015, the Partnership’s
merchandise trusts consisted of investments in debt and equity
marketable securities and cash equivalents, both directly as well
as through mutual and investment funds.
All of these investments are classified as Available for Sale and
accordingly, all of the assets are carried at fair value. All of
these investments subject to the fair value hierarchy (see Note 1)
are considered either Level 1 or Level 2 assets pursuant
to the three-level hierarchy described in Note 15. There were no
Level 3 assets.
The merchandise trusts are variable interest entities (VIE) for
which the Partnership is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8.6 million and $8.2 million of
investments held in trust by the West Virginia Funeral Directors
Association at December 31, 2016 and December 31, 2015,
respectively in its merchandise trust assets. As required by law,
the Partnership deposits a portion of certain funeral merchandise
sales in West Virginia into a trust that is held by the West
Virginia Funeral Directors Association. These trusts are recognized
at their account value, which approximates fair value.
A reconciliation of the Partnership’s merchandise trust
activities for the years ended December 31, 2016 and 2015 is
presented below (in thousands):
Years Ended December 31,
2016 2015
(As restated)
Balance—beginning of period $ 472,368 $ 484,820
Contributions 67,526 80,693
Distributions (70,277 ) (43,295 )
Interest and dividends 23,977 21,859
Capital gain distributions 2,069 2,413
Realized gains and losses 9,428 13,941
Other than temporary impairment (25,900 ) (54,527 )
Taxes (1,747 ) (3,271 )
Fees (3,051 ) (3,296 )
Unrealized change in fair value 32,686 (26,969 )
Balance—end of period $ 507,079 $ 472,368
During the years ended December 31, 2016 and 2015, purchases
of available for sale securities were approximately
$125.6 million and $554.7 million, respectively. During
the years ended December 31, 2016 and 2015, sales, maturities
and paydowns of available for sale securities were approximately
$94.2 million and $522.2 million, respectively. Cash
flows from pre-need
The cost and market value associated with the assets held in the
merchandise trusts as of December 31, 2016 and 2015 were as
follows (in thousands):
December 31, 2016 Fair Value Cost Gross Gross Fair Value
Short-term investments 1 $ 17,317 $
— $
— $ 17,317
Fixed maturities:
U.S. governmental securities 2 172 2 (44 ) 130
Corporate debt securities 2 6,311 269 (202 ) 6,378
Total fixed maturities 6,483 271 (246 ) 6,508
Mutual funds—debt securities 1 236,159 1,580 (96 ) 237,643
Mutual funds—equity securities 1 126,215 3,361 (533 ) 129,043
Other investment funds (1) 60,017 603 (387 ) 60,233
Equity securities 1 35,079 3,640 (192 ) 38,527
Other invested assets 2 9,239
—
— 9,239
Total investments $ 490,509 $ 9,455 $ (1,454 ) $ 498,510
West Virginia Trust Receivable 8,569
—
— 8,569
Total $ 499,078 $ 9,455 $ (1,454 ) $ 507,07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
December 31, 2015 (As restated) Fair Value Cost Gross Gross Fair Value
Short-term investments 1 $ 35,150 $
— $
— $ 35,150
Fixed maturities:
U.S. governmental securities 2 98 6 (3 ) 101
Corporate debt securities 2 11,922 8 (546 ) 11,384
Other debt securities 2 7,150 11 (7 ) 7,154
Total fixed maturities 19,170 25 (556 ) 18,639
Mutual funds—debt securities 1 232,096 86 (10,713 ) 221,469
Mutual funds—equity securities 1 139,341 69 (12,249 ) 127,161
Equity securities 1 49,563 1,127 (2,474 ) 48,216
Other invested assets 2 9,373
—
— 9,373
Total investments $ 484,693 $ 1,307 $ (25,992 ) $ 460,008
Assets acquired via acquisition 4,185
—
— 4,185
West Virginia Trust Receivable 8,175
—
— 8,175
Total $ 497,053 $ 1,307 $ (25,992 ) $ 472,368
The contractual maturities of debt securities as of
December 31, 2016 and 2015 were as follows below (in
thousands):
December 31, 2016 Less than
1 year through
6 years through More than
U.S. governmental securities $ 5 $ 48 $ 77 $
—
Corporate debt securities 114 5,404 845 15
Total fixed maturities $ 119 $ 5,452 $ 922 $ 15
December 31, 2015 Less than
1 year through
6 years through More than
U.S. governmental securities $
— $ 23 $ 78 $
—
Corporate debt securities
— 8,152 3,232
—
Other debt securities 3,520 3,634
—
—
Total fixed maturities $ 3,520 $ 11,809 $ 3,310 $
—
Temporary Declines in Fair Value
The Partnership evaluates declines in fair value below cost for
each asset held in the merchandise trusts on a quarterly basis.
An aging of unrealized losses on the Partnership’s
investments in debt and equity securities within the merchandise
trusts as of December 31, 2016 and 2015 is presented below (in
thousands):
Less than 12
months 12 months or
more Total
December 31, 2016 Fair Value Unrealized Fair Unrealized Fair Value Unrealized
Fixed maturities:
U.S. governmental securities $
— $
— $ 87 $ 44 $ 87 $ 44
Corporate debt securities 556 6 871 196 1,427 202
Total fixed maturities 556 6 958 240 1,514 246
Mutual funds—debt securities 6,040 61 754 35 6,794 96
Mutual funds—equity securities 7,475 357 2,578 176 10,053 533
Other investment funds 37,357 387
—
— 37,357 387
Equity securities 1,292 89 413 103 1,705 192
Total $ 52,720 $ 900 $ 4,703 $ 554 $ 57,423 $ 1,454
Less than 12
months 12 months or
more Total
December 31, 2015 Fair Value Unrealized Fair Unrealized Fair Value Unrealized
Fixed maturities:
U.S. governmental securities $
— $
— $ 33 $ 3 $ 33 $ 3
Corporate debt securities 7,247 411 1,513 135 8,760 546
Other debt securities 2,883 7
—
— 2,883 7
Total fixed maturities 10,130 418 1,546 138 11,676 556
Mutual funds—debt securities 121,777 6,938 36,682 3,775 158,459 10,713
Mutual funds—equity securities 58,467 10,994 5,465 1,255 63,932 12,249
Equity securities 21,480 2,275 649 199 22,129 2,474
Total $ 211,854 $ 20,625 $ 44,342 $ 5,367 $ 256,196 $ 25,992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year ended December 31, 2016, the Partnership
determined that there were one hundred and sixty-nine securities
with an aggregate cost basis of approximately $265.9 million
and an aggregate fair value of approximately $240.0 million,
resulting in an impairment of $25.9 million, with such
impairment considered to be other-than-temporary. During the year
ended December 31, 2015, the Partnership determined that there
were securities with an aggregate cost basis of approximately
$196.8 million and an aggregate fair value of approximately
$142.3 million, resulting in an impairment of
$54.5 million, with such impairment considered to be
other-than-temporary. Accordingly, the Partnership adjusted the
cost basis of these assets to their fair value, with a
corresponding adjustment to deferred revenue, on the consolidated
balance sheet. This adjustment to deferred revenue will be
reflected within the Partnership’s consolidated statement of
operations in future periods as the underlying merchandise is
delivered or the underlying service is performed.</t>
  </si>
  <si>
    <t>PERPETUAL CARE TRUSTS</t>
  </si>
  <si>
    <t>8. PERPETUAL CARE TRUSTS
At December 31, 2016 and 2015, the Partnership’s
perpetual care trusts consisted of investments in debt and equity
marketable securities and cash equivalents, both directly as well
as through mutual and investment funds.
All of these investments are classified as Available for Sale and
accordingly, all of the assets are carried at fair value. All of
the investments subject to the fair value hierarchy (see Note 1)
are considered either Level 1 or Level 2 assets pursuant
to the three-level hierarchy described in Note 15. There were no
Level 3 assets. The perpetual care trusts are VIEs for which
the Partnership is the primary beneficiary.
A reconciliation of the Partnership’s perpetual care trust
activities for the years ended December 31, 2016 and 2015 is
presented below (in thousands):
Years Ended December 31,
2016 2015
Balance—beginning of period $ 307,804 $ 345,105
Contributions 15,701 15,919
Distributions (17,007 ) (15,003 )
Interest and dividends 18,418 18,019
Capital gain distributions 1,400 1,952
Realized gains and losses (859 ) 12,323
Other than temporary impairment (4,000 ) (29,047 )
Taxes (82 ) (631 )
Fees (2,125 ) (2,163 )
Unrealized change in fair value 14,530 (38,670 )
Balance—end of period $ 333,780 $ 307,804
During the years ended December 31, 2016 and 2015, purchases
of available for sale securities were approximately
$266.2 million and $359.3 million, respectively. During
the years ended December 31, 2016 and 2015, sales, maturities
and paydowns of available for sale securities were approximately
$231.5 million and $349.0 million, respectively. Cash
flows from perpetual care trust related contracts are presented as
operating cash flows in our consolidated statement of cash
flows.
The cost and market value associated with the assets held in the
perpetual care trusts as of December 31, 2016 and 2015 were as
follows (in thousands):
December 31, 2016 Fair Value Cost Gross Gross Fair Value
Short-term investments 1 $ 16,113 $
— $
— $ 16,113
Fixed maturities:
U.S. governmental securities 2 483 14 (23 ) 474
Corporate debt securities 2 12,598 380 (152 ) 12,826
Total fixed maturities 13,081 394 (175 ) 13,300
Mutual funds—debt securities 1 127,033 1,187 (669 ) 127,551
Mutual funds—equity securities 1 30,708 1,940 (26 ) 32,622
Other investment funds (1) 119,196 2,672 (622 ) 121,246
Equity securities 1 20,978 2,150 (432 ) 22,696
Other invested assets 2 252
—
— 252
Total investments $ 327,361 $ 8,343 $ (1,924 ) $ 333,78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December 31, 2016 there
are $45.1 million in unfunded commitments to the private
credit funds, which are callable at any time.
December 31, 2015 Fair Value Cost Gross Gross Fair Value
Short-term investments 1 $ 36,618 $
— $
— $ 36,618
Fixed maturities:
U.S. governmental securities 2 126 14
— 140
Corporate debt securities 2 22,837 57 (845 ) 22,049
Other debt securities 2 36
— (1 ) 35
Total fixed maturities 22,999 71 (846 ) 22,224
Mutual funds—debt securities 1 184,866 35 (7,180 ) 177,721
Mutual funds—equity securities 1 68,079 1,054 (1,713 ) 67,420
Equity securities 1 2,319 636 (7 ) 2,948
Other invested assets 2 473 1 (162 ) 312
Total investments $ 315,354 $ 1,797 $ (9,908 ) $ 307,243
Assets acquired via acquisition 561
—
— 561
Total $ 315,915 $ 1,797 $ (9,908 ) $ 307,804
The contractual maturities of debt securities as of
December 31, 2016 and 2015 were as follows below (in
thousands):
December 31, 2016 Less than
1 year through
6 years through More than
U.S. governmental securities $ 110 $ 99 $ 219 $ 46
Corporate debt securities 340 10,865 1,545 76
Total fixed maturities $ 450 $ 10,964 $ 1,764 $ 122
December 31, 2015 Less than
1 year through
6 years through More than
U.S. governmental securities $
— $ 112 $ 28 $
—
Corporate debt securities 202 16,138 5,650 59
Other debt securities 35
—
—
—
Total fixed maturities $ 237 $ 16,250 $ 5,678 $ 59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December 31, 2016 and 2015 is presented below (in
thousands):
Less than 12 months 12 months or more Total
December 31, 2016 Fair Unrealized Fair Unrealized Fair Value Unrealized
Fixed maturities:
U.S. governmental securities $
— $
— $ 283 $ 23 $ 283 $ 23
Corporate debt securities 747 10 2,980 142 3,727 152
Total fixed maturities 747 10 3,263 165 4,010 175
Mutual funds—debt securities 24,026 620 1,908 49 25,934 669
Mutual funds—equity securities 3,836 16 452 10 4,288 26
Other investment funds 37,577 622
—
— 37,577 622
Equity securities 4,532 409 145 23 4,677 432
Total $ 70,718 $ 1,677 $ 5,768 $ 247 $ 76,486 $ 1,924
Less than 12 months 12 months or more Total
December 31, 2015 Fair Unrealized Fair Unrealized Fair Value Unrealized
Fixed maturities:
U.S. governmental securities $
— $
— $ 112 $
— $ 112 $
—
Corporate debt securities 12,482 535 4,505 310 16,987 845
Other debt securities 35 1
—
— 35 1
Total fixed maturities 12,517 536 4,617 310 17,134 846
Mutual funds—debt securities 81,215 4,263 50,774 2,917 131,989 7,180
Mutual funds—equity securities 16,514 1,363 4,308 350 20,822 1,713
Equity securities 488 6 1,137 1 1,625 7
Other invested assets
—
— 315 162 315 162
Total $ 110,734 $ 6,168 $ 61,151 $ 3,740 $ 171,885 $ 9,908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year ended December 31, 2016, the Partnership
determined that there were one hundred and eight securities with an
aggregate cost basis of approximately $66.2 million and an
aggregate fair value of approximately $62.2 million, resulting
in an impairment of $4.0 million, with such impairment
considered to be other-than-temporary. During the year ended
December 31, 2015, the Partnership determined that there were
securities with an aggregate cost basis of approximately
$107.7 million and an aggregate fair value of approximately
$78.7 million, resulting in an impairment of
$29.0 million, with such impairment considered to be
other-than-temporary. Accordingly, the Partnership adjusted the
cost basis of these assets to their current value and offset this
change against the liability for perpetual care trust corpus.</t>
  </si>
  <si>
    <t>GOODWILL AND INTANGIBLE ASSETS</t>
  </si>
  <si>
    <t>9. GOODWILL AND INTANGIBLE
ASSETS
Goodwill
The Partnership has recorded goodwill of approximately
$70.4 million and $69.9 million as of December 31,
2016 and 2015, respectively. This amount represents the excess of
the purchase price over the fair value of identifiable net assets
acquired.
The changes in the carrying amounts of goodwill by reportable
segment are as follows (in thousands):
Cemetery Funeral Home Total
Balance at December 31, 2014 $ 24,186 $ 34,650 $ 58,836
Goodwill from acquisitions during 2015 1,134 9,881 11,015
Balance at December 31, 2015 25,320 44,531 69,851
Goodwill from acquisitions during 2015 (458 ) (40 ) (498 )
Goodwill from acquisitions during 2016
— 1,083 1,083
Balance at December 31, 2016 $ 24,862 $ 45,574 $ 70,436
The Partnership adjusted preliminary amounts relating to 2015
acquisitions during the second and fourth quarters of 2016 as the
Partnership obtained additional information. These updates resulted
in a decrease in goodwill acquired from 2015 acquisitions.
The Partnership tests goodwill for impairment at each year end by
comparing its reporting units’ estimated fair values to
carrying values. There were no goodwill impairments recognized by
the Partnership during the periods presented. Management will
continue to evaluate goodwill at least annually or when impairment
indicators arise.
Intangible Assets
The Partnership has intangible assets with finite lives recognized
in connection with acquisitions and long-term lease, management and
operating agreements. The Partnership amortizes these intangible
assets over their estimated useful lives.
The following table reflects the components of intangible assets at
December 31, 2016 and 2015 (in thousands):
December 31, 2016 December 31, 2015
Gross Carrying Accumulated Net Intangible Gross Carrying Accumulated Net Intangible
Lease and management agreements $ 59,758 $ (2,573 ) $ 57,185 $ 59,758 $ (1,577 ) $ 58,181
Underlying contract value 6,239 (1,170 ) 5,069 6,239 (1,014 ) 5,225
Non-compete 5,656 (3,956 ) 1,700 5,656 (3,112 ) 2,544
Other intangible assets 1,777 (293 ) 1,484 1,439 (180 ) 1,259
Total intangible assets $ 73,430 $ (7,992 ) $ 65,438 $ 73,092 $ (5,883 ) $ 67,209
Amortization expense for intangible assets was $2.3 million,
$2.2 million and $2.1 million for the years ended
December 31, 2016, 2015 and 2014, respectively. The following
is estimated amortization expense related to intangible assets with
finite lives for the periods noted below (in thousands):
2017 $ 2,194
2018 $ 1,769
2019 $ 1,451
2020 $ 1,278
2021 $ 1,213</t>
  </si>
  <si>
    <t>LONG-TERM DEBT</t>
  </si>
  <si>
    <t>10. LONG-TERM DEBT
Total debt consists of the following at the dates indicated (in
thousands):
December 31,
2016 2015
Credit facility $ 137,125 $ 149,500
7.875% Senior Notes, due June 2021 172,623 172,186
Notes payable—acquisition debt 502 687
Notes payable—acquisition non-competes 928 1,629
Insurance and vehicle financing 1,807 2,336
Less deferred financing costs, net of accumulated amortization (10,859 ) (7,499 )
Total debt 302,126 318,839
Less current maturities (1,775 ) (2,440 )
Total long-term debt $ 300,351 $ 316,399
Credit Facility
On August 4, 2016, StoneMor Operating LLC (the
“Operating Company”), a 100% owned subsidiary of the
Partnership, entered into the Credit Agreement (the “Credit
Agreement”) among each of the Subsidiaries of the Operating
Company (together with the Operating Company,
“Borrowers”), the Lenders identified therein, Capital
One, National Association (“Capital One”), as
Administrative Agent, Issuing Bank and Swingline Lender, Citizens
Bank of Pennsylvania, as Syndication Agent, and TD Bank, N.A. and
Raymond James Bank, N.A., as Co-Documentation 10-K
The New Agreements replaced the Partnership’s Fourth Amended
and Restated Credit Agreement, as amended with Bank of America,
N.A., as Administrative Agent, Swingline Lender and L/C Issuer and
other lenders party thereto (the “Prior Credit
Agreement”), Second Amended and Restated Security Agreement,
and Second Amended and Restated Pledge Agreement, each dated as of
December 19, 2014. The Prior Credit Agreement provided for a
revolving credit facility of $180.0 million, with borrowings
classified as either acquisition draws or working capital draws,
maturing on December 19, 2019. In connection with entering
into the Credit Agreement, the Partnership incurred an
extinguishment of debt charge of approximately $1.2 million
recorded in “loss on early extinguishment of debt”.
On March 15, 2017, the Borrowers, Capital One, as
Administrative Agent and acting in accordance with the written
consent of the Required Lenders, entered into the First Amendment
to Credit Agreement. Those parties subsequently entered into a
Second Amendment and Limited Waiver on July 26, 2017 and a
Third Amendment and Limited Waiver effective as of August 15,
2017. The cumulative effect of these amendments was to amend the
Original Credit Agreement as follows:
• extend the deadline by which the
Operating Company was required to deliver to the Administrative
Agent the Partnership’s audited financial statements for the
year ended December 31, 2016 (“2016 Financial
Statements”) to September 15, 2017;
• extend the deadline by which the
Operating Company is required to deliver to the Administrative
Agent the Partnership’s unaudited financial statements for
the quarter ended March 31, 2017 (the “Q1 2017 Financial
Statements”) to no later than forty-five (45) days after
the date on which the Operating Company delivers the 2016 Financial
Statements to the Administrative Agent;
• extend the deadline by which the
Operating Company is required to deliver to the Administrative
Agent the Partnership’s unaudited financial statements for
the quarter ended June 30, 2017 to no later than forty-five
(45) days after the date on which the Operating Company
delivers the Q1 2017 Financial Statements to the Administrative
Agent, but not later than December 15, 2017;
• require that, until the 2016
Financial Statements have been delivered to the Administrative
Agent, the Operating Company deliver to the Administrative Agent
financial statements within 35 days after the end of each month for
the previous month and year-to-date,
• increase the maximum Consolidated
Leverage Ratio to 4.25:1.00 through September 30, 2017, which
ratio will revert to 4.00:1.00 effective October 1, 2017,
subject to the right under the Credit Agreement to increase the
Consolidated Leverage Ratio to a maximum of 4.25:1.00 in connection
with consummation of a Designated Acquisition;
• amend the definition of
“Applicable Rate” to (a) limit “Category
4” to Consolidated Leverage Ratios greater than 3.50:1.00 but
less than or equal to 4:00:1.00, (b) add new “Category
5” which would apply in the event the Consolidated Leverage
Ratio exceeds 4:00:1.00, in which event the Eurodollar Spread for
Revolving Loans, the Base Rate Spread for Revolving Loans and the
Commitment Fee Rate would increase to 3.75%, 2.75% and 0.50%,
respectively, and (c) provide that Category 5 shall be
applicable until the Operating Company delivers to the
Administrative Agent the 2016 Financial Statements, the Q1 2017
Financial Statements and the corresponding compliance certificates
and shall thereafter again be applicable commencing three Business
Days after the Operating Company fails to timely deliver to the
Administrative Agent any required financial statements under the
Credit Agreement and continuing until the third Business Day after
such financial statements are so delivered;
• until January 1, 2018, prohibit
the Partnership from increasing the regularly scheduled quarterly
cash distributions permitted to be made to its partners under the
Credit Agreement unless, at the time such distribution is declared
and on a pro forma basis after giving effect to the payment of any
such distribution the Consolidated Leverage Ratio is no greater
than 3.75:1.00;
• allow up to an aggregate of
$53.0 million in realized losses in the Loan Parties’
investment portfolio for all periods to be added back for purposes
of calculating Consolidated EBITDA; and
• clarify that the Partnership is
entitled to add back extraordinary, unusual or non-recurring
In connection with the First Amendment each Lender was paid a fee
equal to 0.25% on the amount of such Lender’s Revolving
Commitment under the Credit Agreement.
The Credit Agreement provides for up to $210.0 million initial
aggregate amount of Revolving Commitments, which may be increased,
from time to time, in minimum increments of $5.0 million so
long as the aggregate amount of such increases does not exceed
$100.0 million. The Operating Company may also request the
issuance of Letters of Credit for up to $15.0 million in the
aggregate, of which there were $6.8 million outstanding at
December 31, 2016 and none outstanding at December 31,
2015. The Maturity Date under the Credit Agreement is the earlier
of (i) August 4, 2021 and (ii) the date that is six
months prior to the earliest scheduled maturity date of any
outstanding Permitted Unsecured Indebtedness (at present, such date
is December 1, 2020, which is six months prior to June 1,
2021 maturity date of outstanding 7.875% senior notes).
As of December 31, 2016, the outstanding amount of borrowings
under the Credit Agreement was $137.1 million, which was used
to pay down outstanding obligations under the Prior Credit
Agreement, to pay fees, costs and expenses related to the New
Agreements and to fund working capital needs. Generally, proceeds
of the Loans under the Credit Agreement can be used to finance the
working capital needs and for other general corporate purposes of
the Borrowers and Guarantors, including acquisitions and
distributions permitted under the Credit Agreement. As of
June 30, 2017, the Partnership estimates that it had
approximately $3.5 million of total available borrowing
capacity under its revolving credit facility, based on a
preliminary calculation of its Consolidated Leverage Ratio.
Each Borrowing under the Credit Agreement is comprised of Base Rate
Loans or Eurodollar Loans. The Loans comprising each Base Rate
Borrowing (including each Swingline Loan) bear interest at the Base
Rate plus the Applicable Rate, and the Loans comprising each
Eurodollar Borrowing bear interest at the Eurodollar Rate plus the
Applicable Rate.
The Applicable Rate is determined based on the Consolidated
Leverage Ratio of the Partnership and its Subsidiaries and ranges
from 1.75% to 3.25% for Eurodollar Rate Loans and 0.75% to 2.25%
for Base Rate Loans. Based on our Consolidated Leverage Ratio for
the compliance period ended December 31, 2016, the Applicable
Rate for Eurodollar Rate Loans is 3.25% and for Base Rate Loans is
2.25%. The Credit Agreement also requires the Borrowers to pay a
quarterly unused commitment fee, which accrues at the Applicable
Rate on the amount by which the commitments under the Credit
Agreement exceed the usage of such commitments, and which is
included within interest expense on the Partnership’s
consolidated statements of operations. On December 31, 2016,
the weighted average interest rate on outstanding borrowings under
the Credit Agreement was 3.7%.
The Credit Agreement contains financial covenants, pursuant to
which the Partnership will not permit:
•
the ratio of Consolidated Funded Indebtedness to
Consolidated EBITDA, or the Consolidated Leverage Ratio, as of the
last day of any fiscal quarter, commencing on September 30,
2016, determined for the period of four consecutive fiscal quarters
ending on such date (the “Measurement Period”), to be
greater than 4.00 to 1.00, which may be increased to 4.25 to 1.00
(in case of a Designated Acquisition made subsequent to the last
day of the immediately preceding fiscal quarter) as of the last day
of the fiscal quarter in which such Designated Acquisition occurs
and as of the last day of the immediately succeeding fiscal
quarter; and
• the ratio of Consolidated EBITDA to
Consolidated Debt Service, or the Consolidated Debt Service
Coverage Ratio, as of the last day of any fiscal quarter,
commencing on September 30, 2016 to be less than 2.50 to 1.00
for any Measurement Period.
On December 31, 2016, the Partnership’s Consolidated
Leverage Ratio and Consolidated Debt Service Coverage Ratio were
3.94 and 3.68, respectively.
Additional covenants under the Credit Agreement include customary
limitations, subject to certain exceptions, on, among others:
(i) the incurrence of Indebtedness; (ii) granting of
Liens; (iii) fundamental changes and dispositions;
(iv) investments, loans, advances, guarantees and
acquisitions; (v) swap agreements; (vi) transactions with
Affiliates; (vii) Restricted Payments; and (viii) Sale
and Leaseback Transactions. The Partnership was in compliance with
the Credit Agreement covenants as of December 31, 2016.
The Borrowers’ obligations under the Credit Agreement are
guaranteed by the Partnership and the Borrowers. Pursuant to the
Guaranty Agreement, the Borrowers’ obligations under the
Credit Agreement are secured by a first priority lien and security
interest (subject to permitted liens and security interests) in
substantially all of the Partnership’s and Borrowers’
assets, whether then owned or thereafter acquired, excluding
certain assets, which include, among others: (i) Trust
Accounts, certain proceeds required by law to be placed into such
Trust Accounts and funds held in such Trust Accounts; and
(ii) Excluded Real Property, including owned and leased real
property that may not be pledged as a matter of law.
Senior Notes
On May 28, 2013, the Partnership issued $175.0 million
aggregate principal amount of 7.875% Senior Notes due 2021 (the
“Senior Notes”). The Partnership pays 7.875% interest
per annum on the principal amount of the Senior Notes, payable in
cash semi-annually in arrears on June 1 and December 1 of
each year. The net proceeds from the offering of the Senior Notes
were used to retire a $150.0 million aggregate principal
amount of 10.25% Senior Notes due 2017 and the remaining proceeds
were used for general corporate purposes. The Senior Notes were
issued at 97.832% of par resulting in gross proceeds of
$171.2 million with an original issue discount of
approximately $3.8 million. The Partnership incurred debt
issuance costs and fees of approximately $4.6 million. These
costs and fees are deferred and will be amortized over the life of
the Senior Notes. The Senior Notes mature on June 1, 2021.
At any time on or after June 1, 2016, the Partnership may
redeem the Senior Notes, in whole or in part, at the redemption
prices (expressed as percentages of the principal amount) set forth
below, together with accrued and unpaid interest, if any, to the
redemption date, if redeemed during the 12-month
Year Percentage
2017 103.938 %
2018 101.969 %
2019 and thereafter 100.000 %
Subject to certain exceptions, upon the occurrence of a Change of
Control (as defined in the Indenture), each holder of the Senior
Notes will have the right to require the Partnership to purchase
that holder’s Senior Notes for a cash price equal to 101% of
the principal amounts to be purchased, plus accrued and unpaid
interest.
The Senior Notes are jointly and severally guaranteed by certain of
the Partnership’s subsidiaries. The Indenture governing the
Senior Notes contains covenants, including limitations of the
Partnership’s ability to incur additional indebtedness and
liens, make certain dividends, distributions, redemptions or
investments, enter into certain transactions with
affiliates, make certain asset sales, and engage in certain
mergers, consolidations or sales of all or substantially all of the
Partnership’s assets, among other items. As of
December 31, 2016, the Partnership was in compliance with
these covenants.</t>
  </si>
  <si>
    <t>INCOME TAXES</t>
  </si>
  <si>
    <t>11. 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
Income tax expense (benefit) for the years ended December 31,
2016, 2015 and 2014 consisted of the following (in thousands):
Years Ended
December 31,
2016 2015 2014
(As restated)
(As restated)
Current provision:
State $ 735 $ 723 $ 869
Federal
—
—
—
Foreign 112 229 302
Total 847 952 1,171
Deferred provision:
State (111 ) (378 ) 347
Federal 852 235 1,046
Foreign 1 124
—
Total 742 (19 ) 1,393
Total income tax expense (benefit) $ 1,589 $ 933 $ 2,564
A reconciliation of the federal statutory tax rate to the
Partnership’s effective tax rate is as follows:
Years Ended
December 31,
2016 2015 2014
(As restated)
Computed tax provision (benefit) at the applicable statutory tax
rate 35.0 % 35.0 % 35.0 %
State and local taxes net of federal income tax benefit -1.8 % -2.6 % -15.3 %
Tax exempt (income) loss -3.4 % -4.1 % -14.5 %
Change in valuation allowance -54.5 % -65.5 % -130.8 %
Partnership earnings not subject to tax 19.7 % 33.0 % 92.6 %
Permanent differences -0.5 % 0.2 % 0.9 %
Other 0.0 % -0.2 % -3.4 %
Effective tax rate -5.5 % -4.2 % -35.5 %
Significant components of the deferred tax assets and liabilities
were as follows (in thousands):
December 31,
2016 2015
(As restated)
Deferred tax assets:
Prepaid expenses $ 9,570 $ 8,458
State net operating loss 14,557 11,953
Federal net operating loss 104,578 92,689
Foreign net operating loss 2,306 2,306
Other 67 67
Valuation allowance (88,156 ) (70,224 )
Total deferred tax assets 42,922 45,249
Deferred tax liabilities:
Property, plant and equipment 11,883 9,622
Deferred revenue related to future revenues and accounts
receivable 42,128 45,658
Deferred revenue related to cemetery property 8,905 8,907
Total deferred tax liabilities 62,916 64,187
Net deferred tax liabilities $ 19,994 $ 18,938
Net deferred tax assets and liabilities were classified on the
consolidated balance sheets as follows (in thousands):
December 31,
2016 2015
(As restated)
Deferred tax assets $ 64 $ 61
Noncurrent assets 64 61
Deferred tax assets 42,858 45,188
Deferred tax liabilities 62,916 64,187
Noncurrent liabilities 20,058 18,999
Net deferred tax liabilities $ 19,994 $ 18,938
At December 31, 2016, the Partnership had available
approximately less than $0.1 million of alternative minimum
tax credit carryforwards, which are available indefinitely,
$295.9 million of federal net operating loss carryforwards,
which will begin to expire in 2017, and $374.1 million of
state net operating loss carryforwards, a portion of which expires
annually.
Management periodically evaluates all evidence both positive and
negative in determining whether a valuation allowance to reduce the
carrying value of deferred tax assets is required. The vast
majority of the Partnership’s taxable subsidiaries continue
to accumulate deferred tax assets that on a more likely than not
basis will not be realized. A full valuation allowance continues to
be maintained on these taxable subsidiaries. The valuation
allowance increased from 2015 to 2016 based on two primary factors.
First there was an increase in net deferred tax assets that are not
more likely than not to be realized. Second there was an increase
in deferred tax liabilities that will reverse outside the
carryforward period for our deferred tax assets.
At December 31, 2016, based on the level of historical taxable
income and projections for future taxable income over the periods
in which the deferred tax assets are deductible, management
believes it is more likely than not that the Partnership will
realize the benefits of these deductible differences. The amount of
deferred tax assets considered realizable could be reduced in the
future if estimates of future taxable income during the
carryforward period are reduced.
In accordance with applicable accounting standards, the Partnership
recognizes only the impact of income tax positions that, based upon
their merits, are more likely than not to be sustained upon audit
by a taxing authority. To evaluate its current tax positions in
order to identify any material uncertain tax positions, the
Partnership developed a policy of identifying and evaluating
uncertain tax positions that considers support for each tax
position, industry standards, tax return disclosures and schedules
and the significance of each position. It is the
Partnership’s policy to recognize interest and penalties, if
any, related to unrecognized tax benefits in income tax expense. At
December 31, 2016 and 2015, the Partnership had no material
uncertain tax positions.
The Partnership is not currently under examination by any federal
or state jurisdictions. The federal statute of limitations and
certain state statutes of limitations are open from 2012
forward.</t>
  </si>
  <si>
    <t>DEFERRED REVENUES</t>
  </si>
  <si>
    <t>12. DEFERRED REVENUES
The Partnership defers revenues and all direct costs associated
with the sale of pre-need pre-need pre-need
At December 31, 2016 and 2015, deferred revenues and related
costs consisted of the following (in thousands):
December 31,
2016 2015
(As restated)
Deferred contract revenues $ 782,120 $ 736,298
Deferred merchandise trust revenue 76,512 79,837
Deferred merchandise trust unrealized gains (losses) 8,001 (24,685 )
Deferred revenues $ 866,633 $ 791,450
Deferred selling and obtaining costs $ 116,890 $ 106,124
Deferred Revenues presented in the table above are net of the
allowance for contract cancellations disclosed in Note 4.</t>
  </si>
  <si>
    <t>LONG-TERM INCENTIVE AND RETIREMENT PLANS</t>
  </si>
  <si>
    <t>13. LONG-TERM INCENTIVE AND RETIREMENT
PLANS
2014 Long-Term Incentive Plan
During the year ended December 31, 2014, the General
Partner’s Board of Directors (the “Board”) and
the Partnership’s unitholders approved a 2014 Long-Term
Incentive Plan (“2014 LTIP”). The Compensation and
Nominating and Governance Committee of the Board (the
“Compensation Committee”) administers the 2014 LTIP.
The 2014 LTIP permits the grant of awards, which may be in the form
of phantom units, restricted units, unit appreciation rights
(“UAR”) or unit options, including performance factors
for each, covering an aggregate of 1,500,000 common units, a number
that the Board may increase by up to 100,000 common units per year.
At December 31, 2016, the estimated number of common units to
be issued upon vesting and exercise of outstanding rights under
this plan, assuming the satisfaction of the maximum conditions for
performance factors, was 117,630. A cumulative number of 17,229
common units have been issued, leaving 1,365,141 common units
available for future grants under the plan, assuming no increases
by the Board.
Phantom Unit Awards
Phantom units represent rights to receive a common unit or an
amount of cash, or a combination of both, based upon the value of a
common unit. Phantom units become payable, in cash or common units,
at the Partnership’s election, upon the separation of
directors and executives from service or upon the occurrence of
certain other events specified in the underlying
agreements. Phantom units are subject to terms and conditions
determined by the Compensation Committee. In tandem with phantom
unit grants, the Compensation Committee may grant distribution
equivalent rights (“DERs”), which are the right to
receive an amount in cash or common units equal to the cash
distributions made by the Partnership with respect to common unit
during the period that the underlying phantom unit is outstanding.
All phantom units outstanding under the 2014 LTIP at
December 31, 2016 contain tandem DERs.
The following table sets forth the 2014 LTIP phantom unit award
activity for the years ended December 31, 2016 and 2015,
respectively:
Years Ended
December 31,
2016 2015 2014
Outstanding, beginning of period 102,661 2,189
—
Granted (1) 131,852 122,154 2,189
Settled in common units or cash (1) (2,774 ) (14,455 )
—
Performance vesting forfeiture (114,109 ) (7,227 )
—
Outstanding, end of period (2) 117,630 102,661 2,189
(1) The weighted-average grant date fair
value for the unit awards on the date of grant was $24.06, $26.94
and $26.27 for the years ended December 31, 2016, 2015 and
2014, respectively. The intrinsic values of unit awards vested
during the years ended December 31, 2016, 2015 and 2014 were
$0.4 million, $0.6 million and $0.1 million,
respectively.
(2) Based on the closing price of the
common units on December 31, 2016, the estimated intrinsic
value of the outstanding unit awards was $1.0 million at
December 31, 2016.
2004 Long-Term Incentive Plan
The Compensation Committee administers the Partnership’s 2004
Long-Term Incentive Plan (“2004 LTIP”). The 2004 LTIP
permitted the grant of awards, which may be in the form of phantom
units, restricted units, or unit appreciation rights
(“UAR”). At December 31, 2016, the estimated
number of common units to be issued upon vesting and exercise of
outstanding rights under this plan was 205,511, based upon the
closing price of our common units at December 31, 2016. A
cumulative number of 626,188 common units have been issued under
the 2004 LTIP. There were no awards available for grant under the
2004 LTIP at December 31, 2016 because the plan expired in
2014.
Phantom Unit Awards
Phantom units were credited to participants’ mandatory
deferred compensation accounts in connection with DERs accruing on
phantom units received under the 2004 LTIP. These DERs continue to
accrue until the underlying securities are issued. The following
table sets forth the 2004 LTIP activity related to DERs credited as
phantom units to the participant’s accounts for the years
ended December 31, 2016, 2015 and 2014, respectively:
Years Ended
December 31,
2016 2015 2014
Outstanding, beginning of period 184,457 169,122 162,103
Granted (1) 21,053 15,335 23,003
Settled in common units or cash
—
— (15,984 )
Outstanding, end of period (2) 205,510 184,457 169,122
(1) The weighted-average grant date fair
value for the phantom unit awards on the date of grant was $20.27,
$28.42 and $24.90 for the years ended December 31, 2016, 2015
and 2014, respectively. The intrinsic values of phantom unit awards
vested during the years ended December 31, 2016, 2015 and 2014
were $0.4 million, $0.9 million and $1.0 million,
respectively.
(2) Based on the closing price of the
common units on December 31, 2016, the estimated intrinsic
value of the outstanding restricted phantom units was
$1.8 million.
Total compensation expense for phantom unit awards under both the
2004 and 2014 plans was approximately $0.7 million,
$1.0 million and $1.0 million for the years ended
December 31, 2016, 2015 and 2014, respectively.
Unit Appreciation Rights Awards
UAR awards represent a right to receive an amount equal to the
closing price of the Partnership’s common units on the date
preceding the exercise date less the exercise price of the UARs, to
the extent the closing price of the Partnership’s common
units on the date preceding the exercise date is in excess of the
exercise price. This amount is then divided by the closing price of
the Partnership’s common units on the date preceding the
exercise date to determine the number of common units to be issued
to the participant. UAR awards are subject to terms and conditions
determined by the Compensation Committee, which may include vesting
restrictions. UAR awards granted through December 31, 2016
have a five-year contractual term beginning on the grant date and
vest ratably over a period of 48 months beginning on the grant
date. Of the UARs outstanding at December 31, 2016, 11,823
UARs will vest within the following twelve months. The following
table sets forth the UAR award activity for the years ended
December 31, 2016, 2015 and 2014:
Years Ended
December 31,
2016 2015 2014
Outstanding, beginning of period 66,793 123,000 673,716
Granted
—
— 15,000
Exercised
— (50,477 ) (554,466 )
Forfeited (438 ) (5,730 ) (11,250 )
Outstanding, end of period (1) 66,355 66,793 123,000
Exercisable, end of period 52,967 33,092 57,090
(1) Based on the closing price of the
common units on December 31, 2016 the estimated intrinsic
value of the outstanding UARs was less than $0.1 million. The
weighted average remaining contractual life for outstanding UAR
awards at December 31, 2016 was 1.6 years.
At December 31, 2016, the Partnership had approximately
$0.1 million of unrecognized compensation expense related to
unvested UAR awards that will be recognized through the year ended
December 31, 2018. The Partnership recognized total
compensation expense for UAR awards of $0.1 million for each
of the years ended December 31, 2016, 2015 and 2014. The
Partnership issued 7,716 and 152,823 common units due to exercised
UAR awards for the years ended December 31, 2015 and 2014,
respectively.
The Partnership’s estimated fair value of UAR awards granted
during the year ended December 31, 2014 were calculated on the
grant date using the Black-Scholes-Merton option pricing model,
which is based on Level 3 inputs. There were no UAR awards
granted during the years ended December 31, 2016 and 2015. A
summary of the weighted-average assumptions used in the valuation
are presented below:
Year Ended
Expected dividend yield 9.95 %
Risk-free interest rate 1.06 %
Expected volatility 27.13 %
Expected life (in years) 3.52
Fair value per UAR granted $ 1.60
The aggregate fair value of UARs granted during the year ended
December 31, 2014 was approximately $0.1 million.</t>
  </si>
  <si>
    <t>COMMITMENTS AND CONTINGENCIES</t>
  </si>
  <si>
    <t>14. COMMITMENTS AND
CONTINGENCIES
Legal
The Partnership is currently subject to class or collective actions
under the Securities Exchange Act of 1934 and for related state law
claims that certain of our officers and directors breached their
fiduciary duty to the Partnership and its unitholders. The
Partnership could also become subject to additional claims and
legal proceedings relating to the factual allegations made in these
actions. While management cannot reasonably estimate the potential
exposure in these matters at this time, if the Partnership does not
prevail in any such proceedings, the Partnership could be required
to pay substantial damages or settlement costs, subject to certain
insurance coverages. Management has determined that, based on the
status of the claims and legal proceedings against us, the amount
of the potential losses cannot be reasonably estimated at this
time. These actions are summarized below.
• Anderson v. StoneMor Partners, LP, et
al., No. 2:16-cv-06111 pending in the United States District Court
for the Eastern District of Pennsylvania, and filed on November 21,
2016. The plaintiffs in this case (as well as Klein v. StoneMor
Partners, LP, et al., No. 2:16-cv-06275, filed in the United States
District Court for the Eastern District of Pennsylvania on December
2, 2016, which has been consolidated with this case) brought an
action on behalf of a putative class of the holders of Partnership
units and allege that the Partnership made misrepresentations to
investors in violation of Section 10(b) of the Securities Exchange
Act of 1934 by, among other things and in general, failing to
clearly disclose the use of proceeds from debt and equity offerings
by making allegedly false or misleading statements concerning (a)
the Partnership’s strength or health in connection with a
particular quarter’s distribution announcement, (b) the
connection between operations and distributions and (c) the
Partnership’s use of cash from equity offerings and its
credit facility. Lead plaintiffs have been appointed in this case,
and filed a Consolidated Amended Class Action Complaint on April
24, 2017. Defendants filed a motion to dismiss that Consolidated
Amended Complaint on June 8, 2017; the motion is pending.
Plaintiffs seek damages from the Partnership and certain of its
officers and directors on behalf of the class of Partnership
unitholders, as well as costs and attorneys’ fees.
• Bunim v. Miller, et al., No.
2:17-cv-00519-ER, pending in the United States District Court for
the Eastern District of Pennsylvania, and filed on February 6,
2017. The plaintiff in this case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Securities Exchange Act of 1934. The derivative plaintiff seeks an
award of damages, attorneys’ fees and costs in favor of the
Partnership as nominal plaintiff, as well as general compliance and
governance changes. This case has been stayed, by the agreement of
the parties, pending the resolution of the motion to dismiss filed
in the Anderson case.
• Muth v. StoneMor G.P. LLC, et al.,
December Term, 2016, No. 01196 and Binder v. StoneMor G.P. LLC, et
al., January Term, 2017, No. 04872, both pending in the Court of
Common Pleas for Philadelphia County, Pennsylvania, and filed on
December 20, 2016 and February 3, 2017, respectively. In these
cases, the plaintiffs brought, derivatively on behalf of the
Partnership, claims that StoneMor GP’s officers and directors
aided and abetted in breaches of StoneMor GP’s purported
fiduciary duties by, among other things and in general, allegedly
making misrepresentations through the use of non-GAAP accounting
standards in its public filings and by failing to clearly disclose
the use of proceeds from debt and equity offerings, as well as
approving unsustainable distributions. The plaintiffs also claim
that these actions and misrepresentations give rise to a cause of
action for unjust enrichment. The derivative plaintiffs seek an
award of damages, attorneys’ fees and costs in favor of the
Partnership as nominal plaintiff, as well as alterations to the
procedures for electing members to the board of StoneMor GP, and
other compliance and governance changes. These cases have been
consolidated and stayed, by the agreement of the parties, pending
the resolution of the motion to dismiss filed in the Anderson
case.
The Partnership has received two subpoenas from the Philadelphia
Regional Office of the Securities and Exchange Commission,
Enforcement Division, in connection with a fact-finding as to
whether violations of federal securities laws have occurred. The
subpoenas themselves state that the fact-finding should not be
construed as an indication that any violations of securities laws
occurred. The first subpoena, received on April 25, 2017, sought
information from us relating to, among other things, our prior
restatements, financial statements, internal control over financial
reporting, public disclosures, use of non-GAAP financial measures
and matters pertaining to unitholder distributions and the sources
of funds therefor. The second subpoena, received on July 13, 2017,
sought information relating to protection of our confidential
information and our policies regarding insider trading. We are
cooperating with the SEC staff, have begun to deliver information
requested in the first subpoena and have delivered all information
requested in the second, more limited, subpoena.
The Partnership is party to other legal proceedings in the ordinary
course of its business but does not expect the outcome of any
proceedings, individually or in the aggregate, to have a material
adverse effect on its financial position, results of operations or
cash flows. The Partnership carries insurance with coverage
and coverage limits that it believes to be customary in the
cemetery and funeral home industry. Although there can be no
assurance that such insurance will be sufficient to protect the
Partnership against all contingencies, management believes that the
insurance protection is reasonable in view of the nature and scope
of the operations.
Leases
In 2016, the Partnership entered into capital leases that had
aggregate gross and net asset values of $3.3 million and
$2.9 million, respectively, at December 31, 2016.
The Partnership has noncancelable leases for equipment and office
space that expire at various dates with initial terms ranging from
one to twenty-five years. Certain leases provide the Partnership
with the option to renew for additional periods. Where leases
contain escalation clauses, rent abatements, and/or concessions,
the Partnership applies them in the determination of straight-line
rent expense over the lease term. Leasehold improvements are
amortized over the shorter of the lease term or asset life, which
may include renewal periods where the renewal is reasonably
assured, and is included in the determination of straight-line rent
expense. Rent expense for operating leases for the years ended
December 31, 2016, 2015 and 2014 was $4.0 million,
$3.4 million and $2.5 million, respectively. The
aggregate amount of remaining future minimum lease payments as of
December 31, 2016 is as follows (in thousands):
Operating Capital
2017 $ 4,360 $ 772
2018 4,358 772
2019 3,907 674
2020 2,554 448
2021 1,984 168
Thereafter 9,054
—
Total $ 26,217 $ 2,834
Less: Interest on capital leases (444 )
Total principal payable on capital leases $ 2,390
Other
During 2016, the Partnership moved its corporate headquarters to
Trevose, Pennsylvania. Due to the relocation, a cease-use
In connection with the Partnership’s 2014 lease and
management agreements with the Archdiocese of Philadelphia, it has
committed to pay aggregate fixed rent of $36.0 million in the
following amounts:
Lease Years 1-5 2014-May
None
Lease Years 6-20 2019-May
$1,000,000 per Lease Year
Lease Years 21-25 2034-May
$1,200,000 per Lease Year
Lease Years 26-35 2039-May
$1,500,000 per Lease Year
Lease Years 36-60 2049-May
None
The fixed rent for lease years 6 through 11, an aggregate of
$6.0 million, is deferred. If, prior to May 31, 2024, the
Archdiocese terminates the agreements pursuant to a lease year 11
termination or the Partnership terminates the agreements as a
result of a default by the Archdiocese, the Partnership is entitled
to retain the deferred fixed rent. If the agreements are not
terminated, the deferred fixed rent will become due and payable on
or before June 30, 2024.</t>
  </si>
  <si>
    <t>FAIR VALUE OF FINANCIAL INSTRUMENTS</t>
  </si>
  <si>
    <t>15. FAIR VALUE OF FINANCIAL
INSTRUMENTS
Management has established a hierarchy to measure the
Partnership’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Level 1 – Unadjusted quoted market prices in active
markets for identical, unrestricted assets or liabilities that the
reporting entity has the ability to access at the measurement
date.
Level 2 – Inputs other than quoted prices included
within Level 1 that are observable for the asset and liability
or can be corroborated with observable market data for
substantially the same contractual term of the asset or
liability.
Level 3 – Unobservable inputs that the entity’s
own assumptions about the assumptions market participants would use
in the pricing of the asset or liability and are consequently not
based on market activity but rather through particular valuation
techniques.
The Partnership’s current assets and liabilities and customer
receivables on its consolidated balance sheets are similar to cash
basis financial instruments, and their estimated fair values
approximate their carrying values due to their short-term nature
and thus are categorized as Level 1. The Partnership’s
merchandise and perpetual care trusts consist of investments in
debt and equity marketable securities and cash equivalents, are
carried at fair value, and are considered either Level 1 or
Level 2 (see Note 7 and 8). 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The Partnership’s other financial instruments at
December 31, 2016 and 2015 consist of its Senior Notes and
outstanding borrowings under its revolving credit facility (see
Note 10). The estimated fair values of the Partnership’s
Senior Notes at December 31, 2016 and 2015 were
$168.0 million and $179.9 million, respectively, based on
trades made on those dates, compared with the carrying amounts of
$172.6 million and $172.2 million, respectively. At
December 31, 2016 and 2015, the carrying values of outstanding
borrowings under the Partnership’s revolving credit facility
(see Note 10), which bears interest at variable interest rates with
maturities of 90 days or less, approximated their estimated fair
values. The Senior Notes and the credit facility are valued using
Level 2 inputs.</t>
  </si>
  <si>
    <t>SUPPLEMENTAL CONDENSED CONSOLIDATING FINANCIAL INFORMATION</t>
  </si>
  <si>
    <t>16. SUPPLEMENTAL CONDENSED
CONSOLIDATING FINANCIAL INFORMATION
The Partnership’s Senior Notes are guaranteed by StoneMor
Operating LLC and its 100% owned subsidiaries, other than the
co-issuer, co-issuers non-guarantor non-guarantor
As discussed in Note 2, specific to the Partnership’s
disclosure in this note, the Partnership previously recorded
incorrect amounts for its individual cemetery and funeral home
location-level equity and intercompany balances at its formation
and in subsequent acquisitions. Additionally, the Partnership
presented certain managed locations as guarantor subsidiaries
instead of non-guarantor
The financial information presented below reflects the
Partnership’s standalone accounts, the combined accounts of
the subsidiary co-issuer, non-guarantor
CONDENSED CONSOLIDATING BALANCE SHEETS
December 31, 2016 Parent Subsidiary Guarantor Non-Guarantor Eliminations Consolidated
Assets
Current assets:
Cash and cash equivalents $
— $
— $ 9,145 $ 3,425 $
— $ 12,570
Other current assets
— 4,567 83,765 17,919
— 106,251
Total current assets
— 4,567 92,910 21,344
— 118,821
Long-term accounts receivable
— 1,725 83,993 13,168
— 98,886
Cemetery property and equipment
— 930 420,077 34,589
— 455,596
Merchandise trusts
—
—
— 507,079
— 507,079
Perpetual care trusts
—
—
— 333,780
— 333,780
Deferred selling and obtaining costs
— 5,668 91,252 19,970
— 116,890
Goodwill and intangible assets
—
— 72,963 62,911
— 135,874
Other assets
—
— 17,244 2,843
— 20,087
Investments in and amounts due from affiliates eliminated upon
consolidation 258,417 182,060 557,455
— (997,932 )
—
Total assets $ 258,417 $ 194,950 $ 1,335,894 $ 995,684 $ (997,932 ) $ 1,787,013
Liabilities and Partners’ Capital
Current liabilities $
— $ 320 $ 38,336 $ 237 $
— $ 38,893
Long-term debt, net of deferred financing costs 68,063 104,560 127,728
—
— 300,351
Deferred revenues
— 30,321 738,184 98,128
— 866,633
Perpetual care trust corpus
—
—
— 333,780
— 333,780
Other long-term liabilities
—
— 45,802 11,200
— 57,002
Due to affiliates
—
— 172,623 581,427 (754,050 )
—
Total liabilities 68,063 135,201 1,122,673 1,024,772 (754,050 ) 1,596,659
Partners’ capital 190,354 59,749 213,221 (29,088 ) (243,882 ) 190,354
Total liabilities and partners’ capital $ 258,417 $ 194,950 $ 1,335,894 $ 995,684 $ (997,932 ) $ 1,787,013
December 31, 2015 (As filed) Parent Subsidiary Guarantor Non-Guarantor Eliminations Consolidated
Assets
Current assets:
Cash and cash equivalents $
— $
— $ 11,869 $ 3,284 $
— $ 15,153
Other current assets
— 4,858 78,464 12,701
— 96,023
Total current assets
— 4,858 90,333 15,985
— 111,176
Long-term accounts receivable
— 2,888 80,969 11,310
— 95,167
Cemetery property and equipment
— 1,084 418,400 31,100
— 450,584
Merchandise trusts
—
—
— 464,676
— 464,676
Perpetual care trusts
—
—
— 307,804
— 307,804
Deferred selling and obtaining costs
— 5,967 91,275 14,300
— 111,542
Goodwill and intangible assets
—
— 78,223 58,837
— 137,060
Other assets
—
— 14,153 2,195
— 16,348
Investments in and amounts due from affiliates eliminated upon
consolidation 249,436 165,639 436,811
— (851,886 )
—
Total assets $ 249,436 $ 180,436 $ 1,210,164 $ 906,207 $ (851,886 ) $ 1,694,357
Liabilities and Partners’ Capital
Current liabilities $
— $ 12 $ 33,083 $ 837 $
— $ 33,932
Long-term debt, net of deferred financing costs 67,890 104,295 144,214
—
— 316,399
Deferred revenues
— 40,467 697,516 77,438
— 815,421
Perpetual care trust corpus
—
—
— 307,804
— 307,804
Other long-term liabilities
—
— 29,761 9,494
— 39,255
Due to affiliates
—
— 172,185 454,605 (626,790 )
—
Total liabilities 67,890 144,774 1,076,759 850,178 (626,790 ) 1,512,811
Partners’ capital 181,546 35,662 133,405 56,029 (225,096 ) 181,546
Total liabilities and partners’ capital $ 249,436 $ 180,436 $ 1,210,164 $ 906,207 $ (851,886 ) $ 1,694,357
December 31, 2015 (Restatement Parent Subsidiary Guarantor Non-Guarantor Eliminations Consolidated
A A
Assets
Current assets:
Cash and cash equivalents $
— $
— $ (60 ) $ 60 $
— $
—
Other current assets
—
— (2,206 ) 764
— (1,442 )
Total current assets
—
— (2,266 ) 824
— (1,442 )
Long-term accounts receivable
—
— (1,262 ) 1,262
—
—
Cemetery property and equipment
—
— (1,586 ) 1,586
—
—
Merchandise trusts
—
—
— 7,692
— 7,692
Perpetual care trusts
—
—
—
—
—
—
Deferred selling and obtaining costs
— (574 ) (5,963 ) 1,119
— (5,418 )
Goodwill and intangible assets
—
— (3,425 ) 3,425
—
—
Other assets
—
— 4,331
—
— 4,331
Investments in and amounts due from affiliates eliminated upon
consolidation 23,165 44,863 C 74,998 B, C
— (143,026 ) B, C
—
Total assets $ 23,165 $ 44,289 $ 64,827 $ 15,908 $ (143,026 ) $ 5,163
Liabilities and Partners’ Capital
Current liabilities $
— $ 98 $ (965 ) $ (575 ) $
— $ (1,442 )
Long-term debt, net of deferred financing costs
—
—
—
—
—
—
Deferred revenues
— (5,667 ) (26,519 ) 8,215
— (23,971 )
Perpetual care trust corpus
—
—
—
—
—
—
Other long-term liabilities
—
— 7,411
—
— 7,411
Due to affiliates
—
—
— 93,890 B (93,890 ) B, C
—
Total liabilities
— (5,569 ) (20,073 ) 101,530 (93,890 ) (18,002 )
Partners’ capital 23,165 49,858 C 84,900 B, C (85,622 ) B (49,136 ) B, C 23,165
Total liabilities and partners’ capital $ 23,165 $ 44,289 $ 64,827 $ 15,908 $ (143,026 ) $ 5,163
A. The Partnership incorrectly presented
certain cemeteries as guarantor subsidiaries instead of
non-guarantor non-guarantor non-guarantor
B. The Partnership incorrectly presented
certain balances for certain cemeteries under management as
“Partners’ capital” instead of “Due to
affiliates” of non-guarantor non-guarantor
C. The Partnership recorded incorrect
amounts for its cemetery and funeral home location-level equity and
intercompany balances at its formation and in subsequent
acquisitions. The equity accounting adjustments to correct these
errors resulted in a $34.1 million decrease in the
“Investments in and amounts due from affiliates eliminated
upon consolidation” and a corresponding $34.1 million
decrease in “Partners’ capital” of the subsidiary
issuer, and a $19.8 million increase in “Investments in
and amounts due from affiliates eliminated upon
consolidation” and a corresponding $19.8 million
increase in “Partners’ capital” of guarantor
subsidiaries.
December 31, 2015 (As
restated—see Note 2) Parent Subsidiary Guarantor Non-Guarantor Eliminations Consolidated
Assets
Current assets:
Cash and cash equivalents $
— $
— $ 11,809 $ 3,344 $
— $ 15,153
Other current assets
— 4,858 76,258 13,465
— 94,581
Total current assets
— 4,858 88,067 16,809
— 109,734
Long-term accounts receivable
— 2,888 79,707 12,572
— 95,167
Cemetery property and equipment
— 1,084 416,814 32,686
— 450,584
Merchandise trusts
—
—
— 472,368
— 472,368
Perpetual care trusts
—
—
— 307,804
— 307,804
Deferred selling and obtaining costs
— 5,393 85,312 15,419
— 106,124
Goodwill and intangible assets
—
— 74,798 62,262
— 137,060
Other assets
—
— 18,484 2,195
— 20,679
Investments in and amounts due from affiliates eliminated upon
consolidation 272,601 210,502 511,809
— (994,912 )
—
Total assets $ 272,601 $ 224,725 $ 1,274,991 $ 922,115 $ (994,912 ) $ 1,699,520
Liabilities and Partners’ Capital
Current liabilities $
— $ 110 $ 32,118 $ 262 $
— $ 32,490
Long-term debt, net of deferred financing costs 67,890 104,295 144,214
—
— 316,399
Deferred revenues
— 34,800 670,997 85,653
— 791,450
Perpetual care trust corpus
—
—
— 307,804
— 307,804
Other long-term liabilities
—
— 37,172 9,494
— 46,666
Due to affiliates
—
— 172,185 548,495 (720,680 )
—
Total liabilities 67,890 139,205 1,056,686 951,708 (720,680 ) 1,494,809
Partners’ capital 204,711 85,520 218,305 (29,593 ) (274,232 ) 204,711
Total liabilities and partners’ capital $ 272,601 $ 224,725 $ 1,274,991 $ 922,115 $ (994,912 ) $ 1,699,520
CONDENSED CONSOLIDATING STATEMENTS OF OPERATIONS
Year Ended December 31, 2016 Parent Subsidiary Guarantor Non-Guarantor Eliminations Consolidated
Total revenues $
— $ 7,854 $ 270,407 $ 57,201 $ (9,232 ) $ 326,230
Total costs and expenses
— (12,131 ) (272,191 ) (54,026 ) 9,232 (329,116 )
Other income (loss)
—
— (1,520 )
—
— (1,520 )
Net loss from equity investment in subsidiaries (25,049 ) (33,493 )
—
— 58,542
—
Interest expense (5,434 ) (8,348 ) (9,859 ) (847 )
— (24,488 )
Income (loss) from continuing operations before income taxes (30,483 ) (46,118 ) (13,163 ) 2,328 58,542 (28,894 )
Income tax benefit (expense)
—
— (1,589 )
—
— (1,589 )
Net income (loss) $ (30,483 ) $ (46,118 ) $ (14,752 ) $ 2,328 $ 58,542 $ (30,483 )
Year Ended December 31, 2015 (As
restated— Parent Subsidiary Guarantor Non-Guarantor Eliminations Consolidated
Total revenues $
— $ 5,813 $ 272,193 $ 52,612 $ (10,299 ) $ 320,319
Total costs and expenses
— (10,715 ) (265,881 ) (52,004 ) 10,299 (318,301 )
Other income (loss)
—
— (1,891 )
—
— (1,891 )
Net loss from equity investment in subsidiaries (17,957 ) (21,819 )
—
— 39,776
—
Interest expense (5,434 ) (8,348 ) (8,075 ) (728 )
— (22,585 )
Income (loss) from continuing operations before income taxes (23,391 ) (35,069 ) (3,654 ) (120 ) 39,776 (22,458 )
Income tax benefit (expense)
—
— (933 )
—
— (933 )
Net income (loss) $ (23,391 ) $ (35,069 ) $ (4,587 ) $ (120 ) $ 39,776 $ (23,391 )
Year Ended December 31, 2014 (As
restated—see Parent Subsidiary Guarantor Non-Guarantor Eliminations Consolidated
Total revenues $
— $ 7,986 $ 286,211 $ 18,361 $ (12,131 ) $ 300,427
Total costs and expenses
— (11,519 ) (252,370 ) (35,174 ) 12,131 (286,932 )
Other income (loss)
—
— 890
—
— 890
Net loss from equity investment in subsidiaries (4,355 ) (15,662 )
—
— 20,017
—
Interest expense (5,434 ) (8,347 ) (7,430 ) (399 )
— (21,610 )
Income (loss) from continuing operations before income taxes (9,789 ) (27,542 ) 27,301 (17,212 ) 20,017 (7,225 )
Income tax benefit (expense)
—
— (2,564 )
—
— (2,564 )
Net income (loss) $ (9,789 ) $ (27,542 ) $ 24,737 $ (17,212 ) $ 20,017 $ (9,789 )
CONDENSED CONSOLIDATING STATEMENTS OF CASH FLOWS
Year Ended December 31, 2016 Parent Subsidiary Guarantor Non-Guarantor Eliminations Consolidated
Net cash provided by (used in) operating activities $ 25,985 $ 154 $ 33,635 $ 2,760 $ (39,767 ) $ 22,767
Cash Flows From Investing Activities:
Cash paid for acquisitions and capital expenditures
— (154 ) (16,296 ) (2,679 )
— (19,129 )
Investment in affiliate (41,135 )
—
—
— 41,135
—
Net cash provided by (used in) investing activities (41,135 ) (154 ) (16,296 ) (2,679 ) 41,135 (19,129 )
Cash Flows From Financing Activities:
Cash distributions (79,164 )
—
—
—
— (79,164 )
Payments to affiliates
—
— 1,368
— (1,368 )
—
Net borrowings and repayments of debt
—
— (14,389 )
—
— (14,389 )
Proceeds from issuance of common units 94,314
—
—
—
— 94,314
Other financing activities
—
— (6,982 )
—
— (6,982 )
Net cash provided by (used in) financing activities 15,150
— (20,003 )
— (1,368 ) (6,221 )
Net increase (decrease) in cash and cash equivalents
—
— (2,664 ) 81
— (2,583 )
Cash and cash equivalents—Beginning of period
—
— 11,809 3,344
— 15,153
Cash and cash equivalents—End of period $
— $
— $ 9,145 $ 3,425 $
— $ 12,570
Year Ended December 31, 2015 Parent Subsidiary Guarantor Non-Guarantor Eliminations Consolidated
Net cash provided by (used in) operating activities $ 2,356 $ 284 $ 14,569 $ 2,991 $ (16,138 ) $ 4,062
Cash Flows From Investing Activities:
Cash paid for acquisitions and capital expenditures
— (284 ) (30,864 ) (2,991 )
— (34,139 )
Net cash provided by (used in) investing activities
— (284 ) (30,864 ) (2,991 ) — (34,139 )
Cash Flows From Financing Activities:
Cash distributions (77,512 )
—
—
—
— (77,512 )
Payments to affiliates
—
— (16,138 )
— 16,138
—
Net borrowings and repayments of debt
—
— 37,261
—
— 37,261
Proceeds from issuance of common units 75,156
—
—
—
— 75,156
Other financing activities
—
— (76 )
—
— (76 )
Net cash provided by (used in) financing activities (2,356 )
— 21,047
— 16,138 34,829
Net increase (decrease) in cash and cash equivalents
—
— 4,752
—
— 4,752
Cash and cash equivalents—Beginning of period
—
— 7,057 3,344
— 10,401
Cash and cash equivalents—End of period $
— $
— $ 11,809 $ 3,344 $
— $ 15,153
Year Ended December 31, 2014 Parent Subsidiary Guarantor Non-Guarantor Eliminations Consolidated
Net cash provided by (used in) operating activities $
— $ 150 $ 30,401 $ 2,678 $ (13,781 ) $ 19,448
Cash Flows From Investing Activities:
Cash paid for acquisitions and capital expenditures
— (150 ) (67,777 ) (2,731 )
— (70,658 )
Consideration for lease and management agreements
—
—
— (53,000 )
— (53,000 )
Payments to affiliates (110,661 )
— (53,000 )
— 163,661
—
Net cash provided by (used in) investing activities (110,661 ) (150 ) (120,777 ) (55,731 ) 163,661 (123,658 )
Cash Flows From Financing Activities:
Cash distributions (62,836 )
—
—
—
— (62,836 )
Payments from affiliates
—
— 96,880 53,000 (149,880 )
—
Net borrowings and repayments of debt
—
— (5,275 )
—
— (5,275 )
Proceeds from issuance of common units 173,497
—
—
—
— 173,497
Other financing activities
—
— (2,950 )
—
— (2,950 )
Net cash provided by (used in) financing activities 110,661
— 88,655 53,000 (149,880 ) 102,436
Net increase (decrease) in cash and cash equivalents
—
— (1,721 ) (53 )
— (1,774 )
Cash and cash equivalents—Beginning of period
—
— 8,778 3,397
— 12,175
Cash and cash equivalents—End of period $
— $
— $ 7,057 $ 3,344 $
— $ 10,401</t>
  </si>
  <si>
    <t>ISSUANCES OF LIMITED PARTNER UNITS</t>
  </si>
  <si>
    <t>17. ISSUANCES OF LIMITED PARTNER
UNITS
On November 19, 2015, the Partnership entered into an equity
distribution agreement (“ATM Equity Program”) with a
group of banks (the “Agents”) whereby it may sell, from
time to time, common units representing limited partner interests
having an aggregate offering price of up to $100,000,000. During
the year ended December 31, 2016, the Partnership issued
903,682 common units under the ATM Equity Program for net proceeds
of $23.0 million. During the year ended December 31,
2015, the Partnership issued 277,667 common units under the ATM
Equity Program for net proceeds of $7.5 million.
Pursuant to a Common Unit Purchase Agreement, dated May 19,
2014, by and between the Partnership and American Cemeteries
Infrastructure Investors, LLC, a Delaware limited liability company
(“ACII”), the Partnership issued 206,087 paid-in-kind
On April 20, 2016, the Partnership completed a follow-on
On December 30, 2016, the Partnership sold to GP Holdings, the
parent of the Partnership’s general partner, 2,332,878 common
units representing limited partner interests in the Partnership at
an aggregate purchase price of $20.0 million (i.e., $8.5731
per common unit, which was equal to the volume-weighted average
trading price of a common unit for the twenty trading days ending
on and including December 30, 2016) pursuant to a common unit
purchase agreement.
On July 10, 2015, the Partnership issued 2,415,000 common
units in a public offering at a price of $29.63 per unit. Net
proceeds from the offering, after deducting underwriting discounts
and offering expenses, were approximately $67.9 million. The
proceeds were used to repay outstanding borrowings under the
Partnership’s credit facility.</t>
  </si>
  <si>
    <t>SEGMENT INFORMATION</t>
  </si>
  <si>
    <t>18. SEGMENT INFORMATION
The Partnership’s operations include two reportable operating
segments, Cemetery Operations and Funeral Home Operations. These
operating segments reflect the way the Partnership manages its
operations and makes business decisions as of December 31,
2016. Prior periods were revised to the current year presentation.
Operating segment data for the periods indicated were as follows
(in thousands):
Years Ended
December 31,
2016 2015 2014
(As
restated)
Cemetery Operations:
Revenues $ 265,726 $ 262,247 $ 251,583
Operating costs and expenses (223,329 ) (219,186 ) (201,388 )
Depreciation and amortization (8,597 ) (7,766 ) (6,904 )
Segment income $ 33,800 $ 35,295 $ 43,291
Funeral Home Operations:
Revenues $ 60,504 $ 58,072 $ 48,844
Operating costs and expenses (53,270 ) (47,703 ) (39,740 )
Depreciation and amortization (3,378 ) (3,257 ) (3,200 )
Segment income $ 3,856 $ 7,112 $ 5,904
Reconciliation of segment income to net loss:
Cemetery Operations $ 33,800 $ 35,295 $ 43,291
Funeral Home Operations 3,856 7,112 5,904
Total segment income 37,656 42,407 49,195
Corporate overhead (39,618 ) (38,609 ) (34,723 )
Corporate depreciation and amortization (924 ) (1,780 ) (977 )
Other gains (losses), net (1,520 ) (1,891 ) 890
Interest expense (24,488 ) (22,585 ) (21,610 )
Income tax benefit (expense) (1,589 ) (933 ) (2,564 )
Net loss $ (30,483 ) $ (23,391 ) $ (9,789 )
Capital expenditures:
Cemetery Operations $ 7,756 $ 11,853 $ 13,368
Funeral Home Operations 919 580 545
Corporate 2,707 2,906 661
Total capital expenditures $ 11,382 $ 15,339 $ 14,574
Balance sheet information:
Cemetery Operations $ 1,573,494 $ 1,479,187 $ 1,513,602
Funeral Home Operations 198,200 196,788 164,725
Corporate 15,319 23,545 17,456
Total assets $ 1,787,013 $ 1,699,520 $ 1,695,783
Cemetery Operations $ 24,862 $ 25,320 $ 24,186
Funeral Home Operations 45,574 44,531 34,650
Total goodwill $ 70,436 $ 69,851 $ 58,836</t>
  </si>
  <si>
    <t>SUBSEQUENT EVENTS</t>
  </si>
  <si>
    <t>19. SUBSEQUENT EVENTS
On January 27, 2017, the Partnership announced a quarterly
cash distribution of $0.33 per common unit pertaining to the
results for the fourth quarter of 2016. The distribution was paid
on February 14, 2017 to common unit holders of record as of
the close of business on February 7, 2017. On April 28,
2017, the Partnership announced a quarterly cash distribution of
$0.33 per common unit pertaining to the results of the first
quarter of 2017. The distribution was paid on May 15, 2017 to
common unit holders of record as of the close of business on
May 8, 2017. A part of or all of these quarterly cash
distributions may be deemed to be a return of capital for our
limited partners if such quarterly cash distribution, when combined
with all other cash distributions made during the calendar year,
exceeds the partner’s share of taxable income for the
corresponding period, depending upon the individual limited
partner’s specific tax position. Because the
Partnership’s general and limited partner interests have
cumulative net losses as of the end of the period, the distribution
represented a return of capital to those interests in accordance
with US GAAP.
On March 15, 2017, the Borrowers, Capital One, as
Administrative Agent and acting in accordance with the written
consent of the Required Lenders, entered into the First Amendment
to Credit Agreement. Those parties subsequently entered into a
Second Amendment and Limited Waiver on July 26, 2017 and a
Third Amendment and Limited Waiver effective as of August 15,
2017. The cumulative effect of these amendments was to amend the
Original Credit Agreement as follows:
• extend the deadline by which the
Operating Company was required to deliver to the Administrative
Agent the Partnership’s audited financial statements for the
year ended December 31, 2016 (“2016 Financial
Statements”) to September 15, 2017;
• extend the deadline by which the
Operating Company is required to deliver to the Administrative
Agent the Partnership’s unaudited financial statements for
the quarter ended March 31, 2017 (the “Q1 2017 Financial
Statements”) to no later than forty-five (45) days after
the date on which the Operating Company delivers the 2016 Financial
Statements to the Administrative Agent;
• extend the deadline by which the
Operating Company is required to deliver to the Administrative
Agent the Partnership’s unaudited financial statements for
the quarter ended June 30, 2017 to no later than forty-five
(45) days after the date on which the Operating Company
delivers the Q1 2017 Financial Statements to the Administrative
Agent, but not later than December 15, 2017;
• require that, until the 2016
Financial Statements have been delivered to the Administrative
Agent, the Operating Company deliver to the Administrative Agent
financial statements within 35 days after the end of each month for
the previous month and year-to-date,
• increase the maximum Consolidated
Leverage Ratio to 4.25:1.00 through September 30, 2017, which
ratio will revert to 4.00:1.00 effective October 1, 2017,
subject to the right under the Credit Agreement to increase the
Consolidated Leverage Ratio to a maximum of 4.25:1.00 in connection
with consummation of a Designated Acquisition;
• amend the definition of
“Applicable Rate” to (a) limit “Category
4” to Consolidated Leverage Ratios greater than 3.50:1.00 but
less than or equal to 4:00:1.00, (b) add new “Category
5” which would apply in the event the Consolidated Leverage
Ratio exceeds 4:00:1.00, in which event the Eurodollar Spread for
Revolving Loans, the Base Rate Spread for Revolving Loans and the
Commitment Fee Rate would increase to 3.75%, 2.75% and 0.50%,
respectively, and (c) provide that Category 5 shall be
applicable until the Operating Company delivers to the
Administrative Agent the 2016 Financial Statements, the Q1 2017
Financial Statements and the corresponding compliance certificates
and shall thereafter again be applicable commencing three Business
Days after the Operating Company fails to timely deliver to the
Administrative Agent any required financial statements under the
Credit Agreement and continuing until the third Business Day after
such financial statements are so delivered;
•
until January 1, 2018, prohibit the Partnership from
increasing the regularly scheduled quarterly cash distributions
permitted to be made to its partners under the Credit Agreement
unless, at the time such distribution is declared and on a pro
forma basis after giving effect to the payment of any such
distribution the Consolidated Leverage Ratio is no greater than
3.75:1.00;
• allow up to an aggregate of
$53.0 million in realized losses in the Loan Parties’
investment portfolio for all periods to be added back for purposes
of calculating Consolidated EBITDA; and
• clarify that the Partnership is
entitled to add back extraordinary, unusual or non-recurring</t>
  </si>
  <si>
    <t>QUARTERLY RESULTS OF OPERATIONS (UNAUDITED)</t>
  </si>
  <si>
    <t>20. QUARTERLY RESULTS OF OPERATIONS
(UNAUDITED)
The Partnership has restated the consolidated statements of
operations for the year ended December 31, 2015 for certain
errors as discussed in Note 2. Accordingly, the tables below
present quarterly results of operations for the years ended
December 31, 2016 and 2015, as revised to give effect to the
Restatement:
As Filed Restatement As
(in thousands,
except per unit data)
Quarter Ended March 31, 2016:
Revenues $ 76,929 $ 1,243 $ 78,172
Net income (loss) (7,475 ) 1,082 (6,393 )
General partner’s interest in net income (loss) for the
period 1,088 13 1,101
Limited partners’ interest in net income (loss) for the
period (8,563 ) 1,069 (7,494 )
Net income (loss) per limited partner unit (basic and diluted): (0.26 ) 0.03 (0.23 )
Quarter Ended March 31, 2015:
Revenues 70,493 18 70,511
Net income (loss) (8,510 ) 180 (8,330 )
General partner’s interest in net income (loss) for the
period 685 2 687
Limited partners’ interest in net income (loss) for the
period (9,195 ) 178 (9,017 )
Net income (loss) per limited partner unit (basic and diluted): (0.31 )
— (0.31 )
Quarter Ended June 30, 2016:
Revenues 78,282 696 78,978
Net income (loss) (8,651 ) 507 (8,144 )
General partner’s interest in net income (loss) for the
period 1,085 6 1,091
Limited partners’ interest in net income (loss) for the
period (9,736 ) 501 (9,235 )
Net income (loss) per limited partner unit (basic and diluted): (0.28 ) 0.01 (0.27 )
Quarter Ended June 30, 2015:
Revenues 84,513 555 85,068
Net income (loss) (4,644 ) 669 (3,975 )
General partner’s interest in net income (loss) for the
period 899 9 908
Limited partners’ interest in net income (loss) for the
period (5,543 ) 660 (4,883 )
Net income (loss) per limited partner unit (basic and diluted): (0.19 ) 0.02 (0.17 )
Quarter Ended September 30, 2016:
Revenues 78,536 2,237 80,773
Net income (loss) (11,644 ) 1,695 (9,949 )
General partner’s interest in net income (loss) for the
period (130 ) 19 (111 )
Limited partners’ interest in net income (loss) for the
period (11,514 ) 1,676 (9,838 )
Net income (loss) per limited partner unit (basic and diluted): (0.32 ) 0.04 (0.28 )
Quarter Ended September 30, 2015:
Revenues 81,768 99 81,867
Net income (loss) (3,260 ) 195 (3,065 )
General partner’s interest in net income (loss) for the
period 1,020 2 1,022
Limited partners’ interest in net income (loss) for the
period (4,280 ) 193 (4,087 )
Net income (loss) per limited partner unit (basic and diluted): (0.14 ) 0.01 (0.13 )
Quarter Ended December 31, 2016:
Revenues 88,307
— 88,307
Net income (loss) (5,997 )
— (5,997 )
General partner’s interest in net income (loss) for the
period (65 )
— (65 )
Limited partners’ interest in net income (loss) for the
period (5,932 )
— (5,932 )
Net income (loss) per limited partner unit (basic and diluted): (0.14 )
— (0.14 )
Quarter Ended December 31, 2015:
Revenues 82,811 62 82,873
Net income (loss) (6,810 ) (1,211 ) (8,021 )
General partner’s interest in net income (loss) for the
period 1,004 (14 ) 990
Limited partners’ interest in net income (loss) for the
period (7,814 ) (1,197 ) (9,011 )
Net income (loss) per limited partner unit (basic and diluted): (0.25 ) (0.03 ) (0.28 )
Net income (loss) per limited partner unit is computed
independently for each quarter and the full year based upon
respective average units outstanding. Therefore, the sum of the
quarterly per unit amounts may not equal the annual per share
amounts.</t>
  </si>
  <si>
    <t>SUPPLEMENTAL CONSOLIDATED CASH FLOW INFORMATION</t>
  </si>
  <si>
    <t>21. SUPPLEMENTAL CONSOLIDATED CASH
FLOW INFORMATION
The tables presented below provide supplemental information to the
consolidated statements of cash flows regarding contract
origination and maturity activity included in the pertinent
captions on the Partnership’s consolidated statements of cash
flows (in thousands):
Years Ended
December 31,
2016 2015 2014
Pre-need/at-need contract originations (sales on credit) $ (114,304 ) $ (124,313 ) $ (130,321 )
Cash receipts from sales on credit (post-origination) 91,488 106,010 112,135
Changes in Accounts receivable, net of allowance $ (22,816 ) $ (18,303 ) $ (18,186 )
Years Ended
December 31,
2016 2015 2014
Deferrals:
Cash receipts from customer deposits at origination, net of
refunds $ 151,461 $ 144,682 $ 126,411
Withdrawals of realized income from merchandise trusts during the
period 14,397 14,682 19,810
Pre-need/at-need contract originations (sales on credit) 114,304 124,313 130,321
Undistributed merchandise trust investment earnings, net 11,056 16,048 11,108
Recognition:
Merchandise trust investment income, net withdrawn as of end of
period (11,051 ) (14,313 ) (14,260 )
Recognized maturities of customer contracts collected as of end of
period (196,123 ) (190,744 ) (187,202 )
Recognized maturities of customer contracts uncollected as of end
of period (29,909 ) (27,995 ) (31,562 )
Changes in Deferred revenues $ 54,135 $ 66,673 $ 54,626</t>
  </si>
  <si>
    <t>GENERAL (Policies)</t>
  </si>
  <si>
    <t>Nature of Operations</t>
  </si>
  <si>
    <t>Nature of Operations
StoneMor Partners L.P. (the “Partnership”) is a
provider of funeral and cemetery products and services in the death
care industry in the United States. As of December 31, 2016,
the Partnership operated 316 cemeteries in 27 states and Puerto
Rico, of which 285 are owned and 31 are operated under lease,
management or operating agreements. The Partnership also owned and
operated 100 funeral homes in 18 states and Puerto Rico.</t>
  </si>
  <si>
    <t>Basis of Presentation</t>
  </si>
  <si>
    <t>Basis of Presentation
The consolidated financial statements included in this Form
10-K</t>
  </si>
  <si>
    <t>Principles of Consolidation</t>
  </si>
  <si>
    <t>Principles of Consolidation
The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1 cemeteries under long-term lease, operating or management
contracts. The operations of 16 of these managed cemeteries have
been consolidated.
The Partnership operates 15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contracts,
the Partnership will retain all of the benefits and related
contractual obligations incurred from sales generated during the
contract period. The Partnership has also recognized the existing
customer contract related performance obligations that it assumed
as part of these agreements.
Total revenues derived from the cemeteries under these agreements
totaled approximately $57.0 million, $53.1 million and
$43.4 million for the years ended December 31, 2016, 2015
and 2014, respectively.</t>
  </si>
  <si>
    <t>Uses and Sources of Liquidity</t>
  </si>
  <si>
    <t>Uses and Sources of Liquidity
Our primary use of liquidity is to fund working capital
requirements of our businesses, capital expenditures and for
general corporate purposes, including debt repayment and
distributions. As more fully discussed in Note 10, as a result
of the Restatement as discussed in Note 2, the Partnership was
required to obtain waivers for compliance with its covenants under
the credit facility, which place further restrictions on the
Partnership’s ability to increase and make distributions and
obtain additional debt. Finally, the Partnership has incurred net
losses for the reporting periods in this Form 10-K,
The Partnership has taken a number of actions to continue to
support its operations and meet its obligations as described more
fully in Notes 10 and 17. The Partnership acknowledges that it
continues to face a challenging competitive environment, and while
the Partnership continues to focus on its overall profitability,
including managing expenses, the Partnership reported a loss in
2016. The Partnership expects that the actions taken in 2016 and
early 2017 will enhance its liquidity and financial flexibility.
The Partnership will likely seek to continue to supplement cash
generation with proceeds from financing activities, including
borrowings under the credit facility and other borrowings, the
issuance of additional limited partner units, capital contributions
from the general partner and the sale of assets and other
transactions.
If the Partnership continues to experience operating losses and is
not able to generate additional liquidity through the mechanisms
described above or through some combination of other actions, while
not expected, the Partnership may be in breach of its covenants
under the credit facility, and may not be able to access additional
funds and the Partnership might need to secure additional sources
of funds, which may or may not be available to the Partnership.
Additionally, a failure to generate additional liquidity could
negatively impact our access to inventory or services that are
important to the operation of our business. Moreover, our ability
to declare or pay future distributions may be impacted.</t>
  </si>
  <si>
    <t>Use of Estimates</t>
  </si>
  <si>
    <t>Use of Estimates
The preparation of the Partnership’s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s well as the reported amounts of revenue and expense
during the reporting periods. The Partnership’s consolidated
financial statements are based on a number of significant
estimates, including revenue and expense accruals, depreciation and
amortization, merchandise trusts and perpetual care trusts asset
valuation, allowance for cancellations, unit-based compensation,
deferred revenues, deferred merchandise trust investment earnings,
deferred selling and obtaining costs, assets and liabilities
obtained through business combinations and income taxes. As a
result, actual results could differ from those estimates.</t>
  </si>
  <si>
    <t>Accounts Receivable, Net of Allowance</t>
  </si>
  <si>
    <t>Accounts Receivable, Net of Allowance
The Partnership sells pre-need pre-need
Management evaluates customer receivables for impairment based upon
its historical experience, including the age of the receivables and
the customers’ payment histories. Since the
Partnership’s receivables primarily relate to pre-need</t>
  </si>
  <si>
    <t>Cash and Cash Equivalents</t>
  </si>
  <si>
    <t>Cash and Cash Equivalents
The Partnership considers all highly liquid investments purchased
with an original maturity of three months or less from the time
they are acquired to be cash equivalents.</t>
  </si>
  <si>
    <t>Property and Equipment</t>
  </si>
  <si>
    <t>Property and Equipment
Property and equipment is stated at cost or, upon acquisition of a
business, at the fair value of the assets acquired and depreciated
on a straight-line basis. Maintenance and repairs are charged to
expense as incurred, whereas additions and major replacements are
capitalized and depreciation is recorded over their estimated
useful lives as follows:
Buildings and improvements 10 to 40 years
Furniture and equipment 3 to 10 years
Leasehold improvements
over the shorter of the term of</t>
  </si>
  <si>
    <t>Fair Value Measurements</t>
  </si>
  <si>
    <t>Fair Value Measurements
The Partnership measures the available-for-sale
• Level 1—inputs to the
valuation methodology are quoted prices (unadjusted) for identical
assets or liabilities in active markets;
• Level 2—inputs to the
valuation methodology include quoted prices for similar assets or
liabilities in active markets, and inputs that are observable for
the asset or liability, either directly or indirectly, for
substantially the full term of the financial instrument; and
• Level 3—inputs to the
valuation methodology are unobservable and significant to the fair
value measurement.
An asset’s or liability’s categorization within the
valuation hierarchy is based upon the lowest level of input that is
significant to the fair value measurement. For additional
disclosures for all of our available-for-sale</t>
  </si>
  <si>
    <t>Inventories</t>
  </si>
  <si>
    <t>Inventories
Inventories are classified within other current assets on the
Partnership’s consolidated balance sheet and include cemetery
and funeral home merchandise valued at the lower of cost or net
realizable value. Cost is determined primarily on a specific
identification basis using a first-in, first-out</t>
  </si>
  <si>
    <t>Impairment of Long-Lived Assets</t>
  </si>
  <si>
    <t>Impairment of Long-Lived Assets
The Partnership monitors the recoverability of long-lived assets,
including cemetery property, property and equipment and other
assets, based on estimates using factors such as current market
value, future asset utilization, business and regulatory climate
and future undiscounted cash flows expected to result from the use
of the related assets, at a location level. The Partnership’s
policy is to evaluate an asset for impairment when events or
circumstances indicate that a long-lived asset’s carrying
value may not be recovered. An impairment charge is recorded to
write-down the asset to its fair value if the sum of future
undiscounted cash flows is less than the carrying value of the
asset.</t>
  </si>
  <si>
    <t>Other-Than-Temporary Impairment of Trust Assets</t>
  </si>
  <si>
    <t>Other-Than-Temporary Impairment of Trust Assets
The Partnership determines whether or not the impairment of a fixed
maturity debt security is other-than-temporary by evaluating each
of the following:
• Whether it is the Partnership’s
intent to sell the security. If there is intent to sell, the
impairment is considered to be other-than-temporary.
• If there is no intent to sell, the
Partnership evaluates if it is not more likely than not that it
will be required to sell the debt security before its anticipated
recovery. If the Partnership determines that it is more likely than
not that it will be required to sell an impaired investment before
its anticipated recovery, the impairment is considered to be
other-than-temporary.
The Partnership further evaluates whether or not all assets in the
trusts have other-than-temporary impairments based upon a number of
criteria including the severity of the impairment, length of time a
security has been in a loss position, changes in market conditions
and concerns related to the specific issuer.
If an impairment is considered to be other-than-temporary, the cost
basis of the security is adjusted downward to its fair value.
For assets held in the perpetual care trusts, any reduction in the
cost basis due to an other-than-temporary impairment is offset with
an equal and opposite reduction in the perpetual care trust corpus
and has no impact on earnings.
For assets held in the merchandise trusts, any reduction in the
cost basis due to an other-than-temporary impairment is recorded in
deferred revenue.</t>
  </si>
  <si>
    <t>Goodwill
The Partnership tests goodwill for impairment at each year end by
comparing its reporting units’ estimated fair values to
carrying values. Because quoted market prices for the reporting
units are not available, the Partnership’s management must
apply judgment in determining the estimated fair value of these
reporting units. The Partnership’s management uses all
available information to make these fair value determinations,
including the present values of expected future cash flows using
discount rates commensurate with the risks involved in the
Partnership’s assets and the available market data of the
industry group. A key component of these fair value determinations
is a reconciliation of the sum of the fair value calculations to
the Partnership’s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the
Partnership’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the
Partnership’s management also considers the inclusion of a
control premium within the calculations. This control premium is
judgmental and is based on, among other items, observed
acquisitions in the Partnership’s industry. The resultant
fair values calculated for the reporting units are compared to
observable metrics on large mergers and acquisitions in the
Partnership’s industry to determine whether those valuations
appear reasonable in management’s judgment. Management will
continue to evaluate goodwill at least annually, or more frequently
if events or circumstances indicate that the carrying value of a
reporting unit exceeds its fair value.</t>
  </si>
  <si>
    <t>Intangible Assets</t>
  </si>
  <si>
    <t>Intangible Assets
The Partnership has other acquired intangible assets, most of which
have been recognized as a result of acquisitions and long-term
lease, management and operating agreements. The Partnership
amortizes these intangible assets over their estimated useful lives
and periodically tests them for impairment.</t>
  </si>
  <si>
    <t>Accounts Payable and Accrued Liabilities</t>
  </si>
  <si>
    <t>Accounts Payable and Accrued Liabilities
The Partnership records liabilities for expenses incurred related
to the current period in accounts payable and accrued liabilities
on the Partnership’s consolidated balance sheet. At
December 31, 2016 and 2015, accounts payable and accrued
liabilities was comprised of accounts payable of $17.2 million
and $8.7 million, respectively, accrued expenses of
$9.5 million and $10.2 million, respectively, benefits
and payroll liabilities of $6.6 million and $7.4 million,
respectively, and tax liabilities of $2.2 million and
$2.2 million, respectively.</t>
  </si>
  <si>
    <t>Deferred Revenues</t>
  </si>
  <si>
    <t>Deferred Revenues
Revenues from the sale of services and merchandise as well as any
investment income from the merchandise trusts is deferred until
such time that the services are performed or the merchandise is
delivered.
In addition to amounts deferred on new contracts, and investment
income and unrealized gains on our merchandise trusts, deferred
revenues includes deferred revenues from pre-need pre-need</t>
  </si>
  <si>
    <t>Income Taxes</t>
  </si>
  <si>
    <t>Income Taxes
The Partnership is not subject to U.S. federal and most state
income taxes. The partners of the Partnership are liable for income
tax in regard to their distributive share of the
Partnership’s taxable income. Such taxable income may vary
substantially from net income reported in the accompanying
consolidated financial statements. Certain corporate subsidiaries
are subject to federal and state income tax. Deferred tax assets
and liabilities are recognized for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records a valuation allowance against its deferred tax
assets if it deems that it is more likely than not that some
portion or all of the recorded deferred tax assets will not be
realizable in future periods.</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Net income (loss) attributable to common limited partners
is determined by deducting net income (loss) attributable to
participating securities, if applicable, and net income (loss)
attributable to the general partner’s units. The general
partner’s interest in net income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income (loss) allocated with respect to the general
partner’s and limited partners’ ownership
interests.
The Partnership presents net income (loss) per unit under
the two-class two-class two-class two-class
The following is a reconciliation of net income (loss) allocated to
the common limited partners for purposes of calculating net income
(loss) attributable to common limited partners per unit (in
thousands):
Years Ended
December 31,
2016 2015 2014
(As restated - see Note 2)
Net loss $ (30,483 ) $ (23,391 ) $ (9,789 )
Less: Incentive distribution right (“IDR”) payments to
general partner 2,387 3,961 2,250
Net loss to allocate to general and limited partners (32,870 ) (27,352 ) (12,039 )
General partner’s interest excluding IDRs (371 ) (354 ) (165 )
Net loss attributable to common limited partners $ (32,499 ) $ (26,998 ) $ (11,874 )
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or if converted
methods, as applicable. These awards consist of common units
issuable upon payment of an exercise price by the participant under
the terms of the Partnership’s long-term incentive plan (see
Note 13).
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6 2015 2014
Weighted average number of common limited partner
units—basic 34,602 30,472 26,582
Add effect of dilutive incentive awards (1)
—
—
—
Weighted average number of common limited partner
units—diluted 34,602 30,472 26,582
(1) The diluted weighted average number
of limited partners’ units outstanding presented on the
consolidated statement of operations does not include 304,494
units, 282,093 units and 164,709 units for the years ended
December 31, 2016, 2015 and 2014, respectively, as their
effects would be anti-dilutive.</t>
  </si>
  <si>
    <t>New Accounting Pronouncements</t>
  </si>
  <si>
    <t>New Accounting Pronouncements
In May 2014, the FASB issued ASU 2014-09, Revenue from
Contracts with Customers (Topic 606). Revenue Recognition 2014-09,
•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non-cash
• In December 2016, the FASB issued ASU
No. 2016-20, Technical Corrections
and Improvements to Topic 606, Revenue from Contracts with
Customers
The new guidance in ASU 2014-09,
In the second quarter of 2015, the FASB issued Update No. 2015-07, Fair Value
Measurement (Topic 820)
In the first quarter of 2016, the FASB issued Update No. 2016-01, Financial
Instruments (Subtopic 825-10) 2016-01”). 2016-01 2016-01
In the first quarter of 2016, the FASB issued Update No. 2016-02, Leases (Topic
842) 2016-02”). 2016-02 2016-02
In the second quarter of 2016, the FASB issued Update No. 2016-13, Credit Losses
(Topic 326) 2016-13”). 2016-13 2016-13
In the third quarter of 2016, the FASB issued Update No. 2016-15, Statement of Cash
Flows (Topic 230): Classification of Certain Cash Receipts and Cash
Payments 2016-15”). 2016-15 2016-15
In the fourth quarter of 2016, the FASB issued Update No. 2016-18, Statement of Cash
Flows (Topic 230): Restricted Cash 2016-18”). 2016-18 2016-18
In the first quarter of 2017, the FASB issued Update No. 2017-01, Business
Combinations (Topic 805): Clarifying the Definition of a
Business
In the first quarter of 2017, the FASB also issued Update
No. 2017-04, Intangibles-Goodwill and Other (Topic 350) 2017-04”) 2017-04 2017-04</t>
  </si>
  <si>
    <t>Cemetery Property</t>
  </si>
  <si>
    <t>Cemetery Property
Cemetery property consists of developed and undeveloped cemetery
land, constructed mausoleum crypts and lawn crypts and other
cemetery property. Cemetery property is stated at cost or, upon
acquisition of a business, at the fair value of the assets
acquired.</t>
  </si>
  <si>
    <t>Revenue Recognition Policy</t>
  </si>
  <si>
    <t>Cemetery Merchandise and Services Sales
The Partnership sells its merchandise and services on both a
pre-need at-need at-need
Pre-need
At the time of a pre-need
The allowance for customer cancellations is established based on
management’s estimates of expected cancellations and
historical experiences. Revenue from the sale of burial lots and
constructed mausoleum crypts is deferred until such time that 10%
of the sales price has been collected, at which time it is fully
earned; revenues from the sale of unconstructed mausoleums are
recognized using the percentage-of-completion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spaces available to be sold at the
location are used to determine the cost per space.
The Partnership defers certain pre-need pre-need</t>
  </si>
  <si>
    <t>Funeral Home Services and Insurance Policies</t>
  </si>
  <si>
    <t>Funeral Home Services and Insurance Policy Sales
Revenue from funeral home services is recognized as services are
performed and merchandise is delivered. The Partnership’s
funeral home operations also include revenues related to the sale
of term and final expense whole life insurance. As an agent for
these insurance sales, the Partnership earns and recognizes
commission-related revenue streams from the sales of these
policies. As the Partnership performs these services at the time of
need, the Partnership recognizes funeral home revenues and receives
the proceeds of the life insurance policies. The Partnership
generally has a guarantee to perform services and deliver
merchandise upon assignment of the policy proceeds at the time of
need. The unfulfilled insurance-funded pre-need
Pursuant to state law, a portion of proceeds received from
pre-need</t>
  </si>
  <si>
    <t>Merchandise Trusts</t>
  </si>
  <si>
    <t>Trusts</t>
  </si>
  <si>
    <t>Merchandise Trusts
Pursuant to state law, a portion of the proceeds from pre-need</t>
  </si>
  <si>
    <t>Perpetual care trusts</t>
  </si>
  <si>
    <t>Perpetual Care Trusts
Pursuant to state law, a portion of the proceeds from the sale of
cemetery property is required to be paid into perpetual care
trusts. The perpetual care trust principal does not belong to the
Partnership and must remain in this trust in perpetuity while
interest and dividends may be released and used to defray cemetery
maintenance costs, which are expensed as incurred. The Partnership
consolidates the trust into its financial statements because the
trust is considered a variable interest entity for which the
Partnership is the primary beneficiary. Earnings from the perpetual
care trusts are recognized in current cemetery revenues (see Note
8).</t>
  </si>
  <si>
    <t>GENERAL (Tables)</t>
  </si>
  <si>
    <t>Estimated Useful Lives</t>
  </si>
  <si>
    <t>Maintenance and repairs are charged to expense as incurred, whereas
additions and major replacements are capitalized and depreciation
is recorded over their estimated useful lives as follows:
Buildings and improvements 10 to 40 years
Furniture and equipment 3 to 10 years
Leasehold improvements
over the shorter of the term of</t>
  </si>
  <si>
    <t>Reconciliation of Net Income (Loss) Allocated to Common Limited Partners</t>
  </si>
  <si>
    <t>The following is a reconciliation of net income (loss) allocated to
the common limited partners for purposes of calculating net income
(loss) attributable to common limited partners per unit (in
thousands):
Years Ended
December 31,
2016 2015 2014
(As restated - see Note 2)
Net loss $ (30,483 ) $ (23,391 ) $ (9,789 )
Less: Incentive distribution right (“IDR”) payments to
general partner 2,387 3,961 2,250
Net loss to allocate to general and limited partners (32,870 ) (27,352 ) (12,039 )
General partner’s interest excluding IDRs (371 ) (354 ) (165 )
Net loss attributable to common limited partners $ (32,499 ) $ (26,998 ) $ (11,874 )</t>
  </si>
  <si>
    <t>Reconciliation of Partnership's Weighted Average Number of Common Limited Partner Units</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Years Ended
December 31,
2016 2015 2014
Weighted average number of common limited partner
units—basic 34,602 30,472 26,582
Add effect of dilutive incentive awards (1)
—
—
—
Weighted average number of common limited partner
units—diluted 34,602 30,472 26,582
(1) The diluted weighted average number
of limited partners’ units outstanding presented on the
consolidated statement of operations does not include 304,494
units, 282,093 units and 164,709 units for the years ended
December 31, 2016, 2015 and 2014, respectively, as their
effects would be anti-dilutive.</t>
  </si>
  <si>
    <t>RESTATEMENT OF PREVIOUSLY ISSUED CONSOLIDATED FINANCIAL STATEMENTS (Tables)</t>
  </si>
  <si>
    <t>Summary of Effect of Restatement Adjustments on Partnership's Consolidated Financial Statements</t>
  </si>
  <si>
    <t>The effect of these adjustments on the Partnership’s
consolidated balance sheets, statements of operations and cash
flows as of and for the years ended December 31, 2015 and 2014
is summarized below for each affected caption (in thousands, except
per unit data):
As of December 31,
CONSOLIDATED BALANCE SHEET 2015
Reference As Filed Restatement As
Restated
Other current assets C, D $ 22,241 $ (1,442 ) $ 20,799
Total current assets 111,176 (1,442 ) 109,734
Merchandise trusts, restricted, at fair value C 464,676 7,692 472,368
Deferred selling and obtaining costs B 111,542 (5,418 ) 106,124
Deferred tax assets E 181 (120 ) 61
Other assets B, D 16,167 4,451 20,618
Total assets 1,694,357 5,163 1,699,520
Accounts payable and accrued liabilities C 29,989 (1,442 ) 28,547
Total current liabilities 33,932 (1,442 ) 32,490
Deferred revenues A, B, C 815,421 (23,971 ) 791,450
Deferred tax liabilities E 17,747 1,252 18,999
Other long-term liabilities D 21,508 6,159 27,667
Total liabilities 1,512,811 (18,002 ) 1,494,809
General partner interest A, B, D, E 15 465 480
Common limited partners’ interest A, B, D, E 181,531 22,700 204,231
Total partners’ capital 181,546 23,165 204,711
Total liabilities and partners’ capital $ 1,694,357 $ 5,163 $ 1,699,520
Years Ended
December 31,
CONSOLIDATED STATEMENTS OF 2015 2014
Reference As Filed Restatement As As Filed Restatement As
Cemetery revenues:
Merchandise A, B $ 143,044 $ 499 $ 143,543 $ 145,922 $ (3,354 ) $ 142,568
Services A 59,176 759 59,935 54,557 (14 ) 54,543
Investment and other B 59,595 (826 ) 58,769 54,624 (152 ) 54,472
Funeral home revenues:
Merchandise A 26,722 302 27,024 21,060 158 21,218
Total revenues 319,585 734 320,319 303,789 (3,362 ) 300,427
Cost of goods sold A 52,019 (1,149 ) 50,870 47,311 (1,464 ) 45,847
Selling expense B 58,884 685 59,569 55,277 436 55,713
General and administrative expense D 36,371 1,080 37,451 35,110 46 35,156
Funeral home expenses:
Services B 22,959 10 22,969 20,470 17 20,487
Other D 17,526 280 17,806 12,581 13 12,594
Total costs and expenses 317,395 906 318,301 287,884 (952 ) 286,932
Income tax benefit (expense) E (938 ) 5 (933 ) (4,057 ) 1,493 (2,564 )
Net loss (23,224 ) (167 ) (23,391 ) (8,872 ) (917 ) (9,789 )
General partner’s interest for the period 3,608 (1 ) 3,607 2,099 (14 ) 2,085
Limited partners’ interest for the period (26,832 ) (166 ) (26,998 ) (10,971 ) (903 ) (11,874 )
Net loss per limited partner unit (basic and diluted) $ (0.88 ) $ (0.01 ) $ (0.89 ) $ (0.41 ) $ (0.04 ) $ (0.45 )
Years Ended
December 31,
CONSOLIDATED STATEMENTS OF
CASH FLOWS 2015 2014
Reference As Filed Restatement As As Filed Restatement As
Net loss $ (23,224 ) $ (167 ) $ (23,391 ) $ (8,872 ) $ (917 ) $ (9,789 )
Provision for cancellations G
— 9,430 9,430
— 7,830 7,830
Changes in assets and liabilities:
Accounts receivable, net of allowance G (8,873 ) (9,430 ) (18,303 ) (10,356 ) (7,830 ) (18,186 )
Merchandise trust fund C (52,332 ) 7,692 (44,640 ) (28,828 )
— (28,828 )
Other assets B, C, D (2,383 ) (1,833 ) (4,216 ) (2,798 ) (1,140 ) (3,938 )
Deferred selling and obtaining costs B (13,747 ) 695 (13,052 ) (9,797 ) 453 (9,344 )
Deferred revenues A, B, C 76,235 (9,562 ) 66,673 52,710 1,916 54,626
Deferred taxes (net) E (13 ) (5 ) (18 ) 2,887 (1,493 ) 1,394
Payables and other liabilities C, D (728 ) 3,180 2,452 (875 ) 1,181 306
Net cash provided by operating activities $ 4,062 $
— $ 4,062 $ 19,448 $
— $ 19,448
The Restatement adjustments affecting the consolidated statements
of cash flows for the years ended December 31, 2015 and 2014
are included in the Partnership’s net loss from operations
and offset by changes in operating assets and liabilities. There
were no adjustments related to cash provided by (used in) investing
and financing activities.
The table below summarizes the effects of the Restatement
adjustments on the consolidated statements of partners’
capital for the years ended December 31, 2015 and 2014, including
the effects of the cumulative Restatement adjustments recorded to
all periods prior to January 1, 2014 (in thousands):
Common General Total Common General Total Common General Total
As Filed Restatement Adjustments As Restated
Capital Balance at December 31, 2013 $ 101,015 $ 1,739 $ 102,754 $ 23,769 $ 480 $ 24,249 $ 124,784 $ 2,219 $ 127,003
Net income (loss) (10,971 ) 2,099 (8,872 ) (903 ) (14 ) (917 ) (11,874 ) 2,085 (9,789 )
Capital Balance at December 31, 2014 204,593 1,017 205,610 22,866 466 23,332 227,459 1,483 228,942
Net income (loss) (26,832 ) 3,608 (23,224 ) (166 ) (1 ) (167 ) (26,998 ) 3,607 (23,391 )
Capital Balance at December 31, 2015 $ 181,531 $ 15 $ 181,546 $ 22,700 $ 465 $ 23,165 $ 204,231 $ 480 $ 204,711</t>
  </si>
  <si>
    <t>ACQUISITIONS (Tables)</t>
  </si>
  <si>
    <t>Future Rental Payments</t>
  </si>
  <si>
    <t>In connection with the Partnership’s 2014 lease and
management agreements with the Archdiocese of Philadelphia, it has
committed to pay aggregate fixed rent of $36.0 million in the
following amounts:
Lease Years 1-5 2014-May
None
Lease Years 6-20 2019-May
$1,000,000 per Lease Year
Lease Years 21-25 2034-May
$1,200,000 per Lease Year
Lease Years 26-35 2039-May
$1,500,000 per Lease Year
Lease Years 36-60 2049-May
None</t>
  </si>
  <si>
    <t>Assets Acquired And Liabilities Assumed Based on Estimated Fair Value</t>
  </si>
  <si>
    <t>The following table presents the assets acquired and liabilities
assumed in the transaction based on their estimated fair values (in
thousands):
Assets:
Accounts receivable $ 1,610
Intangible asset 59,758
Total assets 61,368
Liabilities:
Obligation for lease and management agreements 36,000
Discount on obligation for lease and management agreements (27,632 )
Obligation for lease and management agreements, net 8,368
Total liabilities 8,368
Total net assets $ 53,000</t>
  </si>
  <si>
    <t>Consolidated Pro Forma Information</t>
  </si>
  <si>
    <t xml:space="preserve">The Partnership prepared these pro forma unaudited financial
results for comparative purposes only. The results may not be
indicative of the results that would have occurred if the
acquisitions consummated during the years ended December 31,
2016 and 2015 and the related financings had occurred the first day
of the year preceding the acquisition dates or the results that
will be attained in future periods (in thousands, except per unit
data):
Years Ended December 31,
2016 2015
(As restated)
Revenue $ 328,538 $ 324,253
Net loss (34,346 ) (24,199 )
Net loss per limited partner unit (basic and diluted) $ (1.04 ) $ (.91 ) </t>
  </si>
  <si>
    <t>2016 Acquisitions</t>
  </si>
  <si>
    <t>Fair Values of Net Assets Acquired</t>
  </si>
  <si>
    <t>The following table presents the Partnership’s values
assigned to the assets acquired and liabilities assumed in the
acquisitions (in thousands):
Assets:
Accounts receivable $ 791
Cemetery property 4,612
Property and equipment 4,527
Inventory 1,900
Merchandise trusts, restricted 4,426
Perpetual care trusts, restricted 5,631
Intangible assets 508
Other assets 13
Total assets 22,408
Liabilities:
Deferred revenues 4,231
Perpetual care trust corpus 5,631
Deferred taxes 313
Total liabilities 10,175
Fair value of net assets acquired 12,233
Consideration paid—cash 10,550
Total consideration paid 10,550
Gain on bargain purchase $ 2,766
Goodwill from purchase $ 1,083</t>
  </si>
  <si>
    <t>2015 Acquisitions</t>
  </si>
  <si>
    <t>The following table presents the Partnership’s values
assigned to the assets acquired and liabilities assumed in the
acquisitions (in thousands):
Assets:
Accounts receivable $ 2,634
Cemetery property 5,249
Property and equipment 7,710
Inventory 53
Merchandise trusts, restricted 15,075
Perpetual care trusts, restricted 4,134
Intangible assets 406
Total assets 35,261
Liabilities:
Deferred revenues 21,026
Perpetual care trust corpus 4,134
Other liabilities 21
Total liabilities 25,181
Fair value of net assets acquired 10,080
Consideration paid—cash 18,800
Deferred cash consideration 876
Total consideration paid 19,676
Gain on bargain purchase $ 921
Goodwill from purchase $ 10,517</t>
  </si>
  <si>
    <t>2014 Acquisitions</t>
  </si>
  <si>
    <t>The following table presents the Partnership’s final values
assigned to the assets acquired and liabilities assumed in the
acquisitions (in thousands):
Assets:
Accounts receivable $ 104
Cemetery property 470
Property and equipment 193
Merchandise trusts, restricted 2,685
Perpetual care trusts, restricted 691
Other assets 22
Deferred tax assets 87
Non-compete 520
Total assets 4,772
Liabilities:
Deferred revenues 2,053
Deferred tax liability 641
Perpetual care trust corpus 691
Other liabilities 20
Total liabilities 3,405
Fair value of net assets acquired 1,367
Consideration paid—cash 2,581
Total consideration paid 2,581
Gain on bargain purchase $ 412
Goodwill from purchase $ 1,626</t>
  </si>
  <si>
    <t>Second Quarter 2014 Acquisition</t>
  </si>
  <si>
    <t>The following table presents the Partnership’s final values
assigned to the assets acquired and liabilities assumed in the
acquisition, based on their estimated fair values at the date of
the acquisition (in thousands):
Assets:
Accounts receivable $ 6,188
Cemetery property 25,799
Property and equipment 16,006
Merchandise trusts, restricted 31,534
Perpetual care trusts, restricted 16,913
Intangible assets 1,170
Other assets 178
Total assets 97,788
Liabilities:
Deferred revenues 33,475
Deferred tax liability 2,010
Perpetual care trust corpus 16,913
Other liabilities 63
Total liabilities 52,461
Fair value of net assets acquired 45,327
Consideration paid 53,800
Goodwill from purchase $ 8,473</t>
  </si>
  <si>
    <t>• the Tenant paid $53.0 million to
the Landlord at closing, and agreed to make aggregate future rental
payments of $36.0 million in accordance with the following
schedule:
Lease Years 1-5 2014-May None
Lease Years 6-20 2019-May $1,000,000 per Lease Year
Lease Years 21-25 2034-May $1,200,000 per Lease Year
Lease Years 26-35 2039-May $1,500,000 per Lease Year
Lease Years 36-60 2049-May None</t>
  </si>
  <si>
    <t>ACCOUNTS RECEIVABLE, NET OF ALLOWANCE (Tables)</t>
  </si>
  <si>
    <t>Long-Term Accounts Receivable, Net</t>
  </si>
  <si>
    <t>Long-term accounts receivable, net, consisted of the following (in
thousands):
December 31,
2016 2015
Customer receivables $ 223,326 $ 207,645
Unearned finance income (21,034 ) (20,078 )
Allowance for contract cancellations (26,153 ) (23,985 )
Accounts receivable, net of allowance 176,139 163,582
Less: current portion—net of allowance 77,253 68,415
Long-term portion—net of allowance $ 98,886 $ 95,167</t>
  </si>
  <si>
    <t>Activity in Allowance for Contract Cancellations</t>
  </si>
  <si>
    <t>Activity in the allowance for contract cancellations is as follows
(in thousands):
Years Ended
December 31,
2016 2015 2014
(As
restated)
Balance—beginning of period $ 23,985 $ 22,138 $ 20,275
Provision for cancellations 10,681 9,430 7,830
Cancellations (8,513 ) (7,583 ) (5,967 )
Balance—end of period $ 26,153 $ 23,985 $ 22,138</t>
  </si>
  <si>
    <t>PROPERTY AND EQUIPMENT (Tables)</t>
  </si>
  <si>
    <t>Property and equipment consists of the following (in
thousands):
December 31,
2016 2015
Building and improvements $ 125,442 $ 117,034
Furniture and equipment 56,408 54,346
Funeral home land 11,527 11,797
Property and equipment—gross 193,377 183,177
Less: accumulated depreciation (75,096 ) (67,050 )
Property and equipment, net of accumulated depreciation $ 118,281 $ 116,127</t>
  </si>
  <si>
    <t>Cemetery property consists of the following (in thousands):
December 31,
2016 2015
Cemetery land $ 257,914 $ 253,955
Mausoleum crypts and lawn crypts 79,401 80,502
Cemetery property $ 337,315 $ 334,457</t>
  </si>
  <si>
    <t>PERPETUAL CARE TRUSTS (Tables) - Variable Interest Entity, Primary Beneficiary</t>
  </si>
  <si>
    <t>Reconciliation of Trust Activities</t>
  </si>
  <si>
    <t>A reconciliation of the Partnership’s merchandise trust
activities for the years ended December 31, 2016 and 2015 is
presented below (in thousands):
Years Ended December 31,
2016 2015
(As restated)
Balance—beginning of period $ 472,368 $ 484,820
Contributions 67,526 80,693
Distributions (70,277 ) (43,295 )
Interest and dividends 23,977 21,859
Capital gain distributions 2,069 2,413
Realized gains and losses 9,428 13,941
Other than temporary impairment (25,900 ) (54,527 )
Taxes (1,747 ) (3,271 )
Fees (3,051 ) (3,296 )
Unrealized change in fair value 32,686 (26,969 )
Balance—end of period $ 507,079 $ 472,368</t>
  </si>
  <si>
    <t>Cost and Market Value Associated with Assets Held in Trusts</t>
  </si>
  <si>
    <t>The cost and market value associated with the assets held in the
merchandise trusts as of December 31, 2016 and 2015 were as
follows (in thousands):
December 31, 2016 Fair Value Cost Gross Gross Fair Value
Short-term investments 1 $ 17,317 $
— $
— $ 17,317
Fixed maturities:
U.S. governmental securities 2 172 2 (44 ) 130
Corporate debt securities 2 6,311 269 (202 ) 6,378
Total fixed maturities 6,483 271 (246 ) 6,508
Mutual funds—debt securities 1 236,159 1,580 (96 ) 237,643
Mutual funds—equity securities 1 126,215 3,361 (533 ) 129,043
Other investment funds (1) 60,017 603 (387 ) 60,233
Equity securities 1 35,079 3,640 (192 ) 38,527
Other invested assets 2 9,239
—
— 9,239
Total investments $ 490,509 $ 9,455 $ (1,454 ) $ 498,510
West Virginia Trust Receivable 8,569
—
— 8,569
Total $ 499,078 $ 9,455 $ (1,454 ) $ 507,07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
December 31, 2015 (As restated) Fair Value Cost Gross Gross Fair Value
Short-term investments 1 $ 35,150 $
— $
— $ 35,150
Fixed maturities:
U.S. governmental securities 2 98 6 (3 ) 101
Corporate debt securities 2 11,922 8 (546 ) 11,384
Other debt securities 2 7,150 11 (7 ) 7,154
Total fixed maturities 19,170 25 (556 ) 18,639
Mutual funds—debt securities 1 232,096 86 (10,713 ) 221,469
Mutual funds—equity securities 1 139,341 69 (12,249 ) 127,161
Equity securities 1 49,563 1,127 (2,474 ) 48,216
Other invested assets 2 9,373
—
— 9,373
Total investments $ 484,693 $ 1,307 $ (25,992 ) $ 460,008
Assets acquired via acquisition 4,185
—
— 4,185
West Virginia Trust Receivable 8,175
—
— 8,175
Total $ 497,053 $ 1,307 $ (25,992 ) $ 472,368</t>
  </si>
  <si>
    <t>Contractual Maturities of Debt Securities Held in Trusts</t>
  </si>
  <si>
    <t>The contractual maturities of debt securities as of
December 31, 2016 and 2015 were as follows below (in
thousands):
December 31, 2016 Less than
1 year through
6 years through More than
U.S. governmental securities $ 5 $ 48 $ 77 $
—
Corporate debt securities 114 5,404 845 15
Total fixed maturities $ 119 $ 5,452 $ 922 $ 15
December 31, 2015 Less than
1 year through
6 years through More than
U.S. governmental securities $
— $ 23 $ 78 $
—
Corporate debt securities
— 8,152 3,232
—
Other debt securities 3,520 3,634
—
—
Total fixed maturities $ 3,520 $ 11,809 $ 3,310 $
—</t>
  </si>
  <si>
    <t>Aging of Unrealized Losses on Investments in Fixed Maturities and Equity Securities Held in Trusts</t>
  </si>
  <si>
    <t>An aging of unrealized losses on the Partnership’s
investments in debt and equity securities within the merchandise
trusts as of December 31, 2016 and 2015 is presented below (in
thousands):
Less than 12
months 12 months or
more Total
December 31, 2016 Fair Value Unrealized Fair Unrealized Fair Value Unrealized
Fixed maturities:
U.S. governmental securities $
— $
— $ 87 $ 44 $ 87 $ 44
Corporate debt securities 556 6 871 196 1,427 202
Total fixed maturities 556 6 958 240 1,514 246
Mutual funds—debt securities 6,040 61 754 35 6,794 96
Mutual funds—equity securities 7,475 357 2,578 176 10,053 533
Other investment funds 37,357 387
—
— 37,357 387
Equity securities 1,292 89 413 103 1,705 192
Total $ 52,720 $ 900 $ 4,703 $ 554 $ 57,423 $ 1,454
Less than 12
months 12 months or
more Total
December 31, 2015 Fair Value Unrealized Fair Unrealized Fair Value Unrealized
Fixed maturities:
U.S. governmental securities $
— $
— $ 33 $ 3 $ 33 $ 3
Corporate debt securities 7,247 411 1,513 135 8,760 546
Other debt securities 2,883 7
—
— 2,883 7
Total fixed maturities 10,130 418 1,546 138 11,676 556
Mutual funds—debt securities 121,777 6,938 36,682 3,775 158,459 10,713
Mutual funds—equity securities 58,467 10,994 5,465 1,255 63,932 12,249
Equity securities 21,480 2,275 649 199 22,129 2,474
Total $ 211,854 $ 20,625 $ 44,342 $ 5,367 $ 256,196 $ 25,992</t>
  </si>
  <si>
    <t>A reconciliation of the Partnership’s perpetual care trust
activities for the years ended December 31, 2016 and 2015 is
presented below (in thousands):
Years Ended December 31,
2016 2015
Balance—beginning of period $ 307,804 $ 345,105
Contributions 15,701 15,919
Distributions (17,007 ) (15,003 )
Interest and dividends 18,418 18,019
Capital gain distributions 1,400 1,952
Realized gains and losses (859 ) 12,323
Other than temporary impairment (4,000 ) (29,047 )
Taxes (82 ) (631 )
Fees (2,125 ) (2,163 )
Unrealized change in fair value 14,530 (38,670 )
Balance—end of period $ 333,780 $ 307,804</t>
  </si>
  <si>
    <t>The cost and market value associated with the assets held in the
perpetual care trusts as of December 31, 2016 and 2015 were as
follows (in thousands):
December 31, 2016 Fair Value Cost Gross Gross Fair Value
Short-term investments 1 $ 16,113 $
— $
— $ 16,113
Fixed maturities:
U.S. governmental securities 2 483 14 (23 ) 474
Corporate debt securities 2 12,598 380 (152 ) 12,826
Total fixed maturities 13,081 394 (175 ) 13,300
Mutual funds—debt securities 1 127,033 1,187 (669 ) 127,551
Mutual funds—equity securities 1 30,708 1,940 (26 ) 32,622
Other investment funds (1) 119,196 2,672 (622 ) 121,246
Equity securities 1 20,978 2,150 (432 ) 22,696
Other invested assets 2 252
—
— 252
Total investments $ 327,361 $ 8,343 $ (1,924 ) $ 333,780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December 31, 2016 there
are $45.1 million in unfunded commitments to the private
credit funds, which are callable at any time.
December 31, 2015 Fair Value Cost Gross Gross Fair Value
Short-term investments 1 $ 36,618 $
— $
— $ 36,618
Fixed maturities:
U.S. governmental securities 2 126 14
— 140
Corporate debt securities 2 22,837 57 (845 ) 22,049
Other debt securities 2 36
— (1 ) 35
Total fixed maturities 22,999 71 (846 ) 22,224
Mutual funds—debt securities 1 184,866 35 (7,180 ) 177,721
Mutual funds—equity securities 1 68,079 1,054 (1,713 ) 67,420
Equity securities 1 2,319 636 (7 ) 2,948
Other invested assets 2 473 1 (162 ) 312
Total investments $ 315,354 $ 1,797 $ (9,908 ) $ 307,243
Assets acquired via acquisition 561
—
— 561
Total $ 315,915 $ 1,797 $ (9,908 ) $ 307,804</t>
  </si>
  <si>
    <t>The contractual maturities of debt securities as of
December 31, 2016 and 2015 were as follows below (in
thousands):
December 31, 2016 Less than
1 year through
6 years through More than
U.S. governmental securities $ 110 $ 99 $ 219 $ 46
Corporate debt securities 340 10,865 1,545 76
Total fixed maturities $ 450 $ 10,964 $ 1,764 $ 122
December 31, 2015 Less than
1 year through
6 years through More than
U.S. governmental securities $
— $ 112 $ 28 $
—
Corporate debt securities 202 16,138 5,650 59
Other debt securities 35
—
—
—
Total fixed maturities $ 237 $ 16,250 $ 5,678 $ 59</t>
  </si>
  <si>
    <t>An aging of unrealized losses on the Partnership’s
investments in debt and equity securities within the perpetual care
trusts as of December 31, 2016 and 2015 is presented below (in
thousands):
Less than 12 months 12 months or more Total
December 31, 2016 Fair Unrealized Fair Unrealized Fair Value Unrealized
Fixed maturities:
U.S. governmental securities $
— $
— $ 283 $ 23 $ 283 $ 23
Corporate debt securities 747 10 2,980 142 3,727 152
Total fixed maturities 747 10 3,263 165 4,010 175
Mutual funds—debt securities 24,026 620 1,908 49 25,934 669
Mutual funds—equity securities 3,836 16 452 10 4,288 26
Other investment funds 37,577 622
—
— 37,577 622
Equity securities 4,532 409 145 23 4,677 432
Total $ 70,718 $ 1,677 $ 5,768 $ 247 $ 76,486 $ 1,924
Less than 12 months 12 months or more Total
December 31, 2015 Fair Unrealized Fair Unrealized Fair Value Unrealized
Fixed maturities:
U.S. governmental securities $
— $
— $ 112 $
— $ 112 $
—
Corporate debt securities 12,482 535 4,505 310 16,987 845
Other debt securities 35 1
—
— 35 1
Total fixed maturities 12,517 536 4,617 310 17,134 846
Mutual funds—debt securities 81,215 4,263 50,774 2,917 131,989 7,180
Mutual funds—equity securities 16,514 1,363 4,308 350 20,822 1,713
Equity securities 488 6 1,137 1 1,625 7
Other invested assets
—
— 315 162 315 162
Total $ 110,734 $ 6,168 $ 61,151 $ 3,740 $ 171,885 $ 9,908</t>
  </si>
  <si>
    <t>GOODWILL AND INTANGIBLE ASSETS (Tables)</t>
  </si>
  <si>
    <t>Changes in Carrying Amounts of Goodwill by Reportable Segment</t>
  </si>
  <si>
    <t>The changes in the carrying amounts of goodwill by reportable
segment are as follows (in thousands):
Cemetery Funeral Home Total
Balance at December 31, 2014 $ 24,186 $ 34,650 $ 58,836
Goodwill from acquisitions during 2015 1,134 9,881 11,015
Balance at December 31, 2015 25,320 44,531 69,851
Goodwill from acquisitions during 2015 (458 ) (40 ) (498 )
Goodwill from acquisitions during 2016
— 1,083 1,083
Balance at December 31, 2016 $ 24,862 $ 45,574 $ 70,436</t>
  </si>
  <si>
    <t>Components of Intangible Assets</t>
  </si>
  <si>
    <t>The following table reflects the components of intangible assets at
December 31, 2016 and 2015 (in thousands):
December 31, 2016 December 31, 2015
Gross Carrying Accumulated Net Intangible Gross Carrying Accumulated Net Intangible
Lease and management agreements $ 59,758 $ (2,573 ) $ 57,185 $ 59,758 $ (1,577 ) $ 58,181
Underlying contract value 6,239 (1,170 ) 5,069 6,239 (1,014 ) 5,225
Non-compete 5,656 (3,956 ) 1,700 5,656 (3,112 ) 2,544
Other intangible assets 1,777 (293 ) 1,484 1,439 (180 ) 1,259
Total intangible assets $ 73,430 $ (7,992 ) $ 65,438 $ 73,092 $ (5,883 ) $ 67,209</t>
  </si>
  <si>
    <t>Estimated Amortization Expense Related to Intangible Assets with Finite Lives</t>
  </si>
  <si>
    <t xml:space="preserve">The following is estimated amortization expense related to
intangible assets with finite lives for the periods noted below (in
thousands):
2017 $ 2,194
2018 $ 1,769
2019 $ 1,451
2020 $ 1,278
2021 $ 1,213 </t>
  </si>
  <si>
    <t>LONG-TERM DEBT (Tables)</t>
  </si>
  <si>
    <t>Outstanding Debt</t>
  </si>
  <si>
    <t>Total debt consists of the following at the dates indicated (in
thousands):
December 31,
2016 2015
Credit facility $ 137,125 $ 149,500
7.875% Senior Notes, due June 2021 172,623 172,186
Notes payable—acquisition debt 502 687
Notes payable—acquisition non-competes 928 1,629
Insurance and vehicle financing 1,807 2,336
Less deferred financing costs, net of accumulated amortization (10,859 ) (7,499 )
Total debt 302,126 318,839
Less current maturities (1,775 ) (2,440 )
Total long-term debt $ 300,351 $ 316,399</t>
  </si>
  <si>
    <t>Redemption Price Expressed as Percentage of Principal Amount</t>
  </si>
  <si>
    <t xml:space="preserve">At any time on or after June 1, 2016, the Partnership may
redeem the Senior Notes, in whole or in part, at the redemption
prices (expressed as percentages of the principal amount) set forth
below, together with accrued and unpaid interest, if any, to the
redemption date, if redeemed during the 12-month
Year Percentage
2017 103.938 %
2018 101.969 %
2019 and thereafter 100.000 % </t>
  </si>
  <si>
    <t>INCOME TAXES (Tables)</t>
  </si>
  <si>
    <t>Income tax expense (benefit)</t>
  </si>
  <si>
    <t>Income tax expense (benefit) for the years ended December 31,
2016, 2015 and 2014 consisted of the following (in thousands):
Years Ended
December 31,
2016 2015 2014
(As restated)
(As restated)
Current provision:
State $ 735 $ 723 $ 869
Federal
—
—
—
Foreign 112 229 302
Total 847 952 1,171
Deferred provision:
State (111 ) (378 ) 347
Federal 852 235 1,046
Foreign 1 124
—
Total 742 (19 ) 1,393
Total income tax expense (benefit) $ 1,589 $ 933 $ 2,564</t>
  </si>
  <si>
    <t>Reconciliation of Federal Statutory Tax Rate to Partnership's Effective Tax Rate</t>
  </si>
  <si>
    <t>A reconciliation of the federal statutory tax rate to the
Partnership’s effective tax rate is as follows:
Years Ended
December 31,
2016 2015 2014
(As restated)
Computed tax provision (benefit) at the applicable statutory tax
rate 35.0 % 35.0 % 35.0 %
State and local taxes net of federal income tax benefit -1.8 % -2.6 % -15.3 %
Tax exempt (income) loss -3.4 % -4.1 % -14.5 %
Change in valuation allowance -54.5 % -65.5 % -130.8 %
Partnership earnings not subject to tax 19.7 % 33.0 % 92.6 %
Permanent differences -0.5 % 0.2 % 0.9 %
Other 0.0 % -0.2 % -3.4 %
Effective tax rate -5.5 % -4.2 % -35.5 %</t>
  </si>
  <si>
    <t>Significant Components of Deferred Tax Assets and Liabilities</t>
  </si>
  <si>
    <t>Significant components of the deferred tax assets and liabilities
were as follows (in thousands):
December 31,
2016 2015
(As restated)
Deferred tax assets:
Prepaid expenses $ 9,570 $ 8,458
State net operating loss 14,557 11,953
Federal net operating loss 104,578 92,689
Foreign net operating loss 2,306 2,306
Other 67 67
Valuation allowance (88,156 ) (70,224 )
Total deferred tax assets 42,922 45,249
Deferred tax liabilities:
Property, plant and equipment 11,883 9,622
Deferred revenue related to future revenues and accounts
receivable 42,128 45,658
Deferred revenue related to cemetery property 8,905 8,907
Total deferred tax liabilities 62,916 64,187
Net deferred tax liabilities $ 19,994 $ 18,938
Net deferred tax assets and liabilities were classified on the
consolidated balance sheets as follows (in thousands):
December 31,
2016 2015
(As restated)
Deferred tax assets $ 64 $ 61
Noncurrent assets 64 61
Deferred tax assets 42,858 45,188
Deferred tax liabilities 62,916 64,187
Noncurrent liabilities 20,058 18,999
Net deferred tax liabilities $ 19,994 $ 18,938</t>
  </si>
  <si>
    <t>DEFERRED REVENUES (Tables)</t>
  </si>
  <si>
    <t>Deferred Revenues and Related Costs</t>
  </si>
  <si>
    <t xml:space="preserve">At December 31, 2016 and 2015, deferred revenues and related
costs consisted of the following (in thousands):
December 31,
2016 2015
(As restated)
Deferred contract revenues $ 782,120 $ 736,298
Deferred merchandise trust revenue 76,512 79,837
Deferred merchandise trust unrealized gains (losses) 8,001 (24,685 )
Deferred revenues $ 866,633 $ 791,450
Deferred selling and obtaining costs $ 116,890 $ 106,124 </t>
  </si>
  <si>
    <t>LONG-TERM INCENTIVE AND RETIREMENT PLANS (Tables)</t>
  </si>
  <si>
    <t>Set Forth Unit Appreciation Right Award Activity</t>
  </si>
  <si>
    <t>The following table sets forth the UAR award activity for the years
ended December 31, 2016, 2015 and 2014:
Years Ended
December 31,
2016 2015 2014
Outstanding, beginning of period 66,793 123,000 673,716
Granted
—
— 15,000
Exercised
— (50,477 ) (554,466 )
Forfeited (438 ) (5,730 ) (11,250 )
Outstanding, end of period (1) 66,355 66,793 123,000
Exercisable, end of period 52,967 33,092 57,090
(1) Based on the closing price of the
common units on December 31, 2016 the estimated intrinsic
value of the outstanding UARs was less than $0.1 million. The
weighted average remaining contractual life for outstanding UAR
awards at December 31, 2016 was 1.6 years.</t>
  </si>
  <si>
    <t>Weighted-Average Values and Assumptions Used to Estimate Fair Value of Unit Appreciation Rights</t>
  </si>
  <si>
    <t xml:space="preserve">A summary of the weighted-average assumptions used in the valuation
are presented below:
Year Ended
Expected dividend yield 9.95 %
Risk-free interest rate 1.06 %
Expected volatility 27.13 %
Expected life (in years) 3.52
Fair value per UAR granted $ 1.60 </t>
  </si>
  <si>
    <t>2004 Plan</t>
  </si>
  <si>
    <t>Long-Term Incentive Plan Activity</t>
  </si>
  <si>
    <t>The following table sets forth the 2014 LTIP phantom unit award
activity for the years ended December 31, 2016 and 2015,
respectively:
Years Ended
December 31,
2016 2015 2014
Outstanding, beginning of period 102,661 2,189
—
Granted (1) 131,852 122,154 2,189
Settled in common units or cash (1) (2,774 ) (14,455 )
—
Performance vesting forfeiture (114,109 ) (7,227 )
—
Outstanding, end of period (2) 117,630 102,661 2,189
(1) The weighted-average grant date fair
value for the unit awards on the date of grant was $24.06, $26.94
and $26.27 for the years ended December 31, 2016, 2015 and
2014, respectively. The intrinsic values of unit awards vested
during the years ended December 31, 2016, 2015 and 2014 were
$0.4 million, $0.6 million and $0.1 million,
respectively.
(2) Based on the closing price of the
common units on December 31, 2016, the estimated intrinsic
value of the outstanding unit awards was $1.0 million at
December 31, 2016.</t>
  </si>
  <si>
    <t>2014 Plan</t>
  </si>
  <si>
    <t>COMMITMENTS AND CONTINGENCIES (Tables)</t>
  </si>
  <si>
    <t>Operating Leases Future Payments</t>
  </si>
  <si>
    <t>The aggregate amount of remaining future minimum lease payments as
of December 31, 2016 is as follows (in thousands):
Operating Capital
2017 $ 4,360 $ 772
2018 4,358 772
2019 3,907 674
2020 2,554 448
2021 1,984 168
Thereafter 9,054
—
Total $ 26,217 $ 2,834
Less: Interest on capital leases (444 )
Total principal payable on capital leases $ 2,390</t>
  </si>
  <si>
    <t>SUPPLEMENTAL CONDENSED CONSOLIDATING FINANCIAL INFORMATION (Tables)</t>
  </si>
  <si>
    <t>Condensed Consolidating Balance Sheets</t>
  </si>
  <si>
    <t>CONDENSED CONSOLIDATING BALANCE SHEETS
December 31, 2016 Parent Subsidiary Guarantor Non-Guarantor Eliminations Consolidated
Assets
Current assets:
Cash and cash equivalents $
— $
— $ 9,145 $ 3,425 $
— $ 12,570
Other current assets
— 4,567 83,765 17,919
— 106,251
Total current assets
— 4,567 92,910 21,344
— 118,821
Long-term accounts receivable
— 1,725 83,993 13,168
— 98,886
Cemetery property and equipment
— 930 420,077 34,589
— 455,596
Merchandise trusts
—
—
— 507,079
— 507,079
Perpetual care trusts
—
—
— 333,780
— 333,780
Deferred selling and obtaining costs
— 5,668 91,252 19,970
— 116,890
Goodwill and intangible assets
—
— 72,963 62,911
— 135,874
Other assets
—
— 17,244 2,843
— 20,087
Investments in and amounts due from affiliates eliminated upon
consolidation 258,417 182,060 557,455
— (997,932 )
—
Total assets $ 258,417 $ 194,950 $ 1,335,894 $ 995,684 $ (997,932 ) $ 1,787,013
Liabilities and Partners’ Capital
Current liabilities $
— $ 320 $ 38,336 $ 237 $
— $ 38,893
Long-term debt, net of deferred financing costs 68,063 104,560 127,728
—
— 300,351
Deferred revenues
— 30,321 738,184 98,128
— 866,633
Perpetual care trust corpus
—
—
— 333,780
— 333,780
Other long-term liabilities
—
— 45,802 11,200
— 57,002
Due to affiliates
—
— 172,623 581,427 (754,050 )
—
Total liabilities 68,063 135,201 1,122,673 1,024,772 (754,050 ) 1,596,659
Partners’ capital 190,354 59,749 213,221 (29,088 ) (243,882 ) 190,354
Total liabilities and partners’ capital $ 258,417 $ 194,950 $ 1,335,894 $ 995,684 $ (997,932 ) $ 1,787,013
December 31, 2015 (As filed) Parent Subsidiary Guarantor Non-Guarantor Eliminations Consolidated
Assets
Current assets:
Cash and cash equivalents $
— $
— $ 11,869 $ 3,284 $
— $ 15,153
Other current assets
— 4,858 78,464 12,701
— 96,023
Total current assets
— 4,858 90,333 15,985
— 111,176
Long-term accounts receivable
— 2,888 80,969 11,310
— 95,167
Cemetery property and equipment
— 1,084 418,400 31,100
— 450,584
Merchandise trusts
—
—
— 464,676
— 464,676
Perpetual care trusts
—
—
— 307,804
— 307,804
Deferred selling and obtaining costs
— 5,967 91,275 14,300
— 111,542
Goodwill and intangible assets
—
— 78,223 58,837
— 137,060
Other assets
—
— 14,153 2,195
— 16,348
Investments in and amounts due from affiliates eliminated upon
consolidation 249,436 165,639 436,811
— (851,886 )
—
Total assets $ 249,436 $ 180,436 $ 1,210,164 $ 906,207 $ (851,886 ) $ 1,694,357
Liabilities and Partners’ Capital
Current liabilities $
— $ 12 $ 33,083 $ 837 $
— $ 33,932
Long-term debt, net of deferred financing costs 67,890 104,295 144,214
—
— 316,399
Deferred revenues
— 40,467 697,516 77,438
— 815,421
Perpetual care trust corpus
—
—
— 307,804
— 307,804
Other long-term liabilities
—
— 29,761 9,494
— 39,255
Due to affiliates
—
— 172,185 454,605 (626,790 )
—
Total liabilities 67,890 144,774 1,076,759 850,178 (626,790 ) 1,512,811
Partners’ capital 181,546 35,662 133,405 56,029 (225,096 ) 181,546
Total liabilities and partners’ capital $ 249,436 $ 180,436 $ 1,210,164 $ 906,207 $ (851,886 ) $ 1,694,357
December 31, 2015 (Restatement Parent Subsidiary Guarantor Non-Guarantor Eliminations Consolidated
A A
Assets
Current assets:
Cash and cash equivalents $
— $
— $ (60 ) $ 60 $
— $
—
Other current assets
—
— (2,206 ) 764
— (1,442 )
Total current assets
—
— (2,266 ) 824
— (1,442 )
Long-term accounts receivable
—
— (1,262 ) 1,262
—
—
Cemetery property and equipment
—
— (1,586 ) 1,586
—
—
Merchandise trusts
—
—
— 7,692
— 7,692
Perpetual care trusts
—
—
—
—
—
—
Deferred selling and obtaining costs
— (574 ) (5,963 ) 1,119
— (5,418 )
Goodwill and intangible assets
—
— (3,425 ) 3,425
—
—
Other assets
—
— 4,331
—
— 4,331
Investments in and amounts due from affiliates eliminated upon
consolidation 23,165 44,863 C 74,998 B, C
— (143,026 ) B, C
—
Total assets $ 23,165 $ 44,289 $ 64,827 $ 15,908 $ (143,026 ) $ 5,163
Liabilities and Partners’ Capital
Current liabilities $
— $ 98 $ (965 ) $ (575 ) $
— $ (1,442 )
Long-term debt, net of deferred financing costs
—
—
—
—
—
—
Deferred revenues
— (5,667 ) (26,519 ) 8,215
— (23,971 )
Perpetual care trust corpus
—
—
—
—
—
—
Other long-term liabilities
—
— 7,411
—
— 7,411
Due to affiliates
—
—
— 93,890 B (93,890 ) B, C
—
Total liabilities
— (5,569 ) (20,073 ) 101,530 (93,890 ) (18,002 )
Partners’ capital 23,165 49,858 C 84,900 B, C (85,622 ) B (49,136 ) B, C 23,165
Total liabilities and partners’ capital $ 23,165 $ 44,289 $ 64,827 $ 15,908 $ (143,026 ) $ 5,163
A. The Partnership incorrectly presented
certain cemeteries as guarantor subsidiaries instead of
non-guarantor non-guarantor non-guarantor
B. The Partnership incorrectly presented
certain balances for certain cemeteries under management as
“Partners’ capital” instead of “Due to
affiliates” of non-guarantor non-guarantor
C. The Partnership recorded incorrect
amounts for its cemetery and funeral home location-level equity and
intercompany balances at its formation and in subsequent
acquisitions. The equity accounting adjustments to correct these
errors resulted in a $34.1 million decrease in the
“Investments in and amounts due from affiliates eliminated
upon consolidation” and a corresponding $34.1 million
decrease in “Partners’ capital” of the subsidiary
issuer, and a $19.8 million increase in “Investments in
and amounts due from affiliates eliminated upon
consolidation” and a corresponding $19.8 million
increase in “Partners’ capital” of guarantor
subsidiaries.
December 31, 2015 (As
restated—see Note 2) Parent Subsidiary Guarantor Non-Guarantor Eliminations Consolidated
Assets
Current assets:
Cash and cash equivalents $
— $
— $ 11,809 $ 3,344 $
— $ 15,153
Other current assets
— 4,858 76,258 13,465
— 94,581
Total current assets
— 4,858 88,067 16,809
— 109,734
Long-term accounts receivable
— 2,888 79,707 12,572
— 95,167
Cemetery property and equipment
— 1,084 416,814 32,686
— 450,584
Merchandise trusts
—
—
— 472,368
— 472,368
Perpetual care trusts
—
—
— 307,804
— 307,804
Deferred selling and obtaining costs
— 5,393 85,312 15,419
— 106,124
Goodwill and intangible assets
—
— 74,798 62,262
— 137,060
Other assets
—
— 18,484 2,195
— 20,679
Investments in and amounts due from affiliates eliminated upon
consolidation 272,601 210,502 511,809
— (994,912 )
—
Total assets $ 272,601 $ 224,725 $ 1,274,991 $ 922,115 $ (994,912 ) $ 1,699,520
Liabilities and Partners’ Capital
Current liabilities $
— $ 110 $ 32,118 $ 262 $
— $ 32,490
Long-term debt, net of deferred financing costs 67,890 104,295 144,214
—
— 316,399
Deferred revenues
— 34,800 670,997 85,653
— 791,450
Perpetual care trust corpus
—
—
— 307,804
— 307,804
Other long-term liabilities
—
— 37,172 9,494
— 46,666
Due to affiliates
—
— 172,185 548,495 (720,680 )
—
Total liabilities 67,890 139,205 1,056,686 951,708 (720,680 ) 1,494,809
Partners’ capital 204,711 85,520 218,305 (29,593 ) (274,232 ) 204,711
Total liabilities and partners’ capital $ 272,601 $ 224,725 $ 1,274,991 $ 922,115 $ (994,912 ) $ 1,699,520</t>
  </si>
  <si>
    <t>Condensed Consolidating Statements of Operations</t>
  </si>
  <si>
    <t>CONDENSED CONSOLIDATING STATEMENTS OF OPERATIONS
Year Ended December 31, 2016 Parent Subsidiary Guarantor Non-Guarantor Eliminations Consolidated
Total revenues $
— $ 7,854 $ 270,407 $ 57,201 $ (9,232 ) $ 326,230
Total costs and expenses
— (12,131 ) (272,191 ) (54,026 ) 9,232 (329,116 )
Other income (loss)
—
— (1,520 )
—
— (1,520 )
Net loss from equity investment in subsidiaries (25,049 ) (33,493 )
—
— 58,542
—
Interest expense (5,434 ) (8,348 ) (9,859 ) (847 )
— (24,488 )
Income (loss) from continuing operations before income taxes (30,483 ) (46,118 ) (13,163 ) 2,328 58,542 (28,894 )
Income tax benefit (expense)
—
— (1,589 )
—
— (1,589 )
Net income (loss) $ (30,483 ) $ (46,118 ) $ (14,752 ) $ 2,328 $ 58,542 $ (30,483 )
Year Ended December 31, 2015 (As
restated— Parent Subsidiary Guarantor Non-Guarantor Eliminations Consolidated
Total revenues $
— $ 5,813 $ 272,193 $ 52,612 $ (10,299 ) $ 320,319
Total costs and expenses
— (10,715 ) (265,881 ) (52,004 ) 10,299 (318,301 )
Other income (loss)
—
— (1,891 )
—
— (1,891 )
Net loss from equity investment in subsidiaries (17,957 ) (21,819 )
—
— 39,776
—
Interest expense (5,434 ) (8,348 ) (8,075 ) (728 )
— (22,585 )
Income (loss) from continuing operations before income taxes (23,391 ) (35,069 ) (3,654 ) (120 ) 39,776 (22,458 )
Income tax benefit (expense)
—
— (933 )
—
— (933 )
Net income (loss) $ (23,391 ) $ (35,069 ) $ (4,587 ) $ (120 ) $ 39,776 $ (23,391 )
Year Ended December 31, 2014 (As
restated—see Parent Subsidiary Guarantor Non-Guarantor Eliminations Consolidated
Total revenues $
— $ 7,986 $ 286,211 $ 18,361 $ (12,131 ) $ 300,427
Total costs and expenses
— (11,519 ) (252,370 ) (35,174 ) 12,131 (286,932 )
Other income (loss)
—
— 890
—
— 890
Net loss from equity investment in subsidiaries (4,355 ) (15,662 )
—
— 20,017
—
Interest expense (5,434 ) (8,347 ) (7,430 ) (399 )
— (21,610 )
Income (loss) from continuing operations before income taxes (9,789 ) (27,542 ) 27,301 (17,212 ) 20,017 (7,225 )
Income tax benefit (expense)
—
— (2,564 )
—
— (2,564 )
Net income (loss) $ (9,789 ) $ (27,542 ) $ 24,737 $ (17,212 ) $ 20,017 $ (9,789 )</t>
  </si>
  <si>
    <t>Condensed Consolidating Statement of Cash Flows</t>
  </si>
  <si>
    <t>CONDENSED CONSOLIDATING STATEMENTS OF CASH FLOWS
Year Ended December 31, 2016 Parent Subsidiary Guarantor Non-Guarantor Eliminations Consolidated
Net cash provided by (used in) operating activities $ 25,985 $ 154 $ 33,635 $ 2,760 $ (39,767 ) $ 22,767
Cash Flows From Investing Activities:
Cash paid for acquisitions and capital expenditures
— (154 ) (16,296 ) (2,679 )
— (19,129 )
Investment in affiliate (41,135 )
—
—
— 41,135
—
Net cash provided by (used in) investing activities (41,135 ) (154 ) (16,296 ) (2,679 ) 41,135 (19,129 )
Cash Flows From Financing Activities:
Cash distributions (79,164 )
—
—
—
— (79,164 )
Payments to affiliates
—
— 1,368
— (1,368 )
—
Net borrowings and repayments of debt
—
— (14,389 )
—
— (14,389 )
Proceeds from issuance of common units 94,314
—
—
—
— 94,314
Other financing activities
—
— (6,982 )
—
— (6,982 )
Net cash provided by (used in) financing activities 15,150
— (20,003 )
— (1,368 ) (6,221 )
Net increase (decrease) in cash and cash equivalents
—
— (2,664 ) 81
— (2,583 )
Cash and cash equivalents—Beginning of period
—
— 11,809 3,344
— 15,153
Cash and cash equivalents—End of period $
— $
— $ 9,145 $ 3,425 $
— $ 12,570
Year Ended December 31, 2015 Parent Subsidiary Guarantor Non-Guarantor Eliminations Consolidated
Net cash provided by (used in) operating activities $ 2,356 $ 284 $ 14,569 $ 2,991 $ (16,138 ) $ 4,062
Cash Flows From Investing Activities:
Cash paid for acquisitions and capital expenditures
— (284 ) (30,864 ) (2,991 )
— (34,139 )
Net cash provided by (used in) investing activities
— (284 ) (30,864 ) (2,991 ) — (34,139 )
Cash Flows From Financing Activities:
Cash distributions (77,512 )
—
—
—
— (77,512 )
Payments to affiliates
—
— (16,138 )
— 16,138
—
Net borrowings and repayments of debt
—
— 37,261
—
— 37,261
Proceeds from issuance of common units 75,156
—
—
—
— 75,156
Other financing activities
—
— (76 )
—
— (76 )
Net cash provided by (used in) financing activities (2,356 )
— 21,047
— 16,138 34,829
Net increase (decrease) in cash and cash equivalents
—
— 4,752
—
— 4,752
Cash and cash equivalents—Beginning of period
—
— 7,057 3,344
— 10,401
Cash and cash equivalents—End of period $
— $
— $ 11,809 $ 3,344 $
— $ 15,153
Year Ended December 31, 2014 Parent Subsidiary Guarantor Non-Guarantor Eliminations Consolidated
Net cash provided by (used in) operating activities $
— $ 150 $ 30,401 $ 2,678 $ (13,781 ) $ 19,448
Cash Flows From Investing Activities:
Cash paid for acquisitions and capital expenditures
— (150 ) (67,777 ) (2,731 )
— (70,658 )
Consideration for lease and management agreements
—
—
— (53,000 )
— (53,000 )
Payments to affiliates (110,661 )
— (53,000 )
— 163,661
—
Net cash provided by (used in) investing activities (110,661 ) (150 ) (120,777 ) (55,731 ) 163,661 (123,658 )
Cash Flows From Financing Activities:
Cash distributions (62,836 )
—
—
—
— (62,836 )
Payments from affiliates
—
— 96,880 53,000 (149,880 )
—
Net borrowings and repayments of debt
—
— (5,275 )
—
— (5,275 )
Proceeds from issuance of common units 173,497
—
—
—
— 173,497
Other financing activities
—
— (2,950 )
—
— (2,950 )
Net cash provided by (used in) financing activities 110,661
— 88,655 53,000 (149,880 ) 102,436
Net increase (decrease) in cash and cash equivalents
—
— (1,721 ) (53 )
— (1,774 )
Cash and cash equivalents—Beginning of period
—
— 8,778 3,397
— 12,175
Cash and cash equivalents—End of period $
— $
— $ 7,057 $ 3,344 $
— $ 10,401</t>
  </si>
  <si>
    <t>SEGMENT INFORMATION (Tables)</t>
  </si>
  <si>
    <t>Segment Information</t>
  </si>
  <si>
    <t>Operating segment data for the periods indicated were as follows
(in thousands):
Years Ended
December 31,
2016 2015 2014
(As
restated)
Cemetery Operations:
Revenues $ 265,726 $ 262,247 $ 251,583
Operating costs and expenses (223,329 ) (219,186 ) (201,388 )
Depreciation and amortization (8,597 ) (7,766 ) (6,904 )
Segment income $ 33,800 $ 35,295 $ 43,291
Funeral Home Operations:
Revenues $ 60,504 $ 58,072 $ 48,844
Operating costs and expenses (53,270 ) (47,703 ) (39,740 )
Depreciation and amortization (3,378 ) (3,257 ) (3,200 )
Segment income $ 3,856 $ 7,112 $ 5,904
Reconciliation of segment income to net loss:
Cemetery Operations $ 33,800 $ 35,295 $ 43,291
Funeral Home Operations 3,856 7,112 5,904
Total segment income 37,656 42,407 49,195
Corporate overhead (39,618 ) (38,609 ) (34,723 )
Corporate depreciation and amortization (924 ) (1,780 ) (977 )
Other gains (losses), net (1,520 ) (1,891 ) 890
Interest expense (24,488 ) (22,585 ) (21,610 )
Income tax benefit (expense) (1,589 ) (933 ) (2,564 )
Net loss $ (30,483 ) $ (23,391 ) $ (9,789 )
Capital expenditures:
Cemetery Operations $ 7,756 $ 11,853 $ 13,368
Funeral Home Operations 919 580 545
Corporate 2,707 2,906 661
Total capital expenditures $ 11,382 $ 15,339 $ 14,574
Balance sheet information:
Cemetery Operations $ 1,573,494 $ 1,479,187 $ 1,513,602
Funeral Home Operations 198,200 196,788 164,725
Corporate 15,319 23,545 17,456
Total assets $ 1,787,013 $ 1,699,520 $ 1,695,783
Cemetery Operations $ 24,862 $ 25,320 $ 24,186
Funeral Home Operations 45,574 44,531 34,650
Total goodwill $ 70,436 $ 69,851 $ 58,836</t>
  </si>
  <si>
    <t>QUARTERLY RESULTS OF OPERATIONS (UNAUDITED) (Tables)</t>
  </si>
  <si>
    <t>Quarterly Financial Information</t>
  </si>
  <si>
    <t xml:space="preserve">Accordingly, the tables below present quarterly results of
operations for the years ended December 31, 2016 and 2015, as
revised to give effect to the Restatement:
As Filed Restatement As
(in thousands,
except per unit data)
Quarter Ended March 31, 2016:
Revenues $ 76,929 $ 1,243 $ 78,172
Net income (loss) (7,475 ) 1,082 (6,393 )
General partner’s interest in net income (loss) for the
period 1,088 13 1,101
Limited partners’ interest in net income (loss) for the
period (8,563 ) 1,069 (7,494 )
Net income (loss) per limited partner unit (basic and diluted): (0.26 ) 0.03 (0.23 )
Quarter Ended March 31, 2015:
Revenues 70,493 18 70,511
Net income (loss) (8,510 ) 180 (8,330 )
General partner’s interest in net income (loss) for the
period 685 2 687
Limited partners’ interest in net income (loss) for the
period (9,195 ) 178 (9,017 )
Net income (loss) per limited partner unit (basic and diluted): (0.31 )
— (0.31 )
Quarter Ended June 30, 2016:
Revenues 78,282 696 78,978
Net income (loss) (8,651 ) 507 (8,144 )
General partner’s interest in net income (loss) for the
period 1,085 6 1,091
Limited partners’ interest in net income (loss) for the
period (9,736 ) 501 (9,235 )
Net income (loss) per limited partner unit (basic and diluted): (0.28 ) 0.01 (0.27 )
Quarter Ended June 30, 2015:
Revenues 84,513 555 85,068
Net income (loss) (4,644 ) 669 (3,975 )
General partner’s interest in net income (loss) for the
period 899 9 908
Limited partners’ interest in net income (loss) for the
period (5,543 ) 660 (4,883 )
Net income (loss) per limited partner unit (basic and diluted): (0.19 ) 0.02 (0.17 )
Quarter Ended September 30, 2016:
Revenues 78,536 2,237 80,773
Net income (loss) (11,644 ) 1,695 (9,949 )
General partner’s interest in net income (loss) for the
period (130 ) 19 (111 )
Limited partners’ interest in net income (loss) for the
period (11,514 ) 1,676 (9,838 )
Net income (loss) per limited partner unit (basic and diluted): (0.32 ) 0.04 (0.28 )
Quarter Ended September 30, 2015:
Revenues 81,768 99 81,867
Net income (loss) (3,260 ) 195 (3,065 )
General partner’s interest in net income (loss) for the
period 1,020 2 1,022
Limited partners’ interest in net income (loss) for the
period (4,280 ) 193 (4,087 )
Net income (loss) per limited partner unit (basic and diluted): (0.14 ) 0.01 (0.13 )
Quarter Ended December 31, 2016:
Revenues 88,307
— 88,307
Net income (loss) (5,997 )
— (5,997 )
General partner’s interest in net income (loss) for the
period (65 )
— (65 )
Limited partners’ interest in net income (loss) for the
period (5,932 )
— (5,932 )
Net income (loss) per limited partner unit (basic and diluted): (0.14 )
— (0.14 )
Quarter Ended December 31, 2015:
Revenues 82,811 62 82,873
Net income (loss) (6,810 ) (1,211 ) (8,021 )
General partner’s interest in net income (loss) for the
period 1,004 (14 ) 990
Limited partners’ interest in net income (loss) for the
period (7,814 ) (1,197 ) (9,011 )
Net income (loss) per limited partner unit (basic and diluted): (0.25 ) (0.03 ) (0.28 ) </t>
  </si>
  <si>
    <t>SUPPLEMENTAL CONSOLIDATED CASH FLOW INFORMATION (Tables)</t>
  </si>
  <si>
    <t>Supplemental Information to Consolidated Statements of Cash Flows</t>
  </si>
  <si>
    <t>The tables presented below provide supplemental information to the
consolidated statements of cash flows regarding contract
origination and maturity activity included in the pertinent
captions on the Partnership’s consolidated statements of cash
flows (in thousands):
Years Ended
December 31,
2016 2015 2014
Pre-need/at-need contract originations (sales on credit) $ (114,304 ) $ (124,313 ) $ (130,321 )
Cash receipts from sales on credit (post-origination) 91,488 106,010 112,135
Changes in Accounts receivable, net of allowance $ (22,816 ) $ (18,303 ) $ (18,186 )
Years Ended
December 31,
2016 2015 2014
Deferrals:
Cash receipts from customer deposits at origination, net of
refunds $ 151,461 $ 144,682 $ 126,411
Withdrawals of realized income from merchandise trusts during the
period 14,397 14,682 19,810
Pre-need/at-need contract originations (sales on credit) 114,304 124,313 130,321
Undistributed merchandise trust investment earnings, net 11,056 16,048 11,108
Recognition:
Merchandise trust investment income, net withdrawn as of end of
period (11,051 ) (14,313 ) (14,260 )
Recognized maturities of customer contracts collected as of end of
period (196,123 ) (190,744 ) (187,202 )
Recognized maturities of customer contracts uncollected as of end
of period (29,909 ) (27,995 ) (31,562 )
Changes in Deferred revenues $ 54,135 $ 66,673 $ 54,626</t>
  </si>
  <si>
    <t>General - Additional Information (Detail) $ in Thousands</t>
  </si>
  <si>
    <t>3 Months Ended</t>
  </si>
  <si>
    <t>Dec. 31, 2016USD ($)PropertyState</t>
  </si>
  <si>
    <t>Sep. 30, 2016USD ($)</t>
  </si>
  <si>
    <t>Jun. 30, 2016USD ($)</t>
  </si>
  <si>
    <t>Mar. 31, 2016USD ($)</t>
  </si>
  <si>
    <t>Dec. 31, 2015USD ($)</t>
  </si>
  <si>
    <t>Sep. 30, 2015USD ($)</t>
  </si>
  <si>
    <t>Jun. 30, 2015USD ($)</t>
  </si>
  <si>
    <t>Mar. 31, 2015USD ($)</t>
  </si>
  <si>
    <t>Dec. 31, 2014USD ($)</t>
  </si>
  <si>
    <t>Organization, Consolidation and Presentation of Financial Statements Disclosure [Line Items]</t>
  </si>
  <si>
    <t>Ownership percentage subsidiaries by the parent</t>
  </si>
  <si>
    <t>100.00%</t>
  </si>
  <si>
    <t>Total revenue derived from the cemeteries under agreements</t>
  </si>
  <si>
    <t>Accounts payable</t>
  </si>
  <si>
    <t>Accrued expenses</t>
  </si>
  <si>
    <t>Benefits and payroll liabilities</t>
  </si>
  <si>
    <t>Tax liabilities</t>
  </si>
  <si>
    <t>Pre-need sales, prime rate plus base points</t>
  </si>
  <si>
    <t>1.50%</t>
  </si>
  <si>
    <t>Pre-need sales, interest rate</t>
  </si>
  <si>
    <t>4.75%</t>
  </si>
  <si>
    <t>Sales of cemetery, average cancellation percentage</t>
  </si>
  <si>
    <t>10.00%</t>
  </si>
  <si>
    <t>Maximum</t>
  </si>
  <si>
    <t>Liquid investments purchased with an original maturity</t>
  </si>
  <si>
    <t>3 months</t>
  </si>
  <si>
    <t>Pre-need sales, installment contract period</t>
  </si>
  <si>
    <t>60 months</t>
  </si>
  <si>
    <t>Managed Properties | Cemetery property</t>
  </si>
  <si>
    <t>Consolidated Properties | Cemetery property</t>
  </si>
  <si>
    <t>Number of operating locations | Property</t>
  </si>
  <si>
    <t>Cemetery | Unconsolidated Properties</t>
  </si>
  <si>
    <t>Cemetery | US and Puerto Rico</t>
  </si>
  <si>
    <t>Number of states | State</t>
  </si>
  <si>
    <t>Cemetery | US and Puerto Rico | Wholly Owned Properties</t>
  </si>
  <si>
    <t>Cemetery | US and Puerto Rico | Managed Properties</t>
  </si>
  <si>
    <t>Funeral Home | US and Puerto Rico</t>
  </si>
  <si>
    <t>Estimated Useful Lives of Properties and Equipment (Detail)</t>
  </si>
  <si>
    <t>Building and improvements | Minimum</t>
  </si>
  <si>
    <t>Property, Plant and Equipment [Line Items]</t>
  </si>
  <si>
    <t>Estimated useful life</t>
  </si>
  <si>
    <t>10 years</t>
  </si>
  <si>
    <t>Building and improvements | Maximum</t>
  </si>
  <si>
    <t>40 years</t>
  </si>
  <si>
    <t>Furniture and equipment | Minimum</t>
  </si>
  <si>
    <t>3 years</t>
  </si>
  <si>
    <t>Furniture and equipment | Maximum</t>
  </si>
  <si>
    <t>Leasehold Improvements</t>
  </si>
  <si>
    <t>Leasehold improvements</t>
  </si>
  <si>
    <t>over the shorter of the term of the lease or the life of the asset</t>
  </si>
  <si>
    <t>Reconciliation of Net Income (Loss) (Detail) - USD ($) $ in Thousands</t>
  </si>
  <si>
    <t>Sep. 30, 2016</t>
  </si>
  <si>
    <t>Mar. 31, 2016</t>
  </si>
  <si>
    <t>Sep. 30, 2015</t>
  </si>
  <si>
    <t>Jun. 30, 2015</t>
  </si>
  <si>
    <t>Mar. 31, 2015</t>
  </si>
  <si>
    <t>Distribution Made to Limited Partner [Line Items]</t>
  </si>
  <si>
    <t>Less: Incentive distribution right ("IDR") payments to general partner</t>
  </si>
  <si>
    <t>Net loss to allocate to general and limited partners</t>
  </si>
  <si>
    <t>General partner's interest excluding IDRs</t>
  </si>
  <si>
    <t>Reconciliation of Partnership's Weighted Average Number of Common Limited Partner Units (Detail) - USD ($) $ in Thousands</t>
  </si>
  <si>
    <t>Weighted average number of common limited partner units-basic</t>
  </si>
  <si>
    <t>Add effect of dilutive incentive awards</t>
  </si>
  <si>
    <t>[1]</t>
  </si>
  <si>
    <t>Weighted average number of common limited partner units-diluted</t>
  </si>
  <si>
    <t>The diluted weighted average number of limited partners' units outstanding presented on the consolidated statement of operations does not include 304,494 units, 282,093 units and 164,709 units for the years ended December 31, 2016, 2015 and 2014, respectively, as their effects would be anti-dilutive.</t>
  </si>
  <si>
    <t>Reconciliation of Partnership's Weighted Average Number of Common Limited Partner Units (Parenthetical) (Detail) - shares</t>
  </si>
  <si>
    <t>Units excluded from the calculation of diluted weighted average number of limited partners' units, because of their anti-dilutive effect</t>
  </si>
  <si>
    <t>Restatement of Previously Issued Consolidated Financial Statements - Additional Information (Detail) - USD ($) $ in Thousands</t>
  </si>
  <si>
    <t>Dec. 31, 2013</t>
  </si>
  <si>
    <t>Error Corrections and Prior Period Adjustments Restatement [Line Items]</t>
  </si>
  <si>
    <t>Partners' capital</t>
  </si>
  <si>
    <t>Revenues</t>
  </si>
  <si>
    <t>Income tax expense</t>
  </si>
  <si>
    <t>Investment and other revenues</t>
  </si>
  <si>
    <t>Merchandise revenues</t>
  </si>
  <si>
    <t>Restatement Adjustments</t>
  </si>
  <si>
    <t>Restatement Adjustments | Cemetery</t>
  </si>
  <si>
    <t>Restatement Adjustments | Funeral Home</t>
  </si>
  <si>
    <t>Restatement Adjustments | Primarily due to lags in or omissions of the data entry of a contract servicing event and based on inaccurate system inputs regarding deferred pre-acquisition contracts</t>
  </si>
  <si>
    <t>Restatement Adjustments | Due to revised periodic recognition of investment revenues and expenses, cancellation reserve adjustments and recognition of selling expenses in proper periods</t>
  </si>
  <si>
    <t>Restatement Adjustments | Due to revised periodic recognition of investment revenues and expenses, cancellation reserve adjustments and recognition of selling expenses in proper periods | Cemetery</t>
  </si>
  <si>
    <t>Restatement Adjustments | Certain components of "Other current assets", "Merchandise trusts, restricted, at fair value", "Accounts payable and accrued liabilities" and "Deferred revenues" on its consolidated balance sheets were determined to be inappropriate in the Partnership's review of accounting policies during its ongoing remediation</t>
  </si>
  <si>
    <t>Restatement Adjustments | Presenting workers' compensation and other general claims as liabilities on its consolidated balance sheets without a reduction for the potential insurance recoveries</t>
  </si>
  <si>
    <t>Restatement Adjustments | Presenting the receivable for the related insurance recoveries that the Partnership expects to receive as an asset</t>
  </si>
  <si>
    <t>Restatement Adjustments | The Partnership recognized incorrect amounts of workers' compensation and general liability self-insurance reserves</t>
  </si>
  <si>
    <t>Restatement Adjustments | The Partnership recognized incorrect amounts of workers' compensation and general liability self-insurance reserves | Funeral Home</t>
  </si>
  <si>
    <t>Restatement Adjustments | The Partnership calculated the effect on income taxes derived from the foregoing accounting errors</t>
  </si>
  <si>
    <t>Restatement Adjustments | Related to lags in or omissions of the data entry of a contract servicing event</t>
  </si>
  <si>
    <t>Restatement Adjustments | Related to inaccurate system inputs regarding deferred pre-acquisition contracts</t>
  </si>
  <si>
    <t>Restatement Adjustments | Related to inaccurate system inputs regarding deferred post-acquisition contracts</t>
  </si>
  <si>
    <t>Effect of Restatement Adjustments on Partnership's Consolidated Balance Sheets (Detail) - USD ($) $ in Thousands</t>
  </si>
  <si>
    <t>As Filed</t>
  </si>
  <si>
    <t>Effect of Restatement Adjustments on Partnership's Consolidated Statements of Operations (Detail) - USD ($) $ / shares in Units, $ in Thousands</t>
  </si>
  <si>
    <t>General partner's interest for the period</t>
  </si>
  <si>
    <t>Limited partners' interest for the period</t>
  </si>
  <si>
    <t>As Filed | Cemetery</t>
  </si>
  <si>
    <t>As Filed | Funeral Home</t>
  </si>
  <si>
    <t>Effect of Restatement Adjustments on Partnership's Consolidated Statements of Cash Flows (Detail) - USD ($) $ in Thousands</t>
  </si>
  <si>
    <t>Deferred taxes (net)</t>
  </si>
  <si>
    <t>Effect of Restatement Adjustments on Partnership's Consolidated Statements of Partners' Capital (Detail) - USD ($) $ in Thousands</t>
  </si>
  <si>
    <t>Beginning Balance</t>
  </si>
  <si>
    <t>Ending Balance</t>
  </si>
  <si>
    <t>As Filed | Common Limited Partners</t>
  </si>
  <si>
    <t>As Filed | General Partner</t>
  </si>
  <si>
    <t>Restatement Adjustments | Common Limited Partners</t>
  </si>
  <si>
    <t>Restatement Adjustments | General Partner</t>
  </si>
  <si>
    <t>Acquisitions - Additional Information (Detail) $ in Thousands</t>
  </si>
  <si>
    <t>Aug. 12, 2016USD ($)Property</t>
  </si>
  <si>
    <t>Apr. 06, 2016USD ($)Property</t>
  </si>
  <si>
    <t>Dec. 01, 2015USD ($)Property</t>
  </si>
  <si>
    <t>Aug. 31, 2015USD ($)PropertyInstallment</t>
  </si>
  <si>
    <t>Aug. 20, 2015USD ($)Property</t>
  </si>
  <si>
    <t>Aug. 06, 2015USD ($)Property</t>
  </si>
  <si>
    <t>Jul. 21, 2015USD ($)Property</t>
  </si>
  <si>
    <t>Dec. 04, 2014USD ($)Property</t>
  </si>
  <si>
    <t>Jun. 10, 2014USD ($)Property</t>
  </si>
  <si>
    <t>May 28, 2014USD ($)Property</t>
  </si>
  <si>
    <t>Jan. 16, 2014USD ($)Property</t>
  </si>
  <si>
    <t>Dec. 31, 2016USD ($)</t>
  </si>
  <si>
    <t>Business Acquisition [Line Items]</t>
  </si>
  <si>
    <t>Gain on bargain purchase</t>
  </si>
  <si>
    <t>Aggregate fixed rent payment to landlord</t>
  </si>
  <si>
    <t>Adjustment</t>
  </si>
  <si>
    <t>Adjustment to gains on acquisition recognized</t>
  </si>
  <si>
    <t>Funeral Homes Operations Segments</t>
  </si>
  <si>
    <t>Cemetery Operations</t>
  </si>
  <si>
    <t>Consideration paid</t>
  </si>
  <si>
    <t>Deferred cash consideration</t>
  </si>
  <si>
    <t>Number of annual installments | Installment</t>
  </si>
  <si>
    <t>Property Acquired, revenue contributed</t>
  </si>
  <si>
    <t>Property Acquired, net income (loss) contributed</t>
  </si>
  <si>
    <t>2015 Acquisitions | Funeral Homes Property</t>
  </si>
  <si>
    <t>Number of properties acquired | Property</t>
  </si>
  <si>
    <t>2015 Acquisitions | Cemetery property</t>
  </si>
  <si>
    <t>2016 Acquisitions | Funeral Homes Operations Segments</t>
  </si>
  <si>
    <t>2016 Acquisitions | Funeral Homes Property</t>
  </si>
  <si>
    <t>2016 Acquisitions | Cemetery property</t>
  </si>
  <si>
    <t>2016 Acquisitions | Granite Company</t>
  </si>
  <si>
    <t>2016 Acquisitions | Cemetery and Granite Property</t>
  </si>
  <si>
    <t>2014 Acquisitions | Funeral Homes Operations Segments</t>
  </si>
  <si>
    <t>2014 Acquisitions | Funeral Homes Property</t>
  </si>
  <si>
    <t>2014 Acquisitions | Cemetery property</t>
  </si>
  <si>
    <t>Percentage of sales payment to landlord from the sale of undeveloped land</t>
  </si>
  <si>
    <t>51.00%</t>
  </si>
  <si>
    <t>Present value of fixed rent liability</t>
  </si>
  <si>
    <t>Gross fixed rent liability</t>
  </si>
  <si>
    <t>Effective annual discount rate</t>
  </si>
  <si>
    <t>8.30%</t>
  </si>
  <si>
    <t>Second Quarter 2014 Acquisition | Minimum</t>
  </si>
  <si>
    <t>Fixed rent for lease, years deferred</t>
  </si>
  <si>
    <t>6 years</t>
  </si>
  <si>
    <t>Second Quarter 2014 Acquisition | Maximum</t>
  </si>
  <si>
    <t>11 years</t>
  </si>
  <si>
    <t>Second Quarter 2014 Acquisition | Funeral Homes Operations Segments</t>
  </si>
  <si>
    <t>Second Quarter 2014 Acquisition | Cemetery Operations</t>
  </si>
  <si>
    <t>Second Quarter 2014 Acquisition | Cemetery property</t>
  </si>
  <si>
    <t>Finite lived intangible asset, amortization period</t>
  </si>
  <si>
    <t>60 years</t>
  </si>
  <si>
    <t>Final Values Assigned to Assets Acquired and Liabilities Assumed Based on Their Estimated Fair Values at the Date of Acquisitions (Detail) - USD ($) $ in Thousands</t>
  </si>
  <si>
    <t>Apr. 06, 2016</t>
  </si>
  <si>
    <t>Dec. 01, 2015</t>
  </si>
  <si>
    <t>Aug. 31, 2015</t>
  </si>
  <si>
    <t>Aug. 20, 2015</t>
  </si>
  <si>
    <t>Aug. 06, 2015</t>
  </si>
  <si>
    <t>Jul. 21, 2015</t>
  </si>
  <si>
    <t>Dec. 04, 2014</t>
  </si>
  <si>
    <t>Jun. 10, 2014</t>
  </si>
  <si>
    <t>Jan. 16, 2014</t>
  </si>
  <si>
    <t>May 28, 2014</t>
  </si>
  <si>
    <t>Liabilities:</t>
  </si>
  <si>
    <t>Goodwill from purchase</t>
  </si>
  <si>
    <t>Assets:</t>
  </si>
  <si>
    <t>Accounts receivable</t>
  </si>
  <si>
    <t>Inventory</t>
  </si>
  <si>
    <t>Merchandise liabilities</t>
  </si>
  <si>
    <t>Deferred tax liability</t>
  </si>
  <si>
    <t>Fair value of net assets acquired</t>
  </si>
  <si>
    <t>Consideration paid-cash</t>
  </si>
  <si>
    <t>Total consideration paid</t>
  </si>
  <si>
    <t>2016 Acquisitions | Perpetual care trusts, restricted, at fair value | Merchandise Trusts</t>
  </si>
  <si>
    <t>Estimated fair value of assets acquired</t>
  </si>
  <si>
    <t>2016 Acquisitions | Perpetual care trusts, restricted, at fair value | Perpetual care trusts</t>
  </si>
  <si>
    <t>2016 Acquisitions | Perpetual care trust corpus | Perpetual care trusts</t>
  </si>
  <si>
    <t>Estimated fair value of liabilities assumed</t>
  </si>
  <si>
    <t>Property and equipment</t>
  </si>
  <si>
    <t>2016 Acquisitions | Other property and equipment</t>
  </si>
  <si>
    <t>Other liabilities</t>
  </si>
  <si>
    <t>2015 Acquisitions | Perpetual care trusts, restricted, at fair value | Merchandise Trusts</t>
  </si>
  <si>
    <t>2015 Acquisitions | Perpetual care trusts, restricted, at fair value | Perpetual care trusts</t>
  </si>
  <si>
    <t>2015 Acquisitions | Perpetual care trust corpus | Perpetual care trusts</t>
  </si>
  <si>
    <t>2015 Acquisitions | Other property and equipment</t>
  </si>
  <si>
    <t>2014 Acquisitions | Perpetual care trusts, restricted, at fair value | Merchandise Trusts</t>
  </si>
  <si>
    <t>2014 Acquisitions | Perpetual care trusts, restricted, at fair value | Perpetual care trusts</t>
  </si>
  <si>
    <t>2014 Acquisitions | Perpetual care trust corpus | Perpetual care trusts</t>
  </si>
  <si>
    <t>2014 Acquisitions | Other property and equipment</t>
  </si>
  <si>
    <t>Second Quarter 2014 Acquisition | Perpetual care trusts, restricted, at fair value | Merchandise Trusts</t>
  </si>
  <si>
    <t>Second Quarter 2014 Acquisition | Perpetual care trusts, restricted, at fair value | Perpetual care trusts</t>
  </si>
  <si>
    <t>Second Quarter 2014 Acquisition | Perpetual care trust corpus | Perpetual care trusts</t>
  </si>
  <si>
    <t>Second Quarter 2014 Acquisition | Other property and equipment</t>
  </si>
  <si>
    <t>Future Rental Payments (Detail) - USD ($)</t>
  </si>
  <si>
    <t>Minimum</t>
  </si>
  <si>
    <t>Management Agreement Future Minimum Payments Due [Line Items]</t>
  </si>
  <si>
    <t>Lease years</t>
  </si>
  <si>
    <t>1 year</t>
  </si>
  <si>
    <t>25 years</t>
  </si>
  <si>
    <t>2014 Acquisitions | May 28,2014-May 31,2019</t>
  </si>
  <si>
    <t>Fixed rent for cemeteries, per lease year</t>
  </si>
  <si>
    <t>2014 Acquisitions | June 1, 2019-May 31, 2034</t>
  </si>
  <si>
    <t>2014 Acquisitions | June 1, 2034-May 31, 2039</t>
  </si>
  <si>
    <t>2014 Acquisitions | June 1, 2039-May 31, 2049</t>
  </si>
  <si>
    <t>2014 Acquisitions | June 1, 2049-May 31, 2074</t>
  </si>
  <si>
    <t>2014 Acquisitions | Minimum | May 28,2014-May 31,2019</t>
  </si>
  <si>
    <t>Lease Year, Commencement Date</t>
  </si>
  <si>
    <t>May 28,
		2014</t>
  </si>
  <si>
    <t>2014 Acquisitions | Minimum | June 1, 2019-May 31, 2034</t>
  </si>
  <si>
    <t>Jun. 1,
		2019</t>
  </si>
  <si>
    <t>2014 Acquisitions | Minimum | June 1, 2034-May 31, 2039</t>
  </si>
  <si>
    <t>21 years</t>
  </si>
  <si>
    <t>Jun. 1,
		2034</t>
  </si>
  <si>
    <t>2014 Acquisitions | Minimum | June 1, 2039-May 31, 2049</t>
  </si>
  <si>
    <t>26 years</t>
  </si>
  <si>
    <t>Jun. 1,
		2039</t>
  </si>
  <si>
    <t>2014 Acquisitions | Minimum | June 1, 2049-May 31, 2074</t>
  </si>
  <si>
    <t>36 years</t>
  </si>
  <si>
    <t>Jun. 1,
		2049</t>
  </si>
  <si>
    <t>2014 Acquisitions | Maximum | May 28,2014-May 31,2019</t>
  </si>
  <si>
    <t>5 years</t>
  </si>
  <si>
    <t>Lease Year, Closing Date</t>
  </si>
  <si>
    <t>May 31,
		2019</t>
  </si>
  <si>
    <t>2014 Acquisitions | Maximum | June 1, 2019-May 31, 2034</t>
  </si>
  <si>
    <t>20 years</t>
  </si>
  <si>
    <t>May 31,
		2034</t>
  </si>
  <si>
    <t>2014 Acquisitions | Maximum | June 1, 2034-May 31, 2039</t>
  </si>
  <si>
    <t>May 31,
		2039</t>
  </si>
  <si>
    <t>2014 Acquisitions | Maximum | June 1, 2039-May 31, 2049</t>
  </si>
  <si>
    <t>35 years</t>
  </si>
  <si>
    <t>May 31,
		2049</t>
  </si>
  <si>
    <t>2014 Acquisitions | Maximum | June 1, 2049-May 31, 2074</t>
  </si>
  <si>
    <t>May 31,
		2074</t>
  </si>
  <si>
    <t>Asset and Liabilities Recognized (Detail) - Second Quarter 2014 Acquisition - USD ($) $ in Thousands</t>
  </si>
  <si>
    <t>Intangible asset</t>
  </si>
  <si>
    <t>Obligation for lease and management agreements</t>
  </si>
  <si>
    <t>Discount on obligation for lease and management agreements</t>
  </si>
  <si>
    <t>Obligation for lease and management agreements, net</t>
  </si>
  <si>
    <t>Total net assets</t>
  </si>
  <si>
    <t>Consolidated Pro Forma Information (Detail) - USD ($) $ / shares in Units, $ in Thousands</t>
  </si>
  <si>
    <t>Business Acquisition, Pro Forma Information, Nonrecurring Adjustment [Line Items]</t>
  </si>
  <si>
    <t>Revenue</t>
  </si>
  <si>
    <t>Long-Term Accounts Receivable, Net (Detail) - USD ($) $ in Thousands</t>
  </si>
  <si>
    <t>Accounts, Notes, Loans and Financing Receivable [Line Items]</t>
  </si>
  <si>
    <t>Customer receivables</t>
  </si>
  <si>
    <t>Unearned finance income</t>
  </si>
  <si>
    <t>Allowance for contract cancellations</t>
  </si>
  <si>
    <t>Less: current portion-net of allowance</t>
  </si>
  <si>
    <t>Long-term portion-net of allowance</t>
  </si>
  <si>
    <t>Activity in Allowance for Contract Cancellations (Detail) - USD ($) $ in Thousands</t>
  </si>
  <si>
    <t>Valuation and Qualifying Accounts Disclosure [Line Items]</t>
  </si>
  <si>
    <t>Balance-beginning of period</t>
  </si>
  <si>
    <t>Balance-end of period</t>
  </si>
  <si>
    <t>Contract Cancellations</t>
  </si>
  <si>
    <t>Cancellations</t>
  </si>
  <si>
    <t>Accounts Receivable, Net of Allowance - Additional Information (Detail) - USD ($) $ in Millions</t>
  </si>
  <si>
    <t>Deferred revenue</t>
  </si>
  <si>
    <t>Cemetery Property (Detail) - USD ($) $ in Thousands</t>
  </si>
  <si>
    <t>Cemetery land</t>
  </si>
  <si>
    <t>Mausoleum crypts and lawn crypts</t>
  </si>
  <si>
    <t>Major Classes of Property and Equipment (Detail) - USD ($) $ in Thousands</t>
  </si>
  <si>
    <t>Property, Plant and Equipment, Gross, Total</t>
  </si>
  <si>
    <t>Less: accumulated depreciation</t>
  </si>
  <si>
    <t>Building and improvements</t>
  </si>
  <si>
    <t>Furniture and equipment</t>
  </si>
  <si>
    <t>Funeral home land</t>
  </si>
  <si>
    <t>Property and Equipment - Additional Information (Detail) - USD ($) $ in Millions</t>
  </si>
  <si>
    <t>Depreciation expense</t>
  </si>
  <si>
    <t>Merchandise Trusts - Additional Information (Detail) - Variable Interest Entity, Primary Beneficiary - Merchandise Trusts $ in Thousands</t>
  </si>
  <si>
    <t>Dec. 31, 2016USD ($)Securities</t>
  </si>
  <si>
    <t>Schedule of Available-for-sale Securities [Line Items]</t>
  </si>
  <si>
    <t>Trust assets, fair value</t>
  </si>
  <si>
    <t>Purchases of available for sale securities</t>
  </si>
  <si>
    <t>Sales, maturities and paydowns of available for sale securities</t>
  </si>
  <si>
    <t>Trust assets, cost</t>
  </si>
  <si>
    <t>Other than temporary impairments loss</t>
  </si>
  <si>
    <t>Other Than Temporarily Impaired Securities</t>
  </si>
  <si>
    <t>Number of securities resulting impairment | Securities</t>
  </si>
  <si>
    <t>West Virginia Trust Receivable</t>
  </si>
  <si>
    <t>Reconciliation of Merchandise Trust Activities (Detail) - USD ($) $ in Thousands</t>
  </si>
  <si>
    <t>Variable Interest Entity, Primary Beneficiary | Merchandise Trusts</t>
  </si>
  <si>
    <t>Contributions</t>
  </si>
  <si>
    <t>Distributions</t>
  </si>
  <si>
    <t>Interest and dividends</t>
  </si>
  <si>
    <t>Capital gain distributions</t>
  </si>
  <si>
    <t>Realized gains and losses</t>
  </si>
  <si>
    <t>Other than temporary impairment</t>
  </si>
  <si>
    <t>Taxes</t>
  </si>
  <si>
    <t>Fees</t>
  </si>
  <si>
    <t>Unrealized change in fair value</t>
  </si>
  <si>
    <t>Cost and Market Value Associated with Assets Held in Merchandise Trusts (Detail) - Variable Interest Entity, Primary Beneficiary - Merchandise Trusts - USD ($) $ in Thousands</t>
  </si>
  <si>
    <t>Cost</t>
  </si>
  <si>
    <t>Gross Unrealized Gains</t>
  </si>
  <si>
    <t>Gross Unrealized Losses</t>
  </si>
  <si>
    <t>Fair Value</t>
  </si>
  <si>
    <t>Short-term investments | Level 1</t>
  </si>
  <si>
    <t>Fixed maturities</t>
  </si>
  <si>
    <t>Fixed maturities | U.S. governmental securities | Level 2</t>
  </si>
  <si>
    <t>Fixed maturities | Corporate debt securities | Level 2</t>
  </si>
  <si>
    <t>Fixed maturities | Other debt securities | Level 2</t>
  </si>
  <si>
    <t>Mutual funds-debt securities | Level 1</t>
  </si>
  <si>
    <t>Mutual funds-equity securities | Level 1</t>
  </si>
  <si>
    <t>Equity securities | Level 1</t>
  </si>
  <si>
    <t>Other invested assets | Level 2</t>
  </si>
  <si>
    <t>Total managed investments</t>
  </si>
  <si>
    <t>Assets acquired via acquisition</t>
  </si>
  <si>
    <t>Other investment funds</t>
  </si>
  <si>
    <t>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30 to 90 days.</t>
  </si>
  <si>
    <t>Cost and Market Value Associated with Assets Held in Merchandise Trusts (Parenthetical) (Detail) - Merchandise Trusts - Variable Interest Entity, Primary Beneficiary</t>
  </si>
  <si>
    <t>Fixed income funds and equity funds, redemption period</t>
  </si>
  <si>
    <t>30 days</t>
  </si>
  <si>
    <t>90 days</t>
  </si>
  <si>
    <t>Contractual Maturities of Debt Securities Held in Merchandise Trusts (Detail) - Variable Interest Entity, Primary Beneficiary - Merchandise Trusts - Fixed maturities - USD ($) $ in Thousands</t>
  </si>
  <si>
    <t>Investments Classified by Contractual Maturity Date [Line Items]</t>
  </si>
  <si>
    <t>Less than 1 year</t>
  </si>
  <si>
    <t>1 year through 5 years</t>
  </si>
  <si>
    <t>6 years through 10 years</t>
  </si>
  <si>
    <t>More than 10 years</t>
  </si>
  <si>
    <t>U.S. governmental securities</t>
  </si>
  <si>
    <t>Corporate debt securities</t>
  </si>
  <si>
    <t>Other debt securities</t>
  </si>
  <si>
    <t>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Fixed maturities | U.S. governmental securities</t>
  </si>
  <si>
    <t>Fixed maturities | Corporate debt securities</t>
  </si>
  <si>
    <t>Fixed maturities | Other debt securities</t>
  </si>
  <si>
    <t>Mutual funds-debt securities</t>
  </si>
  <si>
    <t>Mutual funds-equity securities</t>
  </si>
  <si>
    <t>Equity securities</t>
  </si>
  <si>
    <t>Reconciliation of Perpetual Care Trust Activities (Detail) - USD ($) $ in Thousands</t>
  </si>
  <si>
    <t>Variable Interest Entity, Primary Beneficiary | Perpetual care trusts</t>
  </si>
  <si>
    <t>Perpetual Care Trusts - Additional Information (Detail) - Variable Interest Entity, Primary Beneficiary - Perpetual care trusts $ in Thousands</t>
  </si>
  <si>
    <t>Number of available for sale securities | Securities</t>
  </si>
  <si>
    <t>Cost and Market Value Associated with Assets Held in Perpetual Care Trusts (Detail) - Variable Interest Entity, Primary Beneficiary - Perpetual care trusts - USD ($) $ in Thousands</t>
  </si>
  <si>
    <t>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30 to 90 days, and private credit funds, which have lockup periods ranging from six to ten years with three potential one year extensions at the discretion of the funds' general partners. As of December 31, 2016 there are $45.1 million in unfunded commitments to the private credit funds, which are callable at any time.</t>
  </si>
  <si>
    <t>Cost and Market Value Associated with Assets Held in Perpetual Care Trusts (Parenthetical) (Detail) - Perpetual care trusts - Variable Interest Entity, Primary Beneficiary $ in Millions</t>
  </si>
  <si>
    <t>Dec. 31, 2016USD ($)Extension</t>
  </si>
  <si>
    <t>Number of potential lockup period extensions | Extension</t>
  </si>
  <si>
    <t>Lockup extension period</t>
  </si>
  <si>
    <t>Unfunded commitments to private credit funds, callable at any time | $</t>
  </si>
  <si>
    <t>Private credit funds, lockup periods</t>
  </si>
  <si>
    <t>Contractual Maturities of Debt Securities Held in Perpetual Care Trusts (Detail) - Variable Interest Entity, Primary Beneficiary - Perpetual care trusts - Fixed maturities - USD ($) $ in Thousands</t>
  </si>
  <si>
    <t>Aging of Unrealized Losses on Investments in Fixed Maturities and Equity Securities Held in Perpetual Care Trusts (Detail) - Variable Interest Entity, Primary Beneficiary - Perpetual care trusts - USD ($) $ in Thousands</t>
  </si>
  <si>
    <t>Other invested assets</t>
  </si>
  <si>
    <t>Goodwill and Intangible Assets - Additional Information (Detail) - USD ($) $ in Thousands</t>
  </si>
  <si>
    <t>Goodwill [Line Items]</t>
  </si>
  <si>
    <t>Amortization expense related to intangible assets</t>
  </si>
  <si>
    <t>Changes in Carrying Amounts of Goodwill as well as Allocation of Goodwill to Reporting Units (Detail) - USD ($) $ in Thousands</t>
  </si>
  <si>
    <t>Finite-Lived Intangible Assets [Line Items]</t>
  </si>
  <si>
    <t>Goodwill, Beginning Balance</t>
  </si>
  <si>
    <t>Goodwill acquired from acquisitions</t>
  </si>
  <si>
    <t>Goodwill, Ending Balance</t>
  </si>
  <si>
    <t>Cemetery | 2014 Acquisitions</t>
  </si>
  <si>
    <t>Cemetery | 2015 Acquisitions</t>
  </si>
  <si>
    <t>Funeral Home | 2014 Acquisitions</t>
  </si>
  <si>
    <t>Funeral Home | 2015 Acquisitions</t>
  </si>
  <si>
    <t>Components of Intangible Assets (Detail) - USD ($) $ in Thousands</t>
  </si>
  <si>
    <t>Gross Carrying Amount</t>
  </si>
  <si>
    <t>Accumulated Amortization</t>
  </si>
  <si>
    <t>Net Intangible Assets</t>
  </si>
  <si>
    <t>Lease and management agreements</t>
  </si>
  <si>
    <t>Underlying contract value</t>
  </si>
  <si>
    <t>Non-compete agreements</t>
  </si>
  <si>
    <t>Other intangible assets</t>
  </si>
  <si>
    <t>Estimated Amortization Expense Related to Intangible Assets with Finite Lives (Detail) $ in Thousands</t>
  </si>
  <si>
    <t>Outstanding Debt (Detail) - USD ($) $ in Thousands</t>
  </si>
  <si>
    <t>Debt Instrument [Line Items]</t>
  </si>
  <si>
    <t>Less deferred financing costs, net of accumulated amortization</t>
  </si>
  <si>
    <t>Total Debt</t>
  </si>
  <si>
    <t>Less current maturities</t>
  </si>
  <si>
    <t>Long-term portion</t>
  </si>
  <si>
    <t>Line of Credit</t>
  </si>
  <si>
    <t>Long-Term Debt</t>
  </si>
  <si>
    <t>Senior Notes | 7.875% notes, due 2021</t>
  </si>
  <si>
    <t>Notes Payable, other Payables | Acquisitions Debt</t>
  </si>
  <si>
    <t>Notes Payable, other Payables | Acquisition non-competes</t>
  </si>
  <si>
    <t>Insurance and vehicle financing</t>
  </si>
  <si>
    <t>Outstanding Debt (Parenthetical) (Detail) - 7.875% notes, due 2021 - Senior Notes</t>
  </si>
  <si>
    <t>Long-Term Debt, interest rate</t>
  </si>
  <si>
    <t>7.875%</t>
  </si>
  <si>
    <t>Long-Term Debt, maturity date</t>
  </si>
  <si>
    <t>2021-06</t>
  </si>
  <si>
    <t>Long Term Debt - Additional Information (Detail) - USD ($)</t>
  </si>
  <si>
    <t>Mar. 15, 2017</t>
  </si>
  <si>
    <t>Aug. 04, 2016</t>
  </si>
  <si>
    <t>May 31, 2013</t>
  </si>
  <si>
    <t>May 28, 2013</t>
  </si>
  <si>
    <t>Jun. 30, 2017</t>
  </si>
  <si>
    <t>Debt Disclosure [Line Items]</t>
  </si>
  <si>
    <t>Credit facility, Consolidated Leverage Ratio</t>
  </si>
  <si>
    <t>394.00%</t>
  </si>
  <si>
    <t>Credit facility, Consolidated Debt Service Coverage Ratio</t>
  </si>
  <si>
    <t>368.00%</t>
  </si>
  <si>
    <t>Subsequent Event</t>
  </si>
  <si>
    <t>Realized losses in investment portfolio</t>
  </si>
  <si>
    <t>Effective October 1, 2017 | Subsequent Event</t>
  </si>
  <si>
    <t>Consolidated leverage ratio</t>
  </si>
  <si>
    <t>400.00%</t>
  </si>
  <si>
    <t>7.875% senior notes, due 2021</t>
  </si>
  <si>
    <t>Purchase price as percentage of principal plus accrued and unpaid interest, Upon occurrence of change of control</t>
  </si>
  <si>
    <t>101.00%</t>
  </si>
  <si>
    <t>Unsecured Debt</t>
  </si>
  <si>
    <t>Debt instrument maturity date</t>
  </si>
  <si>
    <t>Dec. 1,
		2020</t>
  </si>
  <si>
    <t>Maximum | Through September 30, 2017 | Subsequent Event</t>
  </si>
  <si>
    <t>425.00%</t>
  </si>
  <si>
    <t>Maximum | Until January 1, 2018, prohibit the Partnership from increasing the regularly scheduled quarterly cash distributions permitted to be made to its partners under the Credit Agreement | Subsequent Event</t>
  </si>
  <si>
    <t>375.00%</t>
  </si>
  <si>
    <t>7.875% notes, due 2021 | Senior Notes</t>
  </si>
  <si>
    <t>Jun. 1,
		2021</t>
  </si>
  <si>
    <t>Debt premium percentage</t>
  </si>
  <si>
    <t>Long-Term Debt, principal amount</t>
  </si>
  <si>
    <t>10.25% Senior Notes, due 2017</t>
  </si>
  <si>
    <t>Long-Term Debt, Issued price per $100</t>
  </si>
  <si>
    <t>97.832%</t>
  </si>
  <si>
    <t>Net proceeds from issuance of senior notes</t>
  </si>
  <si>
    <t>Long-Term Debt, discount</t>
  </si>
  <si>
    <t>Long-Term Debt, debt issuance costs</t>
  </si>
  <si>
    <t>10.25% Senior Notes, due 2017 | Senior Notes</t>
  </si>
  <si>
    <t>Long term debt, maturity date</t>
  </si>
  <si>
    <t>10.25%</t>
  </si>
  <si>
    <t>Credit Agreement</t>
  </si>
  <si>
    <t>Line of credit outstanding amount</t>
  </si>
  <si>
    <t>Weighted average interest rate on outstanding borrowings</t>
  </si>
  <si>
    <t>3.70%</t>
  </si>
  <si>
    <t>Consolidated leverage ratio if designated acquisition made subsequent to fiscal period end</t>
  </si>
  <si>
    <t>Credit Agreement | Subsequent Event</t>
  </si>
  <si>
    <t>Amount available borrowing capacity under revolving credit facility</t>
  </si>
  <si>
    <t>Credit Agreement | Revolving Credit Facility</t>
  </si>
  <si>
    <t>Credit facility , maximum borrowing classified as either acquisition draws or working capital draws</t>
  </si>
  <si>
    <t>Dec. 19,
		2019</t>
  </si>
  <si>
    <t>Debt extinguishment charge</t>
  </si>
  <si>
    <t>Commitment Fee Rate</t>
  </si>
  <si>
    <t>0.25%</t>
  </si>
  <si>
    <t>Credit facility, maximum borrowing capacity</t>
  </si>
  <si>
    <t>Credit Agreement | Revolving Credit Facility | Subsequent Event</t>
  </si>
  <si>
    <t>0.50%</t>
  </si>
  <si>
    <t>Credit Agreement | Letter of Credit</t>
  </si>
  <si>
    <t>Credit Agreement | Base Rate | Line of Credit</t>
  </si>
  <si>
    <t>Credit facility, basis spread on variable rate</t>
  </si>
  <si>
    <t>2.25%</t>
  </si>
  <si>
    <t>Credit Agreement | Base Rate | Revolving Credit Facility | Subsequent Event</t>
  </si>
  <si>
    <t>2.75%</t>
  </si>
  <si>
    <t>Credit Agreement | Eurodollar | Line of Credit</t>
  </si>
  <si>
    <t>3.25%</t>
  </si>
  <si>
    <t>Credit Agreement | Eurodollar | Revolving Credit Facility | Subsequent Event</t>
  </si>
  <si>
    <t>3.75%</t>
  </si>
  <si>
    <t>Credit Agreement | Minimum</t>
  </si>
  <si>
    <t>Consolidated coverage ratio</t>
  </si>
  <si>
    <t>250.00%</t>
  </si>
  <si>
    <t>Credit Agreement | Minimum | Subsequent Event</t>
  </si>
  <si>
    <t>350.00%</t>
  </si>
  <si>
    <t>Credit Agreement | Minimum | Revolving Credit Facility</t>
  </si>
  <si>
    <t>Line of credit, additional borrowing capacity</t>
  </si>
  <si>
    <t>Credit Agreement | Minimum | Base Rate | Line of Credit</t>
  </si>
  <si>
    <t>0.75%</t>
  </si>
  <si>
    <t>Credit Agreement | Minimum | Eurodollar | Line of Credit</t>
  </si>
  <si>
    <t>1.75%</t>
  </si>
  <si>
    <t>Credit Agreement | Maximum</t>
  </si>
  <si>
    <t>Credit facility maturity period</t>
  </si>
  <si>
    <t>Aug. 4,
		2021</t>
  </si>
  <si>
    <t>Credit Agreement | Maximum | Subsequent Event</t>
  </si>
  <si>
    <t>Credit Agreement | Maximum | Revolving Credit Facility</t>
  </si>
  <si>
    <t>Credit Agreement | Maximum | Base Rate | Line of Credit</t>
  </si>
  <si>
    <t>Credit Agreement | Maximum | Eurodollar | Line of Credit</t>
  </si>
  <si>
    <t>Scenario, Forecast | Maximum</t>
  </si>
  <si>
    <t>Extraordinary, unusual or non-recurring losses, charges or expenses</t>
  </si>
  <si>
    <t>Redemption Prices Expressed as Percentages of Principal Amount (Detail) - 7.875% senior notes, due 2021</t>
  </si>
  <si>
    <t>Debt Instrument, Redemption, 2017</t>
  </si>
  <si>
    <t>Debt Instrument, Redemption [Line Items]</t>
  </si>
  <si>
    <t>Debt instrument, redemption price, percentage</t>
  </si>
  <si>
    <t>103.938%</t>
  </si>
  <si>
    <t>Debt Instrument, Redemption, 2018</t>
  </si>
  <si>
    <t>101.969%</t>
  </si>
  <si>
    <t>Debt Instrument, Redemption, 2019 and thereafter</t>
  </si>
  <si>
    <t>Income tax expense (benefit) (Detail) - USD ($) $ in Thousands</t>
  </si>
  <si>
    <t>Current provision:</t>
  </si>
  <si>
    <t>State</t>
  </si>
  <si>
    <t>Federal</t>
  </si>
  <si>
    <t>Foreign</t>
  </si>
  <si>
    <t>Deferred provision:</t>
  </si>
  <si>
    <t>Total income tax expense (benefit)</t>
  </si>
  <si>
    <t>Summary of Reconciliation of Federal Statutory Tax Rate to Partnership's Effective Tax Rate (Detail)</t>
  </si>
  <si>
    <t>Reconciliation of Provision of Income Taxes [Line Items]</t>
  </si>
  <si>
    <t>Computed tax provision (benefit) at the applicable statutory tax rate</t>
  </si>
  <si>
    <t>35.00%</t>
  </si>
  <si>
    <t>State and local taxes net of federal income tax benefit</t>
  </si>
  <si>
    <t>(1.80%)</t>
  </si>
  <si>
    <t>(2.60%)</t>
  </si>
  <si>
    <t>(15.30%)</t>
  </si>
  <si>
    <t>Tax exempt (income) loss</t>
  </si>
  <si>
    <t>(3.40%)</t>
  </si>
  <si>
    <t>(4.10%)</t>
  </si>
  <si>
    <t>(14.50%)</t>
  </si>
  <si>
    <t>Change in valuation allowance</t>
  </si>
  <si>
    <t>(54.50%)</t>
  </si>
  <si>
    <t>(65.50%)</t>
  </si>
  <si>
    <t>(130.80%)</t>
  </si>
  <si>
    <t>Partnership earnings not subject to tax</t>
  </si>
  <si>
    <t>19.70%</t>
  </si>
  <si>
    <t>33.00%</t>
  </si>
  <si>
    <t>92.60%</t>
  </si>
  <si>
    <t>Permanent differences</t>
  </si>
  <si>
    <t>(0.50%)</t>
  </si>
  <si>
    <t>0.20%</t>
  </si>
  <si>
    <t>0.90%</t>
  </si>
  <si>
    <t>0.00%</t>
  </si>
  <si>
    <t>(0.20%)</t>
  </si>
  <si>
    <t>Effective tax rate</t>
  </si>
  <si>
    <t>(5.50%)</t>
  </si>
  <si>
    <t>(4.20%)</t>
  </si>
  <si>
    <t>(35.50%)</t>
  </si>
  <si>
    <t>Significant Components of Deferred Tax Assets and Liabilities (Detail) - USD ($) $ in Thousands</t>
  </si>
  <si>
    <t>Deferred tax assets:</t>
  </si>
  <si>
    <t>State net operating loss</t>
  </si>
  <si>
    <t>Federal net operating loss</t>
  </si>
  <si>
    <t>Foreign net operating loss</t>
  </si>
  <si>
    <t>Valuation allowance</t>
  </si>
  <si>
    <t>Total deferred tax assets</t>
  </si>
  <si>
    <t>Deferred tax liabilities:</t>
  </si>
  <si>
    <t>Property, plant and equipment</t>
  </si>
  <si>
    <t>Deferred revenue related to future revenues and accounts receivable</t>
  </si>
  <si>
    <t>Deferred revenue related to cemetery property</t>
  </si>
  <si>
    <t>Total deferred tax liabilities</t>
  </si>
  <si>
    <t>Net deferred tax liabilities</t>
  </si>
  <si>
    <t>Deferred Tax Assets and Liabilities (Detail) - USD ($) $ in Thousands</t>
  </si>
  <si>
    <t>Schedule of Deferred Income Tax Assets and Liabilities [Line Items]</t>
  </si>
  <si>
    <t>Noncurrent assets</t>
  </si>
  <si>
    <t>Noncurrent liabilities</t>
  </si>
  <si>
    <t>Income Taxes - Additional Information (Detail) $ in Millions</t>
  </si>
  <si>
    <t>Income Taxes [Line Items]</t>
  </si>
  <si>
    <t>Alternative minimum tax credit carry forwards</t>
  </si>
  <si>
    <t>State and Local Jurisdiction</t>
  </si>
  <si>
    <t>Net operating loss carryforwards</t>
  </si>
  <si>
    <t>Internal Revenue Service (IRS)</t>
  </si>
  <si>
    <t>Net operating loss carryforwards, expiration date</t>
  </si>
  <si>
    <t>Deferred Revenues and Related Costs (Detail) - USD ($) $ in Thousands</t>
  </si>
  <si>
    <t>Deferred Revenue Arrangement [Line Items]</t>
  </si>
  <si>
    <t>Deferred merchandise trust unrealized gains (losses)</t>
  </si>
  <si>
    <t>Contract Revenues</t>
  </si>
  <si>
    <t>Long Term Incentive and Retirement Plans - Additional Information (Detail) - USD ($) $ in Thousands</t>
  </si>
  <si>
    <t>Share-based Compensation Arrangement by Share-based Payment Award [Line Items]</t>
  </si>
  <si>
    <t>Total compensation expense for unit awards</t>
  </si>
  <si>
    <t>Long-Term incentive plan, aggregate fair value</t>
  </si>
  <si>
    <t>Restricted phantom units</t>
  </si>
  <si>
    <t>Unit appreciation rights</t>
  </si>
  <si>
    <t>UARs granted under LTIP, contractual term</t>
  </si>
  <si>
    <t>UARs vesting period</t>
  </si>
  <si>
    <t>48 months</t>
  </si>
  <si>
    <t>UARs granted under LTIP, outstanding</t>
  </si>
  <si>
    <t>Unrecognized compensation cost related to non-vested UARs</t>
  </si>
  <si>
    <t>Common units issued as a result of UARs exercise</t>
  </si>
  <si>
    <t>Unit appreciation rights | vesting within the following 12 months</t>
  </si>
  <si>
    <t>12 months</t>
  </si>
  <si>
    <t>Long-Term Incentive Plan, common units permitted for grant</t>
  </si>
  <si>
    <t>Long-Term Incentive Plan, common units increase per year</t>
  </si>
  <si>
    <t>Long-Term Incentive Plan, common units to be issued upon vesting and exercise</t>
  </si>
  <si>
    <t>Long-Term Incentive Plan, common units to issued</t>
  </si>
  <si>
    <t>Long-Term Incentive Plan, common units available for future issuance</t>
  </si>
  <si>
    <t>Long-Term Incentive Plan, common units increased for issuance during the period</t>
  </si>
  <si>
    <t>2014 Plan | Restricted phantom units</t>
  </si>
  <si>
    <t>[2]</t>
  </si>
  <si>
    <t>2004 Plan | Restricted phantom units</t>
  </si>
  <si>
    <t>[3]</t>
  </si>
  <si>
    <t>Based on the closing price of the common units on December 31, 2016 the estimated intrinsic value of the outstanding UARs was less than $0.1 million. The weighted average remaining contractual life for outstanding UAR awards at December 31, 2016 was 1.6 years.</t>
  </si>
  <si>
    <t>Based on the closing price of the common units on December 31, 2016, the estimated intrinsic value of the outstanding unit awards was $1.0 million at December 31, 2016.</t>
  </si>
  <si>
    <t>Based on the closing price of the common units on December 31, 2016, the estimated intrinsic value of the outstanding restricted phantom units was $1.8 million.</t>
  </si>
  <si>
    <t>Long-Term Incentive Plan and Unit Appreciation Right Activity (Detail) - shares</t>
  </si>
  <si>
    <t>Restricted phantom units | 2014 Plan</t>
  </si>
  <si>
    <t>Outstanding, beginning of period</t>
  </si>
  <si>
    <t>Granted</t>
  </si>
  <si>
    <t>Settled in common units or cash</t>
  </si>
  <si>
    <t>Forfeited</t>
  </si>
  <si>
    <t>Outstanding, end of period</t>
  </si>
  <si>
    <t>Restricted phantom units | 2004 Plan</t>
  </si>
  <si>
    <t>[4]</t>
  </si>
  <si>
    <t>[5]</t>
  </si>
  <si>
    <t>Exercised</t>
  </si>
  <si>
    <t>Exercisable, end of period</t>
  </si>
  <si>
    <t>The weighted-average grant date fair value for the unit awards on the date of grant was $24.06, $26.94 and $26.27 for the years ended December 31, 2016, 2015 and 2014, respectively. The intrinsic values of unit awards vested during the years ended December 31, 2016, 2015 and 2014 were $0.4 million, $0.6 million and $0.1 million, respectively.</t>
  </si>
  <si>
    <t>The weighted-average grant date fair value for the phantom unit awards on the date of grant was $20.27, $28.42 and $24.90 for the years ended December 31, 2016, 2015 and 2014, respectively. The intrinsic values of phantom unit awards vested during the years ended December 31, 2016, 2015 and 2014 were $0.4 million, $0.9 million and $1.0 million, respectively.</t>
  </si>
  <si>
    <t>Long-Term Incentive Plan and Unit Appreciation Right Activity (Parenthetical) (Detail) - USD ($)</t>
  </si>
  <si>
    <t>Long-Term incentive plan, fair value per unit</t>
  </si>
  <si>
    <t>Common unit awards vested during the period, intrinsic values</t>
  </si>
  <si>
    <t>Common unit awards outstanding, intrinsic values</t>
  </si>
  <si>
    <t>Common unit awards outstanding, weighted average remaining contractual life</t>
  </si>
  <si>
    <t>1 year 7 months 6 days</t>
  </si>
  <si>
    <t>Unit appreciation rights | Maximum</t>
  </si>
  <si>
    <t>Weighted-Average Values and Assumptions Used to Estimate Fair Value of Unit Appreciation Rights (Detail)</t>
  </si>
  <si>
    <t>Dec. 31, 2014$ / shares</t>
  </si>
  <si>
    <t>Expected dividend yield</t>
  </si>
  <si>
    <t>9.95%</t>
  </si>
  <si>
    <t>Risk-free interest rate</t>
  </si>
  <si>
    <t>1.06%</t>
  </si>
  <si>
    <t>Expected volatility</t>
  </si>
  <si>
    <t>27.13%</t>
  </si>
  <si>
    <t>Expected life (in years)</t>
  </si>
  <si>
    <t>3 years 6 months 7 days</t>
  </si>
  <si>
    <t>Fair value per UAR granted</t>
  </si>
  <si>
    <t>Commitments and Contingencies - Additional Information (Detail) - USD ($) $ in Thousands</t>
  </si>
  <si>
    <t>Commitments and Contingencies [Line Items]</t>
  </si>
  <si>
    <t>Capital leases, aggregate gross</t>
  </si>
  <si>
    <t>Capital leases, net asset values</t>
  </si>
  <si>
    <t>Operating lease expense</t>
  </si>
  <si>
    <t>Cease-use expense</t>
  </si>
  <si>
    <t>Operating lease, initial term</t>
  </si>
  <si>
    <t>Deferred fixed rent</t>
  </si>
  <si>
    <t>Operating Lease Future Payments (Detail) $ in Thousands</t>
  </si>
  <si>
    <t>Operating Leases Future Minimum Payments Due [Line Items]</t>
  </si>
  <si>
    <t>Thereafter</t>
  </si>
  <si>
    <t>Capital</t>
  </si>
  <si>
    <t>Less: Interest on capital leases</t>
  </si>
  <si>
    <t>Total principal payable on capital leases</t>
  </si>
  <si>
    <t>Fixed Rent for Cemeteries (Detail) - USD ($)</t>
  </si>
  <si>
    <t>Fair Value of Financial Instruments - Additional Information (Detail) - USD ($) $ in Millions</t>
  </si>
  <si>
    <t>Senior Notes</t>
  </si>
  <si>
    <t>Fair Value, Assets and Liabilities Measured on Recurring and Nonrecurring Basis [Line Items]</t>
  </si>
  <si>
    <t>Notes payable, carrying value</t>
  </si>
  <si>
    <t>Senior Notes | Level 2</t>
  </si>
  <si>
    <t>Notes payable, fair value</t>
  </si>
  <si>
    <t>Line of Credit | Maximum</t>
  </si>
  <si>
    <t>Debt instrument maturity term</t>
  </si>
  <si>
    <t>Condensed Consolidating Balance Sheets (Detail) - USD ($) $ in Thousands</t>
  </si>
  <si>
    <t>Long-term accounts receivable</t>
  </si>
  <si>
    <t>Cemetery property and equipment</t>
  </si>
  <si>
    <t>Merchandise trusts</t>
  </si>
  <si>
    <t>Goodwill and intangible assets</t>
  </si>
  <si>
    <t>Liabilities and Partners' Capital</t>
  </si>
  <si>
    <t>Current liabilities</t>
  </si>
  <si>
    <t>Consolidation, Eliminations</t>
  </si>
  <si>
    <t>Investments in and amounts due from affiliates eliminated upon consolidation</t>
  </si>
  <si>
    <t>Due to affiliates</t>
  </si>
  <si>
    <t>Consolidation, Eliminations | As Filed</t>
  </si>
  <si>
    <t>Consolidation, Eliminations | Restatement Adjustments</t>
  </si>
  <si>
    <t>[1],[2]</t>
  </si>
  <si>
    <t>Parent</t>
  </si>
  <si>
    <t>Parent | As Filed</t>
  </si>
  <si>
    <t>Parent | Restatement Adjustments</t>
  </si>
  <si>
    <t>Subsidiary Issuer</t>
  </si>
  <si>
    <t>Subsidiary Issuer | As Filed</t>
  </si>
  <si>
    <t>Subsidiary Issuer | Restatement Adjustments</t>
  </si>
  <si>
    <t>Guarantor Subsidiaries</t>
  </si>
  <si>
    <t>Guarantor Subsidiaries | As Filed</t>
  </si>
  <si>
    <t>Guarantor Subsidiaries | Restatement Adjustments</t>
  </si>
  <si>
    <t>[1],[2],[3]</t>
  </si>
  <si>
    <t>Non-Guarantor Subsidiaries</t>
  </si>
  <si>
    <t>Non-Guarantor Subsidiaries | As Filed</t>
  </si>
  <si>
    <t>Non-Guarantor Subsidiaries | Restatement Adjustments</t>
  </si>
  <si>
    <t>[2],[3]</t>
  </si>
  <si>
    <t>The Partnership recorded incorrect amounts for its cemetery and funeral home location-level equity and intercompany balances at its formation and in subsequent acquisitions. The equity accounting adjustments to correct these errors resulted in a $34.1 million decrease in the "Investments in and amounts due from affiliates eliminated upon consolidation" and a corresponding $34.1 million decrease in "Partners' capital" of the subsidiary issuer, and a $19.8 million increase in "Investments in and amounts due from affiliates eliminated upon consolidation" and a corresponding $19.8 million increase in "Partners' capital" of guarantor subsidiaries.</t>
  </si>
  <si>
    <t>The Partnership incorrectly presented certain balances for certain cemeteries under management as "Partners' capital" instead of "Due to affiliates" of non-guarantor subsidiaries. The equity accounting adjustments to correctly present these balances resulted in an $87.1 million decrease in "Partners' capital" and a corresponding $87.1 million increase in "Due to affiliates" of non-guarantor subsidiaries, and an $87.1 million increase in "Investments in and amounts due from affiliates eliminated upon consolidation" and a corresponding $87.1 million increase in "Partners' capital" of guarantor subsidiaries.</t>
  </si>
  <si>
    <t>The Partnership incorrectly presented certain cemeteries as guarantor subsidiaries instead of non-guarantor subsidiaries. The adjustments to correctly present these non-guarantor subsidiaries resulted in a $6.0 million decrease in "Total assets" of guarantor subsidiaries and a corresponding $6.0 million increase in "Total assets" of non-guarantor subsidiaries.</t>
  </si>
  <si>
    <t>Condensed Consolidating Balance Sheets (Parenthetical) (Detail) - USD ($) $ in Thousands</t>
  </si>
  <si>
    <t>Condensed Financial Statements, Captions [Line Items]</t>
  </si>
  <si>
    <t>Subsidiary Issuer | Cemetery And Funeral Home | Restatement Adjustments</t>
  </si>
  <si>
    <t>Guarantor Subsidiaries | Cemetery | Restatement Adjustments</t>
  </si>
  <si>
    <t>Guarantor Subsidiaries | Cemetery And Funeral Home | Restatement Adjustments</t>
  </si>
  <si>
    <t>Non-Guarantor Subsidiaries | Cemetery | Restatement Adjustments</t>
  </si>
  <si>
    <t>Condensed Consolidating Statements of Operations (Detail) - USD ($) $ in Thousands</t>
  </si>
  <si>
    <t>Other income (loss)</t>
  </si>
  <si>
    <t>Net loss from equity investment in subsidiaries</t>
  </si>
  <si>
    <t>Condensed Consolidating Statement of Cash Flows (Detail) - USD ($) $ in Thousands</t>
  </si>
  <si>
    <t>Net cash provided by (used in) operating activities</t>
  </si>
  <si>
    <t>Cash paid for acquisitions and capital expenditures</t>
  </si>
  <si>
    <t>Net borrowings and repayments of debt</t>
  </si>
  <si>
    <t>Proceeds from issuance of common units</t>
  </si>
  <si>
    <t>Other financing activities</t>
  </si>
  <si>
    <t>Investment in affiliate</t>
  </si>
  <si>
    <t>Payments to affiliates</t>
  </si>
  <si>
    <t>Payments from (to) affiliates</t>
  </si>
  <si>
    <t>Issuances of Limited Partner Units - Additional Information (Detail) - USD ($)</t>
  </si>
  <si>
    <t>Dec. 30, 2016</t>
  </si>
  <si>
    <t>Apr. 20, 2016</t>
  </si>
  <si>
    <t>Nov. 19, 2015</t>
  </si>
  <si>
    <t>Jul. 10, 2015</t>
  </si>
  <si>
    <t>Limited Partners' Capital Account [Line Items]</t>
  </si>
  <si>
    <t>Distribution units issued</t>
  </si>
  <si>
    <t>Cash Distributions paid</t>
  </si>
  <si>
    <t>Public offering, common units sold</t>
  </si>
  <si>
    <t>Public offering, price per share</t>
  </si>
  <si>
    <t>Public offering, net proceeds</t>
  </si>
  <si>
    <t>StoneMor GP Holdings LLC</t>
  </si>
  <si>
    <t>Common units issued</t>
  </si>
  <si>
    <t>Over-Allotment Option</t>
  </si>
  <si>
    <t>ATM Agreement</t>
  </si>
  <si>
    <t>Proceeds from issuance of common units, net</t>
  </si>
  <si>
    <t>ATM Agreement | Maximum</t>
  </si>
  <si>
    <t>Value of shares issuable under market agreement</t>
  </si>
  <si>
    <t>Segment Information (Detail) - USD ($) $ in Thousands</t>
  </si>
  <si>
    <t>Segment Reporting Information [Line Items]</t>
  </si>
  <si>
    <t>Total segment income (loss)</t>
  </si>
  <si>
    <t>Capital expenditures</t>
  </si>
  <si>
    <t>Corporate depreciation and amortization</t>
  </si>
  <si>
    <t>Assets</t>
  </si>
  <si>
    <t>Other gains (losses), net</t>
  </si>
  <si>
    <t>Operating costs and expenses</t>
  </si>
  <si>
    <t>Segment income</t>
  </si>
  <si>
    <t>Corporate</t>
  </si>
  <si>
    <t>Subsequent Events - Additional Information (Detail) - USD ($) $ / shares in Units, $ in Millions</t>
  </si>
  <si>
    <t>Apr. 28, 2017</t>
  </si>
  <si>
    <t>Jan. 27, 2017</t>
  </si>
  <si>
    <t>Subsequent Event [Line Items]</t>
  </si>
  <si>
    <t>Maximum | Scenario, Forecast</t>
  </si>
  <si>
    <t>Quarterly cash distribution per common unit</t>
  </si>
  <si>
    <t>Distribution payable date</t>
  </si>
  <si>
    <t>May 15,
		2017</t>
  </si>
  <si>
    <t>Feb. 14,
		2017</t>
  </si>
  <si>
    <t>Distribution record date</t>
  </si>
  <si>
    <t>May 8,
		2017</t>
  </si>
  <si>
    <t>Feb. 7,
		2017</t>
  </si>
  <si>
    <t>Subsequent Event | Effective October 1, 2017</t>
  </si>
  <si>
    <t>Subsequent Event | Credit Agreement | Revolving Credit Facility</t>
  </si>
  <si>
    <t>Subsequent Event | Credit Agreement | Revolving Credit Facility | Eurodollar</t>
  </si>
  <si>
    <t>Subsequent Event | Credit Agreement | Revolving Credit Facility | Base Rate</t>
  </si>
  <si>
    <t>Subsequent Event | Maximum | Through September 30, 2017</t>
  </si>
  <si>
    <t>Subsequent Event | Maximum | Until January 1, 2018, prohibit the Partnership from increasing the regularly scheduled quarterly cash distributions permitted to be made to its partners under the Credit Agreement</t>
  </si>
  <si>
    <t>Subsequent Event | Maximum | Credit Agreement</t>
  </si>
  <si>
    <t>Subsequent Event | Minimum | Credit Agreement</t>
  </si>
  <si>
    <t>Quarterly Results of Operations (Detail) - USD ($) $ / shares in Units, $ in Thousands</t>
  </si>
  <si>
    <t>Schedule Of Quarterly Financial Information [Line Items]</t>
  </si>
  <si>
    <t>General partner's interest in net income (loss) for the period</t>
  </si>
  <si>
    <t>Limited partners' interest in net income (loss) for the period</t>
  </si>
  <si>
    <t>Net income (loss) per limited partner unit (basic and diluted)</t>
  </si>
  <si>
    <t>Supplemental Information to Consolidated Statements of Cash Flows (Detail) - USD ($) $ in Thousands</t>
  </si>
  <si>
    <t>Schedule of Cash Flow, Supplemental [Line Items]</t>
  </si>
  <si>
    <t>Pre-need/at-need contract originations (sales on credit)</t>
  </si>
  <si>
    <t>Cash receipts from sales on credit (post-origination)</t>
  </si>
  <si>
    <t>Changes in Accounts receivable, net of allowance</t>
  </si>
  <si>
    <t>Deferrals:</t>
  </si>
  <si>
    <t>Cash receipts from customer deposits at origination, net of refunds</t>
  </si>
  <si>
    <t>Withdrawals of realized income from merchandise trusts during the period</t>
  </si>
  <si>
    <t>Undistributed merchandise trust investment earnings, net</t>
  </si>
  <si>
    <t>Recognition:</t>
  </si>
  <si>
    <t>Merchandise trust investment income, net withdrawn as of end of period</t>
  </si>
  <si>
    <t>Recognized maturities of customer contracts collected as of end of period</t>
  </si>
  <si>
    <t>Recognized maturities of customer contracts uncollected as of end of period</t>
  </si>
  <si>
    <t>Changes in Deferred revenu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86131</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37957482</v>
      </c>
    </row>
    <row r="18" spans="1:4">
      <c r="A18" s="4" t="s">
        <v>29</v>
      </c>
      <c r="D18" s="6" t="n">
        <v>8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07</v>
      </c>
      <c r="C1" s="2" t="s">
        <v>2</v>
      </c>
      <c r="D1" s="2" t="s">
        <v>31</v>
      </c>
      <c r="E1" s="2" t="s">
        <v>68</v>
      </c>
      <c r="F1" s="2" t="s">
        <v>411</v>
      </c>
    </row>
    <row r="2" spans="1:6">
      <c r="A2" s="3" t="s">
        <v>1008</v>
      </c>
    </row>
    <row r="3" spans="1:6">
      <c r="A3" s="4" t="s">
        <v>48</v>
      </c>
      <c r="C3" s="7" t="n">
        <v>1787013</v>
      </c>
      <c r="D3" s="7" t="n">
        <v>1699520</v>
      </c>
      <c r="E3" s="7" t="n">
        <v>1695783</v>
      </c>
    </row>
    <row r="4" spans="1:6">
      <c r="A4" s="4" t="s">
        <v>65</v>
      </c>
      <c r="C4" s="5" t="n">
        <v>190354</v>
      </c>
      <c r="D4" s="5" t="n">
        <v>204711</v>
      </c>
      <c r="E4" s="5" t="n">
        <v>228942</v>
      </c>
      <c r="F4" s="7" t="n">
        <v>127003</v>
      </c>
    </row>
    <row r="5" spans="1:6">
      <c r="A5" s="4" t="s">
        <v>418</v>
      </c>
    </row>
    <row r="6" spans="1:6">
      <c r="A6" s="3" t="s">
        <v>1008</v>
      </c>
    </row>
    <row r="7" spans="1:6">
      <c r="A7" s="4" t="s">
        <v>48</v>
      </c>
      <c r="D7" s="5" t="n">
        <v>5163</v>
      </c>
    </row>
    <row r="8" spans="1:6">
      <c r="A8" s="4" t="s">
        <v>65</v>
      </c>
      <c r="D8" s="5" t="n">
        <v>23165</v>
      </c>
      <c r="E8" s="5" t="n">
        <v>23332</v>
      </c>
      <c r="F8" s="7" t="n">
        <v>24249</v>
      </c>
    </row>
    <row r="9" spans="1:6">
      <c r="A9" s="4" t="s">
        <v>90</v>
      </c>
    </row>
    <row r="10" spans="1:6">
      <c r="A10" s="3" t="s">
        <v>1008</v>
      </c>
    </row>
    <row r="11" spans="1:6">
      <c r="A11" s="4" t="s">
        <v>48</v>
      </c>
      <c r="C11" s="5" t="n">
        <v>1573494</v>
      </c>
      <c r="D11" s="5" t="n">
        <v>1479187</v>
      </c>
      <c r="E11" s="7" t="n">
        <v>1513602</v>
      </c>
    </row>
    <row r="12" spans="1:6">
      <c r="A12" s="4" t="s">
        <v>993</v>
      </c>
    </row>
    <row r="13" spans="1:6">
      <c r="A13" s="3" t="s">
        <v>1008</v>
      </c>
    </row>
    <row r="14" spans="1:6">
      <c r="A14" s="4" t="s">
        <v>48</v>
      </c>
      <c r="C14" s="5" t="n">
        <v>194950</v>
      </c>
      <c r="D14" s="5" t="n">
        <v>224725</v>
      </c>
    </row>
    <row r="15" spans="1:6">
      <c r="A15" s="4" t="s">
        <v>985</v>
      </c>
      <c r="C15" s="5" t="n">
        <v>182060</v>
      </c>
      <c r="D15" s="5" t="n">
        <v>210502</v>
      </c>
    </row>
    <row r="16" spans="1:6">
      <c r="A16" s="4" t="s">
        <v>65</v>
      </c>
      <c r="C16" s="5" t="n">
        <v>59749</v>
      </c>
      <c r="D16" s="5" t="n">
        <v>85520</v>
      </c>
    </row>
    <row r="17" spans="1:6">
      <c r="A17" s="4" t="s">
        <v>995</v>
      </c>
    </row>
    <row r="18" spans="1:6">
      <c r="A18" s="3" t="s">
        <v>1008</v>
      </c>
    </row>
    <row r="19" spans="1:6">
      <c r="A19" s="4" t="s">
        <v>48</v>
      </c>
      <c r="D19" s="5" t="n">
        <v>44289</v>
      </c>
    </row>
    <row r="20" spans="1:6">
      <c r="A20" s="4" t="s">
        <v>985</v>
      </c>
      <c r="B20" s="4" t="s">
        <v>405</v>
      </c>
      <c r="D20" s="5" t="n">
        <v>44863</v>
      </c>
    </row>
    <row r="21" spans="1:6">
      <c r="A21" s="4" t="s">
        <v>65</v>
      </c>
      <c r="B21" s="4" t="s">
        <v>405</v>
      </c>
      <c r="D21" s="5" t="n">
        <v>49858</v>
      </c>
    </row>
    <row r="22" spans="1:6">
      <c r="A22" s="4" t="s">
        <v>1009</v>
      </c>
    </row>
    <row r="23" spans="1:6">
      <c r="A23" s="3" t="s">
        <v>1008</v>
      </c>
    </row>
    <row r="24" spans="1:6">
      <c r="A24" s="4" t="s">
        <v>985</v>
      </c>
      <c r="D24" s="5" t="n">
        <v>-34100</v>
      </c>
    </row>
    <row r="25" spans="1:6">
      <c r="A25" s="4" t="s">
        <v>65</v>
      </c>
      <c r="D25" s="5" t="n">
        <v>-34100</v>
      </c>
    </row>
    <row r="26" spans="1:6">
      <c r="A26" s="4" t="s">
        <v>996</v>
      </c>
    </row>
    <row r="27" spans="1:6">
      <c r="A27" s="3" t="s">
        <v>1008</v>
      </c>
    </row>
    <row r="28" spans="1:6">
      <c r="A28" s="4" t="s">
        <v>48</v>
      </c>
      <c r="C28" s="5" t="n">
        <v>1335894</v>
      </c>
      <c r="D28" s="5" t="n">
        <v>1274991</v>
      </c>
    </row>
    <row r="29" spans="1:6">
      <c r="A29" s="4" t="s">
        <v>985</v>
      </c>
      <c r="C29" s="5" t="n">
        <v>557455</v>
      </c>
      <c r="D29" s="5" t="n">
        <v>511809</v>
      </c>
    </row>
    <row r="30" spans="1:6">
      <c r="A30" s="4" t="s">
        <v>65</v>
      </c>
      <c r="C30" s="5" t="n">
        <v>213221</v>
      </c>
      <c r="D30" s="5" t="n">
        <v>218305</v>
      </c>
    </row>
    <row r="31" spans="1:6">
      <c r="A31" s="4" t="s">
        <v>986</v>
      </c>
      <c r="C31" s="5" t="n">
        <v>172623</v>
      </c>
      <c r="D31" s="5" t="n">
        <v>172185</v>
      </c>
    </row>
    <row r="32" spans="1:6">
      <c r="A32" s="4" t="s">
        <v>998</v>
      </c>
    </row>
    <row r="33" spans="1:6">
      <c r="A33" s="3" t="s">
        <v>1008</v>
      </c>
    </row>
    <row r="34" spans="1:6">
      <c r="A34" s="4" t="s">
        <v>48</v>
      </c>
      <c r="B34" s="4" t="s">
        <v>916</v>
      </c>
      <c r="D34" s="5" t="n">
        <v>64827</v>
      </c>
    </row>
    <row r="35" spans="1:6">
      <c r="A35" s="4" t="s">
        <v>985</v>
      </c>
      <c r="B35" s="4" t="s">
        <v>999</v>
      </c>
      <c r="D35" s="5" t="n">
        <v>74998</v>
      </c>
    </row>
    <row r="36" spans="1:6">
      <c r="A36" s="4" t="s">
        <v>65</v>
      </c>
      <c r="B36" s="4" t="s">
        <v>999</v>
      </c>
      <c r="D36" s="5" t="n">
        <v>84900</v>
      </c>
    </row>
    <row r="37" spans="1:6">
      <c r="A37" s="4" t="s">
        <v>1010</v>
      </c>
    </row>
    <row r="38" spans="1:6">
      <c r="A38" s="3" t="s">
        <v>1008</v>
      </c>
    </row>
    <row r="39" spans="1:6">
      <c r="A39" s="4" t="s">
        <v>48</v>
      </c>
      <c r="D39" s="5" t="n">
        <v>-6000</v>
      </c>
    </row>
    <row r="40" spans="1:6">
      <c r="A40" s="4" t="s">
        <v>985</v>
      </c>
      <c r="D40" s="5" t="n">
        <v>87100</v>
      </c>
    </row>
    <row r="41" spans="1:6">
      <c r="A41" s="4" t="s">
        <v>65</v>
      </c>
      <c r="D41" s="5" t="n">
        <v>87100</v>
      </c>
    </row>
    <row r="42" spans="1:6">
      <c r="A42" s="4" t="s">
        <v>1011</v>
      </c>
    </row>
    <row r="43" spans="1:6">
      <c r="A43" s="3" t="s">
        <v>1008</v>
      </c>
    </row>
    <row r="44" spans="1:6">
      <c r="A44" s="4" t="s">
        <v>985</v>
      </c>
      <c r="D44" s="5" t="n">
        <v>19800</v>
      </c>
    </row>
    <row r="45" spans="1:6">
      <c r="A45" s="4" t="s">
        <v>65</v>
      </c>
      <c r="D45" s="5" t="n">
        <v>19800</v>
      </c>
    </row>
    <row r="46" spans="1:6">
      <c r="A46" s="4" t="s">
        <v>1000</v>
      </c>
    </row>
    <row r="47" spans="1:6">
      <c r="A47" s="3" t="s">
        <v>1008</v>
      </c>
    </row>
    <row r="48" spans="1:6">
      <c r="A48" s="4" t="s">
        <v>48</v>
      </c>
      <c r="C48" s="5" t="n">
        <v>995684</v>
      </c>
      <c r="D48" s="5" t="n">
        <v>922115</v>
      </c>
    </row>
    <row r="49" spans="1:6">
      <c r="A49" s="4" t="s">
        <v>65</v>
      </c>
      <c r="C49" s="5" t="n">
        <v>-29088</v>
      </c>
      <c r="D49" s="5" t="n">
        <v>-29593</v>
      </c>
    </row>
    <row r="50" spans="1:6">
      <c r="A50" s="4" t="s">
        <v>986</v>
      </c>
      <c r="C50" s="7" t="n">
        <v>581427</v>
      </c>
      <c r="D50" s="5" t="n">
        <v>548495</v>
      </c>
    </row>
    <row r="51" spans="1:6">
      <c r="A51" s="4" t="s">
        <v>1002</v>
      </c>
    </row>
    <row r="52" spans="1:6">
      <c r="A52" s="3" t="s">
        <v>1008</v>
      </c>
    </row>
    <row r="53" spans="1:6">
      <c r="A53" s="4" t="s">
        <v>48</v>
      </c>
      <c r="B53" s="4" t="s">
        <v>916</v>
      </c>
      <c r="D53" s="5" t="n">
        <v>15908</v>
      </c>
    </row>
    <row r="54" spans="1:6">
      <c r="A54" s="4" t="s">
        <v>65</v>
      </c>
      <c r="B54" s="4" t="s">
        <v>1003</v>
      </c>
      <c r="D54" s="5" t="n">
        <v>-85622</v>
      </c>
    </row>
    <row r="55" spans="1:6">
      <c r="A55" s="4" t="s">
        <v>986</v>
      </c>
      <c r="B55" s="4" t="s">
        <v>1003</v>
      </c>
      <c r="D55" s="5" t="n">
        <v>93890</v>
      </c>
    </row>
    <row r="56" spans="1:6">
      <c r="A56" s="4" t="s">
        <v>1012</v>
      </c>
    </row>
    <row r="57" spans="1:6">
      <c r="A57" s="3" t="s">
        <v>1008</v>
      </c>
    </row>
    <row r="58" spans="1:6">
      <c r="A58" s="4" t="s">
        <v>48</v>
      </c>
      <c r="D58" s="5" t="n">
        <v>6000</v>
      </c>
    </row>
    <row r="59" spans="1:6">
      <c r="A59" s="4" t="s">
        <v>65</v>
      </c>
      <c r="D59" s="5" t="n">
        <v>-87100</v>
      </c>
    </row>
    <row r="60" spans="1:6">
      <c r="A60" s="4" t="s">
        <v>986</v>
      </c>
      <c r="D60" s="7" t="n">
        <v>87100</v>
      </c>
    </row>
    <row r="61" spans="1:6"/>
    <row r="62" spans="1:6">
      <c r="A62" s="4" t="s">
        <v>405</v>
      </c>
      <c r="B62" s="4" t="s">
        <v>1004</v>
      </c>
    </row>
    <row r="63" spans="1:6">
      <c r="A63" s="4" t="s">
        <v>916</v>
      </c>
      <c r="B63" s="4" t="s">
        <v>1006</v>
      </c>
    </row>
    <row r="64" spans="1:6">
      <c r="A64" s="4" t="s">
        <v>918</v>
      </c>
      <c r="B64" s="4" t="s">
        <v>1005</v>
      </c>
    </row>
  </sheetData>
  <mergeCells count="5">
    <mergeCell ref="A1:B1"/>
    <mergeCell ref="A61:E61"/>
    <mergeCell ref="B62:E62"/>
    <mergeCell ref="B63:E63"/>
    <mergeCell ref="B64:E6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341</v>
      </c>
      <c r="J1" s="2" t="s">
        <v>1</v>
      </c>
    </row>
    <row r="2" spans="1:12">
      <c r="B2" s="2" t="s">
        <v>2</v>
      </c>
      <c r="C2" s="2" t="s">
        <v>393</v>
      </c>
      <c r="D2" s="2" t="s">
        <v>4</v>
      </c>
      <c r="E2" s="2" t="s">
        <v>394</v>
      </c>
      <c r="F2" s="2" t="s">
        <v>31</v>
      </c>
      <c r="G2" s="2" t="s">
        <v>395</v>
      </c>
      <c r="H2" s="2" t="s">
        <v>396</v>
      </c>
      <c r="I2" s="2" t="s">
        <v>397</v>
      </c>
      <c r="J2" s="2" t="s">
        <v>2</v>
      </c>
      <c r="K2" s="2" t="s">
        <v>31</v>
      </c>
      <c r="L2" s="2" t="s">
        <v>68</v>
      </c>
    </row>
    <row r="3" spans="1:12">
      <c r="A3" s="3" t="s">
        <v>1008</v>
      </c>
    </row>
    <row r="4" spans="1:12">
      <c r="A4" s="4" t="s">
        <v>70</v>
      </c>
      <c r="B4" s="7" t="n">
        <v>88307</v>
      </c>
      <c r="C4" s="7" t="n">
        <v>80773</v>
      </c>
      <c r="D4" s="7" t="n">
        <v>78978</v>
      </c>
      <c r="E4" s="7" t="n">
        <v>78172</v>
      </c>
      <c r="F4" s="7" t="n">
        <v>82873</v>
      </c>
      <c r="G4" s="7" t="n">
        <v>81867</v>
      </c>
      <c r="H4" s="7" t="n">
        <v>85068</v>
      </c>
      <c r="I4" s="7" t="n">
        <v>70511</v>
      </c>
      <c r="J4" s="7" t="n">
        <v>326230</v>
      </c>
      <c r="K4" s="7" t="n">
        <v>320319</v>
      </c>
      <c r="L4" s="7" t="n">
        <v>300427</v>
      </c>
    </row>
    <row r="5" spans="1:12">
      <c r="A5" s="4" t="s">
        <v>77</v>
      </c>
      <c r="J5" s="5" t="n">
        <v>-329116</v>
      </c>
      <c r="K5" s="5" t="n">
        <v>-318301</v>
      </c>
      <c r="L5" s="5" t="n">
        <v>-286932</v>
      </c>
    </row>
    <row r="6" spans="1:12">
      <c r="A6" s="4" t="s">
        <v>1014</v>
      </c>
      <c r="J6" s="5" t="n">
        <v>-1520</v>
      </c>
      <c r="K6" s="5" t="n">
        <v>-1891</v>
      </c>
      <c r="L6" s="5" t="n">
        <v>890</v>
      </c>
    </row>
    <row r="7" spans="1:12">
      <c r="A7" s="4" t="s">
        <v>82</v>
      </c>
      <c r="J7" s="5" t="n">
        <v>-24488</v>
      </c>
      <c r="K7" s="5" t="n">
        <v>-22585</v>
      </c>
      <c r="L7" s="5" t="n">
        <v>-21610</v>
      </c>
    </row>
    <row r="8" spans="1:12">
      <c r="A8" s="4" t="s">
        <v>83</v>
      </c>
      <c r="J8" s="5" t="n">
        <v>-28894</v>
      </c>
      <c r="K8" s="5" t="n">
        <v>-22458</v>
      </c>
      <c r="L8" s="5" t="n">
        <v>-7225</v>
      </c>
    </row>
    <row r="9" spans="1:12">
      <c r="A9" s="4" t="s">
        <v>84</v>
      </c>
      <c r="J9" s="5" t="n">
        <v>-1589</v>
      </c>
      <c r="K9" s="5" t="n">
        <v>-933</v>
      </c>
      <c r="L9" s="5" t="n">
        <v>-2564</v>
      </c>
    </row>
    <row r="10" spans="1:12">
      <c r="A10" s="4" t="s">
        <v>108</v>
      </c>
      <c r="B10" s="7" t="n">
        <v>-5997</v>
      </c>
      <c r="C10" s="7" t="n">
        <v>-9949</v>
      </c>
      <c r="D10" s="7" t="n">
        <v>-8144</v>
      </c>
      <c r="E10" s="7" t="n">
        <v>-6393</v>
      </c>
      <c r="F10" s="7" t="n">
        <v>-8021</v>
      </c>
      <c r="G10" s="7" t="n">
        <v>-3065</v>
      </c>
      <c r="H10" s="7" t="n">
        <v>-3975</v>
      </c>
      <c r="I10" s="7" t="n">
        <v>-8330</v>
      </c>
      <c r="J10" s="5" t="n">
        <v>-30483</v>
      </c>
      <c r="K10" s="5" t="n">
        <v>-23391</v>
      </c>
      <c r="L10" s="5" t="n">
        <v>-9789</v>
      </c>
    </row>
    <row r="11" spans="1:12">
      <c r="A11" s="4" t="s">
        <v>984</v>
      </c>
    </row>
    <row r="12" spans="1:12">
      <c r="A12" s="3" t="s">
        <v>1008</v>
      </c>
    </row>
    <row r="13" spans="1:12">
      <c r="A13" s="4" t="s">
        <v>70</v>
      </c>
      <c r="J13" s="5" t="n">
        <v>-9232</v>
      </c>
      <c r="K13" s="5" t="n">
        <v>-10299</v>
      </c>
      <c r="L13" s="5" t="n">
        <v>-12131</v>
      </c>
    </row>
    <row r="14" spans="1:12">
      <c r="A14" s="4" t="s">
        <v>77</v>
      </c>
      <c r="J14" s="5" t="n">
        <v>9232</v>
      </c>
      <c r="K14" s="5" t="n">
        <v>10299</v>
      </c>
      <c r="L14" s="5" t="n">
        <v>12131</v>
      </c>
    </row>
    <row r="15" spans="1:12">
      <c r="A15" s="4" t="s">
        <v>1015</v>
      </c>
      <c r="J15" s="5" t="n">
        <v>58542</v>
      </c>
      <c r="K15" s="5" t="n">
        <v>39776</v>
      </c>
      <c r="L15" s="5" t="n">
        <v>20017</v>
      </c>
    </row>
    <row r="16" spans="1:12">
      <c r="A16" s="4" t="s">
        <v>83</v>
      </c>
      <c r="J16" s="5" t="n">
        <v>58542</v>
      </c>
      <c r="K16" s="5" t="n">
        <v>39776</v>
      </c>
      <c r="L16" s="5" t="n">
        <v>20017</v>
      </c>
    </row>
    <row r="17" spans="1:12">
      <c r="A17" s="4" t="s">
        <v>108</v>
      </c>
      <c r="J17" s="5" t="n">
        <v>58542</v>
      </c>
      <c r="K17" s="5" t="n">
        <v>39776</v>
      </c>
      <c r="L17" s="5" t="n">
        <v>20017</v>
      </c>
    </row>
    <row r="18" spans="1:12">
      <c r="A18" s="4" t="s">
        <v>990</v>
      </c>
    </row>
    <row r="19" spans="1:12">
      <c r="A19" s="3" t="s">
        <v>1008</v>
      </c>
    </row>
    <row r="20" spans="1:12">
      <c r="A20" s="4" t="s">
        <v>1015</v>
      </c>
      <c r="J20" s="5" t="n">
        <v>-25049</v>
      </c>
      <c r="K20" s="5" t="n">
        <v>-17957</v>
      </c>
      <c r="L20" s="5" t="n">
        <v>-4355</v>
      </c>
    </row>
    <row r="21" spans="1:12">
      <c r="A21" s="4" t="s">
        <v>82</v>
      </c>
      <c r="J21" s="5" t="n">
        <v>-5434</v>
      </c>
      <c r="K21" s="5" t="n">
        <v>-5434</v>
      </c>
      <c r="L21" s="5" t="n">
        <v>-5434</v>
      </c>
    </row>
    <row r="22" spans="1:12">
      <c r="A22" s="4" t="s">
        <v>83</v>
      </c>
      <c r="J22" s="5" t="n">
        <v>-30483</v>
      </c>
      <c r="K22" s="5" t="n">
        <v>-23391</v>
      </c>
      <c r="L22" s="5" t="n">
        <v>-9789</v>
      </c>
    </row>
    <row r="23" spans="1:12">
      <c r="A23" s="4" t="s">
        <v>108</v>
      </c>
      <c r="J23" s="5" t="n">
        <v>-30483</v>
      </c>
      <c r="K23" s="5" t="n">
        <v>-23391</v>
      </c>
      <c r="L23" s="5" t="n">
        <v>-9789</v>
      </c>
    </row>
    <row r="24" spans="1:12">
      <c r="A24" s="4" t="s">
        <v>993</v>
      </c>
    </row>
    <row r="25" spans="1:12">
      <c r="A25" s="3" t="s">
        <v>1008</v>
      </c>
    </row>
    <row r="26" spans="1:12">
      <c r="A26" s="4" t="s">
        <v>70</v>
      </c>
      <c r="J26" s="5" t="n">
        <v>7854</v>
      </c>
      <c r="K26" s="5" t="n">
        <v>5813</v>
      </c>
      <c r="L26" s="5" t="n">
        <v>7986</v>
      </c>
    </row>
    <row r="27" spans="1:12">
      <c r="A27" s="4" t="s">
        <v>77</v>
      </c>
      <c r="J27" s="5" t="n">
        <v>-12131</v>
      </c>
      <c r="K27" s="5" t="n">
        <v>-10715</v>
      </c>
      <c r="L27" s="5" t="n">
        <v>-11519</v>
      </c>
    </row>
    <row r="28" spans="1:12">
      <c r="A28" s="4" t="s">
        <v>1015</v>
      </c>
      <c r="J28" s="5" t="n">
        <v>-33493</v>
      </c>
      <c r="K28" s="5" t="n">
        <v>-21819</v>
      </c>
      <c r="L28" s="5" t="n">
        <v>-15662</v>
      </c>
    </row>
    <row r="29" spans="1:12">
      <c r="A29" s="4" t="s">
        <v>82</v>
      </c>
      <c r="J29" s="5" t="n">
        <v>-8348</v>
      </c>
      <c r="K29" s="5" t="n">
        <v>-8348</v>
      </c>
      <c r="L29" s="5" t="n">
        <v>-8347</v>
      </c>
    </row>
    <row r="30" spans="1:12">
      <c r="A30" s="4" t="s">
        <v>83</v>
      </c>
      <c r="J30" s="5" t="n">
        <v>-46118</v>
      </c>
      <c r="K30" s="5" t="n">
        <v>-35069</v>
      </c>
      <c r="L30" s="5" t="n">
        <v>-27542</v>
      </c>
    </row>
    <row r="31" spans="1:12">
      <c r="A31" s="4" t="s">
        <v>108</v>
      </c>
      <c r="J31" s="5" t="n">
        <v>-46118</v>
      </c>
      <c r="K31" s="5" t="n">
        <v>-35069</v>
      </c>
      <c r="L31" s="5" t="n">
        <v>-27542</v>
      </c>
    </row>
    <row r="32" spans="1:12">
      <c r="A32" s="4" t="s">
        <v>996</v>
      </c>
    </row>
    <row r="33" spans="1:12">
      <c r="A33" s="3" t="s">
        <v>1008</v>
      </c>
    </row>
    <row r="34" spans="1:12">
      <c r="A34" s="4" t="s">
        <v>70</v>
      </c>
      <c r="J34" s="5" t="n">
        <v>270407</v>
      </c>
      <c r="K34" s="5" t="n">
        <v>272193</v>
      </c>
      <c r="L34" s="5" t="n">
        <v>286211</v>
      </c>
    </row>
    <row r="35" spans="1:12">
      <c r="A35" s="4" t="s">
        <v>77</v>
      </c>
      <c r="J35" s="5" t="n">
        <v>-272191</v>
      </c>
      <c r="K35" s="5" t="n">
        <v>-265881</v>
      </c>
      <c r="L35" s="5" t="n">
        <v>-252370</v>
      </c>
    </row>
    <row r="36" spans="1:12">
      <c r="A36" s="4" t="s">
        <v>1014</v>
      </c>
      <c r="J36" s="5" t="n">
        <v>-1520</v>
      </c>
      <c r="K36" s="5" t="n">
        <v>-1891</v>
      </c>
      <c r="L36" s="5" t="n">
        <v>890</v>
      </c>
    </row>
    <row r="37" spans="1:12">
      <c r="A37" s="4" t="s">
        <v>82</v>
      </c>
      <c r="J37" s="5" t="n">
        <v>-9859</v>
      </c>
      <c r="K37" s="5" t="n">
        <v>-8075</v>
      </c>
      <c r="L37" s="5" t="n">
        <v>-7430</v>
      </c>
    </row>
    <row r="38" spans="1:12">
      <c r="A38" s="4" t="s">
        <v>83</v>
      </c>
      <c r="J38" s="5" t="n">
        <v>-13163</v>
      </c>
      <c r="K38" s="5" t="n">
        <v>-3654</v>
      </c>
      <c r="L38" s="5" t="n">
        <v>27301</v>
      </c>
    </row>
    <row r="39" spans="1:12">
      <c r="A39" s="4" t="s">
        <v>84</v>
      </c>
      <c r="J39" s="5" t="n">
        <v>-1589</v>
      </c>
      <c r="K39" s="5" t="n">
        <v>-933</v>
      </c>
      <c r="L39" s="5" t="n">
        <v>-2564</v>
      </c>
    </row>
    <row r="40" spans="1:12">
      <c r="A40" s="4" t="s">
        <v>108</v>
      </c>
      <c r="J40" s="5" t="n">
        <v>-14752</v>
      </c>
      <c r="K40" s="5" t="n">
        <v>-4587</v>
      </c>
      <c r="L40" s="5" t="n">
        <v>24737</v>
      </c>
    </row>
    <row r="41" spans="1:12">
      <c r="A41" s="4" t="s">
        <v>1000</v>
      </c>
    </row>
    <row r="42" spans="1:12">
      <c r="A42" s="3" t="s">
        <v>1008</v>
      </c>
    </row>
    <row r="43" spans="1:12">
      <c r="A43" s="4" t="s">
        <v>70</v>
      </c>
      <c r="J43" s="5" t="n">
        <v>57201</v>
      </c>
      <c r="K43" s="5" t="n">
        <v>52612</v>
      </c>
      <c r="L43" s="5" t="n">
        <v>18361</v>
      </c>
    </row>
    <row r="44" spans="1:12">
      <c r="A44" s="4" t="s">
        <v>77</v>
      </c>
      <c r="J44" s="5" t="n">
        <v>-54026</v>
      </c>
      <c r="K44" s="5" t="n">
        <v>-52004</v>
      </c>
      <c r="L44" s="5" t="n">
        <v>-35174</v>
      </c>
    </row>
    <row r="45" spans="1:12">
      <c r="A45" s="4" t="s">
        <v>82</v>
      </c>
      <c r="J45" s="5" t="n">
        <v>-847</v>
      </c>
      <c r="K45" s="5" t="n">
        <v>-728</v>
      </c>
      <c r="L45" s="5" t="n">
        <v>-399</v>
      </c>
    </row>
    <row r="46" spans="1:12">
      <c r="A46" s="4" t="s">
        <v>83</v>
      </c>
      <c r="J46" s="5" t="n">
        <v>2328</v>
      </c>
      <c r="K46" s="5" t="n">
        <v>-120</v>
      </c>
      <c r="L46" s="5" t="n">
        <v>-17212</v>
      </c>
    </row>
    <row r="47" spans="1:12">
      <c r="A47" s="4" t="s">
        <v>108</v>
      </c>
      <c r="J47" s="7" t="n">
        <v>2328</v>
      </c>
      <c r="K47" s="7" t="n">
        <v>-120</v>
      </c>
      <c r="L47" s="7" t="n">
        <v>-1721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1</v>
      </c>
      <c r="D2" s="2" t="s">
        <v>68</v>
      </c>
    </row>
    <row r="3" spans="1:4">
      <c r="A3" s="3" t="s">
        <v>1008</v>
      </c>
    </row>
    <row r="4" spans="1:4">
      <c r="A4" s="4" t="s">
        <v>1017</v>
      </c>
      <c r="B4" s="7" t="n">
        <v>22767</v>
      </c>
      <c r="C4" s="7" t="n">
        <v>4062</v>
      </c>
      <c r="D4" s="7" t="n">
        <v>19448</v>
      </c>
    </row>
    <row r="5" spans="1:4">
      <c r="A5" s="3" t="s">
        <v>130</v>
      </c>
    </row>
    <row r="6" spans="1:4">
      <c r="A6" s="4" t="s">
        <v>1018</v>
      </c>
      <c r="B6" s="5" t="n">
        <v>-19129</v>
      </c>
      <c r="C6" s="5" t="n">
        <v>-34139</v>
      </c>
      <c r="D6" s="5" t="n">
        <v>-70658</v>
      </c>
    </row>
    <row r="7" spans="1:4">
      <c r="A7" s="4" t="s">
        <v>133</v>
      </c>
      <c r="D7" s="5" t="n">
        <v>-53000</v>
      </c>
    </row>
    <row r="8" spans="1:4">
      <c r="A8" s="4" t="s">
        <v>135</v>
      </c>
      <c r="B8" s="5" t="n">
        <v>-19129</v>
      </c>
      <c r="C8" s="5" t="n">
        <v>-34139</v>
      </c>
      <c r="D8" s="5" t="n">
        <v>-123658</v>
      </c>
    </row>
    <row r="9" spans="1:4">
      <c r="A9" s="3" t="s">
        <v>136</v>
      </c>
    </row>
    <row r="10" spans="1:4">
      <c r="A10" s="4" t="s">
        <v>109</v>
      </c>
      <c r="B10" s="5" t="n">
        <v>-79164</v>
      </c>
      <c r="C10" s="5" t="n">
        <v>-77512</v>
      </c>
      <c r="D10" s="5" t="n">
        <v>-62836</v>
      </c>
    </row>
    <row r="11" spans="1:4">
      <c r="A11" s="4" t="s">
        <v>1019</v>
      </c>
      <c r="B11" s="5" t="n">
        <v>-14389</v>
      </c>
      <c r="C11" s="5" t="n">
        <v>37261</v>
      </c>
      <c r="D11" s="5" t="n">
        <v>-5275</v>
      </c>
    </row>
    <row r="12" spans="1:4">
      <c r="A12" s="4" t="s">
        <v>1020</v>
      </c>
      <c r="B12" s="5" t="n">
        <v>94314</v>
      </c>
      <c r="C12" s="5" t="n">
        <v>75156</v>
      </c>
      <c r="D12" s="5" t="n">
        <v>173497</v>
      </c>
    </row>
    <row r="13" spans="1:4">
      <c r="A13" s="4" t="s">
        <v>1021</v>
      </c>
      <c r="B13" s="5" t="n">
        <v>-6982</v>
      </c>
      <c r="C13" s="5" t="n">
        <v>-76</v>
      </c>
      <c r="D13" s="5" t="n">
        <v>-2950</v>
      </c>
    </row>
    <row r="14" spans="1:4">
      <c r="A14" s="4" t="s">
        <v>141</v>
      </c>
      <c r="B14" s="5" t="n">
        <v>-6221</v>
      </c>
      <c r="C14" s="5" t="n">
        <v>34829</v>
      </c>
      <c r="D14" s="5" t="n">
        <v>102436</v>
      </c>
    </row>
    <row r="15" spans="1:4">
      <c r="A15" s="4" t="s">
        <v>142</v>
      </c>
      <c r="B15" s="5" t="n">
        <v>-2583</v>
      </c>
      <c r="C15" s="5" t="n">
        <v>4752</v>
      </c>
      <c r="D15" s="5" t="n">
        <v>-1774</v>
      </c>
    </row>
    <row r="16" spans="1:4">
      <c r="A16" s="4" t="s">
        <v>143</v>
      </c>
      <c r="B16" s="5" t="n">
        <v>15153</v>
      </c>
      <c r="C16" s="5" t="n">
        <v>10401</v>
      </c>
      <c r="D16" s="5" t="n">
        <v>12175</v>
      </c>
    </row>
    <row r="17" spans="1:4">
      <c r="A17" s="4" t="s">
        <v>144</v>
      </c>
      <c r="B17" s="5" t="n">
        <v>12570</v>
      </c>
      <c r="C17" s="5" t="n">
        <v>15153</v>
      </c>
      <c r="D17" s="5" t="n">
        <v>10401</v>
      </c>
    </row>
    <row r="18" spans="1:4">
      <c r="A18" s="4" t="s">
        <v>984</v>
      </c>
    </row>
    <row r="19" spans="1:4">
      <c r="A19" s="3" t="s">
        <v>1008</v>
      </c>
    </row>
    <row r="20" spans="1:4">
      <c r="A20" s="4" t="s">
        <v>1017</v>
      </c>
      <c r="B20" s="5" t="n">
        <v>-39767</v>
      </c>
      <c r="C20" s="5" t="n">
        <v>-16138</v>
      </c>
      <c r="D20" s="5" t="n">
        <v>-13781</v>
      </c>
    </row>
    <row r="21" spans="1:4">
      <c r="A21" s="3" t="s">
        <v>130</v>
      </c>
    </row>
    <row r="22" spans="1:4">
      <c r="A22" s="4" t="s">
        <v>1022</v>
      </c>
      <c r="B22" s="5" t="n">
        <v>41135</v>
      </c>
    </row>
    <row r="23" spans="1:4">
      <c r="A23" s="4" t="s">
        <v>1023</v>
      </c>
      <c r="C23" s="5" t="n">
        <v>-16138</v>
      </c>
      <c r="D23" s="5" t="n">
        <v>163661</v>
      </c>
    </row>
    <row r="24" spans="1:4">
      <c r="A24" s="4" t="s">
        <v>135</v>
      </c>
      <c r="B24" s="5" t="n">
        <v>41135</v>
      </c>
      <c r="D24" s="5" t="n">
        <v>163661</v>
      </c>
    </row>
    <row r="25" spans="1:4">
      <c r="A25" s="3" t="s">
        <v>136</v>
      </c>
    </row>
    <row r="26" spans="1:4">
      <c r="A26" s="4" t="s">
        <v>1024</v>
      </c>
      <c r="B26" s="5" t="n">
        <v>-1368</v>
      </c>
      <c r="D26" s="5" t="n">
        <v>-149880</v>
      </c>
    </row>
    <row r="27" spans="1:4">
      <c r="A27" s="4" t="s">
        <v>1023</v>
      </c>
      <c r="C27" s="5" t="n">
        <v>16138</v>
      </c>
      <c r="D27" s="5" t="n">
        <v>-163661</v>
      </c>
    </row>
    <row r="28" spans="1:4">
      <c r="A28" s="4" t="s">
        <v>141</v>
      </c>
      <c r="B28" s="5" t="n">
        <v>-1368</v>
      </c>
      <c r="C28" s="5" t="n">
        <v>16138</v>
      </c>
      <c r="D28" s="5" t="n">
        <v>-149880</v>
      </c>
    </row>
    <row r="29" spans="1:4">
      <c r="A29" s="4" t="s">
        <v>990</v>
      </c>
    </row>
    <row r="30" spans="1:4">
      <c r="A30" s="3" t="s">
        <v>1008</v>
      </c>
    </row>
    <row r="31" spans="1:4">
      <c r="A31" s="4" t="s">
        <v>1017</v>
      </c>
      <c r="B31" s="5" t="n">
        <v>25985</v>
      </c>
      <c r="C31" s="5" t="n">
        <v>2356</v>
      </c>
    </row>
    <row r="32" spans="1:4">
      <c r="A32" s="3" t="s">
        <v>130</v>
      </c>
    </row>
    <row r="33" spans="1:4">
      <c r="A33" s="4" t="s">
        <v>1022</v>
      </c>
      <c r="B33" s="5" t="n">
        <v>-41135</v>
      </c>
    </row>
    <row r="34" spans="1:4">
      <c r="A34" s="4" t="s">
        <v>1023</v>
      </c>
      <c r="D34" s="5" t="n">
        <v>-110661</v>
      </c>
    </row>
    <row r="35" spans="1:4">
      <c r="A35" s="4" t="s">
        <v>135</v>
      </c>
      <c r="B35" s="5" t="n">
        <v>-41135</v>
      </c>
      <c r="D35" s="5" t="n">
        <v>-110661</v>
      </c>
    </row>
    <row r="36" spans="1:4">
      <c r="A36" s="3" t="s">
        <v>136</v>
      </c>
    </row>
    <row r="37" spans="1:4">
      <c r="A37" s="4" t="s">
        <v>109</v>
      </c>
      <c r="B37" s="5" t="n">
        <v>-79164</v>
      </c>
      <c r="C37" s="5" t="n">
        <v>-77512</v>
      </c>
      <c r="D37" s="5" t="n">
        <v>-62836</v>
      </c>
    </row>
    <row r="38" spans="1:4">
      <c r="A38" s="4" t="s">
        <v>1023</v>
      </c>
      <c r="D38" s="5" t="n">
        <v>110661</v>
      </c>
    </row>
    <row r="39" spans="1:4">
      <c r="A39" s="4" t="s">
        <v>1020</v>
      </c>
      <c r="B39" s="5" t="n">
        <v>94314</v>
      </c>
      <c r="C39" s="5" t="n">
        <v>75156</v>
      </c>
      <c r="D39" s="5" t="n">
        <v>173497</v>
      </c>
    </row>
    <row r="40" spans="1:4">
      <c r="A40" s="4" t="s">
        <v>141</v>
      </c>
      <c r="B40" s="5" t="n">
        <v>15150</v>
      </c>
      <c r="C40" s="5" t="n">
        <v>-2356</v>
      </c>
      <c r="D40" s="5" t="n">
        <v>110661</v>
      </c>
    </row>
    <row r="41" spans="1:4">
      <c r="A41" s="4" t="s">
        <v>993</v>
      </c>
    </row>
    <row r="42" spans="1:4">
      <c r="A42" s="3" t="s">
        <v>1008</v>
      </c>
    </row>
    <row r="43" spans="1:4">
      <c r="A43" s="4" t="s">
        <v>1017</v>
      </c>
      <c r="B43" s="5" t="n">
        <v>154</v>
      </c>
      <c r="C43" s="5" t="n">
        <v>284</v>
      </c>
      <c r="D43" s="5" t="n">
        <v>150</v>
      </c>
    </row>
    <row r="44" spans="1:4">
      <c r="A44" s="3" t="s">
        <v>130</v>
      </c>
    </row>
    <row r="45" spans="1:4">
      <c r="A45" s="4" t="s">
        <v>1018</v>
      </c>
      <c r="B45" s="5" t="n">
        <v>-154</v>
      </c>
      <c r="C45" s="5" t="n">
        <v>-284</v>
      </c>
      <c r="D45" s="5" t="n">
        <v>-150</v>
      </c>
    </row>
    <row r="46" spans="1:4">
      <c r="A46" s="4" t="s">
        <v>135</v>
      </c>
      <c r="B46" s="5" t="n">
        <v>-154</v>
      </c>
      <c r="C46" s="5" t="n">
        <v>-284</v>
      </c>
      <c r="D46" s="5" t="n">
        <v>-150</v>
      </c>
    </row>
    <row r="47" spans="1:4">
      <c r="A47" s="4" t="s">
        <v>996</v>
      </c>
    </row>
    <row r="48" spans="1:4">
      <c r="A48" s="3" t="s">
        <v>1008</v>
      </c>
    </row>
    <row r="49" spans="1:4">
      <c r="A49" s="4" t="s">
        <v>1017</v>
      </c>
      <c r="B49" s="5" t="n">
        <v>33635</v>
      </c>
      <c r="C49" s="5" t="n">
        <v>14569</v>
      </c>
      <c r="D49" s="5" t="n">
        <v>30401</v>
      </c>
    </row>
    <row r="50" spans="1:4">
      <c r="A50" s="3" t="s">
        <v>130</v>
      </c>
    </row>
    <row r="51" spans="1:4">
      <c r="A51" s="4" t="s">
        <v>1018</v>
      </c>
      <c r="B51" s="5" t="n">
        <v>-16296</v>
      </c>
      <c r="C51" s="5" t="n">
        <v>-30864</v>
      </c>
      <c r="D51" s="5" t="n">
        <v>-67777</v>
      </c>
    </row>
    <row r="52" spans="1:4">
      <c r="A52" s="4" t="s">
        <v>1023</v>
      </c>
      <c r="C52" s="5" t="n">
        <v>16138</v>
      </c>
      <c r="D52" s="5" t="n">
        <v>-53000</v>
      </c>
    </row>
    <row r="53" spans="1:4">
      <c r="A53" s="4" t="s">
        <v>135</v>
      </c>
      <c r="B53" s="5" t="n">
        <v>-16296</v>
      </c>
      <c r="C53" s="5" t="n">
        <v>-30864</v>
      </c>
      <c r="D53" s="5" t="n">
        <v>-120777</v>
      </c>
    </row>
    <row r="54" spans="1:4">
      <c r="A54" s="3" t="s">
        <v>136</v>
      </c>
    </row>
    <row r="55" spans="1:4">
      <c r="A55" s="4" t="s">
        <v>1024</v>
      </c>
      <c r="B55" s="5" t="n">
        <v>1368</v>
      </c>
      <c r="D55" s="5" t="n">
        <v>96880</v>
      </c>
    </row>
    <row r="56" spans="1:4">
      <c r="A56" s="4" t="s">
        <v>1023</v>
      </c>
      <c r="C56" s="5" t="n">
        <v>-16138</v>
      </c>
      <c r="D56" s="5" t="n">
        <v>53000</v>
      </c>
    </row>
    <row r="57" spans="1:4">
      <c r="A57" s="4" t="s">
        <v>1019</v>
      </c>
      <c r="B57" s="5" t="n">
        <v>-14389</v>
      </c>
      <c r="C57" s="5" t="n">
        <v>37261</v>
      </c>
      <c r="D57" s="5" t="n">
        <v>-5275</v>
      </c>
    </row>
    <row r="58" spans="1:4">
      <c r="A58" s="4" t="s">
        <v>1021</v>
      </c>
      <c r="B58" s="5" t="n">
        <v>-6982</v>
      </c>
      <c r="C58" s="5" t="n">
        <v>-76</v>
      </c>
      <c r="D58" s="5" t="n">
        <v>-2950</v>
      </c>
    </row>
    <row r="59" spans="1:4">
      <c r="A59" s="4" t="s">
        <v>141</v>
      </c>
      <c r="B59" s="5" t="n">
        <v>-20003</v>
      </c>
      <c r="C59" s="5" t="n">
        <v>21047</v>
      </c>
      <c r="D59" s="5" t="n">
        <v>88655</v>
      </c>
    </row>
    <row r="60" spans="1:4">
      <c r="A60" s="4" t="s">
        <v>142</v>
      </c>
      <c r="B60" s="5" t="n">
        <v>-2664</v>
      </c>
      <c r="C60" s="5" t="n">
        <v>4752</v>
      </c>
      <c r="D60" s="5" t="n">
        <v>-1721</v>
      </c>
    </row>
    <row r="61" spans="1:4">
      <c r="A61" s="4" t="s">
        <v>143</v>
      </c>
      <c r="B61" s="5" t="n">
        <v>11809</v>
      </c>
      <c r="C61" s="5" t="n">
        <v>7057</v>
      </c>
      <c r="D61" s="5" t="n">
        <v>8778</v>
      </c>
    </row>
    <row r="62" spans="1:4">
      <c r="A62" s="4" t="s">
        <v>144</v>
      </c>
      <c r="B62" s="5" t="n">
        <v>9145</v>
      </c>
      <c r="C62" s="5" t="n">
        <v>11809</v>
      </c>
      <c r="D62" s="5" t="n">
        <v>7057</v>
      </c>
    </row>
    <row r="63" spans="1:4">
      <c r="A63" s="4" t="s">
        <v>1000</v>
      </c>
    </row>
    <row r="64" spans="1:4">
      <c r="A64" s="3" t="s">
        <v>1008</v>
      </c>
    </row>
    <row r="65" spans="1:4">
      <c r="A65" s="4" t="s">
        <v>1017</v>
      </c>
      <c r="B65" s="5" t="n">
        <v>2760</v>
      </c>
      <c r="C65" s="5" t="n">
        <v>2991</v>
      </c>
      <c r="D65" s="5" t="n">
        <v>2678</v>
      </c>
    </row>
    <row r="66" spans="1:4">
      <c r="A66" s="3" t="s">
        <v>130</v>
      </c>
    </row>
    <row r="67" spans="1:4">
      <c r="A67" s="4" t="s">
        <v>1018</v>
      </c>
      <c r="B67" s="5" t="n">
        <v>-2679</v>
      </c>
      <c r="C67" s="5" t="n">
        <v>-2991</v>
      </c>
      <c r="D67" s="5" t="n">
        <v>-2731</v>
      </c>
    </row>
    <row r="68" spans="1:4">
      <c r="A68" s="4" t="s">
        <v>133</v>
      </c>
      <c r="D68" s="5" t="n">
        <v>-53000</v>
      </c>
    </row>
    <row r="69" spans="1:4">
      <c r="A69" s="4" t="s">
        <v>135</v>
      </c>
      <c r="B69" s="5" t="n">
        <v>-2679</v>
      </c>
      <c r="C69" s="5" t="n">
        <v>-2991</v>
      </c>
      <c r="D69" s="5" t="n">
        <v>-55731</v>
      </c>
    </row>
    <row r="70" spans="1:4">
      <c r="A70" s="3" t="s">
        <v>136</v>
      </c>
    </row>
    <row r="71" spans="1:4">
      <c r="A71" s="4" t="s">
        <v>1024</v>
      </c>
      <c r="D71" s="5" t="n">
        <v>53000</v>
      </c>
    </row>
    <row r="72" spans="1:4">
      <c r="A72" s="4" t="s">
        <v>141</v>
      </c>
      <c r="D72" s="5" t="n">
        <v>53000</v>
      </c>
    </row>
    <row r="73" spans="1:4">
      <c r="A73" s="4" t="s">
        <v>142</v>
      </c>
      <c r="B73" s="5" t="n">
        <v>81</v>
      </c>
      <c r="D73" s="5" t="n">
        <v>-53</v>
      </c>
    </row>
    <row r="74" spans="1:4">
      <c r="A74" s="4" t="s">
        <v>143</v>
      </c>
      <c r="B74" s="5" t="n">
        <v>3344</v>
      </c>
      <c r="C74" s="5" t="n">
        <v>3344</v>
      </c>
      <c r="D74" s="5" t="n">
        <v>3397</v>
      </c>
    </row>
    <row r="75" spans="1:4">
      <c r="A75" s="4" t="s">
        <v>144</v>
      </c>
      <c r="B75" s="7" t="n">
        <v>3425</v>
      </c>
      <c r="C75" s="7" t="n">
        <v>3344</v>
      </c>
      <c r="D75" s="7" t="n">
        <v>334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5</v>
      </c>
      <c r="B1" s="2" t="s">
        <v>1026</v>
      </c>
      <c r="C1" s="2" t="s">
        <v>1027</v>
      </c>
      <c r="D1" s="2" t="s">
        <v>1028</v>
      </c>
      <c r="E1" s="2" t="s">
        <v>1029</v>
      </c>
      <c r="F1" s="2" t="s">
        <v>2</v>
      </c>
      <c r="G1" s="2" t="s">
        <v>31</v>
      </c>
      <c r="H1" s="2" t="s">
        <v>68</v>
      </c>
    </row>
    <row r="2" spans="1:8">
      <c r="A2" s="3" t="s">
        <v>1030</v>
      </c>
    </row>
    <row r="3" spans="1:8">
      <c r="A3" s="4" t="s">
        <v>1031</v>
      </c>
      <c r="F3" s="5" t="n">
        <v>206087</v>
      </c>
    </row>
    <row r="4" spans="1:8">
      <c r="A4" s="4" t="s">
        <v>1032</v>
      </c>
      <c r="F4" s="7" t="n">
        <v>5200000</v>
      </c>
    </row>
    <row r="5" spans="1:8">
      <c r="A5" s="4" t="s">
        <v>1033</v>
      </c>
      <c r="C5" s="5" t="n">
        <v>2000000</v>
      </c>
      <c r="E5" s="5" t="n">
        <v>2415000</v>
      </c>
    </row>
    <row r="6" spans="1:8">
      <c r="A6" s="4" t="s">
        <v>1034</v>
      </c>
      <c r="C6" s="8" t="n">
        <v>23.65</v>
      </c>
      <c r="E6" s="8" t="n">
        <v>29.63</v>
      </c>
    </row>
    <row r="7" spans="1:8">
      <c r="A7" s="4" t="s">
        <v>1035</v>
      </c>
      <c r="C7" s="7" t="n">
        <v>51500000</v>
      </c>
      <c r="E7" s="7" t="n">
        <v>67900000</v>
      </c>
    </row>
    <row r="8" spans="1:8">
      <c r="A8" s="4" t="s">
        <v>1020</v>
      </c>
      <c r="F8" s="7" t="n">
        <v>94314000</v>
      </c>
      <c r="G8" s="7" t="n">
        <v>75156000</v>
      </c>
      <c r="H8" s="7" t="n">
        <v>173497000</v>
      </c>
    </row>
    <row r="9" spans="1:8">
      <c r="A9" s="4" t="s">
        <v>1036</v>
      </c>
    </row>
    <row r="10" spans="1:8">
      <c r="A10" s="3" t="s">
        <v>1030</v>
      </c>
    </row>
    <row r="11" spans="1:8">
      <c r="A11" s="4" t="s">
        <v>1034</v>
      </c>
      <c r="B11" s="10" t="n">
        <v>8.5731</v>
      </c>
    </row>
    <row r="12" spans="1:8">
      <c r="A12" s="4" t="s">
        <v>1037</v>
      </c>
      <c r="B12" s="5" t="n">
        <v>2332878</v>
      </c>
    </row>
    <row r="13" spans="1:8">
      <c r="A13" s="4" t="s">
        <v>1020</v>
      </c>
      <c r="B13" s="7" t="n">
        <v>20000000</v>
      </c>
    </row>
    <row r="14" spans="1:8">
      <c r="A14" s="4" t="s">
        <v>1038</v>
      </c>
    </row>
    <row r="15" spans="1:8">
      <c r="A15" s="3" t="s">
        <v>1030</v>
      </c>
    </row>
    <row r="16" spans="1:8">
      <c r="A16" s="4" t="s">
        <v>104</v>
      </c>
      <c r="C16" s="5" t="n">
        <v>300000</v>
      </c>
    </row>
    <row r="17" spans="1:8">
      <c r="A17" s="4" t="s">
        <v>1039</v>
      </c>
    </row>
    <row r="18" spans="1:8">
      <c r="A18" s="3" t="s">
        <v>1030</v>
      </c>
    </row>
    <row r="19" spans="1:8">
      <c r="A19" s="4" t="s">
        <v>104</v>
      </c>
      <c r="F19" s="5" t="n">
        <v>903682</v>
      </c>
      <c r="G19" s="5" t="n">
        <v>277667</v>
      </c>
    </row>
    <row r="20" spans="1:8">
      <c r="A20" s="4" t="s">
        <v>1040</v>
      </c>
      <c r="F20" s="7" t="n">
        <v>23000000</v>
      </c>
      <c r="G20" s="7" t="n">
        <v>7500000</v>
      </c>
    </row>
    <row r="21" spans="1:8">
      <c r="A21" s="4" t="s">
        <v>1041</v>
      </c>
    </row>
    <row r="22" spans="1:8">
      <c r="A22" s="3" t="s">
        <v>1030</v>
      </c>
    </row>
    <row r="23" spans="1:8">
      <c r="A23" s="4" t="s">
        <v>1042</v>
      </c>
      <c r="D23" s="7" t="n">
        <v>10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341</v>
      </c>
      <c r="J1" s="2" t="s">
        <v>1</v>
      </c>
    </row>
    <row r="2" spans="1:12">
      <c r="B2" s="2" t="s">
        <v>2</v>
      </c>
      <c r="C2" s="2" t="s">
        <v>393</v>
      </c>
      <c r="D2" s="2" t="s">
        <v>4</v>
      </c>
      <c r="E2" s="2" t="s">
        <v>394</v>
      </c>
      <c r="F2" s="2" t="s">
        <v>31</v>
      </c>
      <c r="G2" s="2" t="s">
        <v>395</v>
      </c>
      <c r="H2" s="2" t="s">
        <v>396</v>
      </c>
      <c r="I2" s="2" t="s">
        <v>397</v>
      </c>
      <c r="J2" s="2" t="s">
        <v>2</v>
      </c>
      <c r="K2" s="2" t="s">
        <v>31</v>
      </c>
      <c r="L2" s="2" t="s">
        <v>68</v>
      </c>
    </row>
    <row r="3" spans="1:12">
      <c r="A3" s="3" t="s">
        <v>1044</v>
      </c>
    </row>
    <row r="4" spans="1:12">
      <c r="A4" s="4" t="s">
        <v>414</v>
      </c>
      <c r="B4" s="7" t="n">
        <v>88307</v>
      </c>
      <c r="C4" s="7" t="n">
        <v>80773</v>
      </c>
      <c r="D4" s="7" t="n">
        <v>78978</v>
      </c>
      <c r="E4" s="7" t="n">
        <v>78172</v>
      </c>
      <c r="F4" s="7" t="n">
        <v>82873</v>
      </c>
      <c r="G4" s="7" t="n">
        <v>81867</v>
      </c>
      <c r="H4" s="7" t="n">
        <v>85068</v>
      </c>
      <c r="I4" s="7" t="n">
        <v>70511</v>
      </c>
      <c r="J4" s="7" t="n">
        <v>326230</v>
      </c>
      <c r="K4" s="7" t="n">
        <v>320319</v>
      </c>
      <c r="L4" s="7" t="n">
        <v>300427</v>
      </c>
    </row>
    <row r="5" spans="1:12">
      <c r="A5" s="4" t="s">
        <v>76</v>
      </c>
      <c r="J5" s="5" t="n">
        <v>-12899</v>
      </c>
      <c r="K5" s="5" t="n">
        <v>-12803</v>
      </c>
      <c r="L5" s="5" t="n">
        <v>-11081</v>
      </c>
    </row>
    <row r="6" spans="1:12">
      <c r="A6" s="4" t="s">
        <v>1045</v>
      </c>
      <c r="J6" s="5" t="n">
        <v>37656</v>
      </c>
      <c r="K6" s="5" t="n">
        <v>42407</v>
      </c>
      <c r="L6" s="5" t="n">
        <v>49195</v>
      </c>
    </row>
    <row r="7" spans="1:12">
      <c r="A7" s="4" t="s">
        <v>75</v>
      </c>
      <c r="J7" s="5" t="n">
        <v>-39618</v>
      </c>
      <c r="K7" s="5" t="n">
        <v>-38609</v>
      </c>
      <c r="L7" s="5" t="n">
        <v>-34723</v>
      </c>
    </row>
    <row r="8" spans="1:12">
      <c r="A8" s="4" t="s">
        <v>1046</v>
      </c>
      <c r="J8" s="5" t="n">
        <v>11382</v>
      </c>
      <c r="K8" s="5" t="n">
        <v>15339</v>
      </c>
      <c r="L8" s="5" t="n">
        <v>14574</v>
      </c>
    </row>
    <row r="9" spans="1:12">
      <c r="A9" s="4" t="s">
        <v>1047</v>
      </c>
      <c r="J9" s="5" t="n">
        <v>-924</v>
      </c>
      <c r="K9" s="5" t="n">
        <v>-1780</v>
      </c>
      <c r="L9" s="5" t="n">
        <v>-977</v>
      </c>
    </row>
    <row r="10" spans="1:12">
      <c r="A10" s="4" t="s">
        <v>1048</v>
      </c>
      <c r="B10" s="5" t="n">
        <v>1787013</v>
      </c>
      <c r="F10" s="5" t="n">
        <v>1699520</v>
      </c>
      <c r="J10" s="5" t="n">
        <v>1787013</v>
      </c>
      <c r="K10" s="5" t="n">
        <v>1699520</v>
      </c>
      <c r="L10" s="5" t="n">
        <v>1695783</v>
      </c>
    </row>
    <row r="11" spans="1:12">
      <c r="A11" s="4" t="s">
        <v>1049</v>
      </c>
      <c r="J11" s="5" t="n">
        <v>-1520</v>
      </c>
      <c r="K11" s="5" t="n">
        <v>-1891</v>
      </c>
      <c r="L11" s="5" t="n">
        <v>890</v>
      </c>
    </row>
    <row r="12" spans="1:12">
      <c r="A12" s="4" t="s">
        <v>45</v>
      </c>
      <c r="B12" s="5" t="n">
        <v>70436</v>
      </c>
      <c r="F12" s="5" t="n">
        <v>69851</v>
      </c>
      <c r="J12" s="5" t="n">
        <v>70436</v>
      </c>
      <c r="K12" s="5" t="n">
        <v>69851</v>
      </c>
      <c r="L12" s="5" t="n">
        <v>58836</v>
      </c>
    </row>
    <row r="13" spans="1:12">
      <c r="A13" s="4" t="s">
        <v>82</v>
      </c>
      <c r="J13" s="5" t="n">
        <v>-24488</v>
      </c>
      <c r="K13" s="5" t="n">
        <v>-22585</v>
      </c>
      <c r="L13" s="5" t="n">
        <v>-21610</v>
      </c>
    </row>
    <row r="14" spans="1:12">
      <c r="A14" s="4" t="s">
        <v>84</v>
      </c>
      <c r="J14" s="5" t="n">
        <v>-1589</v>
      </c>
      <c r="K14" s="5" t="n">
        <v>-933</v>
      </c>
      <c r="L14" s="5" t="n">
        <v>-2564</v>
      </c>
    </row>
    <row r="15" spans="1:12">
      <c r="A15" s="4" t="s">
        <v>85</v>
      </c>
      <c r="B15" s="5" t="n">
        <v>-5997</v>
      </c>
      <c r="C15" s="7" t="n">
        <v>-9949</v>
      </c>
      <c r="D15" s="7" t="n">
        <v>-8144</v>
      </c>
      <c r="E15" s="7" t="n">
        <v>-6393</v>
      </c>
      <c r="F15" s="5" t="n">
        <v>-8021</v>
      </c>
      <c r="G15" s="7" t="n">
        <v>-3065</v>
      </c>
      <c r="H15" s="7" t="n">
        <v>-3975</v>
      </c>
      <c r="I15" s="7" t="n">
        <v>-8330</v>
      </c>
      <c r="J15" s="5" t="n">
        <v>-30483</v>
      </c>
      <c r="K15" s="5" t="n">
        <v>-23391</v>
      </c>
      <c r="L15" s="5" t="n">
        <v>-9789</v>
      </c>
    </row>
    <row r="16" spans="1:12">
      <c r="A16" s="4" t="s">
        <v>90</v>
      </c>
    </row>
    <row r="17" spans="1:12">
      <c r="A17" s="3" t="s">
        <v>1044</v>
      </c>
    </row>
    <row r="18" spans="1:12">
      <c r="A18" s="4" t="s">
        <v>414</v>
      </c>
      <c r="J18" s="5" t="n">
        <v>265726</v>
      </c>
      <c r="K18" s="5" t="n">
        <v>262247</v>
      </c>
      <c r="L18" s="5" t="n">
        <v>251583</v>
      </c>
    </row>
    <row r="19" spans="1:12">
      <c r="A19" s="4" t="s">
        <v>1050</v>
      </c>
      <c r="J19" s="5" t="n">
        <v>-223329</v>
      </c>
      <c r="K19" s="5" t="n">
        <v>-219186</v>
      </c>
      <c r="L19" s="5" t="n">
        <v>-201388</v>
      </c>
    </row>
    <row r="20" spans="1:12">
      <c r="A20" s="4" t="s">
        <v>76</v>
      </c>
      <c r="J20" s="5" t="n">
        <v>-8597</v>
      </c>
      <c r="K20" s="5" t="n">
        <v>-7766</v>
      </c>
      <c r="L20" s="5" t="n">
        <v>-6904</v>
      </c>
    </row>
    <row r="21" spans="1:12">
      <c r="A21" s="4" t="s">
        <v>1051</v>
      </c>
      <c r="J21" s="5" t="n">
        <v>33800</v>
      </c>
      <c r="K21" s="5" t="n">
        <v>35295</v>
      </c>
      <c r="L21" s="5" t="n">
        <v>43291</v>
      </c>
    </row>
    <row r="22" spans="1:12">
      <c r="A22" s="4" t="s">
        <v>1045</v>
      </c>
      <c r="J22" s="5" t="n">
        <v>33800</v>
      </c>
      <c r="K22" s="5" t="n">
        <v>35295</v>
      </c>
      <c r="L22" s="5" t="n">
        <v>43291</v>
      </c>
    </row>
    <row r="23" spans="1:12">
      <c r="A23" s="4" t="s">
        <v>1046</v>
      </c>
      <c r="J23" s="5" t="n">
        <v>7756</v>
      </c>
      <c r="K23" s="5" t="n">
        <v>11853</v>
      </c>
      <c r="L23" s="5" t="n">
        <v>13368</v>
      </c>
    </row>
    <row r="24" spans="1:12">
      <c r="A24" s="4" t="s">
        <v>1048</v>
      </c>
      <c r="B24" s="5" t="n">
        <v>1573494</v>
      </c>
      <c r="F24" s="5" t="n">
        <v>1479187</v>
      </c>
      <c r="J24" s="5" t="n">
        <v>1573494</v>
      </c>
      <c r="K24" s="5" t="n">
        <v>1479187</v>
      </c>
      <c r="L24" s="5" t="n">
        <v>1513602</v>
      </c>
    </row>
    <row r="25" spans="1:12">
      <c r="A25" s="4" t="s">
        <v>45</v>
      </c>
      <c r="B25" s="5" t="n">
        <v>24862</v>
      </c>
      <c r="F25" s="5" t="n">
        <v>25320</v>
      </c>
      <c r="J25" s="5" t="n">
        <v>24862</v>
      </c>
      <c r="K25" s="5" t="n">
        <v>25320</v>
      </c>
      <c r="L25" s="5" t="n">
        <v>24186</v>
      </c>
    </row>
    <row r="26" spans="1:12">
      <c r="A26" s="4" t="s">
        <v>95</v>
      </c>
    </row>
    <row r="27" spans="1:12">
      <c r="A27" s="3" t="s">
        <v>1044</v>
      </c>
    </row>
    <row r="28" spans="1:12">
      <c r="A28" s="4" t="s">
        <v>414</v>
      </c>
      <c r="J28" s="5" t="n">
        <v>60504</v>
      </c>
      <c r="K28" s="5" t="n">
        <v>58072</v>
      </c>
      <c r="L28" s="5" t="n">
        <v>48844</v>
      </c>
    </row>
    <row r="29" spans="1:12">
      <c r="A29" s="4" t="s">
        <v>1050</v>
      </c>
      <c r="J29" s="5" t="n">
        <v>-53270</v>
      </c>
      <c r="K29" s="5" t="n">
        <v>-47703</v>
      </c>
      <c r="L29" s="5" t="n">
        <v>-39740</v>
      </c>
    </row>
    <row r="30" spans="1:12">
      <c r="A30" s="4" t="s">
        <v>76</v>
      </c>
      <c r="J30" s="5" t="n">
        <v>-3378</v>
      </c>
      <c r="K30" s="5" t="n">
        <v>-3257</v>
      </c>
      <c r="L30" s="5" t="n">
        <v>-3200</v>
      </c>
    </row>
    <row r="31" spans="1:12">
      <c r="A31" s="4" t="s">
        <v>1051</v>
      </c>
      <c r="J31" s="5" t="n">
        <v>3856</v>
      </c>
      <c r="K31" s="5" t="n">
        <v>7112</v>
      </c>
      <c r="L31" s="5" t="n">
        <v>5904</v>
      </c>
    </row>
    <row r="32" spans="1:12">
      <c r="A32" s="4" t="s">
        <v>1045</v>
      </c>
      <c r="J32" s="5" t="n">
        <v>3856</v>
      </c>
      <c r="K32" s="5" t="n">
        <v>7112</v>
      </c>
      <c r="L32" s="5" t="n">
        <v>5904</v>
      </c>
    </row>
    <row r="33" spans="1:12">
      <c r="A33" s="4" t="s">
        <v>1046</v>
      </c>
      <c r="J33" s="5" t="n">
        <v>919</v>
      </c>
      <c r="K33" s="5" t="n">
        <v>580</v>
      </c>
      <c r="L33" s="5" t="n">
        <v>545</v>
      </c>
    </row>
    <row r="34" spans="1:12">
      <c r="A34" s="4" t="s">
        <v>1048</v>
      </c>
      <c r="B34" s="5" t="n">
        <v>198200</v>
      </c>
      <c r="F34" s="5" t="n">
        <v>196788</v>
      </c>
      <c r="J34" s="5" t="n">
        <v>198200</v>
      </c>
      <c r="K34" s="5" t="n">
        <v>196788</v>
      </c>
      <c r="L34" s="5" t="n">
        <v>164725</v>
      </c>
    </row>
    <row r="35" spans="1:12">
      <c r="A35" s="4" t="s">
        <v>45</v>
      </c>
      <c r="B35" s="5" t="n">
        <v>45574</v>
      </c>
      <c r="F35" s="5" t="n">
        <v>44531</v>
      </c>
      <c r="J35" s="5" t="n">
        <v>45574</v>
      </c>
      <c r="K35" s="5" t="n">
        <v>44531</v>
      </c>
      <c r="L35" s="5" t="n">
        <v>34650</v>
      </c>
    </row>
    <row r="36" spans="1:12">
      <c r="A36" s="4" t="s">
        <v>1052</v>
      </c>
    </row>
    <row r="37" spans="1:12">
      <c r="A37" s="3" t="s">
        <v>1044</v>
      </c>
    </row>
    <row r="38" spans="1:12">
      <c r="A38" s="4" t="s">
        <v>1046</v>
      </c>
      <c r="J38" s="5" t="n">
        <v>2707</v>
      </c>
      <c r="K38" s="5" t="n">
        <v>2906</v>
      </c>
      <c r="L38" s="5" t="n">
        <v>661</v>
      </c>
    </row>
    <row r="39" spans="1:12">
      <c r="A39" s="4" t="s">
        <v>1048</v>
      </c>
      <c r="B39" s="7" t="n">
        <v>15319</v>
      </c>
      <c r="F39" s="7" t="n">
        <v>23545</v>
      </c>
      <c r="J39" s="7" t="n">
        <v>15319</v>
      </c>
      <c r="K39" s="7" t="n">
        <v>23545</v>
      </c>
      <c r="L39" s="7" t="n">
        <v>1745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3</v>
      </c>
      <c r="B1" s="2" t="s">
        <v>1054</v>
      </c>
      <c r="C1" s="2" t="s">
        <v>738</v>
      </c>
      <c r="D1" s="2" t="s">
        <v>1055</v>
      </c>
      <c r="E1" s="2" t="s">
        <v>742</v>
      </c>
      <c r="F1" s="2" t="s">
        <v>2</v>
      </c>
    </row>
    <row r="2" spans="1:6">
      <c r="A2" s="4" t="s">
        <v>783</v>
      </c>
    </row>
    <row r="3" spans="1:6">
      <c r="A3" s="3" t="s">
        <v>1056</v>
      </c>
    </row>
    <row r="4" spans="1:6">
      <c r="A4" s="4" t="s">
        <v>787</v>
      </c>
      <c r="F4" s="4" t="s">
        <v>788</v>
      </c>
    </row>
    <row r="5" spans="1:6">
      <c r="A5" s="4" t="s">
        <v>1057</v>
      </c>
    </row>
    <row r="6" spans="1:6">
      <c r="A6" s="3" t="s">
        <v>1056</v>
      </c>
    </row>
    <row r="7" spans="1:6">
      <c r="A7" s="4" t="s">
        <v>821</v>
      </c>
      <c r="E7" s="6" t="n">
        <v>14.3</v>
      </c>
    </row>
    <row r="8" spans="1:6">
      <c r="A8" s="4" t="s">
        <v>543</v>
      </c>
    </row>
    <row r="9" spans="1:6">
      <c r="A9" s="3" t="s">
        <v>1056</v>
      </c>
    </row>
    <row r="10" spans="1:6">
      <c r="A10" s="4" t="s">
        <v>751</v>
      </c>
      <c r="F10" s="4" t="s">
        <v>752</v>
      </c>
    </row>
    <row r="11" spans="1:6">
      <c r="A11" s="4" t="s">
        <v>748</v>
      </c>
    </row>
    <row r="12" spans="1:6">
      <c r="A12" s="3" t="s">
        <v>1056</v>
      </c>
    </row>
    <row r="13" spans="1:6">
      <c r="A13" s="4" t="s">
        <v>1058</v>
      </c>
      <c r="B13" s="8" t="n">
        <v>0.33</v>
      </c>
      <c r="D13" s="8" t="n">
        <v>0.33</v>
      </c>
    </row>
    <row r="14" spans="1:6">
      <c r="A14" s="4" t="s">
        <v>1059</v>
      </c>
      <c r="B14" s="4" t="s">
        <v>1060</v>
      </c>
      <c r="D14" s="4" t="s">
        <v>1061</v>
      </c>
    </row>
    <row r="15" spans="1:6">
      <c r="A15" s="4" t="s">
        <v>1062</v>
      </c>
      <c r="B15" s="4" t="s">
        <v>1063</v>
      </c>
      <c r="D15" s="4" t="s">
        <v>1064</v>
      </c>
    </row>
    <row r="16" spans="1:6">
      <c r="A16" s="4" t="s">
        <v>749</v>
      </c>
      <c r="C16" s="7" t="n">
        <v>53</v>
      </c>
    </row>
    <row r="17" spans="1:6">
      <c r="A17" s="4" t="s">
        <v>1065</v>
      </c>
    </row>
    <row r="18" spans="1:6">
      <c r="A18" s="3" t="s">
        <v>1056</v>
      </c>
    </row>
    <row r="19" spans="1:6">
      <c r="A19" s="4" t="s">
        <v>751</v>
      </c>
      <c r="C19" s="4" t="s">
        <v>752</v>
      </c>
    </row>
    <row r="20" spans="1:6">
      <c r="A20" s="4" t="s">
        <v>1066</v>
      </c>
    </row>
    <row r="21" spans="1:6">
      <c r="A21" s="3" t="s">
        <v>1056</v>
      </c>
    </row>
    <row r="22" spans="1:6">
      <c r="A22" s="4" t="s">
        <v>787</v>
      </c>
      <c r="C22" s="4" t="s">
        <v>791</v>
      </c>
    </row>
    <row r="23" spans="1:6">
      <c r="A23" s="4" t="s">
        <v>1067</v>
      </c>
    </row>
    <row r="24" spans="1:6">
      <c r="A24" s="3" t="s">
        <v>1056</v>
      </c>
    </row>
    <row r="25" spans="1:6">
      <c r="A25" s="4" t="s">
        <v>794</v>
      </c>
      <c r="C25" s="4" t="s">
        <v>801</v>
      </c>
    </row>
    <row r="26" spans="1:6">
      <c r="A26" s="4" t="s">
        <v>1068</v>
      </c>
    </row>
    <row r="27" spans="1:6">
      <c r="A27" s="3" t="s">
        <v>1056</v>
      </c>
    </row>
    <row r="28" spans="1:6">
      <c r="A28" s="4" t="s">
        <v>794</v>
      </c>
      <c r="C28" s="4" t="s">
        <v>797</v>
      </c>
    </row>
    <row r="29" spans="1:6">
      <c r="A29" s="4" t="s">
        <v>1069</v>
      </c>
    </row>
    <row r="30" spans="1:6">
      <c r="A30" s="3" t="s">
        <v>1056</v>
      </c>
    </row>
    <row r="31" spans="1:6">
      <c r="A31" s="4" t="s">
        <v>751</v>
      </c>
      <c r="C31" s="4" t="s">
        <v>760</v>
      </c>
    </row>
    <row r="32" spans="1:6">
      <c r="A32" s="4" t="s">
        <v>1070</v>
      </c>
    </row>
    <row r="33" spans="1:6">
      <c r="A33" s="3" t="s">
        <v>1056</v>
      </c>
    </row>
    <row r="34" spans="1:6">
      <c r="A34" s="4" t="s">
        <v>751</v>
      </c>
      <c r="C34" s="4" t="s">
        <v>762</v>
      </c>
    </row>
    <row r="35" spans="1:6">
      <c r="A35" s="4" t="s">
        <v>1071</v>
      </c>
    </row>
    <row r="36" spans="1:6">
      <c r="A36" s="3" t="s">
        <v>1056</v>
      </c>
    </row>
    <row r="37" spans="1:6">
      <c r="A37" s="4" t="s">
        <v>751</v>
      </c>
      <c r="C37" s="4" t="s">
        <v>752</v>
      </c>
    </row>
    <row r="38" spans="1:6">
      <c r="A38" s="4" t="s">
        <v>1072</v>
      </c>
    </row>
    <row r="39" spans="1:6">
      <c r="A39" s="3" t="s">
        <v>1056</v>
      </c>
    </row>
    <row r="40" spans="1:6">
      <c r="A40" s="4" t="s">
        <v>751</v>
      </c>
      <c r="C40" s="4" t="s">
        <v>8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341</v>
      </c>
      <c r="J1" s="2" t="s">
        <v>1</v>
      </c>
    </row>
    <row r="2" spans="1:12">
      <c r="B2" s="2" t="s">
        <v>2</v>
      </c>
      <c r="C2" s="2" t="s">
        <v>393</v>
      </c>
      <c r="D2" s="2" t="s">
        <v>4</v>
      </c>
      <c r="E2" s="2" t="s">
        <v>394</v>
      </c>
      <c r="F2" s="2" t="s">
        <v>31</v>
      </c>
      <c r="G2" s="2" t="s">
        <v>395</v>
      </c>
      <c r="H2" s="2" t="s">
        <v>396</v>
      </c>
      <c r="I2" s="2" t="s">
        <v>397</v>
      </c>
      <c r="J2" s="2" t="s">
        <v>2</v>
      </c>
      <c r="K2" s="2" t="s">
        <v>31</v>
      </c>
      <c r="L2" s="2" t="s">
        <v>68</v>
      </c>
    </row>
    <row r="3" spans="1:12">
      <c r="A3" s="3" t="s">
        <v>1074</v>
      </c>
    </row>
    <row r="4" spans="1:12">
      <c r="A4" s="4" t="s">
        <v>414</v>
      </c>
      <c r="B4" s="7" t="n">
        <v>88307</v>
      </c>
      <c r="C4" s="7" t="n">
        <v>80773</v>
      </c>
      <c r="D4" s="7" t="n">
        <v>78978</v>
      </c>
      <c r="E4" s="7" t="n">
        <v>78172</v>
      </c>
      <c r="F4" s="7" t="n">
        <v>82873</v>
      </c>
      <c r="G4" s="7" t="n">
        <v>81867</v>
      </c>
      <c r="H4" s="7" t="n">
        <v>85068</v>
      </c>
      <c r="I4" s="7" t="n">
        <v>70511</v>
      </c>
      <c r="J4" s="7" t="n">
        <v>326230</v>
      </c>
      <c r="K4" s="7" t="n">
        <v>320319</v>
      </c>
      <c r="L4" s="7" t="n">
        <v>300427</v>
      </c>
    </row>
    <row r="5" spans="1:12">
      <c r="A5" s="4" t="s">
        <v>108</v>
      </c>
      <c r="B5" s="5" t="n">
        <v>-5997</v>
      </c>
      <c r="C5" s="5" t="n">
        <v>-9949</v>
      </c>
      <c r="D5" s="5" t="n">
        <v>-8144</v>
      </c>
      <c r="E5" s="5" t="n">
        <v>-6393</v>
      </c>
      <c r="F5" s="5" t="n">
        <v>-8021</v>
      </c>
      <c r="G5" s="5" t="n">
        <v>-3065</v>
      </c>
      <c r="H5" s="5" t="n">
        <v>-3975</v>
      </c>
      <c r="I5" s="5" t="n">
        <v>-8330</v>
      </c>
      <c r="J5" s="5" t="n">
        <v>-30483</v>
      </c>
      <c r="K5" s="5" t="n">
        <v>-23391</v>
      </c>
      <c r="L5" s="5" t="n">
        <v>-9789</v>
      </c>
    </row>
    <row r="6" spans="1:12">
      <c r="A6" s="4" t="s">
        <v>1075</v>
      </c>
      <c r="B6" s="5" t="n">
        <v>-65</v>
      </c>
      <c r="C6" s="5" t="n">
        <v>-111</v>
      </c>
      <c r="D6" s="5" t="n">
        <v>1091</v>
      </c>
      <c r="E6" s="5" t="n">
        <v>1101</v>
      </c>
      <c r="F6" s="5" t="n">
        <v>990</v>
      </c>
      <c r="G6" s="5" t="n">
        <v>1022</v>
      </c>
      <c r="H6" s="5" t="n">
        <v>908</v>
      </c>
      <c r="I6" s="5" t="n">
        <v>687</v>
      </c>
      <c r="J6" s="5" t="n">
        <v>-2016</v>
      </c>
      <c r="K6" s="5" t="n">
        <v>-3607</v>
      </c>
      <c r="L6" s="5" t="n">
        <v>-2085</v>
      </c>
    </row>
    <row r="7" spans="1:12">
      <c r="A7" s="4" t="s">
        <v>1076</v>
      </c>
      <c r="B7" s="7" t="n">
        <v>-5932</v>
      </c>
      <c r="C7" s="7" t="n">
        <v>-9838</v>
      </c>
      <c r="D7" s="7" t="n">
        <v>-9235</v>
      </c>
      <c r="E7" s="7" t="n">
        <v>-7494</v>
      </c>
      <c r="F7" s="7" t="n">
        <v>-9011</v>
      </c>
      <c r="G7" s="7" t="n">
        <v>-4087</v>
      </c>
      <c r="H7" s="7" t="n">
        <v>-4883</v>
      </c>
      <c r="I7" s="7" t="n">
        <v>-9017</v>
      </c>
      <c r="J7" s="7" t="n">
        <v>-32499</v>
      </c>
      <c r="K7" s="5" t="n">
        <v>-26998</v>
      </c>
      <c r="L7" s="5" t="n">
        <v>-11874</v>
      </c>
    </row>
    <row r="8" spans="1:12">
      <c r="A8" s="4" t="s">
        <v>1077</v>
      </c>
      <c r="B8" s="8" t="n">
        <v>-0.14</v>
      </c>
      <c r="C8" s="8" t="n">
        <v>-0.28</v>
      </c>
      <c r="D8" s="8" t="n">
        <v>-0.27</v>
      </c>
      <c r="E8" s="8" t="n">
        <v>-0.23</v>
      </c>
      <c r="F8" s="8" t="n">
        <v>-0.28</v>
      </c>
      <c r="G8" s="8" t="n">
        <v>-0.13</v>
      </c>
      <c r="H8" s="8" t="n">
        <v>-0.17</v>
      </c>
      <c r="I8" s="8" t="n">
        <v>-0.31</v>
      </c>
    </row>
    <row r="9" spans="1:12">
      <c r="A9" s="4" t="s">
        <v>434</v>
      </c>
    </row>
    <row r="10" spans="1:12">
      <c r="A10" s="3" t="s">
        <v>1074</v>
      </c>
    </row>
    <row r="11" spans="1:12">
      <c r="A11" s="4" t="s">
        <v>414</v>
      </c>
      <c r="B11" s="7" t="n">
        <v>88307</v>
      </c>
      <c r="C11" s="7" t="n">
        <v>78536</v>
      </c>
      <c r="D11" s="7" t="n">
        <v>78282</v>
      </c>
      <c r="E11" s="7" t="n">
        <v>76929</v>
      </c>
      <c r="F11" s="7" t="n">
        <v>82811</v>
      </c>
      <c r="G11" s="7" t="n">
        <v>81768</v>
      </c>
      <c r="H11" s="7" t="n">
        <v>84513</v>
      </c>
      <c r="I11" s="7" t="n">
        <v>70493</v>
      </c>
      <c r="K11" s="5" t="n">
        <v>319585</v>
      </c>
      <c r="L11" s="5" t="n">
        <v>303789</v>
      </c>
    </row>
    <row r="12" spans="1:12">
      <c r="A12" s="4" t="s">
        <v>108</v>
      </c>
      <c r="B12" s="5" t="n">
        <v>-5997</v>
      </c>
      <c r="C12" s="5" t="n">
        <v>-11644</v>
      </c>
      <c r="D12" s="5" t="n">
        <v>-8651</v>
      </c>
      <c r="E12" s="5" t="n">
        <v>-7475</v>
      </c>
      <c r="F12" s="5" t="n">
        <v>-6810</v>
      </c>
      <c r="G12" s="5" t="n">
        <v>-3260</v>
      </c>
      <c r="H12" s="5" t="n">
        <v>-4644</v>
      </c>
      <c r="I12" s="5" t="n">
        <v>-8510</v>
      </c>
      <c r="K12" s="5" t="n">
        <v>-23224</v>
      </c>
      <c r="L12" s="5" t="n">
        <v>-8872</v>
      </c>
    </row>
    <row r="13" spans="1:12">
      <c r="A13" s="4" t="s">
        <v>1075</v>
      </c>
      <c r="B13" s="5" t="n">
        <v>-65</v>
      </c>
      <c r="C13" s="5" t="n">
        <v>-130</v>
      </c>
      <c r="D13" s="5" t="n">
        <v>1085</v>
      </c>
      <c r="E13" s="5" t="n">
        <v>1088</v>
      </c>
      <c r="F13" s="5" t="n">
        <v>1004</v>
      </c>
      <c r="G13" s="5" t="n">
        <v>1020</v>
      </c>
      <c r="H13" s="5" t="n">
        <v>899</v>
      </c>
      <c r="I13" s="5" t="n">
        <v>685</v>
      </c>
      <c r="K13" s="5" t="n">
        <v>-3608</v>
      </c>
      <c r="L13" s="5" t="n">
        <v>-2099</v>
      </c>
    </row>
    <row r="14" spans="1:12">
      <c r="A14" s="4" t="s">
        <v>1076</v>
      </c>
      <c r="B14" s="7" t="n">
        <v>-5932</v>
      </c>
      <c r="C14" s="7" t="n">
        <v>-11514</v>
      </c>
      <c r="D14" s="7" t="n">
        <v>-9736</v>
      </c>
      <c r="E14" s="7" t="n">
        <v>-8563</v>
      </c>
      <c r="F14" s="7" t="n">
        <v>-7814</v>
      </c>
      <c r="G14" s="7" t="n">
        <v>-4280</v>
      </c>
      <c r="H14" s="7" t="n">
        <v>-5543</v>
      </c>
      <c r="I14" s="7" t="n">
        <v>-9195</v>
      </c>
      <c r="K14" s="5" t="n">
        <v>-26832</v>
      </c>
      <c r="L14" s="5" t="n">
        <v>-10971</v>
      </c>
    </row>
    <row r="15" spans="1:12">
      <c r="A15" s="4" t="s">
        <v>1077</v>
      </c>
      <c r="B15" s="8" t="n">
        <v>-0.14</v>
      </c>
      <c r="C15" s="8" t="n">
        <v>-0.32</v>
      </c>
      <c r="D15" s="8" t="n">
        <v>-0.28</v>
      </c>
      <c r="E15" s="8" t="n">
        <v>-0.26</v>
      </c>
      <c r="F15" s="8" t="n">
        <v>-0.25</v>
      </c>
      <c r="G15" s="8" t="n">
        <v>-0.14</v>
      </c>
      <c r="H15" s="8" t="n">
        <v>-0.19</v>
      </c>
      <c r="I15" s="8" t="n">
        <v>-0.31</v>
      </c>
    </row>
    <row r="16" spans="1:12">
      <c r="A16" s="4" t="s">
        <v>418</v>
      </c>
    </row>
    <row r="17" spans="1:12">
      <c r="A17" s="3" t="s">
        <v>1074</v>
      </c>
    </row>
    <row r="18" spans="1:12">
      <c r="A18" s="4" t="s">
        <v>414</v>
      </c>
      <c r="C18" s="7" t="n">
        <v>2237</v>
      </c>
      <c r="D18" s="7" t="n">
        <v>696</v>
      </c>
      <c r="E18" s="7" t="n">
        <v>1243</v>
      </c>
      <c r="F18" s="7" t="n">
        <v>62</v>
      </c>
      <c r="G18" s="7" t="n">
        <v>99</v>
      </c>
      <c r="H18" s="7" t="n">
        <v>555</v>
      </c>
      <c r="I18" s="7" t="n">
        <v>18</v>
      </c>
      <c r="K18" s="5" t="n">
        <v>734</v>
      </c>
      <c r="L18" s="5" t="n">
        <v>-3362</v>
      </c>
    </row>
    <row r="19" spans="1:12">
      <c r="A19" s="4" t="s">
        <v>108</v>
      </c>
      <c r="C19" s="5" t="n">
        <v>1695</v>
      </c>
      <c r="D19" s="5" t="n">
        <v>507</v>
      </c>
      <c r="E19" s="5" t="n">
        <v>1082</v>
      </c>
      <c r="F19" s="5" t="n">
        <v>-1211</v>
      </c>
      <c r="G19" s="5" t="n">
        <v>195</v>
      </c>
      <c r="H19" s="5" t="n">
        <v>669</v>
      </c>
      <c r="I19" s="5" t="n">
        <v>180</v>
      </c>
      <c r="K19" s="5" t="n">
        <v>-167</v>
      </c>
      <c r="L19" s="5" t="n">
        <v>-917</v>
      </c>
    </row>
    <row r="20" spans="1:12">
      <c r="A20" s="4" t="s">
        <v>1075</v>
      </c>
      <c r="C20" s="5" t="n">
        <v>19</v>
      </c>
      <c r="D20" s="5" t="n">
        <v>6</v>
      </c>
      <c r="E20" s="5" t="n">
        <v>13</v>
      </c>
      <c r="F20" s="5" t="n">
        <v>-14</v>
      </c>
      <c r="G20" s="5" t="n">
        <v>2</v>
      </c>
      <c r="H20" s="5" t="n">
        <v>9</v>
      </c>
      <c r="I20" s="5" t="n">
        <v>2</v>
      </c>
      <c r="K20" s="5" t="n">
        <v>1</v>
      </c>
      <c r="L20" s="5" t="n">
        <v>14</v>
      </c>
    </row>
    <row r="21" spans="1:12">
      <c r="A21" s="4" t="s">
        <v>1076</v>
      </c>
      <c r="C21" s="7" t="n">
        <v>1676</v>
      </c>
      <c r="D21" s="7" t="n">
        <v>501</v>
      </c>
      <c r="E21" s="7" t="n">
        <v>1069</v>
      </c>
      <c r="F21" s="7" t="n">
        <v>-1197</v>
      </c>
      <c r="G21" s="7" t="n">
        <v>193</v>
      </c>
      <c r="H21" s="7" t="n">
        <v>660</v>
      </c>
      <c r="I21" s="7" t="n">
        <v>178</v>
      </c>
      <c r="K21" s="7" t="n">
        <v>-166</v>
      </c>
      <c r="L21" s="7" t="n">
        <v>-903</v>
      </c>
    </row>
    <row r="22" spans="1:12">
      <c r="A22" s="4" t="s">
        <v>1077</v>
      </c>
      <c r="C22" s="8" t="n">
        <v>0.04</v>
      </c>
      <c r="D22" s="8" t="n">
        <v>0.01</v>
      </c>
      <c r="E22" s="8" t="n">
        <v>0.03</v>
      </c>
      <c r="F22" s="8" t="n">
        <v>-0.03</v>
      </c>
      <c r="G22" s="8" t="n">
        <v>0.01</v>
      </c>
      <c r="H22" s="8" t="n">
        <v>0.0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1</v>
      </c>
      <c r="D2" s="2" t="s">
        <v>68</v>
      </c>
    </row>
    <row r="3" spans="1:4">
      <c r="A3" s="3" t="s">
        <v>1079</v>
      </c>
    </row>
    <row r="4" spans="1:4">
      <c r="A4" s="4" t="s">
        <v>1080</v>
      </c>
      <c r="B4" s="7" t="n">
        <v>-114304</v>
      </c>
      <c r="C4" s="7" t="n">
        <v>-124313</v>
      </c>
      <c r="D4" s="7" t="n">
        <v>-130321</v>
      </c>
    </row>
    <row r="5" spans="1:4">
      <c r="A5" s="4" t="s">
        <v>1081</v>
      </c>
      <c r="B5" s="5" t="n">
        <v>91488</v>
      </c>
      <c r="C5" s="5" t="n">
        <v>106010</v>
      </c>
      <c r="D5" s="5" t="n">
        <v>112135</v>
      </c>
    </row>
    <row r="6" spans="1:4">
      <c r="A6" s="4" t="s">
        <v>1082</v>
      </c>
      <c r="B6" s="5" t="n">
        <v>-22816</v>
      </c>
      <c r="C6" s="5" t="n">
        <v>-18303</v>
      </c>
      <c r="D6" s="5" t="n">
        <v>-18186</v>
      </c>
    </row>
    <row r="7" spans="1:4">
      <c r="A7" s="3" t="s">
        <v>1083</v>
      </c>
    </row>
    <row r="8" spans="1:4">
      <c r="A8" s="4" t="s">
        <v>1084</v>
      </c>
      <c r="B8" s="5" t="n">
        <v>151461</v>
      </c>
      <c r="C8" s="5" t="n">
        <v>144682</v>
      </c>
      <c r="D8" s="5" t="n">
        <v>126411</v>
      </c>
    </row>
    <row r="9" spans="1:4">
      <c r="A9" s="4" t="s">
        <v>1085</v>
      </c>
      <c r="B9" s="5" t="n">
        <v>14397</v>
      </c>
      <c r="C9" s="5" t="n">
        <v>14682</v>
      </c>
      <c r="D9" s="5" t="n">
        <v>19810</v>
      </c>
    </row>
    <row r="10" spans="1:4">
      <c r="A10" s="4" t="s">
        <v>1080</v>
      </c>
      <c r="B10" s="5" t="n">
        <v>114304</v>
      </c>
      <c r="C10" s="5" t="n">
        <v>124313</v>
      </c>
      <c r="D10" s="5" t="n">
        <v>130321</v>
      </c>
    </row>
    <row r="11" spans="1:4">
      <c r="A11" s="4" t="s">
        <v>1086</v>
      </c>
      <c r="B11" s="5" t="n">
        <v>11056</v>
      </c>
      <c r="C11" s="5" t="n">
        <v>16048</v>
      </c>
      <c r="D11" s="5" t="n">
        <v>11108</v>
      </c>
    </row>
    <row r="12" spans="1:4">
      <c r="A12" s="3" t="s">
        <v>1087</v>
      </c>
    </row>
    <row r="13" spans="1:4">
      <c r="A13" s="4" t="s">
        <v>1088</v>
      </c>
      <c r="B13" s="5" t="n">
        <v>-11051</v>
      </c>
      <c r="C13" s="5" t="n">
        <v>-14313</v>
      </c>
      <c r="D13" s="5" t="n">
        <v>-14260</v>
      </c>
    </row>
    <row r="14" spans="1:4">
      <c r="A14" s="4" t="s">
        <v>1089</v>
      </c>
      <c r="B14" s="5" t="n">
        <v>-196123</v>
      </c>
      <c r="C14" s="5" t="n">
        <v>-190744</v>
      </c>
      <c r="D14" s="5" t="n">
        <v>-187202</v>
      </c>
    </row>
    <row r="15" spans="1:4">
      <c r="A15" s="4" t="s">
        <v>1090</v>
      </c>
      <c r="B15" s="5" t="n">
        <v>-29909</v>
      </c>
      <c r="C15" s="5" t="n">
        <v>-27995</v>
      </c>
      <c r="D15" s="5" t="n">
        <v>-31562</v>
      </c>
    </row>
    <row r="16" spans="1:4">
      <c r="A16" s="4" t="s">
        <v>1091</v>
      </c>
      <c r="B16" s="7" t="n">
        <v>54135</v>
      </c>
      <c r="C16" s="7" t="n">
        <v>66673</v>
      </c>
      <c r="D16" s="7" t="n">
        <v>546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v>
      </c>
      <c r="B1" s="2" t="s">
        <v>2</v>
      </c>
      <c r="C1" s="2" t="s">
        <v>31</v>
      </c>
    </row>
    <row r="2" spans="1:3">
      <c r="A2" s="3" t="s">
        <v>32</v>
      </c>
    </row>
    <row r="3" spans="1:3">
      <c r="A3" s="4" t="s">
        <v>33</v>
      </c>
      <c r="B3" s="7" t="n">
        <v>12570</v>
      </c>
      <c r="C3" s="7" t="n">
        <v>15153</v>
      </c>
    </row>
    <row r="4" spans="1:3">
      <c r="A4" s="4" t="s">
        <v>34</v>
      </c>
      <c r="B4" s="5" t="n">
        <v>77253</v>
      </c>
      <c r="C4" s="5" t="n">
        <v>68415</v>
      </c>
    </row>
    <row r="5" spans="1:3">
      <c r="A5" s="4" t="s">
        <v>35</v>
      </c>
      <c r="B5" s="5" t="n">
        <v>5532</v>
      </c>
      <c r="C5" s="5" t="n">
        <v>5367</v>
      </c>
    </row>
    <row r="6" spans="1:3">
      <c r="A6" s="4" t="s">
        <v>36</v>
      </c>
      <c r="B6" s="5" t="n">
        <v>23466</v>
      </c>
      <c r="C6" s="5" t="n">
        <v>20799</v>
      </c>
    </row>
    <row r="7" spans="1:3">
      <c r="A7" s="4" t="s">
        <v>37</v>
      </c>
      <c r="B7" s="5" t="n">
        <v>118821</v>
      </c>
      <c r="C7" s="5" t="n">
        <v>109734</v>
      </c>
    </row>
    <row r="8" spans="1:3">
      <c r="A8" s="4" t="s">
        <v>38</v>
      </c>
      <c r="B8" s="5" t="n">
        <v>98886</v>
      </c>
      <c r="C8" s="5" t="n">
        <v>95167</v>
      </c>
    </row>
    <row r="9" spans="1:3">
      <c r="A9" s="4" t="s">
        <v>39</v>
      </c>
      <c r="B9" s="5" t="n">
        <v>337315</v>
      </c>
      <c r="C9" s="5" t="n">
        <v>334457</v>
      </c>
    </row>
    <row r="10" spans="1:3">
      <c r="A10" s="4" t="s">
        <v>40</v>
      </c>
      <c r="B10" s="5" t="n">
        <v>118281</v>
      </c>
      <c r="C10" s="5" t="n">
        <v>116127</v>
      </c>
    </row>
    <row r="11" spans="1:3">
      <c r="A11" s="4" t="s">
        <v>41</v>
      </c>
      <c r="B11" s="5" t="n">
        <v>507079</v>
      </c>
      <c r="C11" s="5" t="n">
        <v>472368</v>
      </c>
    </row>
    <row r="12" spans="1:3">
      <c r="A12" s="4" t="s">
        <v>42</v>
      </c>
      <c r="B12" s="5" t="n">
        <v>333780</v>
      </c>
      <c r="C12" s="5" t="n">
        <v>307804</v>
      </c>
    </row>
    <row r="13" spans="1:3">
      <c r="A13" s="4" t="s">
        <v>43</v>
      </c>
      <c r="B13" s="5" t="n">
        <v>116890</v>
      </c>
      <c r="C13" s="5" t="n">
        <v>106124</v>
      </c>
    </row>
    <row r="14" spans="1:3">
      <c r="A14" s="4" t="s">
        <v>44</v>
      </c>
      <c r="B14" s="5" t="n">
        <v>64</v>
      </c>
      <c r="C14" s="5" t="n">
        <v>61</v>
      </c>
    </row>
    <row r="15" spans="1:3">
      <c r="A15" s="4" t="s">
        <v>45</v>
      </c>
      <c r="B15" s="5" t="n">
        <v>70436</v>
      </c>
      <c r="C15" s="5" t="n">
        <v>69851</v>
      </c>
    </row>
    <row r="16" spans="1:3">
      <c r="A16" s="4" t="s">
        <v>46</v>
      </c>
      <c r="B16" s="5" t="n">
        <v>65438</v>
      </c>
      <c r="C16" s="5" t="n">
        <v>67209</v>
      </c>
    </row>
    <row r="17" spans="1:3">
      <c r="A17" s="4" t="s">
        <v>47</v>
      </c>
      <c r="B17" s="5" t="n">
        <v>20023</v>
      </c>
      <c r="C17" s="5" t="n">
        <v>20618</v>
      </c>
    </row>
    <row r="18" spans="1:3">
      <c r="A18" s="4" t="s">
        <v>48</v>
      </c>
      <c r="B18" s="5" t="n">
        <v>1787013</v>
      </c>
      <c r="C18" s="5" t="n">
        <v>1699520</v>
      </c>
    </row>
    <row r="19" spans="1:3">
      <c r="A19" s="3" t="s">
        <v>49</v>
      </c>
    </row>
    <row r="20" spans="1:3">
      <c r="A20" s="4" t="s">
        <v>50</v>
      </c>
      <c r="B20" s="5" t="n">
        <v>35547</v>
      </c>
      <c r="C20" s="5" t="n">
        <v>28547</v>
      </c>
    </row>
    <row r="21" spans="1:3">
      <c r="A21" s="4" t="s">
        <v>51</v>
      </c>
      <c r="B21" s="5" t="n">
        <v>1571</v>
      </c>
      <c r="C21" s="5" t="n">
        <v>1503</v>
      </c>
    </row>
    <row r="22" spans="1:3">
      <c r="A22" s="4" t="s">
        <v>52</v>
      </c>
      <c r="B22" s="5" t="n">
        <v>1775</v>
      </c>
      <c r="C22" s="5" t="n">
        <v>2440</v>
      </c>
    </row>
    <row r="23" spans="1:3">
      <c r="A23" s="4" t="s">
        <v>53</v>
      </c>
      <c r="B23" s="5" t="n">
        <v>38893</v>
      </c>
      <c r="C23" s="5" t="n">
        <v>32490</v>
      </c>
    </row>
    <row r="24" spans="1:3">
      <c r="A24" s="4" t="s">
        <v>54</v>
      </c>
      <c r="B24" s="5" t="n">
        <v>300351</v>
      </c>
      <c r="C24" s="5" t="n">
        <v>316399</v>
      </c>
    </row>
    <row r="25" spans="1:3">
      <c r="A25" s="4" t="s">
        <v>55</v>
      </c>
      <c r="B25" s="5" t="n">
        <v>866633</v>
      </c>
      <c r="C25" s="5" t="n">
        <v>791450</v>
      </c>
    </row>
    <row r="26" spans="1:3">
      <c r="A26" s="4" t="s">
        <v>56</v>
      </c>
      <c r="B26" s="5" t="n">
        <v>20058</v>
      </c>
      <c r="C26" s="5" t="n">
        <v>18999</v>
      </c>
    </row>
    <row r="27" spans="1:3">
      <c r="A27" s="4" t="s">
        <v>57</v>
      </c>
      <c r="B27" s="5" t="n">
        <v>333780</v>
      </c>
      <c r="C27" s="5" t="n">
        <v>307804</v>
      </c>
    </row>
    <row r="28" spans="1:3">
      <c r="A28" s="4" t="s">
        <v>58</v>
      </c>
      <c r="B28" s="5" t="n">
        <v>36944</v>
      </c>
      <c r="C28" s="5" t="n">
        <v>27667</v>
      </c>
    </row>
    <row r="29" spans="1:3">
      <c r="A29" s="4" t="s">
        <v>59</v>
      </c>
      <c r="B29" s="5" t="n">
        <v>1596659</v>
      </c>
      <c r="C29" s="5" t="n">
        <v>1494809</v>
      </c>
    </row>
    <row r="30" spans="1:3">
      <c r="A30" s="4" t="s">
        <v>60</v>
      </c>
      <c r="B30" s="4" t="s">
        <v>61</v>
      </c>
      <c r="C30" s="4" t="s">
        <v>61</v>
      </c>
    </row>
    <row r="31" spans="1:3">
      <c r="A31" s="3" t="s">
        <v>62</v>
      </c>
    </row>
    <row r="32" spans="1:3">
      <c r="A32" s="4" t="s">
        <v>63</v>
      </c>
      <c r="B32" s="5" t="n">
        <v>-1914</v>
      </c>
      <c r="C32" s="5" t="n">
        <v>480</v>
      </c>
    </row>
    <row r="33" spans="1:3">
      <c r="A33" s="4" t="s">
        <v>64</v>
      </c>
      <c r="B33" s="5" t="n">
        <v>192268</v>
      </c>
      <c r="C33" s="5" t="n">
        <v>204231</v>
      </c>
    </row>
    <row r="34" spans="1:3">
      <c r="A34" s="4" t="s">
        <v>65</v>
      </c>
      <c r="B34" s="5" t="n">
        <v>190354</v>
      </c>
      <c r="C34" s="5" t="n">
        <v>204711</v>
      </c>
    </row>
    <row r="35" spans="1:3">
      <c r="A35" s="4" t="s">
        <v>66</v>
      </c>
      <c r="B35" s="7" t="n">
        <v>1787013</v>
      </c>
      <c r="C35" s="7" t="n">
        <v>1699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45</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90</v>
      </c>
    </row>
    <row r="23" spans="1:2">
      <c r="A23" s="4" t="s">
        <v>231</v>
      </c>
      <c r="B23" s="4" t="s">
        <v>232</v>
      </c>
    </row>
    <row r="24" spans="1:2">
      <c r="A24" s="4" t="s">
        <v>233</v>
      </c>
      <c r="B24" s="4" t="s">
        <v>234</v>
      </c>
    </row>
    <row r="25" spans="1:2">
      <c r="A25" s="4" t="s">
        <v>235</v>
      </c>
    </row>
    <row r="26" spans="1:2">
      <c r="A26" s="4" t="s">
        <v>233</v>
      </c>
      <c r="B26" s="4" t="s">
        <v>236</v>
      </c>
    </row>
    <row r="27" spans="1:2">
      <c r="A27" s="4" t="s">
        <v>237</v>
      </c>
    </row>
    <row r="28" spans="1:2">
      <c r="A28" s="4" t="s">
        <v>238</v>
      </c>
      <c r="B28" s="4" t="s">
        <v>239</v>
      </c>
    </row>
    <row r="29" spans="1:2">
      <c r="A29" s="4" t="s">
        <v>240</v>
      </c>
    </row>
    <row r="30" spans="1:2">
      <c r="A30" s="4" t="s">
        <v>238</v>
      </c>
      <c r="B30"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1</v>
      </c>
      <c r="D2" s="2" t="s">
        <v>68</v>
      </c>
    </row>
    <row r="3" spans="1:4">
      <c r="A3" s="3" t="s">
        <v>69</v>
      </c>
    </row>
    <row r="4" spans="1:4">
      <c r="A4" s="4" t="s">
        <v>70</v>
      </c>
      <c r="B4" s="7" t="n">
        <v>326230</v>
      </c>
      <c r="C4" s="7" t="n">
        <v>320319</v>
      </c>
      <c r="D4" s="7" t="n">
        <v>300427</v>
      </c>
    </row>
    <row r="5" spans="1:4">
      <c r="A5" s="3" t="s">
        <v>71</v>
      </c>
    </row>
    <row r="6" spans="1:4">
      <c r="A6" s="4" t="s">
        <v>72</v>
      </c>
      <c r="B6" s="5" t="n">
        <v>45577</v>
      </c>
      <c r="C6" s="5" t="n">
        <v>50870</v>
      </c>
      <c r="D6" s="5" t="n">
        <v>45847</v>
      </c>
    </row>
    <row r="7" spans="1:4">
      <c r="A7" s="4" t="s">
        <v>73</v>
      </c>
      <c r="B7" s="5" t="n">
        <v>67267</v>
      </c>
      <c r="C7" s="5" t="n">
        <v>59569</v>
      </c>
      <c r="D7" s="5" t="n">
        <v>55713</v>
      </c>
    </row>
    <row r="8" spans="1:4">
      <c r="A8" s="4" t="s">
        <v>74</v>
      </c>
      <c r="B8" s="5" t="n">
        <v>37749</v>
      </c>
      <c r="C8" s="5" t="n">
        <v>37451</v>
      </c>
      <c r="D8" s="5" t="n">
        <v>35156</v>
      </c>
    </row>
    <row r="9" spans="1:4">
      <c r="A9" s="4" t="s">
        <v>75</v>
      </c>
      <c r="B9" s="5" t="n">
        <v>39618</v>
      </c>
      <c r="C9" s="5" t="n">
        <v>38609</v>
      </c>
      <c r="D9" s="5" t="n">
        <v>34723</v>
      </c>
    </row>
    <row r="10" spans="1:4">
      <c r="A10" s="4" t="s">
        <v>76</v>
      </c>
      <c r="B10" s="5" t="n">
        <v>12899</v>
      </c>
      <c r="C10" s="5" t="n">
        <v>12803</v>
      </c>
      <c r="D10" s="5" t="n">
        <v>11081</v>
      </c>
    </row>
    <row r="11" spans="1:4">
      <c r="A11" s="4" t="s">
        <v>77</v>
      </c>
      <c r="B11" s="5" t="n">
        <v>329116</v>
      </c>
      <c r="C11" s="5" t="n">
        <v>318301</v>
      </c>
      <c r="D11" s="5" t="n">
        <v>286932</v>
      </c>
    </row>
    <row r="12" spans="1:4">
      <c r="A12" s="4" t="s">
        <v>78</v>
      </c>
      <c r="B12" s="5" t="n">
        <v>2614</v>
      </c>
      <c r="C12" s="5" t="n">
        <v>1540</v>
      </c>
      <c r="D12" s="5" t="n">
        <v>656</v>
      </c>
    </row>
    <row r="13" spans="1:4">
      <c r="A13" s="4" t="s">
        <v>79</v>
      </c>
      <c r="C13" s="5" t="n">
        <v>-3135</v>
      </c>
      <c r="D13" s="5" t="n">
        <v>888</v>
      </c>
    </row>
    <row r="14" spans="1:4">
      <c r="A14" s="4" t="s">
        <v>80</v>
      </c>
      <c r="B14" s="5" t="n">
        <v>-1234</v>
      </c>
      <c r="D14" s="5" t="n">
        <v>-214</v>
      </c>
    </row>
    <row r="15" spans="1:4">
      <c r="A15" s="4" t="s">
        <v>81</v>
      </c>
      <c r="B15" s="5" t="n">
        <v>-2900</v>
      </c>
      <c r="C15" s="5" t="n">
        <v>-296</v>
      </c>
      <c r="D15" s="5" t="n">
        <v>-440</v>
      </c>
    </row>
    <row r="16" spans="1:4">
      <c r="A16" s="4" t="s">
        <v>82</v>
      </c>
      <c r="B16" s="5" t="n">
        <v>-24488</v>
      </c>
      <c r="C16" s="5" t="n">
        <v>-22585</v>
      </c>
      <c r="D16" s="5" t="n">
        <v>-21610</v>
      </c>
    </row>
    <row r="17" spans="1:4">
      <c r="A17" s="4" t="s">
        <v>83</v>
      </c>
      <c r="B17" s="5" t="n">
        <v>-28894</v>
      </c>
      <c r="C17" s="5" t="n">
        <v>-22458</v>
      </c>
      <c r="D17" s="5" t="n">
        <v>-7225</v>
      </c>
    </row>
    <row r="18" spans="1:4">
      <c r="A18" s="4" t="s">
        <v>84</v>
      </c>
      <c r="B18" s="5" t="n">
        <v>-1589</v>
      </c>
      <c r="C18" s="5" t="n">
        <v>-933</v>
      </c>
      <c r="D18" s="5" t="n">
        <v>-2564</v>
      </c>
    </row>
    <row r="19" spans="1:4">
      <c r="A19" s="4" t="s">
        <v>85</v>
      </c>
      <c r="B19" s="5" t="n">
        <v>-30483</v>
      </c>
      <c r="C19" s="5" t="n">
        <v>-23391</v>
      </c>
      <c r="D19" s="5" t="n">
        <v>-9789</v>
      </c>
    </row>
    <row r="20" spans="1:4">
      <c r="A20" s="4" t="s">
        <v>86</v>
      </c>
      <c r="B20" s="5" t="n">
        <v>2016</v>
      </c>
      <c r="C20" s="5" t="n">
        <v>3607</v>
      </c>
      <c r="D20" s="5" t="n">
        <v>2085</v>
      </c>
    </row>
    <row r="21" spans="1:4">
      <c r="A21" s="4" t="s">
        <v>87</v>
      </c>
      <c r="B21" s="7" t="n">
        <v>-32499</v>
      </c>
      <c r="C21" s="7" t="n">
        <v>-26998</v>
      </c>
      <c r="D21" s="7" t="n">
        <v>-11874</v>
      </c>
    </row>
    <row r="22" spans="1:4">
      <c r="A22" s="4" t="s">
        <v>88</v>
      </c>
      <c r="B22" s="8" t="n">
        <v>-0.9399999999999999</v>
      </c>
      <c r="C22" s="8" t="n">
        <v>-0.89</v>
      </c>
      <c r="D22" s="8" t="n">
        <v>-0.45</v>
      </c>
    </row>
    <row r="23" spans="1:4">
      <c r="A23" s="4" t="s">
        <v>89</v>
      </c>
      <c r="B23" s="5" t="n">
        <v>34602</v>
      </c>
      <c r="C23" s="5" t="n">
        <v>30472</v>
      </c>
      <c r="D23" s="5" t="n">
        <v>26582</v>
      </c>
    </row>
    <row r="24" spans="1:4">
      <c r="A24" s="4" t="s">
        <v>90</v>
      </c>
    </row>
    <row r="25" spans="1:4">
      <c r="A25" s="3" t="s">
        <v>69</v>
      </c>
    </row>
    <row r="26" spans="1:4">
      <c r="A26" s="4" t="s">
        <v>91</v>
      </c>
      <c r="B26" s="7" t="n">
        <v>150439</v>
      </c>
      <c r="C26" s="7" t="n">
        <v>143543</v>
      </c>
      <c r="D26" s="7" t="n">
        <v>142568</v>
      </c>
    </row>
    <row r="27" spans="1:4">
      <c r="A27" s="4" t="s">
        <v>92</v>
      </c>
      <c r="B27" s="5" t="n">
        <v>57781</v>
      </c>
      <c r="C27" s="5" t="n">
        <v>59935</v>
      </c>
      <c r="D27" s="5" t="n">
        <v>54543</v>
      </c>
    </row>
    <row r="28" spans="1:4">
      <c r="A28" s="4" t="s">
        <v>93</v>
      </c>
      <c r="B28" s="5" t="n">
        <v>57506</v>
      </c>
      <c r="C28" s="5" t="n">
        <v>58769</v>
      </c>
      <c r="D28" s="5" t="n">
        <v>54472</v>
      </c>
    </row>
    <row r="29" spans="1:4">
      <c r="A29" s="4" t="s">
        <v>70</v>
      </c>
      <c r="B29" s="5" t="n">
        <v>265726</v>
      </c>
      <c r="C29" s="5" t="n">
        <v>262247</v>
      </c>
      <c r="D29" s="5" t="n">
        <v>251583</v>
      </c>
    </row>
    <row r="30" spans="1:4">
      <c r="A30" s="3" t="s">
        <v>71</v>
      </c>
    </row>
    <row r="31" spans="1:4">
      <c r="A31" s="4" t="s">
        <v>94</v>
      </c>
      <c r="B31" s="5" t="n">
        <v>72736</v>
      </c>
      <c r="C31" s="5" t="n">
        <v>71296</v>
      </c>
      <c r="D31" s="5" t="n">
        <v>64672</v>
      </c>
    </row>
    <row r="32" spans="1:4">
      <c r="A32" s="4" t="s">
        <v>76</v>
      </c>
      <c r="B32" s="5" t="n">
        <v>8597</v>
      </c>
      <c r="C32" s="5" t="n">
        <v>7766</v>
      </c>
      <c r="D32" s="5" t="n">
        <v>6904</v>
      </c>
    </row>
    <row r="33" spans="1:4">
      <c r="A33" s="4" t="s">
        <v>95</v>
      </c>
    </row>
    <row r="34" spans="1:4">
      <c r="A34" s="3" t="s">
        <v>69</v>
      </c>
    </row>
    <row r="35" spans="1:4">
      <c r="A35" s="4" t="s">
        <v>91</v>
      </c>
      <c r="B35" s="5" t="n">
        <v>27625</v>
      </c>
      <c r="C35" s="5" t="n">
        <v>27024</v>
      </c>
      <c r="D35" s="5" t="n">
        <v>21218</v>
      </c>
    </row>
    <row r="36" spans="1:4">
      <c r="A36" s="4" t="s">
        <v>92</v>
      </c>
      <c r="B36" s="5" t="n">
        <v>32879</v>
      </c>
      <c r="C36" s="5" t="n">
        <v>31048</v>
      </c>
      <c r="D36" s="5" t="n">
        <v>27626</v>
      </c>
    </row>
    <row r="37" spans="1:4">
      <c r="A37" s="4" t="s">
        <v>70</v>
      </c>
      <c r="B37" s="5" t="n">
        <v>60504</v>
      </c>
      <c r="C37" s="5" t="n">
        <v>58072</v>
      </c>
      <c r="D37" s="5" t="n">
        <v>48844</v>
      </c>
    </row>
    <row r="38" spans="1:4">
      <c r="A38" s="3" t="s">
        <v>71</v>
      </c>
    </row>
    <row r="39" spans="1:4">
      <c r="A39" s="4" t="s">
        <v>72</v>
      </c>
      <c r="B39" s="5" t="n">
        <v>8193</v>
      </c>
      <c r="C39" s="5" t="n">
        <v>6928</v>
      </c>
      <c r="D39" s="5" t="n">
        <v>6659</v>
      </c>
    </row>
    <row r="40" spans="1:4">
      <c r="A40" s="4" t="s">
        <v>92</v>
      </c>
      <c r="B40" s="5" t="n">
        <v>24772</v>
      </c>
      <c r="C40" s="5" t="n">
        <v>22969</v>
      </c>
      <c r="D40" s="5" t="n">
        <v>20487</v>
      </c>
    </row>
    <row r="41" spans="1:4">
      <c r="A41" s="4" t="s">
        <v>96</v>
      </c>
      <c r="B41" s="5" t="n">
        <v>20305</v>
      </c>
      <c r="C41" s="5" t="n">
        <v>17806</v>
      </c>
      <c r="D41" s="5" t="n">
        <v>12594</v>
      </c>
    </row>
    <row r="42" spans="1:4">
      <c r="A42" s="4" t="s">
        <v>76</v>
      </c>
      <c r="B42" s="7" t="n">
        <v>3378</v>
      </c>
      <c r="C42" s="7" t="n">
        <v>3257</v>
      </c>
      <c r="D42" s="7" t="n">
        <v>32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row>
    <row r="7" spans="1:2">
      <c r="A7" s="4" t="s">
        <v>260</v>
      </c>
      <c r="B7" s="4" t="s">
        <v>261</v>
      </c>
    </row>
    <row r="8" spans="1:2">
      <c r="A8" s="4" t="s">
        <v>262</v>
      </c>
    </row>
    <row r="9" spans="1:2">
      <c r="A9" s="4" t="s">
        <v>260</v>
      </c>
      <c r="B9" s="4" t="s">
        <v>263</v>
      </c>
    </row>
    <row r="10" spans="1:2">
      <c r="A10" s="4" t="s">
        <v>264</v>
      </c>
    </row>
    <row r="11" spans="1:2">
      <c r="A11" s="4" t="s">
        <v>260</v>
      </c>
      <c r="B11" s="4" t="s">
        <v>265</v>
      </c>
    </row>
    <row r="12" spans="1:2">
      <c r="A12" s="4" t="s">
        <v>266</v>
      </c>
    </row>
    <row r="13" spans="1:2">
      <c r="A13" s="4" t="s">
        <v>260</v>
      </c>
      <c r="B13" s="4" t="s">
        <v>267</v>
      </c>
    </row>
    <row r="14" spans="1:2">
      <c r="A14" s="4" t="s">
        <v>253</v>
      </c>
      <c r="B1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4" t="s">
        <v>270</v>
      </c>
      <c r="B3" s="4"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4" t="s">
        <v>208</v>
      </c>
      <c r="B3" s="4" t="s">
        <v>275</v>
      </c>
    </row>
    <row r="4" spans="1:2">
      <c r="A4" s="4" t="s">
        <v>39</v>
      </c>
    </row>
    <row r="5" spans="1:2">
      <c r="A5" s="4" t="s">
        <v>208</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37</v>
      </c>
    </row>
    <row r="4" spans="1:2">
      <c r="A4" s="4" t="s">
        <v>278</v>
      </c>
      <c r="B4" s="4" t="s">
        <v>279</v>
      </c>
    </row>
    <row r="5" spans="1:2">
      <c r="A5" s="4" t="s">
        <v>280</v>
      </c>
      <c r="B5" s="4" t="s">
        <v>281</v>
      </c>
    </row>
    <row r="6" spans="1:2">
      <c r="A6" s="4" t="s">
        <v>282</v>
      </c>
      <c r="B6" s="4" t="s">
        <v>283</v>
      </c>
    </row>
    <row r="7" spans="1:2">
      <c r="A7" s="4" t="s">
        <v>284</v>
      </c>
      <c r="B7" s="4" t="s">
        <v>285</v>
      </c>
    </row>
    <row r="8" spans="1:2">
      <c r="A8" s="4" t="s">
        <v>240</v>
      </c>
    </row>
    <row r="9" spans="1:2">
      <c r="A9" s="4" t="s">
        <v>278</v>
      </c>
      <c r="B9" s="4" t="s">
        <v>286</v>
      </c>
    </row>
    <row r="10" spans="1:2">
      <c r="A10" s="4" t="s">
        <v>280</v>
      </c>
      <c r="B10" s="4" t="s">
        <v>287</v>
      </c>
    </row>
    <row r="11" spans="1:2">
      <c r="A11" s="4" t="s">
        <v>282</v>
      </c>
      <c r="B11" s="4" t="s">
        <v>288</v>
      </c>
    </row>
    <row r="12" spans="1:2">
      <c r="A12" s="4" t="s">
        <v>284</v>
      </c>
      <c r="B12"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4" t="s">
        <v>298</v>
      </c>
      <c r="B3" s="4" t="s">
        <v>29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4" t="s">
        <v>310</v>
      </c>
      <c r="B3"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row>
    <row r="6" spans="1:2">
      <c r="A6" s="4" t="s">
        <v>318</v>
      </c>
      <c r="B6" s="4" t="s">
        <v>319</v>
      </c>
    </row>
    <row r="7" spans="1:2">
      <c r="A7" s="4" t="s">
        <v>320</v>
      </c>
    </row>
    <row r="8" spans="1:2">
      <c r="A8" s="4" t="s">
        <v>318</v>
      </c>
      <c r="B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4" t="s">
        <v>322</v>
      </c>
      <c r="B3"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1"/>
    <col customWidth="1" max="3" min="3" width="25"/>
    <col customWidth="1" max="4" min="4" width="24"/>
    <col customWidth="1" max="5" min="5" width="16"/>
  </cols>
  <sheetData>
    <row r="1" spans="1:5">
      <c r="A1" s="1" t="s">
        <v>97</v>
      </c>
      <c r="B1" s="2" t="s">
        <v>98</v>
      </c>
      <c r="C1" s="2" t="s">
        <v>99</v>
      </c>
      <c r="D1" s="2" t="s">
        <v>100</v>
      </c>
      <c r="E1" s="2" t="s">
        <v>101</v>
      </c>
    </row>
    <row r="2" spans="1:5">
      <c r="A2" s="4" t="s">
        <v>102</v>
      </c>
      <c r="B2" s="7" t="n">
        <v>127003</v>
      </c>
      <c r="D2" s="7" t="n">
        <v>124784</v>
      </c>
      <c r="E2" s="7" t="n">
        <v>2219</v>
      </c>
    </row>
    <row r="3" spans="1:5">
      <c r="A3" s="4" t="s">
        <v>103</v>
      </c>
      <c r="C3" s="5" t="n">
        <v>21377102</v>
      </c>
    </row>
    <row r="4" spans="1:5">
      <c r="A4" s="4" t="s">
        <v>104</v>
      </c>
      <c r="B4" s="5" t="n">
        <v>176271</v>
      </c>
      <c r="D4" s="5" t="n">
        <v>176271</v>
      </c>
    </row>
    <row r="5" spans="1:5">
      <c r="A5" s="4" t="s">
        <v>105</v>
      </c>
      <c r="C5" s="5" t="n">
        <v>7545947</v>
      </c>
    </row>
    <row r="6" spans="1:5">
      <c r="A6" s="4" t="s">
        <v>106</v>
      </c>
      <c r="B6" s="5" t="n">
        <v>1068</v>
      </c>
      <c r="D6" s="5" t="n">
        <v>1068</v>
      </c>
    </row>
    <row r="7" spans="1:5">
      <c r="A7" s="4" t="s">
        <v>107</v>
      </c>
      <c r="C7" s="5" t="n">
        <v>168806</v>
      </c>
    </row>
    <row r="8" spans="1:5">
      <c r="A8" s="4" t="s">
        <v>108</v>
      </c>
      <c r="B8" s="5" t="n">
        <v>-9789</v>
      </c>
      <c r="D8" s="5" t="n">
        <v>-11874</v>
      </c>
      <c r="E8" s="5" t="n">
        <v>2085</v>
      </c>
    </row>
    <row r="9" spans="1:5">
      <c r="A9" s="4" t="s">
        <v>109</v>
      </c>
      <c r="B9" s="5" t="n">
        <v>-62836</v>
      </c>
      <c r="D9" s="5" t="n">
        <v>-60015</v>
      </c>
      <c r="E9" s="5" t="n">
        <v>-2821</v>
      </c>
    </row>
    <row r="10" spans="1:5">
      <c r="A10" s="4" t="s">
        <v>110</v>
      </c>
      <c r="B10" s="5" t="n">
        <v>-2775</v>
      </c>
      <c r="D10" s="5" t="n">
        <v>-2775</v>
      </c>
    </row>
    <row r="11" spans="1:5">
      <c r="A11" s="4" t="s">
        <v>111</v>
      </c>
      <c r="C11" s="5" t="n">
        <v>111740</v>
      </c>
    </row>
    <row r="12" spans="1:5">
      <c r="A12" s="4" t="s">
        <v>112</v>
      </c>
      <c r="C12" s="5" t="n">
        <v>29203595</v>
      </c>
    </row>
    <row r="13" spans="1:5">
      <c r="A13" s="4" t="s">
        <v>113</v>
      </c>
      <c r="B13" s="5" t="n">
        <v>228942</v>
      </c>
      <c r="D13" s="5" t="n">
        <v>227459</v>
      </c>
      <c r="E13" s="5" t="n">
        <v>1483</v>
      </c>
    </row>
    <row r="14" spans="1:5">
      <c r="A14" s="4" t="s">
        <v>104</v>
      </c>
      <c r="B14" s="5" t="n">
        <v>80976</v>
      </c>
      <c r="D14" s="5" t="n">
        <v>80976</v>
      </c>
    </row>
    <row r="15" spans="1:5">
      <c r="A15" s="4" t="s">
        <v>105</v>
      </c>
      <c r="C15" s="5" t="n">
        <v>2692667</v>
      </c>
    </row>
    <row r="16" spans="1:5">
      <c r="A16" s="4" t="s">
        <v>106</v>
      </c>
      <c r="B16" s="5" t="n">
        <v>1516</v>
      </c>
      <c r="D16" s="5" t="n">
        <v>1516</v>
      </c>
    </row>
    <row r="17" spans="1:5">
      <c r="A17" s="4" t="s">
        <v>107</v>
      </c>
      <c r="C17" s="5" t="n">
        <v>7716</v>
      </c>
    </row>
    <row r="18" spans="1:5">
      <c r="A18" s="4" t="s">
        <v>108</v>
      </c>
      <c r="B18" s="5" t="n">
        <v>-23391</v>
      </c>
      <c r="D18" s="5" t="n">
        <v>-26998</v>
      </c>
      <c r="E18" s="5" t="n">
        <v>3607</v>
      </c>
    </row>
    <row r="19" spans="1:5">
      <c r="A19" s="4" t="s">
        <v>109</v>
      </c>
      <c r="B19" s="5" t="n">
        <v>-77512</v>
      </c>
      <c r="D19" s="5" t="n">
        <v>-72902</v>
      </c>
      <c r="E19" s="5" t="n">
        <v>-4610</v>
      </c>
    </row>
    <row r="20" spans="1:5">
      <c r="A20" s="4" t="s">
        <v>110</v>
      </c>
      <c r="B20" s="5" t="n">
        <v>-5820</v>
      </c>
      <c r="D20" s="5" t="n">
        <v>-5820</v>
      </c>
    </row>
    <row r="21" spans="1:5">
      <c r="A21" s="4" t="s">
        <v>111</v>
      </c>
      <c r="C21" s="5" t="n">
        <v>204804</v>
      </c>
    </row>
    <row r="22" spans="1:5">
      <c r="A22" s="4" t="s">
        <v>114</v>
      </c>
      <c r="C22" s="5" t="n">
        <v>32108782</v>
      </c>
    </row>
    <row r="23" spans="1:5">
      <c r="A23" s="4" t="s">
        <v>115</v>
      </c>
      <c r="B23" s="5" t="n">
        <v>204711</v>
      </c>
      <c r="D23" s="5" t="n">
        <v>204231</v>
      </c>
      <c r="E23" s="5" t="n">
        <v>480</v>
      </c>
    </row>
    <row r="24" spans="1:5">
      <c r="A24" s="4" t="s">
        <v>104</v>
      </c>
      <c r="B24" s="5" t="n">
        <v>99354</v>
      </c>
      <c r="D24" s="5" t="n">
        <v>99354</v>
      </c>
    </row>
    <row r="25" spans="1:5">
      <c r="A25" s="4" t="s">
        <v>105</v>
      </c>
      <c r="C25" s="5" t="n">
        <v>5536560</v>
      </c>
    </row>
    <row r="26" spans="1:5">
      <c r="A26" s="4" t="s">
        <v>106</v>
      </c>
      <c r="B26" s="5" t="n">
        <v>1147</v>
      </c>
      <c r="D26" s="5" t="n">
        <v>1147</v>
      </c>
    </row>
    <row r="27" spans="1:5">
      <c r="A27" s="4" t="s">
        <v>107</v>
      </c>
      <c r="C27" s="5" t="n">
        <v>12067</v>
      </c>
    </row>
    <row r="28" spans="1:5">
      <c r="A28" s="4" t="s">
        <v>108</v>
      </c>
      <c r="B28" s="5" t="n">
        <v>-30483</v>
      </c>
      <c r="D28" s="5" t="n">
        <v>-32499</v>
      </c>
      <c r="E28" s="5" t="n">
        <v>2016</v>
      </c>
    </row>
    <row r="29" spans="1:5">
      <c r="A29" s="4" t="s">
        <v>109</v>
      </c>
      <c r="B29" s="5" t="n">
        <v>-79164</v>
      </c>
      <c r="D29" s="5" t="n">
        <v>-74754</v>
      </c>
      <c r="E29" s="5" t="n">
        <v>-4410</v>
      </c>
    </row>
    <row r="30" spans="1:5">
      <c r="A30" s="4" t="s">
        <v>110</v>
      </c>
      <c r="B30" s="7" t="n">
        <v>-5211</v>
      </c>
      <c r="D30" s="5" t="n">
        <v>-5211</v>
      </c>
    </row>
    <row r="31" spans="1:5">
      <c r="A31" s="4" t="s">
        <v>111</v>
      </c>
      <c r="B31" s="5" t="n">
        <v>206087</v>
      </c>
      <c r="C31" s="5" t="n">
        <v>206087</v>
      </c>
    </row>
    <row r="32" spans="1:5">
      <c r="A32" s="4" t="s">
        <v>116</v>
      </c>
      <c r="C32" s="5" t="n">
        <v>37863496</v>
      </c>
    </row>
    <row r="33" spans="1:5">
      <c r="A33" s="4" t="s">
        <v>117</v>
      </c>
      <c r="B33" s="7" t="n">
        <v>190354</v>
      </c>
      <c r="D33" s="7" t="n">
        <v>192268</v>
      </c>
      <c r="E33" s="7" t="n">
        <v>-19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4" t="s">
        <v>332</v>
      </c>
      <c r="B3"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4" t="s">
        <v>335</v>
      </c>
      <c r="B3"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4" t="s">
        <v>338</v>
      </c>
      <c r="B3"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r="1" spans="1:12">
      <c r="A1" s="1" t="s">
        <v>340</v>
      </c>
      <c r="B1" s="2" t="s">
        <v>341</v>
      </c>
      <c r="J1" s="2" t="s">
        <v>1</v>
      </c>
    </row>
    <row r="2" spans="1:12">
      <c r="B2" s="2" t="s">
        <v>342</v>
      </c>
      <c r="C2" s="2" t="s">
        <v>343</v>
      </c>
      <c r="D2" s="2" t="s">
        <v>344</v>
      </c>
      <c r="E2" s="2" t="s">
        <v>345</v>
      </c>
      <c r="F2" s="2" t="s">
        <v>346</v>
      </c>
      <c r="G2" s="2" t="s">
        <v>347</v>
      </c>
      <c r="H2" s="2" t="s">
        <v>348</v>
      </c>
      <c r="I2" s="2" t="s">
        <v>349</v>
      </c>
      <c r="J2" s="2" t="s">
        <v>342</v>
      </c>
      <c r="K2" s="2" t="s">
        <v>346</v>
      </c>
      <c r="L2" s="2" t="s">
        <v>350</v>
      </c>
    </row>
    <row r="3" spans="1:12">
      <c r="A3" s="3" t="s">
        <v>351</v>
      </c>
    </row>
    <row r="4" spans="1:12">
      <c r="A4" s="4" t="s">
        <v>352</v>
      </c>
      <c r="B4" s="4" t="s">
        <v>353</v>
      </c>
      <c r="J4" s="4" t="s">
        <v>353</v>
      </c>
    </row>
    <row r="5" spans="1:12">
      <c r="A5" s="4" t="s">
        <v>354</v>
      </c>
      <c r="B5" s="7" t="n">
        <v>88307</v>
      </c>
      <c r="C5" s="7" t="n">
        <v>80773</v>
      </c>
      <c r="D5" s="7" t="n">
        <v>78978</v>
      </c>
      <c r="E5" s="7" t="n">
        <v>78172</v>
      </c>
      <c r="F5" s="7" t="n">
        <v>82873</v>
      </c>
      <c r="G5" s="7" t="n">
        <v>81867</v>
      </c>
      <c r="H5" s="7" t="n">
        <v>85068</v>
      </c>
      <c r="I5" s="7" t="n">
        <v>70511</v>
      </c>
      <c r="J5" s="7" t="n">
        <v>326230</v>
      </c>
      <c r="K5" s="7" t="n">
        <v>320319</v>
      </c>
      <c r="L5" s="7" t="n">
        <v>300427</v>
      </c>
    </row>
    <row r="6" spans="1:12">
      <c r="A6" s="4" t="s">
        <v>212</v>
      </c>
      <c r="B6" s="5" t="n">
        <v>12400</v>
      </c>
      <c r="F6" s="5" t="n">
        <v>12500</v>
      </c>
      <c r="J6" s="5" t="n">
        <v>12400</v>
      </c>
      <c r="K6" s="5" t="n">
        <v>12500</v>
      </c>
    </row>
    <row r="7" spans="1:12">
      <c r="A7" s="4" t="s">
        <v>355</v>
      </c>
      <c r="B7" s="5" t="n">
        <v>17200</v>
      </c>
      <c r="F7" s="5" t="n">
        <v>8700</v>
      </c>
      <c r="J7" s="5" t="n">
        <v>17200</v>
      </c>
      <c r="K7" s="5" t="n">
        <v>8700</v>
      </c>
    </row>
    <row r="8" spans="1:12">
      <c r="A8" s="4" t="s">
        <v>356</v>
      </c>
      <c r="B8" s="5" t="n">
        <v>9500</v>
      </c>
      <c r="F8" s="5" t="n">
        <v>10200</v>
      </c>
      <c r="J8" s="5" t="n">
        <v>9500</v>
      </c>
      <c r="K8" s="5" t="n">
        <v>10200</v>
      </c>
    </row>
    <row r="9" spans="1:12">
      <c r="A9" s="4" t="s">
        <v>357</v>
      </c>
      <c r="B9" s="5" t="n">
        <v>6600</v>
      </c>
      <c r="F9" s="5" t="n">
        <v>7400</v>
      </c>
      <c r="J9" s="5" t="n">
        <v>6600</v>
      </c>
      <c r="K9" s="5" t="n">
        <v>7400</v>
      </c>
    </row>
    <row r="10" spans="1:12">
      <c r="A10" s="4" t="s">
        <v>358</v>
      </c>
      <c r="B10" s="7" t="n">
        <v>2200</v>
      </c>
      <c r="F10" s="7" t="n">
        <v>2200</v>
      </c>
      <c r="J10" s="7" t="n">
        <v>2200</v>
      </c>
      <c r="K10" s="7" t="n">
        <v>2200</v>
      </c>
    </row>
    <row r="11" spans="1:12">
      <c r="A11" s="4" t="s">
        <v>359</v>
      </c>
      <c r="J11" s="4" t="s">
        <v>360</v>
      </c>
    </row>
    <row r="12" spans="1:12">
      <c r="A12" s="4" t="s">
        <v>361</v>
      </c>
      <c r="B12" s="4" t="s">
        <v>362</v>
      </c>
      <c r="F12" s="4" t="s">
        <v>362</v>
      </c>
      <c r="J12" s="4" t="s">
        <v>362</v>
      </c>
      <c r="K12" s="4" t="s">
        <v>362</v>
      </c>
      <c r="L12" s="4" t="s">
        <v>362</v>
      </c>
    </row>
    <row r="13" spans="1:12">
      <c r="A13" s="4" t="s">
        <v>363</v>
      </c>
      <c r="B13" s="4" t="s">
        <v>364</v>
      </c>
      <c r="J13" s="4" t="s">
        <v>364</v>
      </c>
    </row>
    <row r="14" spans="1:12">
      <c r="A14" s="4" t="s">
        <v>365</v>
      </c>
    </row>
    <row r="15" spans="1:12">
      <c r="A15" s="3" t="s">
        <v>351</v>
      </c>
    </row>
    <row r="16" spans="1:12">
      <c r="A16" s="4" t="s">
        <v>366</v>
      </c>
      <c r="J16" s="4" t="s">
        <v>367</v>
      </c>
    </row>
    <row r="17" spans="1:12">
      <c r="A17" s="4" t="s">
        <v>368</v>
      </c>
      <c r="J17" s="4" t="s">
        <v>369</v>
      </c>
    </row>
    <row r="18" spans="1:12">
      <c r="A18" s="4" t="s">
        <v>370</v>
      </c>
    </row>
    <row r="19" spans="1:12">
      <c r="A19" s="3" t="s">
        <v>351</v>
      </c>
    </row>
    <row r="20" spans="1:12">
      <c r="A20" s="4" t="s">
        <v>354</v>
      </c>
      <c r="J20" s="7" t="n">
        <v>57000</v>
      </c>
      <c r="K20" s="7" t="n">
        <v>53100</v>
      </c>
      <c r="L20" s="7" t="n">
        <v>43400</v>
      </c>
    </row>
    <row r="21" spans="1:12">
      <c r="A21" s="4" t="s">
        <v>371</v>
      </c>
    </row>
    <row r="22" spans="1:12">
      <c r="A22" s="3" t="s">
        <v>351</v>
      </c>
    </row>
    <row r="23" spans="1:12">
      <c r="A23" s="4" t="s">
        <v>372</v>
      </c>
      <c r="B23" s="5" t="n">
        <v>16</v>
      </c>
      <c r="J23" s="5" t="n">
        <v>16</v>
      </c>
    </row>
    <row r="24" spans="1:12">
      <c r="A24" s="4" t="s">
        <v>90</v>
      </c>
    </row>
    <row r="25" spans="1:12">
      <c r="A25" s="3" t="s">
        <v>351</v>
      </c>
    </row>
    <row r="26" spans="1:12">
      <c r="A26" s="4" t="s">
        <v>354</v>
      </c>
      <c r="J26" s="7" t="n">
        <v>265726</v>
      </c>
      <c r="K26" s="5" t="n">
        <v>262247</v>
      </c>
      <c r="L26" s="5" t="n">
        <v>251583</v>
      </c>
    </row>
    <row r="27" spans="1:12">
      <c r="A27" s="4" t="s">
        <v>373</v>
      </c>
    </row>
    <row r="28" spans="1:12">
      <c r="A28" s="3" t="s">
        <v>351</v>
      </c>
    </row>
    <row r="29" spans="1:12">
      <c r="A29" s="4" t="s">
        <v>372</v>
      </c>
      <c r="B29" s="5" t="n">
        <v>15</v>
      </c>
      <c r="J29" s="5" t="n">
        <v>15</v>
      </c>
    </row>
    <row r="30" spans="1:12">
      <c r="A30" s="4" t="s">
        <v>374</v>
      </c>
    </row>
    <row r="31" spans="1:12">
      <c r="A31" s="3" t="s">
        <v>351</v>
      </c>
    </row>
    <row r="32" spans="1:12">
      <c r="A32" s="4" t="s">
        <v>372</v>
      </c>
      <c r="B32" s="5" t="n">
        <v>316</v>
      </c>
      <c r="J32" s="5" t="n">
        <v>316</v>
      </c>
    </row>
    <row r="33" spans="1:12">
      <c r="A33" s="4" t="s">
        <v>375</v>
      </c>
      <c r="B33" s="5" t="n">
        <v>27</v>
      </c>
      <c r="J33" s="5" t="n">
        <v>27</v>
      </c>
    </row>
    <row r="34" spans="1:12">
      <c r="A34" s="4" t="s">
        <v>376</v>
      </c>
    </row>
    <row r="35" spans="1:12">
      <c r="A35" s="3" t="s">
        <v>351</v>
      </c>
    </row>
    <row r="36" spans="1:12">
      <c r="A36" s="4" t="s">
        <v>372</v>
      </c>
      <c r="B36" s="5" t="n">
        <v>285</v>
      </c>
      <c r="J36" s="5" t="n">
        <v>285</v>
      </c>
    </row>
    <row r="37" spans="1:12">
      <c r="A37" s="4" t="s">
        <v>377</v>
      </c>
    </row>
    <row r="38" spans="1:12">
      <c r="A38" s="3" t="s">
        <v>351</v>
      </c>
    </row>
    <row r="39" spans="1:12">
      <c r="A39" s="4" t="s">
        <v>372</v>
      </c>
      <c r="B39" s="5" t="n">
        <v>31</v>
      </c>
      <c r="J39" s="5" t="n">
        <v>31</v>
      </c>
    </row>
    <row r="40" spans="1:12">
      <c r="A40" s="4" t="s">
        <v>95</v>
      </c>
    </row>
    <row r="41" spans="1:12">
      <c r="A41" s="3" t="s">
        <v>351</v>
      </c>
    </row>
    <row r="42" spans="1:12">
      <c r="A42" s="4" t="s">
        <v>354</v>
      </c>
      <c r="J42" s="7" t="n">
        <v>60504</v>
      </c>
      <c r="K42" s="7" t="n">
        <v>58072</v>
      </c>
      <c r="L42" s="7" t="n">
        <v>48844</v>
      </c>
    </row>
    <row r="43" spans="1:12">
      <c r="A43" s="4" t="s">
        <v>378</v>
      </c>
    </row>
    <row r="44" spans="1:12">
      <c r="A44" s="3" t="s">
        <v>351</v>
      </c>
    </row>
    <row r="45" spans="1:12">
      <c r="A45" s="4" t="s">
        <v>372</v>
      </c>
      <c r="B45" s="5" t="n">
        <v>100</v>
      </c>
      <c r="J45" s="5" t="n">
        <v>100</v>
      </c>
    </row>
    <row r="46" spans="1:12">
      <c r="A46" s="4" t="s">
        <v>375</v>
      </c>
      <c r="B46" s="5" t="n">
        <v>18</v>
      </c>
      <c r="J46" s="5" t="n">
        <v>1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67"/>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85</v>
      </c>
    </row>
    <row r="9" spans="1:2">
      <c r="A9" s="4" t="s">
        <v>386</v>
      </c>
    </row>
    <row r="10" spans="1:2">
      <c r="A10" s="3" t="s">
        <v>381</v>
      </c>
    </row>
    <row r="11" spans="1:2">
      <c r="A11" s="4" t="s">
        <v>382</v>
      </c>
      <c r="B11" s="4" t="s">
        <v>387</v>
      </c>
    </row>
    <row r="12" spans="1:2">
      <c r="A12" s="4" t="s">
        <v>388</v>
      </c>
    </row>
    <row r="13" spans="1:2">
      <c r="A13" s="3" t="s">
        <v>381</v>
      </c>
    </row>
    <row r="14" spans="1:2">
      <c r="A14" s="4" t="s">
        <v>382</v>
      </c>
      <c r="B14" s="4" t="s">
        <v>383</v>
      </c>
    </row>
    <row r="15" spans="1:2">
      <c r="A15" s="4" t="s">
        <v>389</v>
      </c>
    </row>
    <row r="16" spans="1:2">
      <c r="A16" s="3" t="s">
        <v>381</v>
      </c>
    </row>
    <row r="17" spans="1:2">
      <c r="A17" s="4" t="s">
        <v>390</v>
      </c>
      <c r="B17"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41</v>
      </c>
      <c r="J1" s="2" t="s">
        <v>1</v>
      </c>
    </row>
    <row r="2" spans="1:12">
      <c r="B2" s="2" t="s">
        <v>2</v>
      </c>
      <c r="C2" s="2" t="s">
        <v>393</v>
      </c>
      <c r="D2" s="2" t="s">
        <v>4</v>
      </c>
      <c r="E2" s="2" t="s">
        <v>394</v>
      </c>
      <c r="F2" s="2" t="s">
        <v>31</v>
      </c>
      <c r="G2" s="2" t="s">
        <v>395</v>
      </c>
      <c r="H2" s="2" t="s">
        <v>396</v>
      </c>
      <c r="I2" s="2" t="s">
        <v>397</v>
      </c>
      <c r="J2" s="2" t="s">
        <v>2</v>
      </c>
      <c r="K2" s="2" t="s">
        <v>31</v>
      </c>
      <c r="L2" s="2" t="s">
        <v>68</v>
      </c>
    </row>
    <row r="3" spans="1:12">
      <c r="A3" s="3" t="s">
        <v>398</v>
      </c>
    </row>
    <row r="4" spans="1:12">
      <c r="A4" s="4" t="s">
        <v>85</v>
      </c>
      <c r="B4" s="7" t="n">
        <v>-5997</v>
      </c>
      <c r="C4" s="7" t="n">
        <v>-9949</v>
      </c>
      <c r="D4" s="7" t="n">
        <v>-8144</v>
      </c>
      <c r="E4" s="7" t="n">
        <v>-6393</v>
      </c>
      <c r="F4" s="7" t="n">
        <v>-8021</v>
      </c>
      <c r="G4" s="7" t="n">
        <v>-3065</v>
      </c>
      <c r="H4" s="7" t="n">
        <v>-3975</v>
      </c>
      <c r="I4" s="7" t="n">
        <v>-8330</v>
      </c>
      <c r="J4" s="7" t="n">
        <v>-30483</v>
      </c>
      <c r="K4" s="7" t="n">
        <v>-23391</v>
      </c>
      <c r="L4" s="7" t="n">
        <v>-9789</v>
      </c>
    </row>
    <row r="5" spans="1:12">
      <c r="A5" s="4" t="s">
        <v>399</v>
      </c>
      <c r="J5" s="5" t="n">
        <v>2387</v>
      </c>
      <c r="K5" s="5" t="n">
        <v>3961</v>
      </c>
      <c r="L5" s="5" t="n">
        <v>2250</v>
      </c>
    </row>
    <row r="6" spans="1:12">
      <c r="A6" s="4" t="s">
        <v>400</v>
      </c>
      <c r="J6" s="5" t="n">
        <v>-32870</v>
      </c>
      <c r="K6" s="5" t="n">
        <v>-27352</v>
      </c>
      <c r="L6" s="5" t="n">
        <v>-12039</v>
      </c>
    </row>
    <row r="7" spans="1:12">
      <c r="A7" s="4" t="s">
        <v>401</v>
      </c>
      <c r="J7" s="5" t="n">
        <v>-371</v>
      </c>
      <c r="K7" s="5" t="n">
        <v>-354</v>
      </c>
      <c r="L7" s="5" t="n">
        <v>-165</v>
      </c>
    </row>
    <row r="8" spans="1:12">
      <c r="A8" s="4" t="s">
        <v>87</v>
      </c>
      <c r="B8" s="7" t="n">
        <v>-5932</v>
      </c>
      <c r="C8" s="7" t="n">
        <v>-9838</v>
      </c>
      <c r="D8" s="7" t="n">
        <v>-9235</v>
      </c>
      <c r="E8" s="7" t="n">
        <v>-7494</v>
      </c>
      <c r="F8" s="7" t="n">
        <v>-9011</v>
      </c>
      <c r="G8" s="7" t="n">
        <v>-4087</v>
      </c>
      <c r="H8" s="7" t="n">
        <v>-4883</v>
      </c>
      <c r="I8" s="7" t="n">
        <v>-9017</v>
      </c>
      <c r="J8" s="7" t="n">
        <v>-32499</v>
      </c>
      <c r="K8" s="7" t="n">
        <v>-26998</v>
      </c>
      <c r="L8" s="7" t="n">
        <v>-1187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2</v>
      </c>
      <c r="C1" s="2" t="s">
        <v>1</v>
      </c>
    </row>
    <row r="2" spans="1:5">
      <c r="C2" s="2" t="s">
        <v>2</v>
      </c>
      <c r="D2" s="2" t="s">
        <v>31</v>
      </c>
      <c r="E2" s="2" t="s">
        <v>68</v>
      </c>
    </row>
    <row r="3" spans="1:5">
      <c r="A3" s="3" t="s">
        <v>398</v>
      </c>
    </row>
    <row r="4" spans="1:5">
      <c r="A4" s="4" t="s">
        <v>403</v>
      </c>
      <c r="C4" s="7" t="n">
        <v>34602</v>
      </c>
      <c r="D4" s="7" t="n">
        <v>30472</v>
      </c>
      <c r="E4" s="7" t="n">
        <v>26582</v>
      </c>
    </row>
    <row r="5" spans="1:5">
      <c r="A5" s="4" t="s">
        <v>404</v>
      </c>
      <c r="B5" s="4" t="s">
        <v>405</v>
      </c>
      <c r="C5" s="5" t="n">
        <v>0</v>
      </c>
      <c r="D5" s="5" t="n">
        <v>0</v>
      </c>
      <c r="E5" s="5" t="n">
        <v>0</v>
      </c>
    </row>
    <row r="6" spans="1:5">
      <c r="A6" s="4" t="s">
        <v>406</v>
      </c>
      <c r="C6" s="7" t="n">
        <v>34602</v>
      </c>
      <c r="D6" s="7" t="n">
        <v>30472</v>
      </c>
      <c r="E6" s="7" t="n">
        <v>26582</v>
      </c>
    </row>
    <row r="7" spans="1:5"/>
    <row r="8" spans="1:5">
      <c r="A8" s="4" t="s">
        <v>405</v>
      </c>
      <c r="B8" s="4" t="s">
        <v>407</v>
      </c>
    </row>
  </sheetData>
  <mergeCells count="4">
    <mergeCell ref="A1:B2"/>
    <mergeCell ref="C1:E1"/>
    <mergeCell ref="A7:D7"/>
    <mergeCell ref="B8:D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1</v>
      </c>
      <c r="D2" s="2" t="s">
        <v>68</v>
      </c>
    </row>
    <row r="3" spans="1:4">
      <c r="A3" s="3" t="s">
        <v>398</v>
      </c>
    </row>
    <row r="4" spans="1:4">
      <c r="A4" s="4" t="s">
        <v>409</v>
      </c>
      <c r="B4" s="5" t="n">
        <v>304494</v>
      </c>
      <c r="C4" s="5" t="n">
        <v>282093</v>
      </c>
      <c r="D4" s="5" t="n">
        <v>1647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0</v>
      </c>
      <c r="B1" s="2" t="s">
        <v>341</v>
      </c>
      <c r="J1" s="2" t="s">
        <v>1</v>
      </c>
    </row>
    <row r="2" spans="1:13">
      <c r="B2" s="2" t="s">
        <v>2</v>
      </c>
      <c r="C2" s="2" t="s">
        <v>393</v>
      </c>
      <c r="D2" s="2" t="s">
        <v>4</v>
      </c>
      <c r="E2" s="2" t="s">
        <v>394</v>
      </c>
      <c r="F2" s="2" t="s">
        <v>31</v>
      </c>
      <c r="G2" s="2" t="s">
        <v>395</v>
      </c>
      <c r="H2" s="2" t="s">
        <v>396</v>
      </c>
      <c r="I2" s="2" t="s">
        <v>397</v>
      </c>
      <c r="J2" s="2" t="s">
        <v>2</v>
      </c>
      <c r="K2" s="2" t="s">
        <v>31</v>
      </c>
      <c r="L2" s="2" t="s">
        <v>68</v>
      </c>
      <c r="M2" s="2" t="s">
        <v>411</v>
      </c>
    </row>
    <row r="3" spans="1:13">
      <c r="A3" s="3" t="s">
        <v>412</v>
      </c>
    </row>
    <row r="4" spans="1:13">
      <c r="A4" s="4" t="s">
        <v>55</v>
      </c>
      <c r="B4" s="7" t="n">
        <v>866633</v>
      </c>
      <c r="F4" s="7" t="n">
        <v>791450</v>
      </c>
      <c r="J4" s="7" t="n">
        <v>866633</v>
      </c>
      <c r="K4" s="7" t="n">
        <v>791450</v>
      </c>
    </row>
    <row r="5" spans="1:13">
      <c r="A5" s="4" t="s">
        <v>413</v>
      </c>
      <c r="B5" s="5" t="n">
        <v>190354</v>
      </c>
      <c r="F5" s="5" t="n">
        <v>204711</v>
      </c>
      <c r="J5" s="5" t="n">
        <v>190354</v>
      </c>
      <c r="K5" s="5" t="n">
        <v>204711</v>
      </c>
      <c r="L5" s="7" t="n">
        <v>228942</v>
      </c>
      <c r="M5" s="7" t="n">
        <v>127003</v>
      </c>
    </row>
    <row r="6" spans="1:13">
      <c r="A6" s="4" t="s">
        <v>414</v>
      </c>
      <c r="B6" s="5" t="n">
        <v>88307</v>
      </c>
      <c r="C6" s="7" t="n">
        <v>80773</v>
      </c>
      <c r="D6" s="7" t="n">
        <v>78978</v>
      </c>
      <c r="E6" s="7" t="n">
        <v>78172</v>
      </c>
      <c r="F6" s="5" t="n">
        <v>82873</v>
      </c>
      <c r="G6" s="7" t="n">
        <v>81867</v>
      </c>
      <c r="H6" s="7" t="n">
        <v>85068</v>
      </c>
      <c r="I6" s="7" t="n">
        <v>70511</v>
      </c>
      <c r="J6" s="5" t="n">
        <v>326230</v>
      </c>
      <c r="K6" s="5" t="n">
        <v>320319</v>
      </c>
      <c r="L6" s="5" t="n">
        <v>300427</v>
      </c>
    </row>
    <row r="7" spans="1:13">
      <c r="A7" s="4" t="s">
        <v>72</v>
      </c>
      <c r="J7" s="5" t="n">
        <v>45577</v>
      </c>
      <c r="K7" s="5" t="n">
        <v>50870</v>
      </c>
      <c r="L7" s="5" t="n">
        <v>45847</v>
      </c>
    </row>
    <row r="8" spans="1:13">
      <c r="A8" s="4" t="s">
        <v>43</v>
      </c>
      <c r="B8" s="5" t="n">
        <v>116890</v>
      </c>
      <c r="F8" s="5" t="n">
        <v>106124</v>
      </c>
      <c r="J8" s="5" t="n">
        <v>116890</v>
      </c>
      <c r="K8" s="5" t="n">
        <v>106124</v>
      </c>
    </row>
    <row r="9" spans="1:13">
      <c r="A9" s="4" t="s">
        <v>47</v>
      </c>
      <c r="B9" s="5" t="n">
        <v>20023</v>
      </c>
      <c r="F9" s="5" t="n">
        <v>20618</v>
      </c>
      <c r="J9" s="5" t="n">
        <v>20023</v>
      </c>
      <c r="K9" s="5" t="n">
        <v>20618</v>
      </c>
    </row>
    <row r="10" spans="1:13">
      <c r="A10" s="4" t="s">
        <v>73</v>
      </c>
      <c r="J10" s="5" t="n">
        <v>67267</v>
      </c>
      <c r="K10" s="5" t="n">
        <v>59569</v>
      </c>
      <c r="L10" s="5" t="n">
        <v>55713</v>
      </c>
    </row>
    <row r="11" spans="1:13">
      <c r="A11" s="4" t="s">
        <v>36</v>
      </c>
      <c r="B11" s="5" t="n">
        <v>23466</v>
      </c>
      <c r="F11" s="5" t="n">
        <v>20799</v>
      </c>
      <c r="J11" s="5" t="n">
        <v>23466</v>
      </c>
      <c r="K11" s="5" t="n">
        <v>20799</v>
      </c>
    </row>
    <row r="12" spans="1:13">
      <c r="A12" s="4" t="s">
        <v>41</v>
      </c>
      <c r="B12" s="5" t="n">
        <v>507079</v>
      </c>
      <c r="F12" s="5" t="n">
        <v>472368</v>
      </c>
      <c r="J12" s="5" t="n">
        <v>507079</v>
      </c>
      <c r="K12" s="5" t="n">
        <v>472368</v>
      </c>
    </row>
    <row r="13" spans="1:13">
      <c r="A13" s="4" t="s">
        <v>50</v>
      </c>
      <c r="B13" s="5" t="n">
        <v>35547</v>
      </c>
      <c r="F13" s="5" t="n">
        <v>28547</v>
      </c>
      <c r="J13" s="5" t="n">
        <v>35547</v>
      </c>
      <c r="K13" s="5" t="n">
        <v>28547</v>
      </c>
    </row>
    <row r="14" spans="1:13">
      <c r="A14" s="4" t="s">
        <v>58</v>
      </c>
      <c r="B14" s="5" t="n">
        <v>36944</v>
      </c>
      <c r="F14" s="5" t="n">
        <v>27667</v>
      </c>
      <c r="J14" s="5" t="n">
        <v>36944</v>
      </c>
      <c r="K14" s="5" t="n">
        <v>27667</v>
      </c>
    </row>
    <row r="15" spans="1:13">
      <c r="A15" s="4" t="s">
        <v>74</v>
      </c>
      <c r="J15" s="5" t="n">
        <v>37749</v>
      </c>
      <c r="K15" s="5" t="n">
        <v>37451</v>
      </c>
      <c r="L15" s="5" t="n">
        <v>35156</v>
      </c>
    </row>
    <row r="16" spans="1:13">
      <c r="A16" s="4" t="s">
        <v>415</v>
      </c>
      <c r="J16" s="5" t="n">
        <v>1589</v>
      </c>
      <c r="K16" s="5" t="n">
        <v>933</v>
      </c>
      <c r="L16" s="5" t="n">
        <v>2564</v>
      </c>
    </row>
    <row r="17" spans="1:13">
      <c r="A17" s="4" t="s">
        <v>44</v>
      </c>
      <c r="B17" s="5" t="n">
        <v>64</v>
      </c>
      <c r="F17" s="5" t="n">
        <v>61</v>
      </c>
      <c r="J17" s="5" t="n">
        <v>64</v>
      </c>
      <c r="K17" s="5" t="n">
        <v>61</v>
      </c>
    </row>
    <row r="18" spans="1:13">
      <c r="A18" s="4" t="s">
        <v>56</v>
      </c>
      <c r="B18" s="7" t="n">
        <v>20058</v>
      </c>
      <c r="F18" s="5" t="n">
        <v>18999</v>
      </c>
      <c r="J18" s="5" t="n">
        <v>20058</v>
      </c>
      <c r="K18" s="5" t="n">
        <v>18999</v>
      </c>
    </row>
    <row r="19" spans="1:13">
      <c r="A19" s="4" t="s">
        <v>90</v>
      </c>
    </row>
    <row r="20" spans="1:13">
      <c r="A20" s="3" t="s">
        <v>412</v>
      </c>
    </row>
    <row r="21" spans="1:13">
      <c r="A21" s="4" t="s">
        <v>414</v>
      </c>
      <c r="J21" s="5" t="n">
        <v>265726</v>
      </c>
      <c r="K21" s="5" t="n">
        <v>262247</v>
      </c>
      <c r="L21" s="5" t="n">
        <v>251583</v>
      </c>
    </row>
    <row r="22" spans="1:13">
      <c r="A22" s="4" t="s">
        <v>416</v>
      </c>
      <c r="J22" s="5" t="n">
        <v>57506</v>
      </c>
      <c r="K22" s="5" t="n">
        <v>58769</v>
      </c>
      <c r="L22" s="5" t="n">
        <v>54472</v>
      </c>
    </row>
    <row r="23" spans="1:13">
      <c r="A23" s="4" t="s">
        <v>417</v>
      </c>
      <c r="J23" s="5" t="n">
        <v>150439</v>
      </c>
      <c r="K23" s="5" t="n">
        <v>143543</v>
      </c>
      <c r="L23" s="5" t="n">
        <v>142568</v>
      </c>
    </row>
    <row r="24" spans="1:13">
      <c r="A24" s="4" t="s">
        <v>95</v>
      </c>
    </row>
    <row r="25" spans="1:13">
      <c r="A25" s="3" t="s">
        <v>412</v>
      </c>
    </row>
    <row r="26" spans="1:13">
      <c r="A26" s="4" t="s">
        <v>414</v>
      </c>
      <c r="J26" s="5" t="n">
        <v>60504</v>
      </c>
      <c r="K26" s="5" t="n">
        <v>58072</v>
      </c>
      <c r="L26" s="5" t="n">
        <v>48844</v>
      </c>
    </row>
    <row r="27" spans="1:13">
      <c r="A27" s="4" t="s">
        <v>72</v>
      </c>
      <c r="J27" s="5" t="n">
        <v>8193</v>
      </c>
      <c r="K27" s="5" t="n">
        <v>6928</v>
      </c>
      <c r="L27" s="5" t="n">
        <v>6659</v>
      </c>
    </row>
    <row r="28" spans="1:13">
      <c r="A28" s="4" t="s">
        <v>417</v>
      </c>
      <c r="J28" s="5" t="n">
        <v>27625</v>
      </c>
      <c r="K28" s="5" t="n">
        <v>27024</v>
      </c>
      <c r="L28" s="5" t="n">
        <v>21218</v>
      </c>
    </row>
    <row r="29" spans="1:13">
      <c r="A29" s="4" t="s">
        <v>96</v>
      </c>
      <c r="J29" s="7" t="n">
        <v>20305</v>
      </c>
      <c r="K29" s="5" t="n">
        <v>17806</v>
      </c>
      <c r="L29" s="5" t="n">
        <v>12594</v>
      </c>
    </row>
    <row r="30" spans="1:13">
      <c r="A30" s="4" t="s">
        <v>418</v>
      </c>
    </row>
    <row r="31" spans="1:13">
      <c r="A31" s="3" t="s">
        <v>412</v>
      </c>
    </row>
    <row r="32" spans="1:13">
      <c r="A32" s="4" t="s">
        <v>55</v>
      </c>
      <c r="F32" s="5" t="n">
        <v>-23971</v>
      </c>
      <c r="K32" s="5" t="n">
        <v>-23971</v>
      </c>
    </row>
    <row r="33" spans="1:13">
      <c r="A33" s="4" t="s">
        <v>413</v>
      </c>
      <c r="F33" s="5" t="n">
        <v>23165</v>
      </c>
      <c r="K33" s="5" t="n">
        <v>23165</v>
      </c>
      <c r="L33" s="5" t="n">
        <v>23332</v>
      </c>
      <c r="M33" s="7" t="n">
        <v>24249</v>
      </c>
    </row>
    <row r="34" spans="1:13">
      <c r="A34" s="4" t="s">
        <v>414</v>
      </c>
      <c r="C34" s="7" t="n">
        <v>2237</v>
      </c>
      <c r="D34" s="7" t="n">
        <v>696</v>
      </c>
      <c r="E34" s="7" t="n">
        <v>1243</v>
      </c>
      <c r="F34" s="5" t="n">
        <v>62</v>
      </c>
      <c r="G34" s="7" t="n">
        <v>99</v>
      </c>
      <c r="H34" s="7" t="n">
        <v>555</v>
      </c>
      <c r="I34" s="7" t="n">
        <v>18</v>
      </c>
      <c r="K34" s="5" t="n">
        <v>734</v>
      </c>
      <c r="L34" s="5" t="n">
        <v>-3362</v>
      </c>
    </row>
    <row r="35" spans="1:13">
      <c r="A35" s="4" t="s">
        <v>72</v>
      </c>
      <c r="K35" s="5" t="n">
        <v>-1149</v>
      </c>
      <c r="L35" s="5" t="n">
        <v>-1464</v>
      </c>
    </row>
    <row r="36" spans="1:13">
      <c r="A36" s="4" t="s">
        <v>43</v>
      </c>
      <c r="F36" s="5" t="n">
        <v>-5418</v>
      </c>
      <c r="K36" s="5" t="n">
        <v>-5418</v>
      </c>
    </row>
    <row r="37" spans="1:13">
      <c r="A37" s="4" t="s">
        <v>47</v>
      </c>
      <c r="F37" s="5" t="n">
        <v>4451</v>
      </c>
      <c r="K37" s="5" t="n">
        <v>4451</v>
      </c>
    </row>
    <row r="38" spans="1:13">
      <c r="A38" s="4" t="s">
        <v>73</v>
      </c>
      <c r="K38" s="5" t="n">
        <v>685</v>
      </c>
      <c r="L38" s="5" t="n">
        <v>436</v>
      </c>
    </row>
    <row r="39" spans="1:13">
      <c r="A39" s="4" t="s">
        <v>36</v>
      </c>
      <c r="F39" s="5" t="n">
        <v>-1442</v>
      </c>
      <c r="K39" s="5" t="n">
        <v>-1442</v>
      </c>
    </row>
    <row r="40" spans="1:13">
      <c r="A40" s="4" t="s">
        <v>41</v>
      </c>
      <c r="F40" s="5" t="n">
        <v>7692</v>
      </c>
      <c r="K40" s="5" t="n">
        <v>7692</v>
      </c>
    </row>
    <row r="41" spans="1:13">
      <c r="A41" s="4" t="s">
        <v>50</v>
      </c>
      <c r="F41" s="5" t="n">
        <v>-1442</v>
      </c>
      <c r="K41" s="5" t="n">
        <v>-1442</v>
      </c>
    </row>
    <row r="42" spans="1:13">
      <c r="A42" s="4" t="s">
        <v>58</v>
      </c>
      <c r="F42" s="5" t="n">
        <v>6159</v>
      </c>
      <c r="K42" s="5" t="n">
        <v>6159</v>
      </c>
    </row>
    <row r="43" spans="1:13">
      <c r="A43" s="4" t="s">
        <v>74</v>
      </c>
      <c r="K43" s="5" t="n">
        <v>1080</v>
      </c>
      <c r="L43" s="5" t="n">
        <v>46</v>
      </c>
    </row>
    <row r="44" spans="1:13">
      <c r="A44" s="4" t="s">
        <v>415</v>
      </c>
      <c r="K44" s="5" t="n">
        <v>-5</v>
      </c>
      <c r="L44" s="5" t="n">
        <v>-1493</v>
      </c>
    </row>
    <row r="45" spans="1:13">
      <c r="A45" s="4" t="s">
        <v>44</v>
      </c>
      <c r="F45" s="5" t="n">
        <v>-120</v>
      </c>
      <c r="K45" s="5" t="n">
        <v>-120</v>
      </c>
    </row>
    <row r="46" spans="1:13">
      <c r="A46" s="4" t="s">
        <v>56</v>
      </c>
      <c r="F46" s="5" t="n">
        <v>1252</v>
      </c>
      <c r="K46" s="5" t="n">
        <v>1252</v>
      </c>
    </row>
    <row r="47" spans="1:13">
      <c r="A47" s="4" t="s">
        <v>419</v>
      </c>
    </row>
    <row r="48" spans="1:13">
      <c r="A48" s="3" t="s">
        <v>412</v>
      </c>
    </row>
    <row r="49" spans="1:13">
      <c r="A49" s="4" t="s">
        <v>416</v>
      </c>
      <c r="K49" s="5" t="n">
        <v>-826</v>
      </c>
      <c r="L49" s="5" t="n">
        <v>-152</v>
      </c>
    </row>
    <row r="50" spans="1:13">
      <c r="A50" s="4" t="s">
        <v>417</v>
      </c>
      <c r="K50" s="5" t="n">
        <v>499</v>
      </c>
      <c r="L50" s="5" t="n">
        <v>-3354</v>
      </c>
    </row>
    <row r="51" spans="1:13">
      <c r="A51" s="4" t="s">
        <v>420</v>
      </c>
    </row>
    <row r="52" spans="1:13">
      <c r="A52" s="3" t="s">
        <v>412</v>
      </c>
    </row>
    <row r="53" spans="1:13">
      <c r="A53" s="4" t="s">
        <v>417</v>
      </c>
      <c r="K53" s="5" t="n">
        <v>302</v>
      </c>
      <c r="L53" s="5" t="n">
        <v>158</v>
      </c>
    </row>
    <row r="54" spans="1:13">
      <c r="A54" s="4" t="s">
        <v>96</v>
      </c>
      <c r="K54" s="5" t="n">
        <v>280</v>
      </c>
      <c r="L54" s="5" t="n">
        <v>13</v>
      </c>
    </row>
    <row r="55" spans="1:13">
      <c r="A55" s="4" t="s">
        <v>421</v>
      </c>
    </row>
    <row r="56" spans="1:13">
      <c r="A56" s="3" t="s">
        <v>412</v>
      </c>
    </row>
    <row r="57" spans="1:13">
      <c r="A57" s="4" t="s">
        <v>413</v>
      </c>
      <c r="F57" s="5" t="n">
        <v>31300</v>
      </c>
      <c r="K57" s="5" t="n">
        <v>31300</v>
      </c>
    </row>
    <row r="58" spans="1:13">
      <c r="A58" s="4" t="s">
        <v>414</v>
      </c>
      <c r="K58" s="5" t="n">
        <v>1200</v>
      </c>
      <c r="L58" s="5" t="n">
        <v>-3200</v>
      </c>
    </row>
    <row r="59" spans="1:13">
      <c r="A59" s="4" t="s">
        <v>72</v>
      </c>
      <c r="K59" s="5" t="n">
        <v>-1100</v>
      </c>
      <c r="L59" s="5" t="n">
        <v>-1500</v>
      </c>
    </row>
    <row r="60" spans="1:13">
      <c r="A60" s="4" t="s">
        <v>422</v>
      </c>
    </row>
    <row r="61" spans="1:13">
      <c r="A61" s="3" t="s">
        <v>412</v>
      </c>
    </row>
    <row r="62" spans="1:13">
      <c r="A62" s="4" t="s">
        <v>55</v>
      </c>
      <c r="F62" s="5" t="n">
        <v>-500</v>
      </c>
      <c r="K62" s="5" t="n">
        <v>-500</v>
      </c>
    </row>
    <row r="63" spans="1:13">
      <c r="A63" s="4" t="s">
        <v>413</v>
      </c>
      <c r="F63" s="5" t="n">
        <v>-5100</v>
      </c>
      <c r="K63" s="5" t="n">
        <v>-5100</v>
      </c>
    </row>
    <row r="64" spans="1:13">
      <c r="A64" s="4" t="s">
        <v>43</v>
      </c>
      <c r="F64" s="5" t="n">
        <v>-5400</v>
      </c>
      <c r="K64" s="5" t="n">
        <v>-5400</v>
      </c>
    </row>
    <row r="65" spans="1:13">
      <c r="A65" s="4" t="s">
        <v>47</v>
      </c>
      <c r="F65" s="5" t="n">
        <v>-200</v>
      </c>
      <c r="K65" s="5" t="n">
        <v>-200</v>
      </c>
    </row>
    <row r="66" spans="1:13">
      <c r="A66" s="4" t="s">
        <v>73</v>
      </c>
      <c r="K66" s="5" t="n">
        <v>700</v>
      </c>
      <c r="L66" s="5" t="n">
        <v>400</v>
      </c>
    </row>
    <row r="67" spans="1:13">
      <c r="A67" s="4" t="s">
        <v>423</v>
      </c>
    </row>
    <row r="68" spans="1:13">
      <c r="A68" s="3" t="s">
        <v>412</v>
      </c>
    </row>
    <row r="69" spans="1:13">
      <c r="A69" s="4" t="s">
        <v>416</v>
      </c>
      <c r="K69" s="5" t="n">
        <v>-500</v>
      </c>
      <c r="L69" s="5" t="n">
        <v>-300</v>
      </c>
    </row>
    <row r="70" spans="1:13">
      <c r="A70" s="4" t="s">
        <v>417</v>
      </c>
      <c r="L70" s="5" t="n">
        <v>100</v>
      </c>
    </row>
    <row r="71" spans="1:13">
      <c r="A71" s="4" t="s">
        <v>424</v>
      </c>
    </row>
    <row r="72" spans="1:13">
      <c r="A72" s="3" t="s">
        <v>412</v>
      </c>
    </row>
    <row r="73" spans="1:13">
      <c r="A73" s="4" t="s">
        <v>55</v>
      </c>
      <c r="F73" s="5" t="n">
        <v>7700</v>
      </c>
      <c r="K73" s="5" t="n">
        <v>7700</v>
      </c>
    </row>
    <row r="74" spans="1:13">
      <c r="A74" s="4" t="s">
        <v>36</v>
      </c>
      <c r="F74" s="5" t="n">
        <v>-4100</v>
      </c>
      <c r="K74" s="5" t="n">
        <v>-4100</v>
      </c>
    </row>
    <row r="75" spans="1:13">
      <c r="A75" s="4" t="s">
        <v>41</v>
      </c>
      <c r="F75" s="5" t="n">
        <v>7700</v>
      </c>
      <c r="K75" s="5" t="n">
        <v>7700</v>
      </c>
    </row>
    <row r="76" spans="1:13">
      <c r="A76" s="4" t="s">
        <v>50</v>
      </c>
      <c r="F76" s="5" t="n">
        <v>-1400</v>
      </c>
      <c r="K76" s="5" t="n">
        <v>-1400</v>
      </c>
    </row>
    <row r="77" spans="1:13">
      <c r="A77" s="4" t="s">
        <v>425</v>
      </c>
    </row>
    <row r="78" spans="1:13">
      <c r="A78" s="3" t="s">
        <v>412</v>
      </c>
    </row>
    <row r="79" spans="1:13">
      <c r="A79" s="4" t="s">
        <v>413</v>
      </c>
      <c r="F79" s="5" t="n">
        <v>-1600</v>
      </c>
      <c r="K79" s="5" t="n">
        <v>-1600</v>
      </c>
    </row>
    <row r="80" spans="1:13">
      <c r="A80" s="4" t="s">
        <v>58</v>
      </c>
      <c r="F80" s="5" t="n">
        <v>6200</v>
      </c>
      <c r="K80" s="5" t="n">
        <v>6200</v>
      </c>
    </row>
    <row r="81" spans="1:13">
      <c r="A81" s="4" t="s">
        <v>426</v>
      </c>
    </row>
    <row r="82" spans="1:13">
      <c r="A82" s="3" t="s">
        <v>412</v>
      </c>
    </row>
    <row r="83" spans="1:13">
      <c r="A83" s="4" t="s">
        <v>47</v>
      </c>
      <c r="F83" s="5" t="n">
        <v>4600</v>
      </c>
      <c r="K83" s="5" t="n">
        <v>4600</v>
      </c>
    </row>
    <row r="84" spans="1:13">
      <c r="A84" s="4" t="s">
        <v>36</v>
      </c>
      <c r="F84" s="5" t="n">
        <v>2700</v>
      </c>
      <c r="K84" s="5" t="n">
        <v>2700</v>
      </c>
    </row>
    <row r="85" spans="1:13">
      <c r="A85" s="4" t="s">
        <v>50</v>
      </c>
      <c r="F85" s="5" t="n">
        <v>2700</v>
      </c>
      <c r="K85" s="5" t="n">
        <v>2700</v>
      </c>
    </row>
    <row r="86" spans="1:13">
      <c r="A86" s="4" t="s">
        <v>427</v>
      </c>
    </row>
    <row r="87" spans="1:13">
      <c r="A87" s="3" t="s">
        <v>412</v>
      </c>
    </row>
    <row r="88" spans="1:13">
      <c r="A88" s="4" t="s">
        <v>74</v>
      </c>
      <c r="K88" s="5" t="n">
        <v>1100</v>
      </c>
      <c r="L88" s="5" t="n">
        <v>100</v>
      </c>
    </row>
    <row r="89" spans="1:13">
      <c r="A89" s="4" t="s">
        <v>428</v>
      </c>
    </row>
    <row r="90" spans="1:13">
      <c r="A90" s="3" t="s">
        <v>412</v>
      </c>
    </row>
    <row r="91" spans="1:13">
      <c r="A91" s="4" t="s">
        <v>96</v>
      </c>
      <c r="K91" s="5" t="n">
        <v>300</v>
      </c>
      <c r="L91" s="5" t="n">
        <v>100</v>
      </c>
    </row>
    <row r="92" spans="1:13">
      <c r="A92" s="4" t="s">
        <v>429</v>
      </c>
    </row>
    <row r="93" spans="1:13">
      <c r="A93" s="3" t="s">
        <v>412</v>
      </c>
    </row>
    <row r="94" spans="1:13">
      <c r="A94" s="4" t="s">
        <v>413</v>
      </c>
      <c r="F94" s="5" t="n">
        <v>-1400</v>
      </c>
      <c r="K94" s="5" t="n">
        <v>-1400</v>
      </c>
    </row>
    <row r="95" spans="1:13">
      <c r="A95" s="4" t="s">
        <v>415</v>
      </c>
      <c r="L95" s="7" t="n">
        <v>-1500</v>
      </c>
    </row>
    <row r="96" spans="1:13">
      <c r="A96" s="4" t="s">
        <v>44</v>
      </c>
      <c r="F96" s="5" t="n">
        <v>-100</v>
      </c>
      <c r="K96" s="5" t="n">
        <v>-100</v>
      </c>
    </row>
    <row r="97" spans="1:13">
      <c r="A97" s="4" t="s">
        <v>56</v>
      </c>
      <c r="F97" s="5" t="n">
        <v>1300</v>
      </c>
      <c r="K97" s="5" t="n">
        <v>1300</v>
      </c>
    </row>
    <row r="98" spans="1:13">
      <c r="A98" s="4" t="s">
        <v>430</v>
      </c>
    </row>
    <row r="99" spans="1:13">
      <c r="A99" s="3" t="s">
        <v>412</v>
      </c>
    </row>
    <row r="100" spans="1:13">
      <c r="A100" s="4" t="s">
        <v>55</v>
      </c>
      <c r="F100" s="5" t="n">
        <v>-37500</v>
      </c>
      <c r="K100" s="5" t="n">
        <v>-37500</v>
      </c>
    </row>
    <row r="101" spans="1:13">
      <c r="A101" s="4" t="s">
        <v>431</v>
      </c>
    </row>
    <row r="102" spans="1:13">
      <c r="A102" s="3" t="s">
        <v>412</v>
      </c>
    </row>
    <row r="103" spans="1:13">
      <c r="A103" s="4" t="s">
        <v>55</v>
      </c>
      <c r="F103" s="5" t="n">
        <v>11200</v>
      </c>
      <c r="K103" s="5" t="n">
        <v>11200</v>
      </c>
    </row>
    <row r="104" spans="1:13">
      <c r="A104" s="4" t="s">
        <v>432</v>
      </c>
    </row>
    <row r="105" spans="1:13">
      <c r="A105" s="3" t="s">
        <v>412</v>
      </c>
    </row>
    <row r="106" spans="1:13">
      <c r="A106" s="4" t="s">
        <v>55</v>
      </c>
      <c r="F106" s="7" t="n">
        <v>-5000</v>
      </c>
      <c r="K106" s="7" t="n">
        <v>-5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1</v>
      </c>
      <c r="D2" s="2" t="s">
        <v>68</v>
      </c>
    </row>
    <row r="3" spans="1:4">
      <c r="A3" s="3" t="s">
        <v>119</v>
      </c>
    </row>
    <row r="4" spans="1:4">
      <c r="A4" s="4" t="s">
        <v>85</v>
      </c>
      <c r="B4" s="7" t="n">
        <v>-30483</v>
      </c>
      <c r="C4" s="7" t="n">
        <v>-23391</v>
      </c>
      <c r="D4" s="7" t="n">
        <v>-9789</v>
      </c>
    </row>
    <row r="5" spans="1:4">
      <c r="A5" s="3" t="s">
        <v>120</v>
      </c>
    </row>
    <row r="6" spans="1:4">
      <c r="A6" s="4" t="s">
        <v>121</v>
      </c>
      <c r="B6" s="5" t="n">
        <v>9581</v>
      </c>
      <c r="C6" s="5" t="n">
        <v>13103</v>
      </c>
      <c r="D6" s="5" t="n">
        <v>10291</v>
      </c>
    </row>
    <row r="7" spans="1:4">
      <c r="A7" s="4" t="s">
        <v>76</v>
      </c>
      <c r="B7" s="5" t="n">
        <v>12899</v>
      </c>
      <c r="C7" s="5" t="n">
        <v>12803</v>
      </c>
      <c r="D7" s="5" t="n">
        <v>11081</v>
      </c>
    </row>
    <row r="8" spans="1:4">
      <c r="A8" s="4" t="s">
        <v>122</v>
      </c>
      <c r="B8" s="5" t="n">
        <v>10681</v>
      </c>
      <c r="C8" s="5" t="n">
        <v>9430</v>
      </c>
      <c r="D8" s="5" t="n">
        <v>7830</v>
      </c>
    </row>
    <row r="9" spans="1:4">
      <c r="A9" s="4" t="s">
        <v>123</v>
      </c>
      <c r="B9" s="5" t="n">
        <v>1147</v>
      </c>
      <c r="C9" s="5" t="n">
        <v>1516</v>
      </c>
      <c r="D9" s="5" t="n">
        <v>1068</v>
      </c>
    </row>
    <row r="10" spans="1:4">
      <c r="A10" s="4" t="s">
        <v>124</v>
      </c>
      <c r="B10" s="5" t="n">
        <v>4430</v>
      </c>
      <c r="C10" s="5" t="n">
        <v>2949</v>
      </c>
      <c r="D10" s="5" t="n">
        <v>2939</v>
      </c>
    </row>
    <row r="11" spans="1:4">
      <c r="A11" s="4" t="s">
        <v>78</v>
      </c>
      <c r="B11" s="5" t="n">
        <v>-2614</v>
      </c>
      <c r="C11" s="5" t="n">
        <v>-1540</v>
      </c>
      <c r="D11" s="5" t="n">
        <v>-656</v>
      </c>
    </row>
    <row r="12" spans="1:4">
      <c r="A12" s="4" t="s">
        <v>80</v>
      </c>
      <c r="B12" s="5" t="n">
        <v>1234</v>
      </c>
      <c r="D12" s="5" t="n">
        <v>214</v>
      </c>
    </row>
    <row r="13" spans="1:4">
      <c r="A13" s="4" t="s">
        <v>81</v>
      </c>
      <c r="B13" s="5" t="n">
        <v>1947</v>
      </c>
      <c r="C13" s="5" t="n">
        <v>296</v>
      </c>
      <c r="D13" s="5" t="n">
        <v>440</v>
      </c>
    </row>
    <row r="14" spans="1:4">
      <c r="A14" s="3" t="s">
        <v>125</v>
      </c>
    </row>
    <row r="15" spans="1:4">
      <c r="A15" s="4" t="s">
        <v>34</v>
      </c>
      <c r="B15" s="5" t="n">
        <v>-22816</v>
      </c>
      <c r="C15" s="5" t="n">
        <v>-18303</v>
      </c>
      <c r="D15" s="5" t="n">
        <v>-18186</v>
      </c>
    </row>
    <row r="16" spans="1:4">
      <c r="A16" s="4" t="s">
        <v>126</v>
      </c>
      <c r="B16" s="5" t="n">
        <v>-17101</v>
      </c>
      <c r="C16" s="5" t="n">
        <v>-44640</v>
      </c>
      <c r="D16" s="5" t="n">
        <v>-28828</v>
      </c>
    </row>
    <row r="17" spans="1:4">
      <c r="A17" s="4" t="s">
        <v>47</v>
      </c>
      <c r="B17" s="5" t="n">
        <v>-562</v>
      </c>
      <c r="C17" s="5" t="n">
        <v>-4216</v>
      </c>
      <c r="D17" s="5" t="n">
        <v>-3938</v>
      </c>
    </row>
    <row r="18" spans="1:4">
      <c r="A18" s="4" t="s">
        <v>43</v>
      </c>
      <c r="B18" s="5" t="n">
        <v>-10775</v>
      </c>
      <c r="C18" s="5" t="n">
        <v>-13052</v>
      </c>
      <c r="D18" s="5" t="n">
        <v>-9344</v>
      </c>
    </row>
    <row r="19" spans="1:4">
      <c r="A19" s="4" t="s">
        <v>55</v>
      </c>
      <c r="B19" s="5" t="n">
        <v>54135</v>
      </c>
      <c r="C19" s="5" t="n">
        <v>66673</v>
      </c>
      <c r="D19" s="5" t="n">
        <v>54626</v>
      </c>
    </row>
    <row r="20" spans="1:4">
      <c r="A20" s="4" t="s">
        <v>127</v>
      </c>
      <c r="B20" s="5" t="n">
        <v>743</v>
      </c>
      <c r="C20" s="5" t="n">
        <v>-18</v>
      </c>
      <c r="D20" s="5" t="n">
        <v>1394</v>
      </c>
    </row>
    <row r="21" spans="1:4">
      <c r="A21" s="4" t="s">
        <v>128</v>
      </c>
      <c r="B21" s="5" t="n">
        <v>10321</v>
      </c>
      <c r="C21" s="5" t="n">
        <v>2452</v>
      </c>
      <c r="D21" s="5" t="n">
        <v>306</v>
      </c>
    </row>
    <row r="22" spans="1:4">
      <c r="A22" s="4" t="s">
        <v>129</v>
      </c>
      <c r="B22" s="5" t="n">
        <v>22767</v>
      </c>
      <c r="C22" s="5" t="n">
        <v>4062</v>
      </c>
      <c r="D22" s="5" t="n">
        <v>19448</v>
      </c>
    </row>
    <row r="23" spans="1:4">
      <c r="A23" s="3" t="s">
        <v>130</v>
      </c>
    </row>
    <row r="24" spans="1:4">
      <c r="A24" s="4" t="s">
        <v>131</v>
      </c>
      <c r="B24" s="5" t="n">
        <v>-11382</v>
      </c>
      <c r="C24" s="5" t="n">
        <v>-15339</v>
      </c>
      <c r="D24" s="5" t="n">
        <v>-14574</v>
      </c>
    </row>
    <row r="25" spans="1:4">
      <c r="A25" s="4" t="s">
        <v>132</v>
      </c>
      <c r="B25" s="5" t="n">
        <v>-10550</v>
      </c>
      <c r="C25" s="5" t="n">
        <v>-18800</v>
      </c>
      <c r="D25" s="5" t="n">
        <v>-56381</v>
      </c>
    </row>
    <row r="26" spans="1:4">
      <c r="A26" s="4" t="s">
        <v>133</v>
      </c>
      <c r="D26" s="5" t="n">
        <v>-53000</v>
      </c>
    </row>
    <row r="27" spans="1:4">
      <c r="A27" s="4" t="s">
        <v>134</v>
      </c>
      <c r="B27" s="5" t="n">
        <v>2803</v>
      </c>
      <c r="D27" s="5" t="n">
        <v>297</v>
      </c>
    </row>
    <row r="28" spans="1:4">
      <c r="A28" s="4" t="s">
        <v>135</v>
      </c>
      <c r="B28" s="5" t="n">
        <v>-19129</v>
      </c>
      <c r="C28" s="5" t="n">
        <v>-34139</v>
      </c>
      <c r="D28" s="5" t="n">
        <v>-123658</v>
      </c>
    </row>
    <row r="29" spans="1:4">
      <c r="A29" s="3" t="s">
        <v>136</v>
      </c>
    </row>
    <row r="30" spans="1:4">
      <c r="A30" s="4" t="s">
        <v>109</v>
      </c>
      <c r="B30" s="5" t="n">
        <v>-79164</v>
      </c>
      <c r="C30" s="5" t="n">
        <v>-77512</v>
      </c>
      <c r="D30" s="5" t="n">
        <v>-62836</v>
      </c>
    </row>
    <row r="31" spans="1:4">
      <c r="A31" s="4" t="s">
        <v>137</v>
      </c>
      <c r="B31" s="5" t="n">
        <v>229595</v>
      </c>
      <c r="C31" s="5" t="n">
        <v>148295</v>
      </c>
      <c r="D31" s="5" t="n">
        <v>92865</v>
      </c>
    </row>
    <row r="32" spans="1:4">
      <c r="A32" s="4" t="s">
        <v>138</v>
      </c>
      <c r="B32" s="5" t="n">
        <v>-243984</v>
      </c>
      <c r="C32" s="5" t="n">
        <v>-111034</v>
      </c>
      <c r="D32" s="5" t="n">
        <v>-98140</v>
      </c>
    </row>
    <row r="33" spans="1:4">
      <c r="A33" s="4" t="s">
        <v>139</v>
      </c>
      <c r="B33" s="5" t="n">
        <v>94314</v>
      </c>
      <c r="C33" s="5" t="n">
        <v>75156</v>
      </c>
      <c r="D33" s="5" t="n">
        <v>173497</v>
      </c>
    </row>
    <row r="34" spans="1:4">
      <c r="A34" s="4" t="s">
        <v>140</v>
      </c>
      <c r="B34" s="5" t="n">
        <v>-6982</v>
      </c>
      <c r="C34" s="5" t="n">
        <v>-76</v>
      </c>
      <c r="D34" s="5" t="n">
        <v>-2950</v>
      </c>
    </row>
    <row r="35" spans="1:4">
      <c r="A35" s="4" t="s">
        <v>141</v>
      </c>
      <c r="B35" s="5" t="n">
        <v>-6221</v>
      </c>
      <c r="C35" s="5" t="n">
        <v>34829</v>
      </c>
      <c r="D35" s="5" t="n">
        <v>102436</v>
      </c>
    </row>
    <row r="36" spans="1:4">
      <c r="A36" s="4" t="s">
        <v>142</v>
      </c>
      <c r="B36" s="5" t="n">
        <v>-2583</v>
      </c>
      <c r="C36" s="5" t="n">
        <v>4752</v>
      </c>
      <c r="D36" s="5" t="n">
        <v>-1774</v>
      </c>
    </row>
    <row r="37" spans="1:4">
      <c r="A37" s="4" t="s">
        <v>143</v>
      </c>
      <c r="B37" s="5" t="n">
        <v>15153</v>
      </c>
      <c r="C37" s="5" t="n">
        <v>10401</v>
      </c>
      <c r="D37" s="5" t="n">
        <v>12175</v>
      </c>
    </row>
    <row r="38" spans="1:4">
      <c r="A38" s="4" t="s">
        <v>144</v>
      </c>
      <c r="B38" s="5" t="n">
        <v>12570</v>
      </c>
      <c r="C38" s="5" t="n">
        <v>15153</v>
      </c>
      <c r="D38" s="5" t="n">
        <v>10401</v>
      </c>
    </row>
    <row r="39" spans="1:4">
      <c r="A39" s="3" t="s">
        <v>145</v>
      </c>
    </row>
    <row r="40" spans="1:4">
      <c r="A40" s="4" t="s">
        <v>146</v>
      </c>
      <c r="B40" s="5" t="n">
        <v>20124</v>
      </c>
      <c r="C40" s="5" t="n">
        <v>19352</v>
      </c>
      <c r="D40" s="5" t="n">
        <v>18796</v>
      </c>
    </row>
    <row r="41" spans="1:4">
      <c r="A41" s="4" t="s">
        <v>147</v>
      </c>
      <c r="B41" s="5" t="n">
        <v>2875</v>
      </c>
      <c r="C41" s="5" t="n">
        <v>4294</v>
      </c>
      <c r="D41" s="5" t="n">
        <v>4315</v>
      </c>
    </row>
    <row r="42" spans="1:4">
      <c r="A42" s="3" t="s">
        <v>148</v>
      </c>
    </row>
    <row r="43" spans="1:4">
      <c r="A43" s="4" t="s">
        <v>149</v>
      </c>
      <c r="B43" s="7" t="n">
        <v>3829</v>
      </c>
      <c r="C43" s="5" t="n">
        <v>874</v>
      </c>
      <c r="D43" s="5" t="n">
        <v>387</v>
      </c>
    </row>
    <row r="44" spans="1:4">
      <c r="A44" s="4" t="s">
        <v>150</v>
      </c>
      <c r="C44" s="7" t="n">
        <v>876</v>
      </c>
      <c r="D44" s="7" t="n">
        <v>83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3</v>
      </c>
      <c r="B1" s="2" t="s">
        <v>2</v>
      </c>
      <c r="C1" s="2" t="s">
        <v>31</v>
      </c>
      <c r="D1" s="2" t="s">
        <v>68</v>
      </c>
      <c r="E1" s="2" t="s">
        <v>411</v>
      </c>
    </row>
    <row r="2" spans="1:5">
      <c r="A2" s="3" t="s">
        <v>412</v>
      </c>
    </row>
    <row r="3" spans="1:5">
      <c r="A3" s="4" t="s">
        <v>36</v>
      </c>
      <c r="B3" s="7" t="n">
        <v>23466</v>
      </c>
      <c r="C3" s="7" t="n">
        <v>20799</v>
      </c>
    </row>
    <row r="4" spans="1:5">
      <c r="A4" s="4" t="s">
        <v>37</v>
      </c>
      <c r="B4" s="5" t="n">
        <v>118821</v>
      </c>
      <c r="C4" s="5" t="n">
        <v>109734</v>
      </c>
    </row>
    <row r="5" spans="1:5">
      <c r="A5" s="4" t="s">
        <v>41</v>
      </c>
      <c r="B5" s="5" t="n">
        <v>507079</v>
      </c>
      <c r="C5" s="5" t="n">
        <v>472368</v>
      </c>
    </row>
    <row r="6" spans="1:5">
      <c r="A6" s="4" t="s">
        <v>43</v>
      </c>
      <c r="B6" s="5" t="n">
        <v>116890</v>
      </c>
      <c r="C6" s="5" t="n">
        <v>106124</v>
      </c>
    </row>
    <row r="7" spans="1:5">
      <c r="A7" s="4" t="s">
        <v>44</v>
      </c>
      <c r="B7" s="5" t="n">
        <v>64</v>
      </c>
      <c r="C7" s="5" t="n">
        <v>61</v>
      </c>
    </row>
    <row r="8" spans="1:5">
      <c r="A8" s="4" t="s">
        <v>47</v>
      </c>
      <c r="B8" s="5" t="n">
        <v>20023</v>
      </c>
      <c r="C8" s="5" t="n">
        <v>20618</v>
      </c>
    </row>
    <row r="9" spans="1:5">
      <c r="A9" s="4" t="s">
        <v>48</v>
      </c>
      <c r="B9" s="5" t="n">
        <v>1787013</v>
      </c>
      <c r="C9" s="5" t="n">
        <v>1699520</v>
      </c>
      <c r="D9" s="7" t="n">
        <v>1695783</v>
      </c>
    </row>
    <row r="10" spans="1:5">
      <c r="A10" s="4" t="s">
        <v>50</v>
      </c>
      <c r="B10" s="5" t="n">
        <v>35547</v>
      </c>
      <c r="C10" s="5" t="n">
        <v>28547</v>
      </c>
    </row>
    <row r="11" spans="1:5">
      <c r="A11" s="4" t="s">
        <v>53</v>
      </c>
      <c r="B11" s="5" t="n">
        <v>38893</v>
      </c>
      <c r="C11" s="5" t="n">
        <v>32490</v>
      </c>
    </row>
    <row r="12" spans="1:5">
      <c r="A12" s="4" t="s">
        <v>55</v>
      </c>
      <c r="B12" s="5" t="n">
        <v>866633</v>
      </c>
      <c r="C12" s="5" t="n">
        <v>791450</v>
      </c>
    </row>
    <row r="13" spans="1:5">
      <c r="A13" s="4" t="s">
        <v>56</v>
      </c>
      <c r="B13" s="5" t="n">
        <v>20058</v>
      </c>
      <c r="C13" s="5" t="n">
        <v>18999</v>
      </c>
    </row>
    <row r="14" spans="1:5">
      <c r="A14" s="4" t="s">
        <v>58</v>
      </c>
      <c r="B14" s="5" t="n">
        <v>36944</v>
      </c>
      <c r="C14" s="5" t="n">
        <v>27667</v>
      </c>
    </row>
    <row r="15" spans="1:5">
      <c r="A15" s="4" t="s">
        <v>59</v>
      </c>
      <c r="B15" s="5" t="n">
        <v>1596659</v>
      </c>
      <c r="C15" s="5" t="n">
        <v>1494809</v>
      </c>
    </row>
    <row r="16" spans="1:5">
      <c r="A16" s="4" t="s">
        <v>63</v>
      </c>
      <c r="B16" s="5" t="n">
        <v>-1914</v>
      </c>
      <c r="C16" s="5" t="n">
        <v>480</v>
      </c>
    </row>
    <row r="17" spans="1:5">
      <c r="A17" s="4" t="s">
        <v>64</v>
      </c>
      <c r="B17" s="5" t="n">
        <v>192268</v>
      </c>
      <c r="C17" s="5" t="n">
        <v>204231</v>
      </c>
    </row>
    <row r="18" spans="1:5">
      <c r="A18" s="4" t="s">
        <v>65</v>
      </c>
      <c r="B18" s="5" t="n">
        <v>190354</v>
      </c>
      <c r="C18" s="5" t="n">
        <v>204711</v>
      </c>
      <c r="D18" s="5" t="n">
        <v>228942</v>
      </c>
      <c r="E18" s="7" t="n">
        <v>127003</v>
      </c>
    </row>
    <row r="19" spans="1:5">
      <c r="A19" s="4" t="s">
        <v>66</v>
      </c>
      <c r="B19" s="7" t="n">
        <v>1787013</v>
      </c>
      <c r="C19" s="5" t="n">
        <v>1699520</v>
      </c>
    </row>
    <row r="20" spans="1:5">
      <c r="A20" s="4" t="s">
        <v>434</v>
      </c>
    </row>
    <row r="21" spans="1:5">
      <c r="A21" s="3" t="s">
        <v>412</v>
      </c>
    </row>
    <row r="22" spans="1:5">
      <c r="A22" s="4" t="s">
        <v>36</v>
      </c>
      <c r="C22" s="5" t="n">
        <v>22241</v>
      </c>
    </row>
    <row r="23" spans="1:5">
      <c r="A23" s="4" t="s">
        <v>37</v>
      </c>
      <c r="C23" s="5" t="n">
        <v>111176</v>
      </c>
    </row>
    <row r="24" spans="1:5">
      <c r="A24" s="4" t="s">
        <v>41</v>
      </c>
      <c r="C24" s="5" t="n">
        <v>464676</v>
      </c>
    </row>
    <row r="25" spans="1:5">
      <c r="A25" s="4" t="s">
        <v>43</v>
      </c>
      <c r="C25" s="5" t="n">
        <v>111542</v>
      </c>
    </row>
    <row r="26" spans="1:5">
      <c r="A26" s="4" t="s">
        <v>44</v>
      </c>
      <c r="C26" s="5" t="n">
        <v>181</v>
      </c>
    </row>
    <row r="27" spans="1:5">
      <c r="A27" s="4" t="s">
        <v>47</v>
      </c>
      <c r="C27" s="5" t="n">
        <v>16167</v>
      </c>
    </row>
    <row r="28" spans="1:5">
      <c r="A28" s="4" t="s">
        <v>48</v>
      </c>
      <c r="C28" s="5" t="n">
        <v>1694357</v>
      </c>
    </row>
    <row r="29" spans="1:5">
      <c r="A29" s="4" t="s">
        <v>50</v>
      </c>
      <c r="C29" s="5" t="n">
        <v>29989</v>
      </c>
    </row>
    <row r="30" spans="1:5">
      <c r="A30" s="4" t="s">
        <v>53</v>
      </c>
      <c r="C30" s="5" t="n">
        <v>33932</v>
      </c>
    </row>
    <row r="31" spans="1:5">
      <c r="A31" s="4" t="s">
        <v>55</v>
      </c>
      <c r="C31" s="5" t="n">
        <v>815421</v>
      </c>
    </row>
    <row r="32" spans="1:5">
      <c r="A32" s="4" t="s">
        <v>56</v>
      </c>
      <c r="C32" s="5" t="n">
        <v>17747</v>
      </c>
    </row>
    <row r="33" spans="1:5">
      <c r="A33" s="4" t="s">
        <v>58</v>
      </c>
      <c r="C33" s="5" t="n">
        <v>21508</v>
      </c>
    </row>
    <row r="34" spans="1:5">
      <c r="A34" s="4" t="s">
        <v>59</v>
      </c>
      <c r="C34" s="5" t="n">
        <v>1512811</v>
      </c>
    </row>
    <row r="35" spans="1:5">
      <c r="A35" s="4" t="s">
        <v>63</v>
      </c>
      <c r="C35" s="5" t="n">
        <v>15</v>
      </c>
    </row>
    <row r="36" spans="1:5">
      <c r="A36" s="4" t="s">
        <v>64</v>
      </c>
      <c r="C36" s="5" t="n">
        <v>181531</v>
      </c>
    </row>
    <row r="37" spans="1:5">
      <c r="A37" s="4" t="s">
        <v>65</v>
      </c>
      <c r="C37" s="5" t="n">
        <v>181546</v>
      </c>
      <c r="D37" s="5" t="n">
        <v>205610</v>
      </c>
      <c r="E37" s="5" t="n">
        <v>102754</v>
      </c>
    </row>
    <row r="38" spans="1:5">
      <c r="A38" s="4" t="s">
        <v>66</v>
      </c>
      <c r="C38" s="5" t="n">
        <v>1694357</v>
      </c>
    </row>
    <row r="39" spans="1:5">
      <c r="A39" s="4" t="s">
        <v>418</v>
      </c>
    </row>
    <row r="40" spans="1:5">
      <c r="A40" s="3" t="s">
        <v>412</v>
      </c>
    </row>
    <row r="41" spans="1:5">
      <c r="A41" s="4" t="s">
        <v>36</v>
      </c>
      <c r="C41" s="5" t="n">
        <v>-1442</v>
      </c>
    </row>
    <row r="42" spans="1:5">
      <c r="A42" s="4" t="s">
        <v>37</v>
      </c>
      <c r="C42" s="5" t="n">
        <v>-1442</v>
      </c>
    </row>
    <row r="43" spans="1:5">
      <c r="A43" s="4" t="s">
        <v>41</v>
      </c>
      <c r="C43" s="5" t="n">
        <v>7692</v>
      </c>
    </row>
    <row r="44" spans="1:5">
      <c r="A44" s="4" t="s">
        <v>43</v>
      </c>
      <c r="C44" s="5" t="n">
        <v>-5418</v>
      </c>
    </row>
    <row r="45" spans="1:5">
      <c r="A45" s="4" t="s">
        <v>44</v>
      </c>
      <c r="C45" s="5" t="n">
        <v>-120</v>
      </c>
    </row>
    <row r="46" spans="1:5">
      <c r="A46" s="4" t="s">
        <v>47</v>
      </c>
      <c r="C46" s="5" t="n">
        <v>4451</v>
      </c>
    </row>
    <row r="47" spans="1:5">
      <c r="A47" s="4" t="s">
        <v>48</v>
      </c>
      <c r="C47" s="5" t="n">
        <v>5163</v>
      </c>
    </row>
    <row r="48" spans="1:5">
      <c r="A48" s="4" t="s">
        <v>50</v>
      </c>
      <c r="C48" s="5" t="n">
        <v>-1442</v>
      </c>
    </row>
    <row r="49" spans="1:5">
      <c r="A49" s="4" t="s">
        <v>53</v>
      </c>
      <c r="C49" s="5" t="n">
        <v>-1442</v>
      </c>
    </row>
    <row r="50" spans="1:5">
      <c r="A50" s="4" t="s">
        <v>55</v>
      </c>
      <c r="C50" s="5" t="n">
        <v>-23971</v>
      </c>
    </row>
    <row r="51" spans="1:5">
      <c r="A51" s="4" t="s">
        <v>56</v>
      </c>
      <c r="C51" s="5" t="n">
        <v>1252</v>
      </c>
    </row>
    <row r="52" spans="1:5">
      <c r="A52" s="4" t="s">
        <v>58</v>
      </c>
      <c r="C52" s="5" t="n">
        <v>6159</v>
      </c>
    </row>
    <row r="53" spans="1:5">
      <c r="A53" s="4" t="s">
        <v>59</v>
      </c>
      <c r="C53" s="5" t="n">
        <v>-18002</v>
      </c>
    </row>
    <row r="54" spans="1:5">
      <c r="A54" s="4" t="s">
        <v>63</v>
      </c>
      <c r="C54" s="5" t="n">
        <v>465</v>
      </c>
    </row>
    <row r="55" spans="1:5">
      <c r="A55" s="4" t="s">
        <v>64</v>
      </c>
      <c r="C55" s="5" t="n">
        <v>22700</v>
      </c>
    </row>
    <row r="56" spans="1:5">
      <c r="A56" s="4" t="s">
        <v>65</v>
      </c>
      <c r="C56" s="5" t="n">
        <v>23165</v>
      </c>
      <c r="D56" s="7" t="n">
        <v>23332</v>
      </c>
      <c r="E56" s="7" t="n">
        <v>24249</v>
      </c>
    </row>
    <row r="57" spans="1:5">
      <c r="A57" s="4" t="s">
        <v>66</v>
      </c>
      <c r="C57" s="7" t="n">
        <v>51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341</v>
      </c>
      <c r="J1" s="2" t="s">
        <v>1</v>
      </c>
    </row>
    <row r="2" spans="1:12">
      <c r="B2" s="2" t="s">
        <v>2</v>
      </c>
      <c r="C2" s="2" t="s">
        <v>393</v>
      </c>
      <c r="D2" s="2" t="s">
        <v>4</v>
      </c>
      <c r="E2" s="2" t="s">
        <v>394</v>
      </c>
      <c r="F2" s="2" t="s">
        <v>31</v>
      </c>
      <c r="G2" s="2" t="s">
        <v>395</v>
      </c>
      <c r="H2" s="2" t="s">
        <v>396</v>
      </c>
      <c r="I2" s="2" t="s">
        <v>397</v>
      </c>
      <c r="J2" s="2" t="s">
        <v>2</v>
      </c>
      <c r="K2" s="2" t="s">
        <v>31</v>
      </c>
      <c r="L2" s="2" t="s">
        <v>68</v>
      </c>
    </row>
    <row r="3" spans="1:12">
      <c r="A3" s="3" t="s">
        <v>412</v>
      </c>
    </row>
    <row r="4" spans="1:12">
      <c r="A4" s="4" t="s">
        <v>70</v>
      </c>
      <c r="B4" s="7" t="n">
        <v>88307</v>
      </c>
      <c r="C4" s="7" t="n">
        <v>80773</v>
      </c>
      <c r="D4" s="7" t="n">
        <v>78978</v>
      </c>
      <c r="E4" s="7" t="n">
        <v>78172</v>
      </c>
      <c r="F4" s="7" t="n">
        <v>82873</v>
      </c>
      <c r="G4" s="7" t="n">
        <v>81867</v>
      </c>
      <c r="H4" s="7" t="n">
        <v>85068</v>
      </c>
      <c r="I4" s="7" t="n">
        <v>70511</v>
      </c>
      <c r="J4" s="7" t="n">
        <v>326230</v>
      </c>
      <c r="K4" s="7" t="n">
        <v>320319</v>
      </c>
      <c r="L4" s="7" t="n">
        <v>300427</v>
      </c>
    </row>
    <row r="5" spans="1:12">
      <c r="A5" s="4" t="s">
        <v>72</v>
      </c>
      <c r="J5" s="5" t="n">
        <v>45577</v>
      </c>
      <c r="K5" s="5" t="n">
        <v>50870</v>
      </c>
      <c r="L5" s="5" t="n">
        <v>45847</v>
      </c>
    </row>
    <row r="6" spans="1:12">
      <c r="A6" s="4" t="s">
        <v>73</v>
      </c>
      <c r="J6" s="5" t="n">
        <v>67267</v>
      </c>
      <c r="K6" s="5" t="n">
        <v>59569</v>
      </c>
      <c r="L6" s="5" t="n">
        <v>55713</v>
      </c>
    </row>
    <row r="7" spans="1:12">
      <c r="A7" s="4" t="s">
        <v>74</v>
      </c>
      <c r="J7" s="5" t="n">
        <v>37749</v>
      </c>
      <c r="K7" s="5" t="n">
        <v>37451</v>
      </c>
      <c r="L7" s="5" t="n">
        <v>35156</v>
      </c>
    </row>
    <row r="8" spans="1:12">
      <c r="A8" s="4" t="s">
        <v>77</v>
      </c>
      <c r="J8" s="5" t="n">
        <v>329116</v>
      </c>
      <c r="K8" s="5" t="n">
        <v>318301</v>
      </c>
      <c r="L8" s="5" t="n">
        <v>286932</v>
      </c>
    </row>
    <row r="9" spans="1:12">
      <c r="A9" s="4" t="s">
        <v>84</v>
      </c>
      <c r="J9" s="5" t="n">
        <v>-1589</v>
      </c>
      <c r="K9" s="5" t="n">
        <v>-933</v>
      </c>
      <c r="L9" s="5" t="n">
        <v>-2564</v>
      </c>
    </row>
    <row r="10" spans="1:12">
      <c r="A10" s="4" t="s">
        <v>85</v>
      </c>
      <c r="B10" s="5" t="n">
        <v>-5997</v>
      </c>
      <c r="C10" s="5" t="n">
        <v>-9949</v>
      </c>
      <c r="D10" s="5" t="n">
        <v>-8144</v>
      </c>
      <c r="E10" s="5" t="n">
        <v>-6393</v>
      </c>
      <c r="F10" s="5" t="n">
        <v>-8021</v>
      </c>
      <c r="G10" s="5" t="n">
        <v>-3065</v>
      </c>
      <c r="H10" s="5" t="n">
        <v>-3975</v>
      </c>
      <c r="I10" s="5" t="n">
        <v>-8330</v>
      </c>
      <c r="J10" s="5" t="n">
        <v>-30483</v>
      </c>
      <c r="K10" s="5" t="n">
        <v>-23391</v>
      </c>
      <c r="L10" s="5" t="n">
        <v>-9789</v>
      </c>
    </row>
    <row r="11" spans="1:12">
      <c r="A11" s="4" t="s">
        <v>436</v>
      </c>
      <c r="B11" s="5" t="n">
        <v>65</v>
      </c>
      <c r="C11" s="5" t="n">
        <v>111</v>
      </c>
      <c r="D11" s="5" t="n">
        <v>-1091</v>
      </c>
      <c r="E11" s="5" t="n">
        <v>-1101</v>
      </c>
      <c r="F11" s="5" t="n">
        <v>-990</v>
      </c>
      <c r="G11" s="5" t="n">
        <v>-1022</v>
      </c>
      <c r="H11" s="5" t="n">
        <v>-908</v>
      </c>
      <c r="I11" s="5" t="n">
        <v>-687</v>
      </c>
      <c r="J11" s="5" t="n">
        <v>2016</v>
      </c>
      <c r="K11" s="5" t="n">
        <v>3607</v>
      </c>
      <c r="L11" s="5" t="n">
        <v>2085</v>
      </c>
    </row>
    <row r="12" spans="1:12">
      <c r="A12" s="4" t="s">
        <v>437</v>
      </c>
      <c r="B12" s="5" t="n">
        <v>-5932</v>
      </c>
      <c r="C12" s="5" t="n">
        <v>-9838</v>
      </c>
      <c r="D12" s="5" t="n">
        <v>-9235</v>
      </c>
      <c r="E12" s="5" t="n">
        <v>-7494</v>
      </c>
      <c r="F12" s="5" t="n">
        <v>-9011</v>
      </c>
      <c r="G12" s="5" t="n">
        <v>-4087</v>
      </c>
      <c r="H12" s="5" t="n">
        <v>-4883</v>
      </c>
      <c r="I12" s="5" t="n">
        <v>-9017</v>
      </c>
      <c r="J12" s="7" t="n">
        <v>-32499</v>
      </c>
      <c r="K12" s="7" t="n">
        <v>-26998</v>
      </c>
      <c r="L12" s="7" t="n">
        <v>-11874</v>
      </c>
    </row>
    <row r="13" spans="1:12">
      <c r="A13" s="4" t="s">
        <v>88</v>
      </c>
      <c r="J13" s="8" t="n">
        <v>-0.9399999999999999</v>
      </c>
      <c r="K13" s="8" t="n">
        <v>-0.89</v>
      </c>
      <c r="L13" s="8" t="n">
        <v>-0.45</v>
      </c>
    </row>
    <row r="14" spans="1:12">
      <c r="A14" s="4" t="s">
        <v>90</v>
      </c>
    </row>
    <row r="15" spans="1:12">
      <c r="A15" s="3" t="s">
        <v>412</v>
      </c>
    </row>
    <row r="16" spans="1:12">
      <c r="A16" s="4" t="s">
        <v>91</v>
      </c>
      <c r="J16" s="7" t="n">
        <v>150439</v>
      </c>
      <c r="K16" s="7" t="n">
        <v>143543</v>
      </c>
      <c r="L16" s="7" t="n">
        <v>142568</v>
      </c>
    </row>
    <row r="17" spans="1:12">
      <c r="A17" s="4" t="s">
        <v>92</v>
      </c>
      <c r="J17" s="5" t="n">
        <v>57781</v>
      </c>
      <c r="K17" s="5" t="n">
        <v>59935</v>
      </c>
      <c r="L17" s="5" t="n">
        <v>54543</v>
      </c>
    </row>
    <row r="18" spans="1:12">
      <c r="A18" s="4" t="s">
        <v>93</v>
      </c>
      <c r="J18" s="5" t="n">
        <v>57506</v>
      </c>
      <c r="K18" s="5" t="n">
        <v>58769</v>
      </c>
      <c r="L18" s="5" t="n">
        <v>54472</v>
      </c>
    </row>
    <row r="19" spans="1:12">
      <c r="A19" s="4" t="s">
        <v>70</v>
      </c>
      <c r="J19" s="5" t="n">
        <v>265726</v>
      </c>
      <c r="K19" s="5" t="n">
        <v>262247</v>
      </c>
      <c r="L19" s="5" t="n">
        <v>251583</v>
      </c>
    </row>
    <row r="20" spans="1:12">
      <c r="A20" s="4" t="s">
        <v>95</v>
      </c>
    </row>
    <row r="21" spans="1:12">
      <c r="A21" s="3" t="s">
        <v>412</v>
      </c>
    </row>
    <row r="22" spans="1:12">
      <c r="A22" s="4" t="s">
        <v>91</v>
      </c>
      <c r="J22" s="5" t="n">
        <v>27625</v>
      </c>
      <c r="K22" s="5" t="n">
        <v>27024</v>
      </c>
      <c r="L22" s="5" t="n">
        <v>21218</v>
      </c>
    </row>
    <row r="23" spans="1:12">
      <c r="A23" s="4" t="s">
        <v>92</v>
      </c>
      <c r="J23" s="5" t="n">
        <v>32879</v>
      </c>
      <c r="K23" s="5" t="n">
        <v>31048</v>
      </c>
      <c r="L23" s="5" t="n">
        <v>27626</v>
      </c>
    </row>
    <row r="24" spans="1:12">
      <c r="A24" s="4" t="s">
        <v>70</v>
      </c>
      <c r="J24" s="5" t="n">
        <v>60504</v>
      </c>
      <c r="K24" s="5" t="n">
        <v>58072</v>
      </c>
      <c r="L24" s="5" t="n">
        <v>48844</v>
      </c>
    </row>
    <row r="25" spans="1:12">
      <c r="A25" s="4" t="s">
        <v>72</v>
      </c>
      <c r="J25" s="5" t="n">
        <v>8193</v>
      </c>
      <c r="K25" s="5" t="n">
        <v>6928</v>
      </c>
      <c r="L25" s="5" t="n">
        <v>6659</v>
      </c>
    </row>
    <row r="26" spans="1:12">
      <c r="A26" s="4" t="s">
        <v>92</v>
      </c>
      <c r="J26" s="5" t="n">
        <v>24772</v>
      </c>
      <c r="K26" s="5" t="n">
        <v>22969</v>
      </c>
      <c r="L26" s="5" t="n">
        <v>20487</v>
      </c>
    </row>
    <row r="27" spans="1:12">
      <c r="A27" s="4" t="s">
        <v>96</v>
      </c>
      <c r="J27" s="7" t="n">
        <v>20305</v>
      </c>
      <c r="K27" s="5" t="n">
        <v>17806</v>
      </c>
      <c r="L27" s="5" t="n">
        <v>12594</v>
      </c>
    </row>
    <row r="28" spans="1:12">
      <c r="A28" s="4" t="s">
        <v>434</v>
      </c>
    </row>
    <row r="29" spans="1:12">
      <c r="A29" s="3" t="s">
        <v>412</v>
      </c>
    </row>
    <row r="30" spans="1:12">
      <c r="A30" s="4" t="s">
        <v>70</v>
      </c>
      <c r="B30" s="5" t="n">
        <v>88307</v>
      </c>
      <c r="C30" s="5" t="n">
        <v>78536</v>
      </c>
      <c r="D30" s="5" t="n">
        <v>78282</v>
      </c>
      <c r="E30" s="5" t="n">
        <v>76929</v>
      </c>
      <c r="F30" s="5" t="n">
        <v>82811</v>
      </c>
      <c r="G30" s="5" t="n">
        <v>81768</v>
      </c>
      <c r="H30" s="5" t="n">
        <v>84513</v>
      </c>
      <c r="I30" s="5" t="n">
        <v>70493</v>
      </c>
      <c r="K30" s="5" t="n">
        <v>319585</v>
      </c>
      <c r="L30" s="5" t="n">
        <v>303789</v>
      </c>
    </row>
    <row r="31" spans="1:12">
      <c r="A31" s="4" t="s">
        <v>72</v>
      </c>
      <c r="K31" s="5" t="n">
        <v>52019</v>
      </c>
      <c r="L31" s="5" t="n">
        <v>47311</v>
      </c>
    </row>
    <row r="32" spans="1:12">
      <c r="A32" s="4" t="s">
        <v>73</v>
      </c>
      <c r="K32" s="5" t="n">
        <v>58884</v>
      </c>
      <c r="L32" s="5" t="n">
        <v>55277</v>
      </c>
    </row>
    <row r="33" spans="1:12">
      <c r="A33" s="4" t="s">
        <v>74</v>
      </c>
      <c r="K33" s="5" t="n">
        <v>36371</v>
      </c>
      <c r="L33" s="5" t="n">
        <v>35110</v>
      </c>
    </row>
    <row r="34" spans="1:12">
      <c r="A34" s="4" t="s">
        <v>77</v>
      </c>
      <c r="K34" s="5" t="n">
        <v>317395</v>
      </c>
      <c r="L34" s="5" t="n">
        <v>287884</v>
      </c>
    </row>
    <row r="35" spans="1:12">
      <c r="A35" s="4" t="s">
        <v>84</v>
      </c>
      <c r="K35" s="5" t="n">
        <v>-938</v>
      </c>
      <c r="L35" s="5" t="n">
        <v>-4057</v>
      </c>
    </row>
    <row r="36" spans="1:12">
      <c r="A36" s="4" t="s">
        <v>85</v>
      </c>
      <c r="B36" s="5" t="n">
        <v>-5997</v>
      </c>
      <c r="C36" s="5" t="n">
        <v>-11644</v>
      </c>
      <c r="D36" s="5" t="n">
        <v>-8651</v>
      </c>
      <c r="E36" s="5" t="n">
        <v>-7475</v>
      </c>
      <c r="F36" s="5" t="n">
        <v>-6810</v>
      </c>
      <c r="G36" s="5" t="n">
        <v>-3260</v>
      </c>
      <c r="H36" s="5" t="n">
        <v>-4644</v>
      </c>
      <c r="I36" s="5" t="n">
        <v>-8510</v>
      </c>
      <c r="K36" s="5" t="n">
        <v>-23224</v>
      </c>
      <c r="L36" s="5" t="n">
        <v>-8872</v>
      </c>
    </row>
    <row r="37" spans="1:12">
      <c r="A37" s="4" t="s">
        <v>436</v>
      </c>
      <c r="B37" s="5" t="n">
        <v>65</v>
      </c>
      <c r="C37" s="5" t="n">
        <v>130</v>
      </c>
      <c r="D37" s="5" t="n">
        <v>-1085</v>
      </c>
      <c r="E37" s="5" t="n">
        <v>-1088</v>
      </c>
      <c r="F37" s="5" t="n">
        <v>-1004</v>
      </c>
      <c r="G37" s="5" t="n">
        <v>-1020</v>
      </c>
      <c r="H37" s="5" t="n">
        <v>-899</v>
      </c>
      <c r="I37" s="5" t="n">
        <v>-685</v>
      </c>
      <c r="K37" s="5" t="n">
        <v>3608</v>
      </c>
      <c r="L37" s="5" t="n">
        <v>2099</v>
      </c>
    </row>
    <row r="38" spans="1:12">
      <c r="A38" s="4" t="s">
        <v>437</v>
      </c>
      <c r="B38" s="7" t="n">
        <v>-5932</v>
      </c>
      <c r="C38" s="5" t="n">
        <v>-11514</v>
      </c>
      <c r="D38" s="5" t="n">
        <v>-9736</v>
      </c>
      <c r="E38" s="5" t="n">
        <v>-8563</v>
      </c>
      <c r="F38" s="5" t="n">
        <v>-7814</v>
      </c>
      <c r="G38" s="5" t="n">
        <v>-4280</v>
      </c>
      <c r="H38" s="5" t="n">
        <v>-5543</v>
      </c>
      <c r="I38" s="5" t="n">
        <v>-9195</v>
      </c>
      <c r="K38" s="7" t="n">
        <v>-26832</v>
      </c>
      <c r="L38" s="7" t="n">
        <v>-10971</v>
      </c>
    </row>
    <row r="39" spans="1:12">
      <c r="A39" s="4" t="s">
        <v>88</v>
      </c>
      <c r="K39" s="8" t="n">
        <v>-0.88</v>
      </c>
      <c r="L39" s="8" t="n">
        <v>-0.41</v>
      </c>
    </row>
    <row r="40" spans="1:12">
      <c r="A40" s="4" t="s">
        <v>438</v>
      </c>
    </row>
    <row r="41" spans="1:12">
      <c r="A41" s="3" t="s">
        <v>412</v>
      </c>
    </row>
    <row r="42" spans="1:12">
      <c r="A42" s="4" t="s">
        <v>91</v>
      </c>
      <c r="K42" s="7" t="n">
        <v>143044</v>
      </c>
      <c r="L42" s="7" t="n">
        <v>145922</v>
      </c>
    </row>
    <row r="43" spans="1:12">
      <c r="A43" s="4" t="s">
        <v>92</v>
      </c>
      <c r="K43" s="5" t="n">
        <v>59176</v>
      </c>
      <c r="L43" s="5" t="n">
        <v>54557</v>
      </c>
    </row>
    <row r="44" spans="1:12">
      <c r="A44" s="4" t="s">
        <v>93</v>
      </c>
      <c r="K44" s="5" t="n">
        <v>59595</v>
      </c>
      <c r="L44" s="5" t="n">
        <v>54624</v>
      </c>
    </row>
    <row r="45" spans="1:12">
      <c r="A45" s="4" t="s">
        <v>439</v>
      </c>
    </row>
    <row r="46" spans="1:12">
      <c r="A46" s="3" t="s">
        <v>412</v>
      </c>
    </row>
    <row r="47" spans="1:12">
      <c r="A47" s="4" t="s">
        <v>91</v>
      </c>
      <c r="K47" s="5" t="n">
        <v>26722</v>
      </c>
      <c r="L47" s="5" t="n">
        <v>21060</v>
      </c>
    </row>
    <row r="48" spans="1:12">
      <c r="A48" s="4" t="s">
        <v>92</v>
      </c>
      <c r="K48" s="5" t="n">
        <v>22959</v>
      </c>
      <c r="L48" s="5" t="n">
        <v>20470</v>
      </c>
    </row>
    <row r="49" spans="1:12">
      <c r="A49" s="4" t="s">
        <v>96</v>
      </c>
      <c r="K49" s="5" t="n">
        <v>17526</v>
      </c>
      <c r="L49" s="5" t="n">
        <v>12581</v>
      </c>
    </row>
    <row r="50" spans="1:12">
      <c r="A50" s="4" t="s">
        <v>418</v>
      </c>
    </row>
    <row r="51" spans="1:12">
      <c r="A51" s="3" t="s">
        <v>412</v>
      </c>
    </row>
    <row r="52" spans="1:12">
      <c r="A52" s="4" t="s">
        <v>70</v>
      </c>
      <c r="C52" s="5" t="n">
        <v>2237</v>
      </c>
      <c r="D52" s="5" t="n">
        <v>696</v>
      </c>
      <c r="E52" s="5" t="n">
        <v>1243</v>
      </c>
      <c r="F52" s="5" t="n">
        <v>62</v>
      </c>
      <c r="G52" s="5" t="n">
        <v>99</v>
      </c>
      <c r="H52" s="5" t="n">
        <v>555</v>
      </c>
      <c r="I52" s="5" t="n">
        <v>18</v>
      </c>
      <c r="K52" s="5" t="n">
        <v>734</v>
      </c>
      <c r="L52" s="5" t="n">
        <v>-3362</v>
      </c>
    </row>
    <row r="53" spans="1:12">
      <c r="A53" s="4" t="s">
        <v>72</v>
      </c>
      <c r="K53" s="5" t="n">
        <v>-1149</v>
      </c>
      <c r="L53" s="5" t="n">
        <v>-1464</v>
      </c>
    </row>
    <row r="54" spans="1:12">
      <c r="A54" s="4" t="s">
        <v>73</v>
      </c>
      <c r="K54" s="5" t="n">
        <v>685</v>
      </c>
      <c r="L54" s="5" t="n">
        <v>436</v>
      </c>
    </row>
    <row r="55" spans="1:12">
      <c r="A55" s="4" t="s">
        <v>74</v>
      </c>
      <c r="K55" s="5" t="n">
        <v>1080</v>
      </c>
      <c r="L55" s="5" t="n">
        <v>46</v>
      </c>
    </row>
    <row r="56" spans="1:12">
      <c r="A56" s="4" t="s">
        <v>77</v>
      </c>
      <c r="K56" s="5" t="n">
        <v>906</v>
      </c>
      <c r="L56" s="5" t="n">
        <v>-952</v>
      </c>
    </row>
    <row r="57" spans="1:12">
      <c r="A57" s="4" t="s">
        <v>84</v>
      </c>
      <c r="K57" s="5" t="n">
        <v>5</v>
      </c>
      <c r="L57" s="5" t="n">
        <v>1493</v>
      </c>
    </row>
    <row r="58" spans="1:12">
      <c r="A58" s="4" t="s">
        <v>85</v>
      </c>
      <c r="C58" s="5" t="n">
        <v>1695</v>
      </c>
      <c r="D58" s="5" t="n">
        <v>507</v>
      </c>
      <c r="E58" s="5" t="n">
        <v>1082</v>
      </c>
      <c r="F58" s="5" t="n">
        <v>-1211</v>
      </c>
      <c r="G58" s="5" t="n">
        <v>195</v>
      </c>
      <c r="H58" s="5" t="n">
        <v>669</v>
      </c>
      <c r="I58" s="5" t="n">
        <v>180</v>
      </c>
      <c r="K58" s="5" t="n">
        <v>-167</v>
      </c>
      <c r="L58" s="5" t="n">
        <v>-917</v>
      </c>
    </row>
    <row r="59" spans="1:12">
      <c r="A59" s="4" t="s">
        <v>436</v>
      </c>
      <c r="C59" s="5" t="n">
        <v>-19</v>
      </c>
      <c r="D59" s="5" t="n">
        <v>-6</v>
      </c>
      <c r="E59" s="5" t="n">
        <v>-13</v>
      </c>
      <c r="F59" s="5" t="n">
        <v>14</v>
      </c>
      <c r="G59" s="5" t="n">
        <v>-2</v>
      </c>
      <c r="H59" s="5" t="n">
        <v>-9</v>
      </c>
      <c r="I59" s="5" t="n">
        <v>-2</v>
      </c>
      <c r="K59" s="5" t="n">
        <v>-1</v>
      </c>
      <c r="L59" s="5" t="n">
        <v>-14</v>
      </c>
    </row>
    <row r="60" spans="1:12">
      <c r="A60" s="4" t="s">
        <v>437</v>
      </c>
      <c r="C60" s="7" t="n">
        <v>1676</v>
      </c>
      <c r="D60" s="7" t="n">
        <v>501</v>
      </c>
      <c r="E60" s="7" t="n">
        <v>1069</v>
      </c>
      <c r="F60" s="7" t="n">
        <v>-1197</v>
      </c>
      <c r="G60" s="7" t="n">
        <v>193</v>
      </c>
      <c r="H60" s="7" t="n">
        <v>660</v>
      </c>
      <c r="I60" s="7" t="n">
        <v>178</v>
      </c>
      <c r="K60" s="7" t="n">
        <v>-166</v>
      </c>
      <c r="L60" s="7" t="n">
        <v>-903</v>
      </c>
    </row>
    <row r="61" spans="1:12">
      <c r="A61" s="4" t="s">
        <v>88</v>
      </c>
      <c r="K61" s="8" t="n">
        <v>-0.01</v>
      </c>
      <c r="L61" s="8" t="n">
        <v>-0.04</v>
      </c>
    </row>
    <row r="62" spans="1:12">
      <c r="A62" s="4" t="s">
        <v>419</v>
      </c>
    </row>
    <row r="63" spans="1:12">
      <c r="A63" s="3" t="s">
        <v>412</v>
      </c>
    </row>
    <row r="64" spans="1:12">
      <c r="A64" s="4" t="s">
        <v>91</v>
      </c>
      <c r="K64" s="7" t="n">
        <v>499</v>
      </c>
      <c r="L64" s="7" t="n">
        <v>-3354</v>
      </c>
    </row>
    <row r="65" spans="1:12">
      <c r="A65" s="4" t="s">
        <v>92</v>
      </c>
      <c r="K65" s="5" t="n">
        <v>759</v>
      </c>
      <c r="L65" s="5" t="n">
        <v>-14</v>
      </c>
    </row>
    <row r="66" spans="1:12">
      <c r="A66" s="4" t="s">
        <v>93</v>
      </c>
      <c r="K66" s="5" t="n">
        <v>-826</v>
      </c>
      <c r="L66" s="5" t="n">
        <v>-152</v>
      </c>
    </row>
    <row r="67" spans="1:12">
      <c r="A67" s="4" t="s">
        <v>420</v>
      </c>
    </row>
    <row r="68" spans="1:12">
      <c r="A68" s="3" t="s">
        <v>412</v>
      </c>
    </row>
    <row r="69" spans="1:12">
      <c r="A69" s="4" t="s">
        <v>91</v>
      </c>
      <c r="K69" s="5" t="n">
        <v>302</v>
      </c>
      <c r="L69" s="5" t="n">
        <v>158</v>
      </c>
    </row>
    <row r="70" spans="1:12">
      <c r="A70" s="4" t="s">
        <v>92</v>
      </c>
      <c r="K70" s="5" t="n">
        <v>10</v>
      </c>
      <c r="L70" s="5" t="n">
        <v>17</v>
      </c>
    </row>
    <row r="71" spans="1:12">
      <c r="A71" s="4" t="s">
        <v>96</v>
      </c>
      <c r="K71" s="7" t="n">
        <v>280</v>
      </c>
      <c r="L71" s="7" t="n">
        <v>1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341</v>
      </c>
      <c r="J1" s="2" t="s">
        <v>1</v>
      </c>
    </row>
    <row r="2" spans="1:12">
      <c r="B2" s="2" t="s">
        <v>2</v>
      </c>
      <c r="C2" s="2" t="s">
        <v>393</v>
      </c>
      <c r="D2" s="2" t="s">
        <v>4</v>
      </c>
      <c r="E2" s="2" t="s">
        <v>394</v>
      </c>
      <c r="F2" s="2" t="s">
        <v>31</v>
      </c>
      <c r="G2" s="2" t="s">
        <v>395</v>
      </c>
      <c r="H2" s="2" t="s">
        <v>396</v>
      </c>
      <c r="I2" s="2" t="s">
        <v>397</v>
      </c>
      <c r="J2" s="2" t="s">
        <v>2</v>
      </c>
      <c r="K2" s="2" t="s">
        <v>31</v>
      </c>
      <c r="L2" s="2" t="s">
        <v>68</v>
      </c>
    </row>
    <row r="3" spans="1:12">
      <c r="A3" s="3" t="s">
        <v>412</v>
      </c>
    </row>
    <row r="4" spans="1:12">
      <c r="A4" s="4" t="s">
        <v>85</v>
      </c>
      <c r="B4" s="7" t="n">
        <v>-5997</v>
      </c>
      <c r="C4" s="7" t="n">
        <v>-9949</v>
      </c>
      <c r="D4" s="7" t="n">
        <v>-8144</v>
      </c>
      <c r="E4" s="7" t="n">
        <v>-6393</v>
      </c>
      <c r="F4" s="7" t="n">
        <v>-8021</v>
      </c>
      <c r="G4" s="7" t="n">
        <v>-3065</v>
      </c>
      <c r="H4" s="7" t="n">
        <v>-3975</v>
      </c>
      <c r="I4" s="7" t="n">
        <v>-8330</v>
      </c>
      <c r="J4" s="7" t="n">
        <v>-30483</v>
      </c>
      <c r="K4" s="7" t="n">
        <v>-23391</v>
      </c>
      <c r="L4" s="7" t="n">
        <v>-9789</v>
      </c>
    </row>
    <row r="5" spans="1:12">
      <c r="A5" s="4" t="s">
        <v>122</v>
      </c>
      <c r="J5" s="5" t="n">
        <v>10681</v>
      </c>
      <c r="K5" s="5" t="n">
        <v>9430</v>
      </c>
      <c r="L5" s="5" t="n">
        <v>7830</v>
      </c>
    </row>
    <row r="6" spans="1:12">
      <c r="A6" s="3" t="s">
        <v>125</v>
      </c>
    </row>
    <row r="7" spans="1:12">
      <c r="A7" s="4" t="s">
        <v>34</v>
      </c>
      <c r="J7" s="5" t="n">
        <v>-22816</v>
      </c>
      <c r="K7" s="5" t="n">
        <v>-18303</v>
      </c>
      <c r="L7" s="5" t="n">
        <v>-18186</v>
      </c>
    </row>
    <row r="8" spans="1:12">
      <c r="A8" s="4" t="s">
        <v>126</v>
      </c>
      <c r="J8" s="5" t="n">
        <v>-17101</v>
      </c>
      <c r="K8" s="5" t="n">
        <v>-44640</v>
      </c>
      <c r="L8" s="5" t="n">
        <v>-28828</v>
      </c>
    </row>
    <row r="9" spans="1:12">
      <c r="A9" s="4" t="s">
        <v>47</v>
      </c>
      <c r="J9" s="5" t="n">
        <v>-562</v>
      </c>
      <c r="K9" s="5" t="n">
        <v>-4216</v>
      </c>
      <c r="L9" s="5" t="n">
        <v>-3938</v>
      </c>
    </row>
    <row r="10" spans="1:12">
      <c r="A10" s="4" t="s">
        <v>43</v>
      </c>
      <c r="J10" s="5" t="n">
        <v>-10775</v>
      </c>
      <c r="K10" s="5" t="n">
        <v>-13052</v>
      </c>
      <c r="L10" s="5" t="n">
        <v>-9344</v>
      </c>
    </row>
    <row r="11" spans="1:12">
      <c r="A11" s="4" t="s">
        <v>55</v>
      </c>
      <c r="J11" s="5" t="n">
        <v>54135</v>
      </c>
      <c r="K11" s="5" t="n">
        <v>66673</v>
      </c>
      <c r="L11" s="5" t="n">
        <v>54626</v>
      </c>
    </row>
    <row r="12" spans="1:12">
      <c r="A12" s="4" t="s">
        <v>441</v>
      </c>
      <c r="J12" s="5" t="n">
        <v>743</v>
      </c>
      <c r="K12" s="5" t="n">
        <v>-18</v>
      </c>
      <c r="L12" s="5" t="n">
        <v>1394</v>
      </c>
    </row>
    <row r="13" spans="1:12">
      <c r="A13" s="4" t="s">
        <v>128</v>
      </c>
      <c r="J13" s="5" t="n">
        <v>10321</v>
      </c>
      <c r="K13" s="5" t="n">
        <v>2452</v>
      </c>
      <c r="L13" s="5" t="n">
        <v>306</v>
      </c>
    </row>
    <row r="14" spans="1:12">
      <c r="A14" s="4" t="s">
        <v>129</v>
      </c>
      <c r="J14" s="7" t="n">
        <v>22767</v>
      </c>
      <c r="K14" s="5" t="n">
        <v>4062</v>
      </c>
      <c r="L14" s="5" t="n">
        <v>19448</v>
      </c>
    </row>
    <row r="15" spans="1:12">
      <c r="A15" s="4" t="s">
        <v>434</v>
      </c>
    </row>
    <row r="16" spans="1:12">
      <c r="A16" s="3" t="s">
        <v>412</v>
      </c>
    </row>
    <row r="17" spans="1:12">
      <c r="A17" s="4" t="s">
        <v>85</v>
      </c>
      <c r="B17" s="7" t="n">
        <v>-5997</v>
      </c>
      <c r="C17" s="5" t="n">
        <v>-11644</v>
      </c>
      <c r="D17" s="5" t="n">
        <v>-8651</v>
      </c>
      <c r="E17" s="5" t="n">
        <v>-7475</v>
      </c>
      <c r="F17" s="5" t="n">
        <v>-6810</v>
      </c>
      <c r="G17" s="5" t="n">
        <v>-3260</v>
      </c>
      <c r="H17" s="5" t="n">
        <v>-4644</v>
      </c>
      <c r="I17" s="5" t="n">
        <v>-8510</v>
      </c>
      <c r="K17" s="5" t="n">
        <v>-23224</v>
      </c>
      <c r="L17" s="5" t="n">
        <v>-8872</v>
      </c>
    </row>
    <row r="18" spans="1:12">
      <c r="A18" s="3" t="s">
        <v>125</v>
      </c>
    </row>
    <row r="19" spans="1:12">
      <c r="A19" s="4" t="s">
        <v>34</v>
      </c>
      <c r="K19" s="5" t="n">
        <v>8873</v>
      </c>
      <c r="L19" s="5" t="n">
        <v>-10356</v>
      </c>
    </row>
    <row r="20" spans="1:12">
      <c r="A20" s="4" t="s">
        <v>126</v>
      </c>
      <c r="K20" s="5" t="n">
        <v>-52332</v>
      </c>
      <c r="L20" s="5" t="n">
        <v>-28828</v>
      </c>
    </row>
    <row r="21" spans="1:12">
      <c r="A21" s="4" t="s">
        <v>47</v>
      </c>
      <c r="K21" s="5" t="n">
        <v>-2383</v>
      </c>
      <c r="L21" s="5" t="n">
        <v>-2798</v>
      </c>
    </row>
    <row r="22" spans="1:12">
      <c r="A22" s="4" t="s">
        <v>43</v>
      </c>
      <c r="K22" s="5" t="n">
        <v>-13747</v>
      </c>
      <c r="L22" s="5" t="n">
        <v>-9797</v>
      </c>
    </row>
    <row r="23" spans="1:12">
      <c r="A23" s="4" t="s">
        <v>55</v>
      </c>
      <c r="K23" s="5" t="n">
        <v>76235</v>
      </c>
      <c r="L23" s="5" t="n">
        <v>52710</v>
      </c>
    </row>
    <row r="24" spans="1:12">
      <c r="A24" s="4" t="s">
        <v>441</v>
      </c>
      <c r="K24" s="5" t="n">
        <v>-13</v>
      </c>
      <c r="L24" s="5" t="n">
        <v>2887</v>
      </c>
    </row>
    <row r="25" spans="1:12">
      <c r="A25" s="4" t="s">
        <v>128</v>
      </c>
      <c r="K25" s="5" t="n">
        <v>-728</v>
      </c>
      <c r="L25" s="5" t="n">
        <v>-875</v>
      </c>
    </row>
    <row r="26" spans="1:12">
      <c r="A26" s="4" t="s">
        <v>129</v>
      </c>
      <c r="K26" s="5" t="n">
        <v>4062</v>
      </c>
      <c r="L26" s="5" t="n">
        <v>19448</v>
      </c>
    </row>
    <row r="27" spans="1:12">
      <c r="A27" s="4" t="s">
        <v>418</v>
      </c>
    </row>
    <row r="28" spans="1:12">
      <c r="A28" s="3" t="s">
        <v>412</v>
      </c>
    </row>
    <row r="29" spans="1:12">
      <c r="A29" s="4" t="s">
        <v>85</v>
      </c>
      <c r="C29" s="7" t="n">
        <v>1695</v>
      </c>
      <c r="D29" s="7" t="n">
        <v>507</v>
      </c>
      <c r="E29" s="7" t="n">
        <v>1082</v>
      </c>
      <c r="F29" s="7" t="n">
        <v>-1211</v>
      </c>
      <c r="G29" s="7" t="n">
        <v>195</v>
      </c>
      <c r="H29" s="7" t="n">
        <v>669</v>
      </c>
      <c r="I29" s="7" t="n">
        <v>180</v>
      </c>
      <c r="K29" s="5" t="n">
        <v>-167</v>
      </c>
      <c r="L29" s="5" t="n">
        <v>-917</v>
      </c>
    </row>
    <row r="30" spans="1:12">
      <c r="A30" s="4" t="s">
        <v>122</v>
      </c>
      <c r="K30" s="5" t="n">
        <v>9430</v>
      </c>
      <c r="L30" s="5" t="n">
        <v>7830</v>
      </c>
    </row>
    <row r="31" spans="1:12">
      <c r="A31" s="3" t="s">
        <v>125</v>
      </c>
    </row>
    <row r="32" spans="1:12">
      <c r="A32" s="4" t="s">
        <v>34</v>
      </c>
      <c r="K32" s="5" t="n">
        <v>-9430</v>
      </c>
      <c r="L32" s="5" t="n">
        <v>-7830</v>
      </c>
    </row>
    <row r="33" spans="1:12">
      <c r="A33" s="4" t="s">
        <v>126</v>
      </c>
      <c r="K33" s="5" t="n">
        <v>7692</v>
      </c>
    </row>
    <row r="34" spans="1:12">
      <c r="A34" s="4" t="s">
        <v>47</v>
      </c>
      <c r="K34" s="5" t="n">
        <v>-1833</v>
      </c>
      <c r="L34" s="5" t="n">
        <v>-1140</v>
      </c>
    </row>
    <row r="35" spans="1:12">
      <c r="A35" s="4" t="s">
        <v>43</v>
      </c>
      <c r="K35" s="5" t="n">
        <v>695</v>
      </c>
      <c r="L35" s="5" t="n">
        <v>453</v>
      </c>
    </row>
    <row r="36" spans="1:12">
      <c r="A36" s="4" t="s">
        <v>55</v>
      </c>
      <c r="K36" s="5" t="n">
        <v>-9562</v>
      </c>
      <c r="L36" s="5" t="n">
        <v>1916</v>
      </c>
    </row>
    <row r="37" spans="1:12">
      <c r="A37" s="4" t="s">
        <v>441</v>
      </c>
      <c r="K37" s="5" t="n">
        <v>-5</v>
      </c>
      <c r="L37" s="5" t="n">
        <v>-1493</v>
      </c>
    </row>
    <row r="38" spans="1:12">
      <c r="A38" s="4" t="s">
        <v>128</v>
      </c>
      <c r="K38" s="7" t="n">
        <v>3180</v>
      </c>
      <c r="L38" s="7" t="n">
        <v>118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341</v>
      </c>
      <c r="J1" s="2" t="s">
        <v>1</v>
      </c>
    </row>
    <row r="2" spans="1:12">
      <c r="B2" s="2" t="s">
        <v>2</v>
      </c>
      <c r="C2" s="2" t="s">
        <v>393</v>
      </c>
      <c r="D2" s="2" t="s">
        <v>4</v>
      </c>
      <c r="E2" s="2" t="s">
        <v>394</v>
      </c>
      <c r="F2" s="2" t="s">
        <v>31</v>
      </c>
      <c r="G2" s="2" t="s">
        <v>395</v>
      </c>
      <c r="H2" s="2" t="s">
        <v>396</v>
      </c>
      <c r="I2" s="2" t="s">
        <v>397</v>
      </c>
      <c r="J2" s="2" t="s">
        <v>2</v>
      </c>
      <c r="K2" s="2" t="s">
        <v>31</v>
      </c>
      <c r="L2" s="2" t="s">
        <v>68</v>
      </c>
    </row>
    <row r="3" spans="1:12">
      <c r="A3" s="3" t="s">
        <v>412</v>
      </c>
    </row>
    <row r="4" spans="1:12">
      <c r="A4" s="4" t="s">
        <v>443</v>
      </c>
      <c r="E4" s="7" t="n">
        <v>204711</v>
      </c>
      <c r="I4" s="7" t="n">
        <v>228942</v>
      </c>
      <c r="J4" s="7" t="n">
        <v>204711</v>
      </c>
      <c r="K4" s="7" t="n">
        <v>228942</v>
      </c>
      <c r="L4" s="7" t="n">
        <v>127003</v>
      </c>
    </row>
    <row r="5" spans="1:12">
      <c r="A5" s="4" t="s">
        <v>108</v>
      </c>
      <c r="B5" s="7" t="n">
        <v>-5997</v>
      </c>
      <c r="C5" s="7" t="n">
        <v>-9949</v>
      </c>
      <c r="D5" s="7" t="n">
        <v>-8144</v>
      </c>
      <c r="E5" s="5" t="n">
        <v>-6393</v>
      </c>
      <c r="F5" s="7" t="n">
        <v>-8021</v>
      </c>
      <c r="G5" s="7" t="n">
        <v>-3065</v>
      </c>
      <c r="H5" s="7" t="n">
        <v>-3975</v>
      </c>
      <c r="I5" s="5" t="n">
        <v>-8330</v>
      </c>
      <c r="J5" s="5" t="n">
        <v>-30483</v>
      </c>
      <c r="K5" s="5" t="n">
        <v>-23391</v>
      </c>
      <c r="L5" s="5" t="n">
        <v>-9789</v>
      </c>
    </row>
    <row r="6" spans="1:12">
      <c r="A6" s="4" t="s">
        <v>444</v>
      </c>
      <c r="B6" s="5" t="n">
        <v>190354</v>
      </c>
      <c r="F6" s="5" t="n">
        <v>204711</v>
      </c>
      <c r="J6" s="5" t="n">
        <v>190354</v>
      </c>
      <c r="K6" s="5" t="n">
        <v>204711</v>
      </c>
      <c r="L6" s="5" t="n">
        <v>228942</v>
      </c>
    </row>
    <row r="7" spans="1:12">
      <c r="A7" s="4" t="s">
        <v>100</v>
      </c>
    </row>
    <row r="8" spans="1:12">
      <c r="A8" s="3" t="s">
        <v>412</v>
      </c>
    </row>
    <row r="9" spans="1:12">
      <c r="A9" s="4" t="s">
        <v>443</v>
      </c>
      <c r="E9" s="5" t="n">
        <v>204231</v>
      </c>
      <c r="I9" s="5" t="n">
        <v>227459</v>
      </c>
      <c r="J9" s="5" t="n">
        <v>204231</v>
      </c>
      <c r="K9" s="5" t="n">
        <v>227459</v>
      </c>
      <c r="L9" s="5" t="n">
        <v>124784</v>
      </c>
    </row>
    <row r="10" spans="1:12">
      <c r="A10" s="4" t="s">
        <v>108</v>
      </c>
      <c r="J10" s="5" t="n">
        <v>-32499</v>
      </c>
      <c r="K10" s="5" t="n">
        <v>-26998</v>
      </c>
      <c r="L10" s="5" t="n">
        <v>-11874</v>
      </c>
    </row>
    <row r="11" spans="1:12">
      <c r="A11" s="4" t="s">
        <v>444</v>
      </c>
      <c r="B11" s="5" t="n">
        <v>192268</v>
      </c>
      <c r="F11" s="5" t="n">
        <v>204231</v>
      </c>
      <c r="J11" s="5" t="n">
        <v>192268</v>
      </c>
      <c r="K11" s="5" t="n">
        <v>204231</v>
      </c>
      <c r="L11" s="5" t="n">
        <v>227459</v>
      </c>
    </row>
    <row r="12" spans="1:12">
      <c r="A12" s="4" t="s">
        <v>101</v>
      </c>
    </row>
    <row r="13" spans="1:12">
      <c r="A13" s="3" t="s">
        <v>412</v>
      </c>
    </row>
    <row r="14" spans="1:12">
      <c r="A14" s="4" t="s">
        <v>443</v>
      </c>
      <c r="E14" s="5" t="n">
        <v>480</v>
      </c>
      <c r="I14" s="5" t="n">
        <v>1483</v>
      </c>
      <c r="J14" s="5" t="n">
        <v>480</v>
      </c>
      <c r="K14" s="5" t="n">
        <v>1483</v>
      </c>
      <c r="L14" s="5" t="n">
        <v>2219</v>
      </c>
    </row>
    <row r="15" spans="1:12">
      <c r="A15" s="4" t="s">
        <v>108</v>
      </c>
      <c r="J15" s="5" t="n">
        <v>2016</v>
      </c>
      <c r="K15" s="5" t="n">
        <v>3607</v>
      </c>
      <c r="L15" s="5" t="n">
        <v>2085</v>
      </c>
    </row>
    <row r="16" spans="1:12">
      <c r="A16" s="4" t="s">
        <v>444</v>
      </c>
      <c r="B16" s="5" t="n">
        <v>-1914</v>
      </c>
      <c r="F16" s="5" t="n">
        <v>480</v>
      </c>
      <c r="J16" s="5" t="n">
        <v>-1914</v>
      </c>
      <c r="K16" s="5" t="n">
        <v>480</v>
      </c>
      <c r="L16" s="5" t="n">
        <v>1483</v>
      </c>
    </row>
    <row r="17" spans="1:12">
      <c r="A17" s="4" t="s">
        <v>434</v>
      </c>
    </row>
    <row r="18" spans="1:12">
      <c r="A18" s="3" t="s">
        <v>412</v>
      </c>
    </row>
    <row r="19" spans="1:12">
      <c r="A19" s="4" t="s">
        <v>443</v>
      </c>
      <c r="E19" s="5" t="n">
        <v>181546</v>
      </c>
      <c r="I19" s="5" t="n">
        <v>205610</v>
      </c>
      <c r="J19" s="5" t="n">
        <v>181546</v>
      </c>
      <c r="K19" s="5" t="n">
        <v>205610</v>
      </c>
      <c r="L19" s="5" t="n">
        <v>102754</v>
      </c>
    </row>
    <row r="20" spans="1:12">
      <c r="A20" s="4" t="s">
        <v>108</v>
      </c>
      <c r="B20" s="7" t="n">
        <v>-5997</v>
      </c>
      <c r="C20" s="5" t="n">
        <v>-11644</v>
      </c>
      <c r="D20" s="5" t="n">
        <v>-8651</v>
      </c>
      <c r="E20" s="5" t="n">
        <v>-7475</v>
      </c>
      <c r="F20" s="5" t="n">
        <v>-6810</v>
      </c>
      <c r="G20" s="5" t="n">
        <v>-3260</v>
      </c>
      <c r="H20" s="5" t="n">
        <v>-4644</v>
      </c>
      <c r="I20" s="5" t="n">
        <v>-8510</v>
      </c>
      <c r="K20" s="5" t="n">
        <v>-23224</v>
      </c>
      <c r="L20" s="5" t="n">
        <v>-8872</v>
      </c>
    </row>
    <row r="21" spans="1:12">
      <c r="A21" s="4" t="s">
        <v>444</v>
      </c>
      <c r="F21" s="5" t="n">
        <v>181546</v>
      </c>
      <c r="K21" s="5" t="n">
        <v>181546</v>
      </c>
      <c r="L21" s="5" t="n">
        <v>205610</v>
      </c>
    </row>
    <row r="22" spans="1:12">
      <c r="A22" s="4" t="s">
        <v>445</v>
      </c>
    </row>
    <row r="23" spans="1:12">
      <c r="A23" s="3" t="s">
        <v>412</v>
      </c>
    </row>
    <row r="24" spans="1:12">
      <c r="A24" s="4" t="s">
        <v>443</v>
      </c>
      <c r="E24" s="5" t="n">
        <v>181531</v>
      </c>
      <c r="I24" s="5" t="n">
        <v>204593</v>
      </c>
      <c r="J24" s="5" t="n">
        <v>181531</v>
      </c>
      <c r="K24" s="5" t="n">
        <v>204593</v>
      </c>
      <c r="L24" s="5" t="n">
        <v>101015</v>
      </c>
    </row>
    <row r="25" spans="1:12">
      <c r="A25" s="4" t="s">
        <v>108</v>
      </c>
      <c r="K25" s="5" t="n">
        <v>-26832</v>
      </c>
      <c r="L25" s="5" t="n">
        <v>-10971</v>
      </c>
    </row>
    <row r="26" spans="1:12">
      <c r="A26" s="4" t="s">
        <v>444</v>
      </c>
      <c r="F26" s="5" t="n">
        <v>181531</v>
      </c>
      <c r="K26" s="5" t="n">
        <v>181531</v>
      </c>
      <c r="L26" s="5" t="n">
        <v>204593</v>
      </c>
    </row>
    <row r="27" spans="1:12">
      <c r="A27" s="4" t="s">
        <v>446</v>
      </c>
    </row>
    <row r="28" spans="1:12">
      <c r="A28" s="3" t="s">
        <v>412</v>
      </c>
    </row>
    <row r="29" spans="1:12">
      <c r="A29" s="4" t="s">
        <v>443</v>
      </c>
      <c r="E29" s="5" t="n">
        <v>15</v>
      </c>
      <c r="I29" s="5" t="n">
        <v>1017</v>
      </c>
      <c r="J29" s="5" t="n">
        <v>15</v>
      </c>
      <c r="K29" s="5" t="n">
        <v>1017</v>
      </c>
      <c r="L29" s="5" t="n">
        <v>1739</v>
      </c>
    </row>
    <row r="30" spans="1:12">
      <c r="A30" s="4" t="s">
        <v>108</v>
      </c>
      <c r="K30" s="5" t="n">
        <v>3608</v>
      </c>
      <c r="L30" s="5" t="n">
        <v>2099</v>
      </c>
    </row>
    <row r="31" spans="1:12">
      <c r="A31" s="4" t="s">
        <v>444</v>
      </c>
      <c r="F31" s="5" t="n">
        <v>15</v>
      </c>
      <c r="K31" s="5" t="n">
        <v>15</v>
      </c>
      <c r="L31" s="5" t="n">
        <v>1017</v>
      </c>
    </row>
    <row r="32" spans="1:12">
      <c r="A32" s="4" t="s">
        <v>418</v>
      </c>
    </row>
    <row r="33" spans="1:12">
      <c r="A33" s="3" t="s">
        <v>412</v>
      </c>
    </row>
    <row r="34" spans="1:12">
      <c r="A34" s="4" t="s">
        <v>443</v>
      </c>
      <c r="E34" s="5" t="n">
        <v>23165</v>
      </c>
      <c r="I34" s="5" t="n">
        <v>23332</v>
      </c>
      <c r="J34" s="5" t="n">
        <v>23165</v>
      </c>
      <c r="K34" s="5" t="n">
        <v>23332</v>
      </c>
      <c r="L34" s="5" t="n">
        <v>24249</v>
      </c>
    </row>
    <row r="35" spans="1:12">
      <c r="A35" s="4" t="s">
        <v>108</v>
      </c>
      <c r="C35" s="7" t="n">
        <v>1695</v>
      </c>
      <c r="D35" s="7" t="n">
        <v>507</v>
      </c>
      <c r="E35" s="5" t="n">
        <v>1082</v>
      </c>
      <c r="F35" s="5" t="n">
        <v>-1211</v>
      </c>
      <c r="G35" s="7" t="n">
        <v>195</v>
      </c>
      <c r="H35" s="7" t="n">
        <v>669</v>
      </c>
      <c r="I35" s="5" t="n">
        <v>180</v>
      </c>
      <c r="K35" s="5" t="n">
        <v>-167</v>
      </c>
      <c r="L35" s="5" t="n">
        <v>-917</v>
      </c>
    </row>
    <row r="36" spans="1:12">
      <c r="A36" s="4" t="s">
        <v>444</v>
      </c>
      <c r="F36" s="5" t="n">
        <v>23165</v>
      </c>
      <c r="K36" s="5" t="n">
        <v>23165</v>
      </c>
      <c r="L36" s="5" t="n">
        <v>23332</v>
      </c>
    </row>
    <row r="37" spans="1:12">
      <c r="A37" s="4" t="s">
        <v>447</v>
      </c>
    </row>
    <row r="38" spans="1:12">
      <c r="A38" s="3" t="s">
        <v>412</v>
      </c>
    </row>
    <row r="39" spans="1:12">
      <c r="A39" s="4" t="s">
        <v>443</v>
      </c>
      <c r="E39" s="5" t="n">
        <v>22700</v>
      </c>
      <c r="I39" s="5" t="n">
        <v>22866</v>
      </c>
      <c r="J39" s="5" t="n">
        <v>22700</v>
      </c>
      <c r="K39" s="5" t="n">
        <v>22866</v>
      </c>
      <c r="L39" s="5" t="n">
        <v>23769</v>
      </c>
    </row>
    <row r="40" spans="1:12">
      <c r="A40" s="4" t="s">
        <v>108</v>
      </c>
      <c r="K40" s="5" t="n">
        <v>-166</v>
      </c>
      <c r="L40" s="5" t="n">
        <v>-903</v>
      </c>
    </row>
    <row r="41" spans="1:12">
      <c r="A41" s="4" t="s">
        <v>444</v>
      </c>
      <c r="F41" s="5" t="n">
        <v>22700</v>
      </c>
      <c r="K41" s="5" t="n">
        <v>22700</v>
      </c>
      <c r="L41" s="5" t="n">
        <v>22866</v>
      </c>
    </row>
    <row r="42" spans="1:12">
      <c r="A42" s="4" t="s">
        <v>448</v>
      </c>
    </row>
    <row r="43" spans="1:12">
      <c r="A43" s="3" t="s">
        <v>412</v>
      </c>
    </row>
    <row r="44" spans="1:12">
      <c r="A44" s="4" t="s">
        <v>443</v>
      </c>
      <c r="E44" s="7" t="n">
        <v>465</v>
      </c>
      <c r="I44" s="7" t="n">
        <v>466</v>
      </c>
      <c r="J44" s="7" t="n">
        <v>465</v>
      </c>
      <c r="K44" s="5" t="n">
        <v>466</v>
      </c>
      <c r="L44" s="5" t="n">
        <v>480</v>
      </c>
    </row>
    <row r="45" spans="1:12">
      <c r="A45" s="4" t="s">
        <v>108</v>
      </c>
      <c r="K45" s="5" t="n">
        <v>-1</v>
      </c>
      <c r="L45" s="5" t="n">
        <v>-14</v>
      </c>
    </row>
    <row r="46" spans="1:12">
      <c r="A46" s="4" t="s">
        <v>444</v>
      </c>
      <c r="F46" s="7" t="n">
        <v>465</v>
      </c>
      <c r="K46" s="7" t="n">
        <v>465</v>
      </c>
      <c r="L46" s="7" t="n">
        <v>46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 customWidth="1" max="5" min="5" width="40"/>
    <col customWidth="1" max="6" min="6" width="29"/>
    <col customWidth="1" max="7" min="7" width="29"/>
    <col customWidth="1" max="8" min="8" width="29"/>
    <col customWidth="1" max="9" min="9" width="29"/>
    <col customWidth="1" max="10" min="10" width="29"/>
    <col customWidth="1" max="11" min="11" width="28"/>
    <col customWidth="1" max="12" min="12" width="29"/>
    <col customWidth="1" max="13" min="13" width="21"/>
    <col customWidth="1" max="14" min="14" width="21"/>
    <col customWidth="1" max="15" min="15" width="21"/>
    <col customWidth="1" max="16" min="16" width="21"/>
  </cols>
  <sheetData>
    <row r="1" spans="1:16">
      <c r="A1" s="1" t="s">
        <v>449</v>
      </c>
      <c r="B1" s="2" t="s">
        <v>450</v>
      </c>
      <c r="C1" s="2" t="s">
        <v>451</v>
      </c>
      <c r="D1" s="2" t="s">
        <v>452</v>
      </c>
      <c r="E1" s="2" t="s">
        <v>453</v>
      </c>
      <c r="F1" s="2" t="s">
        <v>454</v>
      </c>
      <c r="G1" s="2" t="s">
        <v>455</v>
      </c>
      <c r="H1" s="2" t="s">
        <v>456</v>
      </c>
      <c r="I1" s="2" t="s">
        <v>457</v>
      </c>
      <c r="J1" s="2" t="s">
        <v>458</v>
      </c>
      <c r="K1" s="2" t="s">
        <v>459</v>
      </c>
      <c r="L1" s="2" t="s">
        <v>460</v>
      </c>
      <c r="M1" s="2" t="s">
        <v>343</v>
      </c>
      <c r="N1" s="2" t="s">
        <v>461</v>
      </c>
      <c r="O1" s="2" t="s">
        <v>346</v>
      </c>
      <c r="P1" s="2" t="s">
        <v>350</v>
      </c>
    </row>
    <row r="2" spans="1:16">
      <c r="A2" s="3" t="s">
        <v>462</v>
      </c>
    </row>
    <row r="3" spans="1:16">
      <c r="A3" s="4" t="s">
        <v>45</v>
      </c>
      <c r="N3" s="7" t="n">
        <v>70436</v>
      </c>
      <c r="O3" s="7" t="n">
        <v>69851</v>
      </c>
      <c r="P3" s="7" t="n">
        <v>58836</v>
      </c>
    </row>
    <row r="4" spans="1:16">
      <c r="A4" s="4" t="s">
        <v>463</v>
      </c>
      <c r="M4" s="7" t="n">
        <v>2800</v>
      </c>
    </row>
    <row r="5" spans="1:16">
      <c r="A5" s="4" t="s">
        <v>464</v>
      </c>
      <c r="N5" s="5" t="n">
        <v>26217</v>
      </c>
    </row>
    <row r="6" spans="1:16">
      <c r="A6" s="4" t="s">
        <v>465</v>
      </c>
    </row>
    <row r="7" spans="1:16">
      <c r="A7" s="3" t="s">
        <v>462</v>
      </c>
    </row>
    <row r="8" spans="1:16">
      <c r="A8" s="4" t="s">
        <v>466</v>
      </c>
      <c r="O8" s="5" t="n">
        <v>500</v>
      </c>
    </row>
    <row r="9" spans="1:16">
      <c r="A9" s="4" t="s">
        <v>467</v>
      </c>
    </row>
    <row r="10" spans="1:16">
      <c r="A10" s="3" t="s">
        <v>462</v>
      </c>
    </row>
    <row r="11" spans="1:16">
      <c r="A11" s="4" t="s">
        <v>45</v>
      </c>
      <c r="O11" s="5" t="n">
        <v>9800</v>
      </c>
    </row>
    <row r="12" spans="1:16">
      <c r="A12" s="4" t="s">
        <v>468</v>
      </c>
    </row>
    <row r="13" spans="1:16">
      <c r="A13" s="3" t="s">
        <v>462</v>
      </c>
    </row>
    <row r="14" spans="1:16">
      <c r="A14" s="4" t="s">
        <v>45</v>
      </c>
      <c r="O14" s="5" t="n">
        <v>700</v>
      </c>
    </row>
    <row r="15" spans="1:16">
      <c r="A15" s="4" t="s">
        <v>262</v>
      </c>
    </row>
    <row r="16" spans="1:16">
      <c r="A16" s="3" t="s">
        <v>462</v>
      </c>
    </row>
    <row r="17" spans="1:16">
      <c r="A17" s="4" t="s">
        <v>469</v>
      </c>
      <c r="D17" s="7" t="n">
        <v>5700</v>
      </c>
      <c r="E17" s="7" t="n">
        <v>5000</v>
      </c>
      <c r="F17" s="7" t="n">
        <v>1500</v>
      </c>
      <c r="G17" s="7" t="n">
        <v>5700</v>
      </c>
      <c r="H17" s="7" t="n">
        <v>900</v>
      </c>
      <c r="O17" s="5" t="n">
        <v>18800</v>
      </c>
    </row>
    <row r="18" spans="1:16">
      <c r="A18" s="4" t="s">
        <v>45</v>
      </c>
      <c r="O18" s="5" t="n">
        <v>10517</v>
      </c>
    </row>
    <row r="19" spans="1:16">
      <c r="A19" s="4" t="s">
        <v>463</v>
      </c>
      <c r="O19" s="5" t="n">
        <v>921</v>
      </c>
    </row>
    <row r="20" spans="1:16">
      <c r="A20" s="4" t="s">
        <v>470</v>
      </c>
      <c r="E20" s="7" t="n">
        <v>1000</v>
      </c>
      <c r="O20" s="5" t="n">
        <v>876</v>
      </c>
    </row>
    <row r="21" spans="1:16">
      <c r="A21" s="4" t="s">
        <v>471</v>
      </c>
      <c r="E21" s="5" t="n">
        <v>5</v>
      </c>
    </row>
    <row r="22" spans="1:16">
      <c r="A22" s="4" t="s">
        <v>472</v>
      </c>
      <c r="N22" s="5" t="n">
        <v>8700</v>
      </c>
      <c r="O22" s="5" t="n">
        <v>2100</v>
      </c>
    </row>
    <row r="23" spans="1:16">
      <c r="A23" s="4" t="s">
        <v>473</v>
      </c>
      <c r="N23" s="5" t="n">
        <v>200</v>
      </c>
      <c r="O23" s="5" t="n">
        <v>200</v>
      </c>
    </row>
    <row r="24" spans="1:16">
      <c r="A24" s="4" t="s">
        <v>474</v>
      </c>
    </row>
    <row r="25" spans="1:16">
      <c r="A25" s="3" t="s">
        <v>462</v>
      </c>
    </row>
    <row r="26" spans="1:16">
      <c r="A26" s="4" t="s">
        <v>475</v>
      </c>
      <c r="D26" s="5" t="n">
        <v>2</v>
      </c>
      <c r="E26" s="5" t="n">
        <v>1</v>
      </c>
      <c r="G26" s="5" t="n">
        <v>3</v>
      </c>
      <c r="H26" s="5" t="n">
        <v>1</v>
      </c>
    </row>
    <row r="27" spans="1:16">
      <c r="A27" s="4" t="s">
        <v>476</v>
      </c>
    </row>
    <row r="28" spans="1:16">
      <c r="A28" s="3" t="s">
        <v>462</v>
      </c>
    </row>
    <row r="29" spans="1:16">
      <c r="A29" s="4" t="s">
        <v>475</v>
      </c>
      <c r="D29" s="5" t="n">
        <v>1</v>
      </c>
      <c r="F29" s="5" t="n">
        <v>2</v>
      </c>
      <c r="G29" s="5" t="n">
        <v>1</v>
      </c>
    </row>
    <row r="30" spans="1:16">
      <c r="A30" s="4" t="s">
        <v>259</v>
      </c>
    </row>
    <row r="31" spans="1:16">
      <c r="A31" s="3" t="s">
        <v>462</v>
      </c>
    </row>
    <row r="32" spans="1:16">
      <c r="A32" s="4" t="s">
        <v>469</v>
      </c>
      <c r="C32" s="7" t="n">
        <v>1500</v>
      </c>
      <c r="N32" s="5" t="n">
        <v>10550</v>
      </c>
    </row>
    <row r="33" spans="1:16">
      <c r="A33" s="4" t="s">
        <v>45</v>
      </c>
      <c r="N33" s="5" t="n">
        <v>1083</v>
      </c>
    </row>
    <row r="34" spans="1:16">
      <c r="A34" s="4" t="s">
        <v>463</v>
      </c>
      <c r="N34" s="5" t="n">
        <v>2766</v>
      </c>
    </row>
    <row r="35" spans="1:16">
      <c r="A35" s="4" t="s">
        <v>472</v>
      </c>
      <c r="N35" s="5" t="n">
        <v>1200</v>
      </c>
    </row>
    <row r="36" spans="1:16">
      <c r="A36" s="4" t="s">
        <v>473</v>
      </c>
      <c r="N36" s="5" t="n">
        <v>-1400</v>
      </c>
    </row>
    <row r="37" spans="1:16">
      <c r="A37" s="4" t="s">
        <v>477</v>
      </c>
    </row>
    <row r="38" spans="1:16">
      <c r="A38" s="3" t="s">
        <v>462</v>
      </c>
    </row>
    <row r="39" spans="1:16">
      <c r="A39" s="4" t="s">
        <v>45</v>
      </c>
      <c r="N39" s="5" t="n">
        <v>1100</v>
      </c>
    </row>
    <row r="40" spans="1:16">
      <c r="A40" s="4" t="s">
        <v>478</v>
      </c>
    </row>
    <row r="41" spans="1:16">
      <c r="A41" s="3" t="s">
        <v>462</v>
      </c>
    </row>
    <row r="42" spans="1:16">
      <c r="A42" s="4" t="s">
        <v>475</v>
      </c>
      <c r="C42" s="5" t="n">
        <v>3</v>
      </c>
    </row>
    <row r="43" spans="1:16">
      <c r="A43" s="4" t="s">
        <v>479</v>
      </c>
    </row>
    <row r="44" spans="1:16">
      <c r="A44" s="3" t="s">
        <v>462</v>
      </c>
    </row>
    <row r="45" spans="1:16">
      <c r="A45" s="4" t="s">
        <v>475</v>
      </c>
      <c r="B45" s="5" t="n">
        <v>10</v>
      </c>
    </row>
    <row r="46" spans="1:16">
      <c r="A46" s="4" t="s">
        <v>480</v>
      </c>
    </row>
    <row r="47" spans="1:16">
      <c r="A47" s="3" t="s">
        <v>462</v>
      </c>
    </row>
    <row r="48" spans="1:16">
      <c r="A48" s="4" t="s">
        <v>475</v>
      </c>
      <c r="B48" s="5" t="n">
        <v>1</v>
      </c>
    </row>
    <row r="49" spans="1:16">
      <c r="A49" s="4" t="s">
        <v>481</v>
      </c>
    </row>
    <row r="50" spans="1:16">
      <c r="A50" s="3" t="s">
        <v>462</v>
      </c>
    </row>
    <row r="51" spans="1:16">
      <c r="A51" s="4" t="s">
        <v>469</v>
      </c>
      <c r="B51" s="7" t="n">
        <v>9100</v>
      </c>
    </row>
    <row r="52" spans="1:16">
      <c r="A52" s="4" t="s">
        <v>264</v>
      </c>
    </row>
    <row r="53" spans="1:16">
      <c r="A53" s="3" t="s">
        <v>462</v>
      </c>
    </row>
    <row r="54" spans="1:16">
      <c r="A54" s="4" t="s">
        <v>469</v>
      </c>
      <c r="I54" s="7" t="n">
        <v>2400</v>
      </c>
      <c r="J54" s="7" t="n">
        <v>53800</v>
      </c>
      <c r="L54" s="7" t="n">
        <v>200</v>
      </c>
      <c r="P54" s="5" t="n">
        <v>2581</v>
      </c>
    </row>
    <row r="55" spans="1:16">
      <c r="A55" s="4" t="s">
        <v>45</v>
      </c>
      <c r="P55" s="5" t="n">
        <v>1626</v>
      </c>
    </row>
    <row r="56" spans="1:16">
      <c r="A56" s="4" t="s">
        <v>463</v>
      </c>
      <c r="P56" s="5" t="n">
        <v>412</v>
      </c>
    </row>
    <row r="57" spans="1:16">
      <c r="A57" s="4" t="s">
        <v>472</v>
      </c>
      <c r="N57" s="5" t="n">
        <v>47500</v>
      </c>
      <c r="O57" s="5" t="n">
        <v>43900</v>
      </c>
      <c r="P57" s="5" t="n">
        <v>19300</v>
      </c>
    </row>
    <row r="58" spans="1:16">
      <c r="A58" s="4" t="s">
        <v>473</v>
      </c>
      <c r="N58" s="5" t="n">
        <v>4600</v>
      </c>
      <c r="O58" s="7" t="n">
        <v>5400</v>
      </c>
      <c r="P58" s="5" t="n">
        <v>1600</v>
      </c>
    </row>
    <row r="59" spans="1:16">
      <c r="A59" s="4" t="s">
        <v>482</v>
      </c>
    </row>
    <row r="60" spans="1:16">
      <c r="A60" s="3" t="s">
        <v>462</v>
      </c>
    </row>
    <row r="61" spans="1:16">
      <c r="A61" s="4" t="s">
        <v>45</v>
      </c>
      <c r="P61" s="5" t="n">
        <v>1600</v>
      </c>
    </row>
    <row r="62" spans="1:16">
      <c r="A62" s="4" t="s">
        <v>483</v>
      </c>
    </row>
    <row r="63" spans="1:16">
      <c r="A63" s="3" t="s">
        <v>462</v>
      </c>
    </row>
    <row r="64" spans="1:16">
      <c r="A64" s="4" t="s">
        <v>475</v>
      </c>
      <c r="I64" s="5" t="n">
        <v>2</v>
      </c>
      <c r="J64" s="5" t="n">
        <v>9</v>
      </c>
    </row>
    <row r="65" spans="1:16">
      <c r="A65" s="4" t="s">
        <v>484</v>
      </c>
    </row>
    <row r="66" spans="1:16">
      <c r="A66" s="3" t="s">
        <v>462</v>
      </c>
    </row>
    <row r="67" spans="1:16">
      <c r="A67" s="4" t="s">
        <v>475</v>
      </c>
      <c r="J67" s="5" t="n">
        <v>12</v>
      </c>
      <c r="L67" s="5" t="n">
        <v>1</v>
      </c>
    </row>
    <row r="68" spans="1:16">
      <c r="A68" s="4" t="s">
        <v>266</v>
      </c>
    </row>
    <row r="69" spans="1:16">
      <c r="A69" s="3" t="s">
        <v>462</v>
      </c>
    </row>
    <row r="70" spans="1:16">
      <c r="A70" s="4" t="s">
        <v>469</v>
      </c>
      <c r="P70" s="5" t="n">
        <v>53800</v>
      </c>
    </row>
    <row r="71" spans="1:16">
      <c r="A71" s="4" t="s">
        <v>45</v>
      </c>
      <c r="P71" s="5" t="n">
        <v>8473</v>
      </c>
    </row>
    <row r="72" spans="1:16">
      <c r="A72" s="4" t="s">
        <v>133</v>
      </c>
      <c r="K72" s="7" t="n">
        <v>53000</v>
      </c>
    </row>
    <row r="73" spans="1:16">
      <c r="A73" s="4" t="s">
        <v>464</v>
      </c>
      <c r="K73" s="7" t="n">
        <v>36000</v>
      </c>
      <c r="N73" s="7" t="n">
        <v>36000</v>
      </c>
    </row>
    <row r="74" spans="1:16">
      <c r="A74" s="4" t="s">
        <v>485</v>
      </c>
      <c r="K74" s="4" t="s">
        <v>486</v>
      </c>
    </row>
    <row r="75" spans="1:16">
      <c r="A75" s="4" t="s">
        <v>487</v>
      </c>
      <c r="K75" s="7" t="n">
        <v>8368</v>
      </c>
    </row>
    <row r="76" spans="1:16">
      <c r="A76" s="4" t="s">
        <v>488</v>
      </c>
      <c r="K76" s="7" t="n">
        <v>36000</v>
      </c>
    </row>
    <row r="77" spans="1:16">
      <c r="A77" s="4" t="s">
        <v>489</v>
      </c>
      <c r="K77" s="4" t="s">
        <v>490</v>
      </c>
    </row>
    <row r="78" spans="1:16">
      <c r="A78" s="4" t="s">
        <v>491</v>
      </c>
    </row>
    <row r="79" spans="1:16">
      <c r="A79" s="3" t="s">
        <v>462</v>
      </c>
    </row>
    <row r="80" spans="1:16">
      <c r="A80" s="4" t="s">
        <v>492</v>
      </c>
      <c r="K80" s="4" t="s">
        <v>493</v>
      </c>
      <c r="N80" s="4" t="s">
        <v>493</v>
      </c>
    </row>
    <row r="81" spans="1:16">
      <c r="A81" s="4" t="s">
        <v>494</v>
      </c>
    </row>
    <row r="82" spans="1:16">
      <c r="A82" s="3" t="s">
        <v>462</v>
      </c>
    </row>
    <row r="83" spans="1:16">
      <c r="A83" s="4" t="s">
        <v>492</v>
      </c>
      <c r="K83" s="4" t="s">
        <v>495</v>
      </c>
      <c r="N83" s="4" t="s">
        <v>495</v>
      </c>
    </row>
    <row r="84" spans="1:16">
      <c r="A84" s="4" t="s">
        <v>496</v>
      </c>
    </row>
    <row r="85" spans="1:16">
      <c r="A85" s="3" t="s">
        <v>462</v>
      </c>
    </row>
    <row r="86" spans="1:16">
      <c r="A86" s="4" t="s">
        <v>45</v>
      </c>
      <c r="P86" s="5" t="n">
        <v>2400</v>
      </c>
    </row>
    <row r="87" spans="1:16">
      <c r="A87" s="4" t="s">
        <v>497</v>
      </c>
    </row>
    <row r="88" spans="1:16">
      <c r="A88" s="3" t="s">
        <v>462</v>
      </c>
    </row>
    <row r="89" spans="1:16">
      <c r="A89" s="4" t="s">
        <v>45</v>
      </c>
      <c r="P89" s="7" t="n">
        <v>6100</v>
      </c>
    </row>
    <row r="90" spans="1:16">
      <c r="A90" s="4" t="s">
        <v>498</v>
      </c>
    </row>
    <row r="91" spans="1:16">
      <c r="A91" s="3" t="s">
        <v>462</v>
      </c>
    </row>
    <row r="92" spans="1:16">
      <c r="A92" s="4" t="s">
        <v>475</v>
      </c>
      <c r="K92" s="5" t="n">
        <v>13</v>
      </c>
    </row>
    <row r="93" spans="1:16">
      <c r="A93" s="4" t="s">
        <v>499</v>
      </c>
      <c r="K93" s="4" t="s">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501</v>
      </c>
      <c r="B1" s="2" t="s">
        <v>502</v>
      </c>
      <c r="C1" s="2" t="s">
        <v>503</v>
      </c>
      <c r="D1" s="2" t="s">
        <v>504</v>
      </c>
      <c r="E1" s="2" t="s">
        <v>505</v>
      </c>
      <c r="F1" s="2" t="s">
        <v>506</v>
      </c>
      <c r="G1" s="2" t="s">
        <v>507</v>
      </c>
      <c r="H1" s="2" t="s">
        <v>508</v>
      </c>
      <c r="I1" s="2" t="s">
        <v>509</v>
      </c>
      <c r="J1" s="2" t="s">
        <v>510</v>
      </c>
      <c r="K1" s="2" t="s">
        <v>393</v>
      </c>
      <c r="L1" s="2" t="s">
        <v>2</v>
      </c>
      <c r="M1" s="2" t="s">
        <v>31</v>
      </c>
      <c r="N1" s="2" t="s">
        <v>68</v>
      </c>
      <c r="O1" s="2" t="s">
        <v>511</v>
      </c>
    </row>
    <row r="2" spans="1:15">
      <c r="A2" s="3" t="s">
        <v>512</v>
      </c>
    </row>
    <row r="3" spans="1:15">
      <c r="A3" s="4" t="s">
        <v>463</v>
      </c>
      <c r="K3" s="7" t="n">
        <v>2800</v>
      </c>
    </row>
    <row r="4" spans="1:15">
      <c r="A4" s="4" t="s">
        <v>513</v>
      </c>
      <c r="L4" s="7" t="n">
        <v>70436</v>
      </c>
      <c r="M4" s="7" t="n">
        <v>69851</v>
      </c>
      <c r="N4" s="7" t="n">
        <v>58836</v>
      </c>
    </row>
    <row r="5" spans="1:15">
      <c r="A5" s="4" t="s">
        <v>259</v>
      </c>
    </row>
    <row r="6" spans="1:15">
      <c r="A6" s="3" t="s">
        <v>514</v>
      </c>
    </row>
    <row r="7" spans="1:15">
      <c r="A7" s="4" t="s">
        <v>515</v>
      </c>
      <c r="L7" s="5" t="n">
        <v>791</v>
      </c>
    </row>
    <row r="8" spans="1:15">
      <c r="A8" s="4" t="s">
        <v>516</v>
      </c>
      <c r="L8" s="5" t="n">
        <v>1900</v>
      </c>
    </row>
    <row r="9" spans="1:15">
      <c r="A9" s="4" t="s">
        <v>46</v>
      </c>
      <c r="L9" s="5" t="n">
        <v>508</v>
      </c>
    </row>
    <row r="10" spans="1:15">
      <c r="A10" s="4" t="s">
        <v>47</v>
      </c>
      <c r="L10" s="5" t="n">
        <v>13</v>
      </c>
    </row>
    <row r="11" spans="1:15">
      <c r="A11" s="4" t="s">
        <v>48</v>
      </c>
      <c r="L11" s="5" t="n">
        <v>22408</v>
      </c>
    </row>
    <row r="12" spans="1:15">
      <c r="A12" s="3" t="s">
        <v>512</v>
      </c>
    </row>
    <row r="13" spans="1:15">
      <c r="A13" s="4" t="s">
        <v>517</v>
      </c>
      <c r="L13" s="5" t="n">
        <v>4231</v>
      </c>
    </row>
    <row r="14" spans="1:15">
      <c r="A14" s="4" t="s">
        <v>518</v>
      </c>
      <c r="L14" s="5" t="n">
        <v>313</v>
      </c>
    </row>
    <row r="15" spans="1:15">
      <c r="A15" s="4" t="s">
        <v>59</v>
      </c>
      <c r="L15" s="5" t="n">
        <v>10175</v>
      </c>
    </row>
    <row r="16" spans="1:15">
      <c r="A16" s="4" t="s">
        <v>519</v>
      </c>
      <c r="L16" s="5" t="n">
        <v>12233</v>
      </c>
    </row>
    <row r="17" spans="1:15">
      <c r="A17" s="4" t="s">
        <v>520</v>
      </c>
      <c r="B17" s="7" t="n">
        <v>1500</v>
      </c>
      <c r="L17" s="5" t="n">
        <v>10550</v>
      </c>
    </row>
    <row r="18" spans="1:15">
      <c r="A18" s="4" t="s">
        <v>521</v>
      </c>
      <c r="L18" s="5" t="n">
        <v>10550</v>
      </c>
    </row>
    <row r="19" spans="1:15">
      <c r="A19" s="4" t="s">
        <v>463</v>
      </c>
      <c r="L19" s="5" t="n">
        <v>2766</v>
      </c>
    </row>
    <row r="20" spans="1:15">
      <c r="A20" s="4" t="s">
        <v>513</v>
      </c>
      <c r="L20" s="5" t="n">
        <v>1083</v>
      </c>
    </row>
    <row r="21" spans="1:15">
      <c r="A21" s="4" t="s">
        <v>522</v>
      </c>
    </row>
    <row r="22" spans="1:15">
      <c r="A22" s="3" t="s">
        <v>514</v>
      </c>
    </row>
    <row r="23" spans="1:15">
      <c r="A23" s="4" t="s">
        <v>523</v>
      </c>
      <c r="L23" s="5" t="n">
        <v>4426</v>
      </c>
    </row>
    <row r="24" spans="1:15">
      <c r="A24" s="4" t="s">
        <v>524</v>
      </c>
    </row>
    <row r="25" spans="1:15">
      <c r="A25" s="3" t="s">
        <v>514</v>
      </c>
    </row>
    <row r="26" spans="1:15">
      <c r="A26" s="4" t="s">
        <v>523</v>
      </c>
      <c r="L26" s="5" t="n">
        <v>5631</v>
      </c>
    </row>
    <row r="27" spans="1:15">
      <c r="A27" s="4" t="s">
        <v>525</v>
      </c>
    </row>
    <row r="28" spans="1:15">
      <c r="A28" s="3" t="s">
        <v>512</v>
      </c>
    </row>
    <row r="29" spans="1:15">
      <c r="A29" s="4" t="s">
        <v>526</v>
      </c>
      <c r="L29" s="5" t="n">
        <v>5631</v>
      </c>
    </row>
    <row r="30" spans="1:15">
      <c r="A30" s="4" t="s">
        <v>479</v>
      </c>
    </row>
    <row r="31" spans="1:15">
      <c r="A31" s="3" t="s">
        <v>514</v>
      </c>
    </row>
    <row r="32" spans="1:15">
      <c r="A32" s="4" t="s">
        <v>527</v>
      </c>
      <c r="L32" s="5" t="n">
        <v>4612</v>
      </c>
    </row>
    <row r="33" spans="1:15">
      <c r="A33" s="4" t="s">
        <v>528</v>
      </c>
    </row>
    <row r="34" spans="1:15">
      <c r="A34" s="3" t="s">
        <v>514</v>
      </c>
    </row>
    <row r="35" spans="1:15">
      <c r="A35" s="4" t="s">
        <v>527</v>
      </c>
      <c r="L35" s="7" t="n">
        <v>4527</v>
      </c>
    </row>
    <row r="36" spans="1:15">
      <c r="A36" s="4" t="s">
        <v>262</v>
      </c>
    </row>
    <row r="37" spans="1:15">
      <c r="A37" s="3" t="s">
        <v>514</v>
      </c>
    </row>
    <row r="38" spans="1:15">
      <c r="A38" s="4" t="s">
        <v>515</v>
      </c>
      <c r="M38" s="5" t="n">
        <v>2634</v>
      </c>
    </row>
    <row r="39" spans="1:15">
      <c r="A39" s="4" t="s">
        <v>516</v>
      </c>
      <c r="M39" s="5" t="n">
        <v>53</v>
      </c>
    </row>
    <row r="40" spans="1:15">
      <c r="A40" s="4" t="s">
        <v>46</v>
      </c>
      <c r="M40" s="5" t="n">
        <v>406</v>
      </c>
    </row>
    <row r="41" spans="1:15">
      <c r="A41" s="4" t="s">
        <v>48</v>
      </c>
      <c r="M41" s="5" t="n">
        <v>35261</v>
      </c>
    </row>
    <row r="42" spans="1:15">
      <c r="A42" s="3" t="s">
        <v>512</v>
      </c>
    </row>
    <row r="43" spans="1:15">
      <c r="A43" s="4" t="s">
        <v>55</v>
      </c>
      <c r="M43" s="5" t="n">
        <v>21026</v>
      </c>
    </row>
    <row r="44" spans="1:15">
      <c r="A44" s="4" t="s">
        <v>59</v>
      </c>
      <c r="M44" s="5" t="n">
        <v>25181</v>
      </c>
    </row>
    <row r="45" spans="1:15">
      <c r="A45" s="4" t="s">
        <v>529</v>
      </c>
      <c r="M45" s="5" t="n">
        <v>21</v>
      </c>
    </row>
    <row r="46" spans="1:15">
      <c r="A46" s="4" t="s">
        <v>519</v>
      </c>
      <c r="M46" s="5" t="n">
        <v>10080</v>
      </c>
    </row>
    <row r="47" spans="1:15">
      <c r="A47" s="4" t="s">
        <v>520</v>
      </c>
      <c r="C47" s="7" t="n">
        <v>5700</v>
      </c>
      <c r="D47" s="7" t="n">
        <v>5000</v>
      </c>
      <c r="E47" s="7" t="n">
        <v>1500</v>
      </c>
      <c r="F47" s="7" t="n">
        <v>5700</v>
      </c>
      <c r="G47" s="7" t="n">
        <v>900</v>
      </c>
      <c r="M47" s="5" t="n">
        <v>18800</v>
      </c>
    </row>
    <row r="48" spans="1:15">
      <c r="A48" s="4" t="s">
        <v>521</v>
      </c>
      <c r="M48" s="5" t="n">
        <v>19676</v>
      </c>
    </row>
    <row r="49" spans="1:15">
      <c r="A49" s="4" t="s">
        <v>463</v>
      </c>
      <c r="M49" s="5" t="n">
        <v>921</v>
      </c>
    </row>
    <row r="50" spans="1:15">
      <c r="A50" s="4" t="s">
        <v>513</v>
      </c>
      <c r="M50" s="5" t="n">
        <v>10517</v>
      </c>
    </row>
    <row r="51" spans="1:15">
      <c r="A51" s="4" t="s">
        <v>470</v>
      </c>
      <c r="D51" s="7" t="n">
        <v>1000</v>
      </c>
      <c r="M51" s="5" t="n">
        <v>876</v>
      </c>
    </row>
    <row r="52" spans="1:15">
      <c r="A52" s="4" t="s">
        <v>530</v>
      </c>
    </row>
    <row r="53" spans="1:15">
      <c r="A53" s="3" t="s">
        <v>514</v>
      </c>
    </row>
    <row r="54" spans="1:15">
      <c r="A54" s="4" t="s">
        <v>523</v>
      </c>
      <c r="M54" s="5" t="n">
        <v>15075</v>
      </c>
    </row>
    <row r="55" spans="1:15">
      <c r="A55" s="4" t="s">
        <v>531</v>
      </c>
    </row>
    <row r="56" spans="1:15">
      <c r="A56" s="3" t="s">
        <v>514</v>
      </c>
    </row>
    <row r="57" spans="1:15">
      <c r="A57" s="4" t="s">
        <v>523</v>
      </c>
      <c r="M57" s="5" t="n">
        <v>4134</v>
      </c>
    </row>
    <row r="58" spans="1:15">
      <c r="A58" s="4" t="s">
        <v>532</v>
      </c>
    </row>
    <row r="59" spans="1:15">
      <c r="A59" s="3" t="s">
        <v>512</v>
      </c>
    </row>
    <row r="60" spans="1:15">
      <c r="A60" s="4" t="s">
        <v>526</v>
      </c>
      <c r="M60" s="5" t="n">
        <v>4134</v>
      </c>
    </row>
    <row r="61" spans="1:15">
      <c r="A61" s="4" t="s">
        <v>476</v>
      </c>
    </row>
    <row r="62" spans="1:15">
      <c r="A62" s="3" t="s">
        <v>514</v>
      </c>
    </row>
    <row r="63" spans="1:15">
      <c r="A63" s="4" t="s">
        <v>527</v>
      </c>
      <c r="M63" s="5" t="n">
        <v>5249</v>
      </c>
    </row>
    <row r="64" spans="1:15">
      <c r="A64" s="4" t="s">
        <v>533</v>
      </c>
    </row>
    <row r="65" spans="1:15">
      <c r="A65" s="3" t="s">
        <v>514</v>
      </c>
    </row>
    <row r="66" spans="1:15">
      <c r="A66" s="4" t="s">
        <v>527</v>
      </c>
      <c r="M66" s="7" t="n">
        <v>7710</v>
      </c>
    </row>
    <row r="67" spans="1:15">
      <c r="A67" s="4" t="s">
        <v>264</v>
      </c>
    </row>
    <row r="68" spans="1:15">
      <c r="A68" s="3" t="s">
        <v>514</v>
      </c>
    </row>
    <row r="69" spans="1:15">
      <c r="A69" s="4" t="s">
        <v>515</v>
      </c>
      <c r="N69" s="5" t="n">
        <v>104</v>
      </c>
    </row>
    <row r="70" spans="1:15">
      <c r="A70" s="4" t="s">
        <v>46</v>
      </c>
      <c r="N70" s="5" t="n">
        <v>520</v>
      </c>
    </row>
    <row r="71" spans="1:15">
      <c r="A71" s="4" t="s">
        <v>47</v>
      </c>
      <c r="N71" s="5" t="n">
        <v>22</v>
      </c>
    </row>
    <row r="72" spans="1:15">
      <c r="A72" s="4" t="s">
        <v>44</v>
      </c>
      <c r="N72" s="5" t="n">
        <v>87</v>
      </c>
    </row>
    <row r="73" spans="1:15">
      <c r="A73" s="4" t="s">
        <v>48</v>
      </c>
      <c r="N73" s="5" t="n">
        <v>4772</v>
      </c>
    </row>
    <row r="74" spans="1:15">
      <c r="A74" s="3" t="s">
        <v>512</v>
      </c>
    </row>
    <row r="75" spans="1:15">
      <c r="A75" s="4" t="s">
        <v>55</v>
      </c>
      <c r="N75" s="5" t="n">
        <v>2053</v>
      </c>
    </row>
    <row r="76" spans="1:15">
      <c r="A76" s="4" t="s">
        <v>518</v>
      </c>
      <c r="N76" s="5" t="n">
        <v>641</v>
      </c>
    </row>
    <row r="77" spans="1:15">
      <c r="A77" s="4" t="s">
        <v>59</v>
      </c>
      <c r="N77" s="5" t="n">
        <v>3405</v>
      </c>
    </row>
    <row r="78" spans="1:15">
      <c r="A78" s="4" t="s">
        <v>529</v>
      </c>
      <c r="N78" s="5" t="n">
        <v>20</v>
      </c>
    </row>
    <row r="79" spans="1:15">
      <c r="A79" s="4" t="s">
        <v>519</v>
      </c>
      <c r="N79" s="5" t="n">
        <v>1367</v>
      </c>
    </row>
    <row r="80" spans="1:15">
      <c r="A80" s="4" t="s">
        <v>520</v>
      </c>
      <c r="H80" s="7" t="n">
        <v>2400</v>
      </c>
      <c r="I80" s="7" t="n">
        <v>53800</v>
      </c>
      <c r="J80" s="7" t="n">
        <v>200</v>
      </c>
      <c r="N80" s="5" t="n">
        <v>2581</v>
      </c>
    </row>
    <row r="81" spans="1:15">
      <c r="A81" s="4" t="s">
        <v>521</v>
      </c>
      <c r="N81" s="5" t="n">
        <v>2581</v>
      </c>
    </row>
    <row r="82" spans="1:15">
      <c r="A82" s="4" t="s">
        <v>463</v>
      </c>
      <c r="N82" s="5" t="n">
        <v>412</v>
      </c>
    </row>
    <row r="83" spans="1:15">
      <c r="A83" s="4" t="s">
        <v>513</v>
      </c>
      <c r="N83" s="5" t="n">
        <v>1626</v>
      </c>
    </row>
    <row r="84" spans="1:15">
      <c r="A84" s="4" t="s">
        <v>534</v>
      </c>
    </row>
    <row r="85" spans="1:15">
      <c r="A85" s="3" t="s">
        <v>514</v>
      </c>
    </row>
    <row r="86" spans="1:15">
      <c r="A86" s="4" t="s">
        <v>523</v>
      </c>
      <c r="N86" s="5" t="n">
        <v>2685</v>
      </c>
    </row>
    <row r="87" spans="1:15">
      <c r="A87" s="4" t="s">
        <v>535</v>
      </c>
    </row>
    <row r="88" spans="1:15">
      <c r="A88" s="3" t="s">
        <v>514</v>
      </c>
    </row>
    <row r="89" spans="1:15">
      <c r="A89" s="4" t="s">
        <v>523</v>
      </c>
      <c r="N89" s="5" t="n">
        <v>691</v>
      </c>
    </row>
    <row r="90" spans="1:15">
      <c r="A90" s="4" t="s">
        <v>536</v>
      </c>
    </row>
    <row r="91" spans="1:15">
      <c r="A91" s="3" t="s">
        <v>512</v>
      </c>
    </row>
    <row r="92" spans="1:15">
      <c r="A92" s="4" t="s">
        <v>526</v>
      </c>
      <c r="N92" s="5" t="n">
        <v>691</v>
      </c>
    </row>
    <row r="93" spans="1:15">
      <c r="A93" s="4" t="s">
        <v>484</v>
      </c>
    </row>
    <row r="94" spans="1:15">
      <c r="A94" s="3" t="s">
        <v>514</v>
      </c>
    </row>
    <row r="95" spans="1:15">
      <c r="A95" s="4" t="s">
        <v>527</v>
      </c>
      <c r="N95" s="5" t="n">
        <v>470</v>
      </c>
    </row>
    <row r="96" spans="1:15">
      <c r="A96" s="4" t="s">
        <v>537</v>
      </c>
    </row>
    <row r="97" spans="1:15">
      <c r="A97" s="3" t="s">
        <v>514</v>
      </c>
    </row>
    <row r="98" spans="1:15">
      <c r="A98" s="4" t="s">
        <v>527</v>
      </c>
      <c r="N98" s="5" t="n">
        <v>193</v>
      </c>
    </row>
    <row r="99" spans="1:15">
      <c r="A99" s="4" t="s">
        <v>266</v>
      </c>
    </row>
    <row r="100" spans="1:15">
      <c r="A100" s="3" t="s">
        <v>514</v>
      </c>
    </row>
    <row r="101" spans="1:15">
      <c r="A101" s="4" t="s">
        <v>515</v>
      </c>
      <c r="N101" s="5" t="n">
        <v>6188</v>
      </c>
      <c r="O101" s="7" t="n">
        <v>1610</v>
      </c>
    </row>
    <row r="102" spans="1:15">
      <c r="A102" s="4" t="s">
        <v>46</v>
      </c>
      <c r="N102" s="5" t="n">
        <v>1170</v>
      </c>
      <c r="O102" s="5" t="n">
        <v>59758</v>
      </c>
    </row>
    <row r="103" spans="1:15">
      <c r="A103" s="4" t="s">
        <v>47</v>
      </c>
      <c r="N103" s="5" t="n">
        <v>178</v>
      </c>
    </row>
    <row r="104" spans="1:15">
      <c r="A104" s="4" t="s">
        <v>48</v>
      </c>
      <c r="N104" s="5" t="n">
        <v>97788</v>
      </c>
      <c r="O104" s="5" t="n">
        <v>61368</v>
      </c>
    </row>
    <row r="105" spans="1:15">
      <c r="A105" s="3" t="s">
        <v>512</v>
      </c>
    </row>
    <row r="106" spans="1:15">
      <c r="A106" s="4" t="s">
        <v>55</v>
      </c>
      <c r="N106" s="5" t="n">
        <v>33475</v>
      </c>
    </row>
    <row r="107" spans="1:15">
      <c r="A107" s="4" t="s">
        <v>518</v>
      </c>
      <c r="N107" s="5" t="n">
        <v>2010</v>
      </c>
    </row>
    <row r="108" spans="1:15">
      <c r="A108" s="4" t="s">
        <v>59</v>
      </c>
      <c r="N108" s="5" t="n">
        <v>52461</v>
      </c>
      <c r="O108" s="5" t="n">
        <v>8368</v>
      </c>
    </row>
    <row r="109" spans="1:15">
      <c r="A109" s="4" t="s">
        <v>529</v>
      </c>
      <c r="N109" s="5" t="n">
        <v>63</v>
      </c>
    </row>
    <row r="110" spans="1:15">
      <c r="A110" s="4" t="s">
        <v>519</v>
      </c>
      <c r="N110" s="5" t="n">
        <v>45327</v>
      </c>
      <c r="O110" s="7" t="n">
        <v>53000</v>
      </c>
    </row>
    <row r="111" spans="1:15">
      <c r="A111" s="4" t="s">
        <v>520</v>
      </c>
      <c r="N111" s="5" t="n">
        <v>53800</v>
      </c>
    </row>
    <row r="112" spans="1:15">
      <c r="A112" s="4" t="s">
        <v>513</v>
      </c>
      <c r="N112" s="5" t="n">
        <v>8473</v>
      </c>
    </row>
    <row r="113" spans="1:15">
      <c r="A113" s="4" t="s">
        <v>538</v>
      </c>
    </row>
    <row r="114" spans="1:15">
      <c r="A114" s="3" t="s">
        <v>514</v>
      </c>
    </row>
    <row r="115" spans="1:15">
      <c r="A115" s="4" t="s">
        <v>523</v>
      </c>
      <c r="N115" s="5" t="n">
        <v>31534</v>
      </c>
    </row>
    <row r="116" spans="1:15">
      <c r="A116" s="4" t="s">
        <v>539</v>
      </c>
    </row>
    <row r="117" spans="1:15">
      <c r="A117" s="3" t="s">
        <v>514</v>
      </c>
    </row>
    <row r="118" spans="1:15">
      <c r="A118" s="4" t="s">
        <v>523</v>
      </c>
      <c r="N118" s="5" t="n">
        <v>16913</v>
      </c>
    </row>
    <row r="119" spans="1:15">
      <c r="A119" s="4" t="s">
        <v>540</v>
      </c>
    </row>
    <row r="120" spans="1:15">
      <c r="A120" s="3" t="s">
        <v>512</v>
      </c>
    </row>
    <row r="121" spans="1:15">
      <c r="A121" s="4" t="s">
        <v>526</v>
      </c>
      <c r="N121" s="5" t="n">
        <v>16913</v>
      </c>
    </row>
    <row r="122" spans="1:15">
      <c r="A122" s="4" t="s">
        <v>498</v>
      </c>
    </row>
    <row r="123" spans="1:15">
      <c r="A123" s="3" t="s">
        <v>514</v>
      </c>
    </row>
    <row r="124" spans="1:15">
      <c r="A124" s="4" t="s">
        <v>527</v>
      </c>
      <c r="N124" s="5" t="n">
        <v>25799</v>
      </c>
    </row>
    <row r="125" spans="1:15">
      <c r="A125" s="4" t="s">
        <v>541</v>
      </c>
    </row>
    <row r="126" spans="1:15">
      <c r="A126" s="3" t="s">
        <v>514</v>
      </c>
    </row>
    <row r="127" spans="1:15">
      <c r="A127" s="4" t="s">
        <v>527</v>
      </c>
      <c r="N127" s="7" t="n">
        <v>160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542</v>
      </c>
      <c r="B1" s="2" t="s">
        <v>511</v>
      </c>
      <c r="C1" s="2" t="s">
        <v>2</v>
      </c>
    </row>
    <row r="2" spans="1:3">
      <c r="A2" s="4" t="s">
        <v>543</v>
      </c>
    </row>
    <row r="3" spans="1:3">
      <c r="A3" s="3" t="s">
        <v>544</v>
      </c>
    </row>
    <row r="4" spans="1:3">
      <c r="A4" s="4" t="s">
        <v>545</v>
      </c>
      <c r="C4" s="4" t="s">
        <v>546</v>
      </c>
    </row>
    <row r="5" spans="1:3">
      <c r="A5" s="4" t="s">
        <v>365</v>
      </c>
    </row>
    <row r="6" spans="1:3">
      <c r="A6" s="3" t="s">
        <v>544</v>
      </c>
    </row>
    <row r="7" spans="1:3">
      <c r="A7" s="4" t="s">
        <v>545</v>
      </c>
      <c r="C7" s="4" t="s">
        <v>547</v>
      </c>
    </row>
    <row r="8" spans="1:3">
      <c r="A8" s="4" t="s">
        <v>548</v>
      </c>
    </row>
    <row r="9" spans="1:3">
      <c r="A9" s="3" t="s">
        <v>544</v>
      </c>
    </row>
    <row r="10" spans="1:3">
      <c r="A10" s="4" t="s">
        <v>549</v>
      </c>
      <c r="B10" s="7" t="n">
        <v>0</v>
      </c>
      <c r="C10" s="7" t="n">
        <v>0</v>
      </c>
    </row>
    <row r="11" spans="1:3">
      <c r="A11" s="4" t="s">
        <v>550</v>
      </c>
    </row>
    <row r="12" spans="1:3">
      <c r="A12" s="3" t="s">
        <v>544</v>
      </c>
    </row>
    <row r="13" spans="1:3">
      <c r="A13" s="4" t="s">
        <v>549</v>
      </c>
      <c r="B13" s="5" t="n">
        <v>1000000</v>
      </c>
      <c r="C13" s="5" t="n">
        <v>1000000</v>
      </c>
    </row>
    <row r="14" spans="1:3">
      <c r="A14" s="4" t="s">
        <v>551</v>
      </c>
    </row>
    <row r="15" spans="1:3">
      <c r="A15" s="3" t="s">
        <v>544</v>
      </c>
    </row>
    <row r="16" spans="1:3">
      <c r="A16" s="4" t="s">
        <v>549</v>
      </c>
      <c r="B16" s="5" t="n">
        <v>1200000</v>
      </c>
      <c r="C16" s="5" t="n">
        <v>1200000</v>
      </c>
    </row>
    <row r="17" spans="1:3">
      <c r="A17" s="4" t="s">
        <v>552</v>
      </c>
    </row>
    <row r="18" spans="1:3">
      <c r="A18" s="3" t="s">
        <v>544</v>
      </c>
    </row>
    <row r="19" spans="1:3">
      <c r="A19" s="4" t="s">
        <v>549</v>
      </c>
      <c r="B19" s="5" t="n">
        <v>1500000</v>
      </c>
      <c r="C19" s="5" t="n">
        <v>1500000</v>
      </c>
    </row>
    <row r="20" spans="1:3">
      <c r="A20" s="4" t="s">
        <v>553</v>
      </c>
    </row>
    <row r="21" spans="1:3">
      <c r="A21" s="3" t="s">
        <v>544</v>
      </c>
    </row>
    <row r="22" spans="1:3">
      <c r="A22" s="4" t="s">
        <v>549</v>
      </c>
      <c r="B22" s="7" t="n">
        <v>0</v>
      </c>
      <c r="C22" s="7" t="n">
        <v>0</v>
      </c>
    </row>
    <row r="23" spans="1:3">
      <c r="A23" s="4" t="s">
        <v>554</v>
      </c>
    </row>
    <row r="24" spans="1:3">
      <c r="A24" s="3" t="s">
        <v>544</v>
      </c>
    </row>
    <row r="25" spans="1:3">
      <c r="A25" s="4" t="s">
        <v>545</v>
      </c>
      <c r="B25" s="4" t="s">
        <v>546</v>
      </c>
      <c r="C25" s="4" t="s">
        <v>546</v>
      </c>
    </row>
    <row r="26" spans="1:3">
      <c r="A26" s="4" t="s">
        <v>555</v>
      </c>
      <c r="B26" s="4" t="s">
        <v>556</v>
      </c>
      <c r="C26" s="4" t="s">
        <v>556</v>
      </c>
    </row>
    <row r="27" spans="1:3">
      <c r="A27" s="4" t="s">
        <v>557</v>
      </c>
    </row>
    <row r="28" spans="1:3">
      <c r="A28" s="3" t="s">
        <v>544</v>
      </c>
    </row>
    <row r="29" spans="1:3">
      <c r="A29" s="4" t="s">
        <v>545</v>
      </c>
      <c r="B29" s="4" t="s">
        <v>493</v>
      </c>
      <c r="C29" s="4" t="s">
        <v>493</v>
      </c>
    </row>
    <row r="30" spans="1:3">
      <c r="A30" s="4" t="s">
        <v>555</v>
      </c>
      <c r="B30" s="4" t="s">
        <v>558</v>
      </c>
      <c r="C30" s="4" t="s">
        <v>558</v>
      </c>
    </row>
    <row r="31" spans="1:3">
      <c r="A31" s="4" t="s">
        <v>559</v>
      </c>
    </row>
    <row r="32" spans="1:3">
      <c r="A32" s="3" t="s">
        <v>544</v>
      </c>
    </row>
    <row r="33" spans="1:3">
      <c r="A33" s="4" t="s">
        <v>545</v>
      </c>
      <c r="B33" s="4" t="s">
        <v>560</v>
      </c>
      <c r="C33" s="4" t="s">
        <v>560</v>
      </c>
    </row>
    <row r="34" spans="1:3">
      <c r="A34" s="4" t="s">
        <v>555</v>
      </c>
      <c r="B34" s="4" t="s">
        <v>561</v>
      </c>
      <c r="C34" s="4" t="s">
        <v>561</v>
      </c>
    </row>
    <row r="35" spans="1:3">
      <c r="A35" s="4" t="s">
        <v>562</v>
      </c>
    </row>
    <row r="36" spans="1:3">
      <c r="A36" s="3" t="s">
        <v>544</v>
      </c>
    </row>
    <row r="37" spans="1:3">
      <c r="A37" s="4" t="s">
        <v>545</v>
      </c>
      <c r="B37" s="4" t="s">
        <v>563</v>
      </c>
      <c r="C37" s="4" t="s">
        <v>563</v>
      </c>
    </row>
    <row r="38" spans="1:3">
      <c r="A38" s="4" t="s">
        <v>555</v>
      </c>
      <c r="B38" s="4" t="s">
        <v>564</v>
      </c>
      <c r="C38" s="4" t="s">
        <v>564</v>
      </c>
    </row>
    <row r="39" spans="1:3">
      <c r="A39" s="4" t="s">
        <v>565</v>
      </c>
    </row>
    <row r="40" spans="1:3">
      <c r="A40" s="3" t="s">
        <v>544</v>
      </c>
    </row>
    <row r="41" spans="1:3">
      <c r="A41" s="4" t="s">
        <v>545</v>
      </c>
      <c r="B41" s="4" t="s">
        <v>566</v>
      </c>
      <c r="C41" s="4" t="s">
        <v>566</v>
      </c>
    </row>
    <row r="42" spans="1:3">
      <c r="A42" s="4" t="s">
        <v>555</v>
      </c>
      <c r="B42" s="4" t="s">
        <v>567</v>
      </c>
      <c r="C42" s="4" t="s">
        <v>567</v>
      </c>
    </row>
    <row r="43" spans="1:3">
      <c r="A43" s="4" t="s">
        <v>568</v>
      </c>
    </row>
    <row r="44" spans="1:3">
      <c r="A44" s="3" t="s">
        <v>544</v>
      </c>
    </row>
    <row r="45" spans="1:3">
      <c r="A45" s="4" t="s">
        <v>545</v>
      </c>
      <c r="B45" s="4" t="s">
        <v>569</v>
      </c>
      <c r="C45" s="4" t="s">
        <v>569</v>
      </c>
    </row>
    <row r="46" spans="1:3">
      <c r="A46" s="4" t="s">
        <v>570</v>
      </c>
      <c r="B46" s="4" t="s">
        <v>571</v>
      </c>
      <c r="C46" s="4" t="s">
        <v>571</v>
      </c>
    </row>
    <row r="47" spans="1:3">
      <c r="A47" s="4" t="s">
        <v>572</v>
      </c>
    </row>
    <row r="48" spans="1:3">
      <c r="A48" s="3" t="s">
        <v>544</v>
      </c>
    </row>
    <row r="49" spans="1:3">
      <c r="A49" s="4" t="s">
        <v>545</v>
      </c>
      <c r="B49" s="4" t="s">
        <v>573</v>
      </c>
      <c r="C49" s="4" t="s">
        <v>573</v>
      </c>
    </row>
    <row r="50" spans="1:3">
      <c r="A50" s="4" t="s">
        <v>570</v>
      </c>
      <c r="B50" s="4" t="s">
        <v>574</v>
      </c>
      <c r="C50" s="4" t="s">
        <v>574</v>
      </c>
    </row>
    <row r="51" spans="1:3">
      <c r="A51" s="4" t="s">
        <v>575</v>
      </c>
    </row>
    <row r="52" spans="1:3">
      <c r="A52" s="3" t="s">
        <v>544</v>
      </c>
    </row>
    <row r="53" spans="1:3">
      <c r="A53" s="4" t="s">
        <v>545</v>
      </c>
      <c r="B53" s="4" t="s">
        <v>547</v>
      </c>
      <c r="C53" s="4" t="s">
        <v>547</v>
      </c>
    </row>
    <row r="54" spans="1:3">
      <c r="A54" s="4" t="s">
        <v>570</v>
      </c>
      <c r="B54" s="4" t="s">
        <v>576</v>
      </c>
      <c r="C54" s="4" t="s">
        <v>576</v>
      </c>
    </row>
    <row r="55" spans="1:3">
      <c r="A55" s="4" t="s">
        <v>577</v>
      </c>
    </row>
    <row r="56" spans="1:3">
      <c r="A56" s="3" t="s">
        <v>544</v>
      </c>
    </row>
    <row r="57" spans="1:3">
      <c r="A57" s="4" t="s">
        <v>545</v>
      </c>
      <c r="B57" s="4" t="s">
        <v>578</v>
      </c>
      <c r="C57" s="4" t="s">
        <v>578</v>
      </c>
    </row>
    <row r="58" spans="1:3">
      <c r="A58" s="4" t="s">
        <v>570</v>
      </c>
      <c r="B58" s="4" t="s">
        <v>579</v>
      </c>
      <c r="C58" s="4" t="s">
        <v>579</v>
      </c>
    </row>
    <row r="59" spans="1:3">
      <c r="A59" s="4" t="s">
        <v>580</v>
      </c>
    </row>
    <row r="60" spans="1:3">
      <c r="A60" s="3" t="s">
        <v>544</v>
      </c>
    </row>
    <row r="61" spans="1:3">
      <c r="A61" s="4" t="s">
        <v>545</v>
      </c>
      <c r="B61" s="4" t="s">
        <v>500</v>
      </c>
      <c r="C61" s="4" t="s">
        <v>500</v>
      </c>
    </row>
    <row r="62" spans="1:3">
      <c r="A62" s="4" t="s">
        <v>570</v>
      </c>
      <c r="B62" s="4" t="s">
        <v>581</v>
      </c>
      <c r="C62" s="4" t="s">
        <v>5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2</v>
      </c>
      <c r="B1" s="2" t="s">
        <v>68</v>
      </c>
      <c r="C1" s="2" t="s">
        <v>511</v>
      </c>
    </row>
    <row r="2" spans="1:3">
      <c r="A2" s="3" t="s">
        <v>462</v>
      </c>
    </row>
    <row r="3" spans="1:3">
      <c r="A3" s="4" t="s">
        <v>515</v>
      </c>
      <c r="B3" s="7" t="n">
        <v>6188</v>
      </c>
      <c r="C3" s="7" t="n">
        <v>1610</v>
      </c>
    </row>
    <row r="4" spans="1:3">
      <c r="A4" s="4" t="s">
        <v>583</v>
      </c>
      <c r="B4" s="5" t="n">
        <v>1170</v>
      </c>
      <c r="C4" s="5" t="n">
        <v>59758</v>
      </c>
    </row>
    <row r="5" spans="1:3">
      <c r="A5" s="4" t="s">
        <v>48</v>
      </c>
      <c r="B5" s="5" t="n">
        <v>97788</v>
      </c>
      <c r="C5" s="5" t="n">
        <v>61368</v>
      </c>
    </row>
    <row r="6" spans="1:3">
      <c r="A6" s="4" t="s">
        <v>584</v>
      </c>
      <c r="C6" s="5" t="n">
        <v>36000</v>
      </c>
    </row>
    <row r="7" spans="1:3">
      <c r="A7" s="4" t="s">
        <v>585</v>
      </c>
      <c r="C7" s="5" t="n">
        <v>-27632</v>
      </c>
    </row>
    <row r="8" spans="1:3">
      <c r="A8" s="4" t="s">
        <v>586</v>
      </c>
      <c r="C8" s="5" t="n">
        <v>8368</v>
      </c>
    </row>
    <row r="9" spans="1:3">
      <c r="A9" s="4" t="s">
        <v>59</v>
      </c>
      <c r="B9" s="5" t="n">
        <v>52461</v>
      </c>
      <c r="C9" s="5" t="n">
        <v>8368</v>
      </c>
    </row>
    <row r="10" spans="1:3">
      <c r="A10" s="4" t="s">
        <v>587</v>
      </c>
      <c r="B10" s="7" t="n">
        <v>45327</v>
      </c>
      <c r="C10" s="7" t="n">
        <v>5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1</v>
      </c>
    </row>
    <row r="3" spans="1:3">
      <c r="A3" s="3" t="s">
        <v>589</v>
      </c>
    </row>
    <row r="4" spans="1:3">
      <c r="A4" s="4" t="s">
        <v>590</v>
      </c>
      <c r="B4" s="7" t="n">
        <v>328538</v>
      </c>
      <c r="C4" s="7" t="n">
        <v>324253</v>
      </c>
    </row>
    <row r="5" spans="1:3">
      <c r="A5" s="4" t="s">
        <v>85</v>
      </c>
      <c r="B5" s="7" t="n">
        <v>-34346</v>
      </c>
      <c r="C5" s="7" t="n">
        <v>-24199</v>
      </c>
    </row>
    <row r="6" spans="1:3">
      <c r="A6" s="4" t="s">
        <v>88</v>
      </c>
      <c r="B6" s="8" t="n">
        <v>-1.04</v>
      </c>
      <c r="C6" s="8" t="n">
        <v>-0.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1</v>
      </c>
      <c r="B1" s="2" t="s">
        <v>2</v>
      </c>
      <c r="C1" s="2" t="s">
        <v>31</v>
      </c>
    </row>
    <row r="2" spans="1:3">
      <c r="A2" s="3" t="s">
        <v>592</v>
      </c>
    </row>
    <row r="3" spans="1:3">
      <c r="A3" s="4" t="s">
        <v>593</v>
      </c>
      <c r="B3" s="7" t="n">
        <v>223326</v>
      </c>
      <c r="C3" s="7" t="n">
        <v>207645</v>
      </c>
    </row>
    <row r="4" spans="1:3">
      <c r="A4" s="4" t="s">
        <v>594</v>
      </c>
      <c r="B4" s="5" t="n">
        <v>-21034</v>
      </c>
      <c r="C4" s="5" t="n">
        <v>-20078</v>
      </c>
    </row>
    <row r="5" spans="1:3">
      <c r="A5" s="4" t="s">
        <v>595</v>
      </c>
      <c r="B5" s="5" t="n">
        <v>-26153</v>
      </c>
      <c r="C5" s="5" t="n">
        <v>-23985</v>
      </c>
    </row>
    <row r="6" spans="1:3">
      <c r="A6" s="4" t="s">
        <v>34</v>
      </c>
      <c r="B6" s="5" t="n">
        <v>176139</v>
      </c>
      <c r="C6" s="5" t="n">
        <v>163582</v>
      </c>
    </row>
    <row r="7" spans="1:3">
      <c r="A7" s="4" t="s">
        <v>596</v>
      </c>
      <c r="B7" s="5" t="n">
        <v>77253</v>
      </c>
      <c r="C7" s="5" t="n">
        <v>68415</v>
      </c>
    </row>
    <row r="8" spans="1:3">
      <c r="A8" s="4" t="s">
        <v>597</v>
      </c>
      <c r="B8" s="5" t="n">
        <v>98886</v>
      </c>
      <c r="C8" s="5" t="n">
        <v>95167</v>
      </c>
    </row>
    <row r="9" spans="1:3">
      <c r="A9" s="4" t="s">
        <v>34</v>
      </c>
      <c r="B9" s="7" t="n">
        <v>176139</v>
      </c>
      <c r="C9" s="7" t="n">
        <v>163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1</v>
      </c>
      <c r="D2" s="2" t="s">
        <v>68</v>
      </c>
    </row>
    <row r="3" spans="1:4">
      <c r="A3" s="3" t="s">
        <v>599</v>
      </c>
    </row>
    <row r="4" spans="1:4">
      <c r="A4" s="4" t="s">
        <v>600</v>
      </c>
      <c r="B4" s="7" t="n">
        <v>23985</v>
      </c>
    </row>
    <row r="5" spans="1:4">
      <c r="A5" s="4" t="s">
        <v>122</v>
      </c>
      <c r="B5" s="5" t="n">
        <v>10681</v>
      </c>
      <c r="C5" s="7" t="n">
        <v>9430</v>
      </c>
      <c r="D5" s="7" t="n">
        <v>7830</v>
      </c>
    </row>
    <row r="6" spans="1:4">
      <c r="A6" s="4" t="s">
        <v>601</v>
      </c>
      <c r="B6" s="5" t="n">
        <v>26153</v>
      </c>
      <c r="C6" s="5" t="n">
        <v>23985</v>
      </c>
    </row>
    <row r="7" spans="1:4">
      <c r="A7" s="4" t="s">
        <v>602</v>
      </c>
    </row>
    <row r="8" spans="1:4">
      <c r="A8" s="3" t="s">
        <v>599</v>
      </c>
    </row>
    <row r="9" spans="1:4">
      <c r="A9" s="4" t="s">
        <v>600</v>
      </c>
      <c r="B9" s="5" t="n">
        <v>23985</v>
      </c>
      <c r="C9" s="5" t="n">
        <v>22138</v>
      </c>
      <c r="D9" s="5" t="n">
        <v>20275</v>
      </c>
    </row>
    <row r="10" spans="1:4">
      <c r="A10" s="4" t="s">
        <v>122</v>
      </c>
      <c r="B10" s="5" t="n">
        <v>10681</v>
      </c>
      <c r="C10" s="5" t="n">
        <v>9430</v>
      </c>
      <c r="D10" s="5" t="n">
        <v>7830</v>
      </c>
    </row>
    <row r="11" spans="1:4">
      <c r="A11" s="4" t="s">
        <v>603</v>
      </c>
      <c r="B11" s="5" t="n">
        <v>-8513</v>
      </c>
      <c r="C11" s="5" t="n">
        <v>-7583</v>
      </c>
      <c r="D11" s="5" t="n">
        <v>-5967</v>
      </c>
    </row>
    <row r="12" spans="1:4">
      <c r="A12" s="4" t="s">
        <v>601</v>
      </c>
      <c r="B12" s="7" t="n">
        <v>26153</v>
      </c>
      <c r="C12" s="7" t="n">
        <v>23985</v>
      </c>
      <c r="D12" s="7" t="n">
        <v>221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1</v>
      </c>
      <c r="D2" s="2" t="s">
        <v>68</v>
      </c>
    </row>
    <row r="3" spans="1:4">
      <c r="A3" s="4" t="s">
        <v>605</v>
      </c>
    </row>
    <row r="4" spans="1:4">
      <c r="A4" s="3" t="s">
        <v>592</v>
      </c>
    </row>
    <row r="5" spans="1:4">
      <c r="A5" s="4" t="s">
        <v>595</v>
      </c>
      <c r="B5" s="6" t="n">
        <v>17.4</v>
      </c>
      <c r="C5" s="6" t="n">
        <v>15.6</v>
      </c>
      <c r="D5" s="6" t="n">
        <v>1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6</v>
      </c>
      <c r="B1" s="2" t="s">
        <v>2</v>
      </c>
      <c r="C1" s="2" t="s">
        <v>31</v>
      </c>
    </row>
    <row r="2" spans="1:3">
      <c r="A2" s="3" t="s">
        <v>381</v>
      </c>
    </row>
    <row r="3" spans="1:3">
      <c r="A3" s="4" t="s">
        <v>39</v>
      </c>
      <c r="B3" s="7" t="n">
        <v>337315</v>
      </c>
      <c r="C3" s="7" t="n">
        <v>334457</v>
      </c>
    </row>
    <row r="4" spans="1:3">
      <c r="A4" s="4" t="s">
        <v>607</v>
      </c>
    </row>
    <row r="5" spans="1:3">
      <c r="A5" s="3" t="s">
        <v>381</v>
      </c>
    </row>
    <row r="6" spans="1:3">
      <c r="A6" s="4" t="s">
        <v>39</v>
      </c>
      <c r="B6" s="5" t="n">
        <v>257914</v>
      </c>
      <c r="C6" s="5" t="n">
        <v>253955</v>
      </c>
    </row>
    <row r="7" spans="1:3">
      <c r="A7" s="4" t="s">
        <v>608</v>
      </c>
    </row>
    <row r="8" spans="1:3">
      <c r="A8" s="3" t="s">
        <v>381</v>
      </c>
    </row>
    <row r="9" spans="1:3">
      <c r="A9" s="4" t="s">
        <v>39</v>
      </c>
      <c r="B9" s="7" t="n">
        <v>79401</v>
      </c>
      <c r="C9" s="7" t="n">
        <v>805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9</v>
      </c>
      <c r="B1" s="2" t="s">
        <v>2</v>
      </c>
      <c r="C1" s="2" t="s">
        <v>31</v>
      </c>
    </row>
    <row r="2" spans="1:3">
      <c r="A2" s="3" t="s">
        <v>381</v>
      </c>
    </row>
    <row r="3" spans="1:3">
      <c r="A3" s="4" t="s">
        <v>610</v>
      </c>
      <c r="B3" s="7" t="n">
        <v>193377</v>
      </c>
      <c r="C3" s="7" t="n">
        <v>183177</v>
      </c>
    </row>
    <row r="4" spans="1:3">
      <c r="A4" s="4" t="s">
        <v>611</v>
      </c>
      <c r="B4" s="5" t="n">
        <v>-75096</v>
      </c>
      <c r="C4" s="5" t="n">
        <v>-67050</v>
      </c>
    </row>
    <row r="5" spans="1:3">
      <c r="A5" s="4" t="s">
        <v>40</v>
      </c>
      <c r="B5" s="5" t="n">
        <v>118281</v>
      </c>
      <c r="C5" s="5" t="n">
        <v>116127</v>
      </c>
    </row>
    <row r="6" spans="1:3">
      <c r="A6" s="4" t="s">
        <v>612</v>
      </c>
    </row>
    <row r="7" spans="1:3">
      <c r="A7" s="3" t="s">
        <v>381</v>
      </c>
    </row>
    <row r="8" spans="1:3">
      <c r="A8" s="4" t="s">
        <v>610</v>
      </c>
      <c r="B8" s="5" t="n">
        <v>125442</v>
      </c>
      <c r="C8" s="5" t="n">
        <v>117034</v>
      </c>
    </row>
    <row r="9" spans="1:3">
      <c r="A9" s="4" t="s">
        <v>613</v>
      </c>
    </row>
    <row r="10" spans="1:3">
      <c r="A10" s="3" t="s">
        <v>381</v>
      </c>
    </row>
    <row r="11" spans="1:3">
      <c r="A11" s="4" t="s">
        <v>610</v>
      </c>
      <c r="B11" s="5" t="n">
        <v>56408</v>
      </c>
      <c r="C11" s="5" t="n">
        <v>54346</v>
      </c>
    </row>
    <row r="12" spans="1:3">
      <c r="A12" s="4" t="s">
        <v>614</v>
      </c>
    </row>
    <row r="13" spans="1:3">
      <c r="A13" s="3" t="s">
        <v>381</v>
      </c>
    </row>
    <row r="14" spans="1:3">
      <c r="A14" s="4" t="s">
        <v>610</v>
      </c>
      <c r="B14" s="7" t="n">
        <v>11527</v>
      </c>
      <c r="C14" s="7" t="n">
        <v>117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1</v>
      </c>
      <c r="D2" s="2" t="s">
        <v>68</v>
      </c>
    </row>
    <row r="3" spans="1:4">
      <c r="A3" s="3" t="s">
        <v>381</v>
      </c>
    </row>
    <row r="4" spans="1:4">
      <c r="A4" s="4" t="s">
        <v>616</v>
      </c>
      <c r="B4" s="6" t="n">
        <v>10.6</v>
      </c>
      <c r="C4" s="6" t="n">
        <v>10.6</v>
      </c>
      <c r="D4" s="6" t="n">
        <v>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17</v>
      </c>
      <c r="B1" s="2" t="s">
        <v>1</v>
      </c>
    </row>
    <row r="2" spans="1:3">
      <c r="B2" s="2" t="s">
        <v>618</v>
      </c>
      <c r="C2" s="2" t="s">
        <v>346</v>
      </c>
    </row>
    <row r="3" spans="1:3">
      <c r="A3" s="3" t="s">
        <v>619</v>
      </c>
    </row>
    <row r="4" spans="1:3">
      <c r="A4" s="4" t="s">
        <v>620</v>
      </c>
      <c r="B4" s="7" t="n">
        <v>507079</v>
      </c>
      <c r="C4" s="7" t="n">
        <v>472368</v>
      </c>
    </row>
    <row r="5" spans="1:3">
      <c r="A5" s="4" t="s">
        <v>621</v>
      </c>
      <c r="B5" s="5" t="n">
        <v>125600</v>
      </c>
      <c r="C5" s="5" t="n">
        <v>554700</v>
      </c>
    </row>
    <row r="6" spans="1:3">
      <c r="A6" s="4" t="s">
        <v>622</v>
      </c>
      <c r="B6" s="5" t="n">
        <v>94200</v>
      </c>
      <c r="C6" s="5" t="n">
        <v>522200</v>
      </c>
    </row>
    <row r="7" spans="1:3">
      <c r="A7" s="4" t="s">
        <v>623</v>
      </c>
      <c r="B7" s="5" t="n">
        <v>499078</v>
      </c>
      <c r="C7" s="5" t="n">
        <v>497053</v>
      </c>
    </row>
    <row r="8" spans="1:3">
      <c r="A8" s="4" t="s">
        <v>624</v>
      </c>
      <c r="B8" s="5" t="n">
        <v>25900</v>
      </c>
      <c r="C8" s="5" t="n">
        <v>54527</v>
      </c>
    </row>
    <row r="9" spans="1:3">
      <c r="A9" s="4" t="s">
        <v>625</v>
      </c>
    </row>
    <row r="10" spans="1:3">
      <c r="A10" s="3" t="s">
        <v>619</v>
      </c>
    </row>
    <row r="11" spans="1:3">
      <c r="A11" s="4" t="s">
        <v>620</v>
      </c>
      <c r="B11" s="7" t="n">
        <v>240000</v>
      </c>
      <c r="C11" s="5" t="n">
        <v>142300</v>
      </c>
    </row>
    <row r="12" spans="1:3">
      <c r="A12" s="4" t="s">
        <v>626</v>
      </c>
      <c r="B12" s="5" t="n">
        <v>169</v>
      </c>
    </row>
    <row r="13" spans="1:3">
      <c r="A13" s="4" t="s">
        <v>623</v>
      </c>
      <c r="B13" s="7" t="n">
        <v>265900</v>
      </c>
      <c r="C13" s="5" t="n">
        <v>196800</v>
      </c>
    </row>
    <row r="14" spans="1:3">
      <c r="A14" s="4" t="s">
        <v>624</v>
      </c>
      <c r="B14" s="5" t="n">
        <v>25900</v>
      </c>
      <c r="C14" s="5" t="n">
        <v>54500</v>
      </c>
    </row>
    <row r="15" spans="1:3">
      <c r="A15" s="4" t="s">
        <v>627</v>
      </c>
    </row>
    <row r="16" spans="1:3">
      <c r="A16" s="3" t="s">
        <v>619</v>
      </c>
    </row>
    <row r="17" spans="1:3">
      <c r="A17" s="4" t="s">
        <v>620</v>
      </c>
      <c r="B17" s="5" t="n">
        <v>8569</v>
      </c>
      <c r="C17" s="5" t="n">
        <v>8175</v>
      </c>
    </row>
    <row r="18" spans="1:3">
      <c r="A18" s="4" t="s">
        <v>623</v>
      </c>
      <c r="B18" s="7" t="n">
        <v>8569</v>
      </c>
      <c r="C18" s="7" t="n">
        <v>81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1</v>
      </c>
    </row>
    <row r="3" spans="1:3">
      <c r="A3" s="3" t="s">
        <v>619</v>
      </c>
    </row>
    <row r="4" spans="1:3">
      <c r="A4" s="4" t="s">
        <v>600</v>
      </c>
      <c r="B4" s="7" t="n">
        <v>472368</v>
      </c>
    </row>
    <row r="5" spans="1:3">
      <c r="A5" s="4" t="s">
        <v>601</v>
      </c>
      <c r="B5" s="5" t="n">
        <v>507079</v>
      </c>
      <c r="C5" s="7" t="n">
        <v>472368</v>
      </c>
    </row>
    <row r="6" spans="1:3">
      <c r="A6" s="4" t="s">
        <v>629</v>
      </c>
    </row>
    <row r="7" spans="1:3">
      <c r="A7" s="3" t="s">
        <v>619</v>
      </c>
    </row>
    <row r="8" spans="1:3">
      <c r="A8" s="4" t="s">
        <v>600</v>
      </c>
      <c r="B8" s="5" t="n">
        <v>472368</v>
      </c>
      <c r="C8" s="5" t="n">
        <v>484820</v>
      </c>
    </row>
    <row r="9" spans="1:3">
      <c r="A9" s="4" t="s">
        <v>630</v>
      </c>
      <c r="B9" s="5" t="n">
        <v>67526</v>
      </c>
      <c r="C9" s="5" t="n">
        <v>80693</v>
      </c>
    </row>
    <row r="10" spans="1:3">
      <c r="A10" s="4" t="s">
        <v>631</v>
      </c>
      <c r="B10" s="5" t="n">
        <v>-70277</v>
      </c>
      <c r="C10" s="5" t="n">
        <v>-43295</v>
      </c>
    </row>
    <row r="11" spans="1:3">
      <c r="A11" s="4" t="s">
        <v>632</v>
      </c>
      <c r="B11" s="5" t="n">
        <v>23977</v>
      </c>
      <c r="C11" s="5" t="n">
        <v>21859</v>
      </c>
    </row>
    <row r="12" spans="1:3">
      <c r="A12" s="4" t="s">
        <v>633</v>
      </c>
      <c r="B12" s="5" t="n">
        <v>2069</v>
      </c>
      <c r="C12" s="5" t="n">
        <v>2413</v>
      </c>
    </row>
    <row r="13" spans="1:3">
      <c r="A13" s="4" t="s">
        <v>634</v>
      </c>
      <c r="B13" s="5" t="n">
        <v>9428</v>
      </c>
      <c r="C13" s="5" t="n">
        <v>13941</v>
      </c>
    </row>
    <row r="14" spans="1:3">
      <c r="A14" s="4" t="s">
        <v>635</v>
      </c>
      <c r="B14" s="5" t="n">
        <v>-25900</v>
      </c>
      <c r="C14" s="5" t="n">
        <v>-54527</v>
      </c>
    </row>
    <row r="15" spans="1:3">
      <c r="A15" s="4" t="s">
        <v>636</v>
      </c>
      <c r="B15" s="5" t="n">
        <v>-1747</v>
      </c>
      <c r="C15" s="5" t="n">
        <v>-3271</v>
      </c>
    </row>
    <row r="16" spans="1:3">
      <c r="A16" s="4" t="s">
        <v>637</v>
      </c>
      <c r="B16" s="5" t="n">
        <v>-3051</v>
      </c>
      <c r="C16" s="5" t="n">
        <v>-3296</v>
      </c>
    </row>
    <row r="17" spans="1:3">
      <c r="A17" s="4" t="s">
        <v>638</v>
      </c>
      <c r="B17" s="5" t="n">
        <v>32686</v>
      </c>
      <c r="C17" s="5" t="n">
        <v>-26969</v>
      </c>
    </row>
    <row r="18" spans="1:3">
      <c r="A18" s="4" t="s">
        <v>601</v>
      </c>
      <c r="B18" s="7" t="n">
        <v>507079</v>
      </c>
      <c r="C18" s="7" t="n">
        <v>4723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9</v>
      </c>
      <c r="C1" s="2" t="s">
        <v>2</v>
      </c>
      <c r="D1" s="2" t="s">
        <v>31</v>
      </c>
    </row>
    <row r="2" spans="1:4">
      <c r="A2" s="3" t="s">
        <v>619</v>
      </c>
    </row>
    <row r="3" spans="1:4">
      <c r="A3" s="4" t="s">
        <v>640</v>
      </c>
      <c r="C3" s="7" t="n">
        <v>499078</v>
      </c>
      <c r="D3" s="7" t="n">
        <v>497053</v>
      </c>
    </row>
    <row r="4" spans="1:4">
      <c r="A4" s="4" t="s">
        <v>641</v>
      </c>
      <c r="C4" s="5" t="n">
        <v>9455</v>
      </c>
      <c r="D4" s="5" t="n">
        <v>1307</v>
      </c>
    </row>
    <row r="5" spans="1:4">
      <c r="A5" s="4" t="s">
        <v>642</v>
      </c>
      <c r="C5" s="5" t="n">
        <v>-1454</v>
      </c>
      <c r="D5" s="5" t="n">
        <v>-25992</v>
      </c>
    </row>
    <row r="6" spans="1:4">
      <c r="A6" s="4" t="s">
        <v>643</v>
      </c>
      <c r="C6" s="5" t="n">
        <v>507079</v>
      </c>
      <c r="D6" s="5" t="n">
        <v>472368</v>
      </c>
    </row>
    <row r="7" spans="1:4">
      <c r="A7" s="4" t="s">
        <v>644</v>
      </c>
    </row>
    <row r="8" spans="1:4">
      <c r="A8" s="3" t="s">
        <v>619</v>
      </c>
    </row>
    <row r="9" spans="1:4">
      <c r="A9" s="4" t="s">
        <v>640</v>
      </c>
      <c r="C9" s="5" t="n">
        <v>17317</v>
      </c>
      <c r="D9" s="5" t="n">
        <v>35150</v>
      </c>
    </row>
    <row r="10" spans="1:4">
      <c r="A10" s="4" t="s">
        <v>643</v>
      </c>
      <c r="C10" s="5" t="n">
        <v>17317</v>
      </c>
      <c r="D10" s="5" t="n">
        <v>35150</v>
      </c>
    </row>
    <row r="11" spans="1:4">
      <c r="A11" s="4" t="s">
        <v>645</v>
      </c>
    </row>
    <row r="12" spans="1:4">
      <c r="A12" s="3" t="s">
        <v>619</v>
      </c>
    </row>
    <row r="13" spans="1:4">
      <c r="A13" s="4" t="s">
        <v>640</v>
      </c>
      <c r="C13" s="5" t="n">
        <v>6483</v>
      </c>
      <c r="D13" s="5" t="n">
        <v>19170</v>
      </c>
    </row>
    <row r="14" spans="1:4">
      <c r="A14" s="4" t="s">
        <v>641</v>
      </c>
      <c r="C14" s="5" t="n">
        <v>271</v>
      </c>
      <c r="D14" s="5" t="n">
        <v>25</v>
      </c>
    </row>
    <row r="15" spans="1:4">
      <c r="A15" s="4" t="s">
        <v>642</v>
      </c>
      <c r="C15" s="5" t="n">
        <v>-246</v>
      </c>
      <c r="D15" s="5" t="n">
        <v>-556</v>
      </c>
    </row>
    <row r="16" spans="1:4">
      <c r="A16" s="4" t="s">
        <v>643</v>
      </c>
      <c r="C16" s="5" t="n">
        <v>6508</v>
      </c>
      <c r="D16" s="5" t="n">
        <v>18639</v>
      </c>
    </row>
    <row r="17" spans="1:4">
      <c r="A17" s="4" t="s">
        <v>646</v>
      </c>
    </row>
    <row r="18" spans="1:4">
      <c r="A18" s="3" t="s">
        <v>619</v>
      </c>
    </row>
    <row r="19" spans="1:4">
      <c r="A19" s="4" t="s">
        <v>640</v>
      </c>
      <c r="C19" s="5" t="n">
        <v>172</v>
      </c>
      <c r="D19" s="5" t="n">
        <v>98</v>
      </c>
    </row>
    <row r="20" spans="1:4">
      <c r="A20" s="4" t="s">
        <v>641</v>
      </c>
      <c r="C20" s="5" t="n">
        <v>2</v>
      </c>
      <c r="D20" s="5" t="n">
        <v>6</v>
      </c>
    </row>
    <row r="21" spans="1:4">
      <c r="A21" s="4" t="s">
        <v>642</v>
      </c>
      <c r="C21" s="5" t="n">
        <v>-44</v>
      </c>
      <c r="D21" s="5" t="n">
        <v>-3</v>
      </c>
    </row>
    <row r="22" spans="1:4">
      <c r="A22" s="4" t="s">
        <v>643</v>
      </c>
      <c r="C22" s="5" t="n">
        <v>130</v>
      </c>
      <c r="D22" s="5" t="n">
        <v>101</v>
      </c>
    </row>
    <row r="23" spans="1:4">
      <c r="A23" s="4" t="s">
        <v>647</v>
      </c>
    </row>
    <row r="24" spans="1:4">
      <c r="A24" s="3" t="s">
        <v>619</v>
      </c>
    </row>
    <row r="25" spans="1:4">
      <c r="A25" s="4" t="s">
        <v>640</v>
      </c>
      <c r="C25" s="5" t="n">
        <v>6311</v>
      </c>
      <c r="D25" s="5" t="n">
        <v>11922</v>
      </c>
    </row>
    <row r="26" spans="1:4">
      <c r="A26" s="4" t="s">
        <v>641</v>
      </c>
      <c r="C26" s="5" t="n">
        <v>269</v>
      </c>
      <c r="D26" s="5" t="n">
        <v>8</v>
      </c>
    </row>
    <row r="27" spans="1:4">
      <c r="A27" s="4" t="s">
        <v>642</v>
      </c>
      <c r="C27" s="5" t="n">
        <v>-202</v>
      </c>
      <c r="D27" s="5" t="n">
        <v>-546</v>
      </c>
    </row>
    <row r="28" spans="1:4">
      <c r="A28" s="4" t="s">
        <v>643</v>
      </c>
      <c r="C28" s="5" t="n">
        <v>6378</v>
      </c>
      <c r="D28" s="5" t="n">
        <v>11384</v>
      </c>
    </row>
    <row r="29" spans="1:4">
      <c r="A29" s="4" t="s">
        <v>648</v>
      </c>
    </row>
    <row r="30" spans="1:4">
      <c r="A30" s="3" t="s">
        <v>619</v>
      </c>
    </row>
    <row r="31" spans="1:4">
      <c r="A31" s="4" t="s">
        <v>640</v>
      </c>
      <c r="D31" s="5" t="n">
        <v>7150</v>
      </c>
    </row>
    <row r="32" spans="1:4">
      <c r="A32" s="4" t="s">
        <v>641</v>
      </c>
      <c r="D32" s="5" t="n">
        <v>11</v>
      </c>
    </row>
    <row r="33" spans="1:4">
      <c r="A33" s="4" t="s">
        <v>642</v>
      </c>
      <c r="D33" s="5" t="n">
        <v>-7</v>
      </c>
    </row>
    <row r="34" spans="1:4">
      <c r="A34" s="4" t="s">
        <v>643</v>
      </c>
      <c r="D34" s="5" t="n">
        <v>7154</v>
      </c>
    </row>
    <row r="35" spans="1:4">
      <c r="A35" s="4" t="s">
        <v>649</v>
      </c>
    </row>
    <row r="36" spans="1:4">
      <c r="A36" s="3" t="s">
        <v>619</v>
      </c>
    </row>
    <row r="37" spans="1:4">
      <c r="A37" s="4" t="s">
        <v>640</v>
      </c>
      <c r="C37" s="5" t="n">
        <v>236159</v>
      </c>
      <c r="D37" s="5" t="n">
        <v>232096</v>
      </c>
    </row>
    <row r="38" spans="1:4">
      <c r="A38" s="4" t="s">
        <v>641</v>
      </c>
      <c r="C38" s="5" t="n">
        <v>1580</v>
      </c>
      <c r="D38" s="5" t="n">
        <v>86</v>
      </c>
    </row>
    <row r="39" spans="1:4">
      <c r="A39" s="4" t="s">
        <v>642</v>
      </c>
      <c r="C39" s="5" t="n">
        <v>-96</v>
      </c>
      <c r="D39" s="5" t="n">
        <v>-10713</v>
      </c>
    </row>
    <row r="40" spans="1:4">
      <c r="A40" s="4" t="s">
        <v>643</v>
      </c>
      <c r="C40" s="5" t="n">
        <v>237643</v>
      </c>
      <c r="D40" s="5" t="n">
        <v>221469</v>
      </c>
    </row>
    <row r="41" spans="1:4">
      <c r="A41" s="4" t="s">
        <v>650</v>
      </c>
    </row>
    <row r="42" spans="1:4">
      <c r="A42" s="3" t="s">
        <v>619</v>
      </c>
    </row>
    <row r="43" spans="1:4">
      <c r="A43" s="4" t="s">
        <v>640</v>
      </c>
      <c r="C43" s="5" t="n">
        <v>126215</v>
      </c>
      <c r="D43" s="5" t="n">
        <v>139341</v>
      </c>
    </row>
    <row r="44" spans="1:4">
      <c r="A44" s="4" t="s">
        <v>641</v>
      </c>
      <c r="C44" s="5" t="n">
        <v>3361</v>
      </c>
      <c r="D44" s="5" t="n">
        <v>69</v>
      </c>
    </row>
    <row r="45" spans="1:4">
      <c r="A45" s="4" t="s">
        <v>642</v>
      </c>
      <c r="C45" s="5" t="n">
        <v>-533</v>
      </c>
      <c r="D45" s="5" t="n">
        <v>-12249</v>
      </c>
    </row>
    <row r="46" spans="1:4">
      <c r="A46" s="4" t="s">
        <v>643</v>
      </c>
      <c r="C46" s="5" t="n">
        <v>129043</v>
      </c>
      <c r="D46" s="5" t="n">
        <v>127161</v>
      </c>
    </row>
    <row r="47" spans="1:4">
      <c r="A47" s="4" t="s">
        <v>651</v>
      </c>
    </row>
    <row r="48" spans="1:4">
      <c r="A48" s="3" t="s">
        <v>619</v>
      </c>
    </row>
    <row r="49" spans="1:4">
      <c r="A49" s="4" t="s">
        <v>640</v>
      </c>
      <c r="C49" s="5" t="n">
        <v>35079</v>
      </c>
      <c r="D49" s="5" t="n">
        <v>49563</v>
      </c>
    </row>
    <row r="50" spans="1:4">
      <c r="A50" s="4" t="s">
        <v>641</v>
      </c>
      <c r="C50" s="5" t="n">
        <v>3640</v>
      </c>
      <c r="D50" s="5" t="n">
        <v>1127</v>
      </c>
    </row>
    <row r="51" spans="1:4">
      <c r="A51" s="4" t="s">
        <v>642</v>
      </c>
      <c r="C51" s="5" t="n">
        <v>-192</v>
      </c>
      <c r="D51" s="5" t="n">
        <v>-2474</v>
      </c>
    </row>
    <row r="52" spans="1:4">
      <c r="A52" s="4" t="s">
        <v>643</v>
      </c>
      <c r="C52" s="5" t="n">
        <v>38527</v>
      </c>
      <c r="D52" s="5" t="n">
        <v>48216</v>
      </c>
    </row>
    <row r="53" spans="1:4">
      <c r="A53" s="4" t="s">
        <v>652</v>
      </c>
    </row>
    <row r="54" spans="1:4">
      <c r="A54" s="3" t="s">
        <v>619</v>
      </c>
    </row>
    <row r="55" spans="1:4">
      <c r="A55" s="4" t="s">
        <v>640</v>
      </c>
      <c r="C55" s="5" t="n">
        <v>9239</v>
      </c>
      <c r="D55" s="5" t="n">
        <v>9373</v>
      </c>
    </row>
    <row r="56" spans="1:4">
      <c r="A56" s="4" t="s">
        <v>643</v>
      </c>
      <c r="C56" s="5" t="n">
        <v>9239</v>
      </c>
      <c r="D56" s="5" t="n">
        <v>9373</v>
      </c>
    </row>
    <row r="57" spans="1:4">
      <c r="A57" s="4" t="s">
        <v>653</v>
      </c>
    </row>
    <row r="58" spans="1:4">
      <c r="A58" s="3" t="s">
        <v>619</v>
      </c>
    </row>
    <row r="59" spans="1:4">
      <c r="A59" s="4" t="s">
        <v>640</v>
      </c>
      <c r="C59" s="5" t="n">
        <v>490509</v>
      </c>
      <c r="D59" s="5" t="n">
        <v>484693</v>
      </c>
    </row>
    <row r="60" spans="1:4">
      <c r="A60" s="4" t="s">
        <v>641</v>
      </c>
      <c r="C60" s="5" t="n">
        <v>9455</v>
      </c>
      <c r="D60" s="5" t="n">
        <v>1307</v>
      </c>
    </row>
    <row r="61" spans="1:4">
      <c r="A61" s="4" t="s">
        <v>642</v>
      </c>
      <c r="C61" s="5" t="n">
        <v>-1454</v>
      </c>
      <c r="D61" s="5" t="n">
        <v>-25992</v>
      </c>
    </row>
    <row r="62" spans="1:4">
      <c r="A62" s="4" t="s">
        <v>643</v>
      </c>
      <c r="C62" s="5" t="n">
        <v>498510</v>
      </c>
      <c r="D62" s="5" t="n">
        <v>460008</v>
      </c>
    </row>
    <row r="63" spans="1:4">
      <c r="A63" s="4" t="s">
        <v>654</v>
      </c>
    </row>
    <row r="64" spans="1:4">
      <c r="A64" s="3" t="s">
        <v>619</v>
      </c>
    </row>
    <row r="65" spans="1:4">
      <c r="A65" s="4" t="s">
        <v>640</v>
      </c>
      <c r="D65" s="5" t="n">
        <v>4185</v>
      </c>
    </row>
    <row r="66" spans="1:4">
      <c r="A66" s="4" t="s">
        <v>643</v>
      </c>
      <c r="D66" s="5" t="n">
        <v>4185</v>
      </c>
    </row>
    <row r="67" spans="1:4">
      <c r="A67" s="4" t="s">
        <v>627</v>
      </c>
    </row>
    <row r="68" spans="1:4">
      <c r="A68" s="3" t="s">
        <v>619</v>
      </c>
    </row>
    <row r="69" spans="1:4">
      <c r="A69" s="4" t="s">
        <v>640</v>
      </c>
      <c r="C69" s="5" t="n">
        <v>8569</v>
      </c>
      <c r="D69" s="5" t="n">
        <v>8175</v>
      </c>
    </row>
    <row r="70" spans="1:4">
      <c r="A70" s="4" t="s">
        <v>643</v>
      </c>
      <c r="C70" s="5" t="n">
        <v>8569</v>
      </c>
      <c r="D70" s="7" t="n">
        <v>8175</v>
      </c>
    </row>
    <row r="71" spans="1:4">
      <c r="A71" s="4" t="s">
        <v>655</v>
      </c>
    </row>
    <row r="72" spans="1:4">
      <c r="A72" s="3" t="s">
        <v>619</v>
      </c>
    </row>
    <row r="73" spans="1:4">
      <c r="A73" s="4" t="s">
        <v>640</v>
      </c>
      <c r="B73" s="4" t="s">
        <v>405</v>
      </c>
      <c r="C73" s="5" t="n">
        <v>60017</v>
      </c>
    </row>
    <row r="74" spans="1:4">
      <c r="A74" s="4" t="s">
        <v>641</v>
      </c>
      <c r="B74" s="4" t="s">
        <v>405</v>
      </c>
      <c r="C74" s="5" t="n">
        <v>603</v>
      </c>
    </row>
    <row r="75" spans="1:4">
      <c r="A75" s="4" t="s">
        <v>642</v>
      </c>
      <c r="B75" s="4" t="s">
        <v>405</v>
      </c>
      <c r="C75" s="5" t="n">
        <v>-387</v>
      </c>
    </row>
    <row r="76" spans="1:4">
      <c r="A76" s="4" t="s">
        <v>643</v>
      </c>
      <c r="B76" s="4" t="s">
        <v>405</v>
      </c>
      <c r="C76" s="7" t="n">
        <v>60233</v>
      </c>
    </row>
    <row r="77" spans="1:4"/>
    <row r="78" spans="1:4">
      <c r="A78" s="4" t="s">
        <v>405</v>
      </c>
      <c r="B78" s="4" t="s">
        <v>656</v>
      </c>
    </row>
  </sheetData>
  <mergeCells count="3">
    <mergeCell ref="A1:B1"/>
    <mergeCell ref="A77:C77"/>
    <mergeCell ref="B78:C7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57</v>
      </c>
      <c r="B1" s="2" t="s">
        <v>1</v>
      </c>
    </row>
    <row r="2" spans="1:2">
      <c r="B2" s="2" t="s">
        <v>2</v>
      </c>
    </row>
    <row r="3" spans="1:2">
      <c r="A3" s="4" t="s">
        <v>543</v>
      </c>
    </row>
    <row r="4" spans="1:2">
      <c r="A4" s="3" t="s">
        <v>619</v>
      </c>
    </row>
    <row r="5" spans="1:2">
      <c r="A5" s="4" t="s">
        <v>658</v>
      </c>
      <c r="B5" s="4" t="s">
        <v>659</v>
      </c>
    </row>
    <row r="6" spans="1:2">
      <c r="A6" s="4" t="s">
        <v>365</v>
      </c>
    </row>
    <row r="7" spans="1:2">
      <c r="A7" s="3" t="s">
        <v>619</v>
      </c>
    </row>
    <row r="8" spans="1:2">
      <c r="A8" s="4" t="s">
        <v>658</v>
      </c>
      <c r="B8" s="4" t="s">
        <v>6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1</v>
      </c>
    </row>
    <row r="2" spans="1:3">
      <c r="A2" s="3" t="s">
        <v>662</v>
      </c>
    </row>
    <row r="3" spans="1:3">
      <c r="A3" s="4" t="s">
        <v>663</v>
      </c>
      <c r="B3" s="7" t="n">
        <v>119</v>
      </c>
      <c r="C3" s="7" t="n">
        <v>3520</v>
      </c>
    </row>
    <row r="4" spans="1:3">
      <c r="A4" s="4" t="s">
        <v>664</v>
      </c>
      <c r="B4" s="5" t="n">
        <v>5452</v>
      </c>
      <c r="C4" s="5" t="n">
        <v>11809</v>
      </c>
    </row>
    <row r="5" spans="1:3">
      <c r="A5" s="4" t="s">
        <v>665</v>
      </c>
      <c r="B5" s="5" t="n">
        <v>922</v>
      </c>
      <c r="C5" s="5" t="n">
        <v>3310</v>
      </c>
    </row>
    <row r="6" spans="1:3">
      <c r="A6" s="4" t="s">
        <v>666</v>
      </c>
      <c r="B6" s="5" t="n">
        <v>15</v>
      </c>
    </row>
    <row r="7" spans="1:3">
      <c r="A7" s="4" t="s">
        <v>667</v>
      </c>
    </row>
    <row r="8" spans="1:3">
      <c r="A8" s="3" t="s">
        <v>662</v>
      </c>
    </row>
    <row r="9" spans="1:3">
      <c r="A9" s="4" t="s">
        <v>663</v>
      </c>
      <c r="B9" s="5" t="n">
        <v>5</v>
      </c>
    </row>
    <row r="10" spans="1:3">
      <c r="A10" s="4" t="s">
        <v>664</v>
      </c>
      <c r="B10" s="5" t="n">
        <v>48</v>
      </c>
      <c r="C10" s="5" t="n">
        <v>23</v>
      </c>
    </row>
    <row r="11" spans="1:3">
      <c r="A11" s="4" t="s">
        <v>665</v>
      </c>
      <c r="B11" s="5" t="n">
        <v>77</v>
      </c>
      <c r="C11" s="5" t="n">
        <v>78</v>
      </c>
    </row>
    <row r="12" spans="1:3">
      <c r="A12" s="4" t="s">
        <v>668</v>
      </c>
    </row>
    <row r="13" spans="1:3">
      <c r="A13" s="3" t="s">
        <v>662</v>
      </c>
    </row>
    <row r="14" spans="1:3">
      <c r="A14" s="4" t="s">
        <v>663</v>
      </c>
      <c r="B14" s="5" t="n">
        <v>114</v>
      </c>
    </row>
    <row r="15" spans="1:3">
      <c r="A15" s="4" t="s">
        <v>664</v>
      </c>
      <c r="B15" s="5" t="n">
        <v>5404</v>
      </c>
      <c r="C15" s="5" t="n">
        <v>8152</v>
      </c>
    </row>
    <row r="16" spans="1:3">
      <c r="A16" s="4" t="s">
        <v>665</v>
      </c>
      <c r="B16" s="5" t="n">
        <v>845</v>
      </c>
      <c r="C16" s="5" t="n">
        <v>3232</v>
      </c>
    </row>
    <row r="17" spans="1:3">
      <c r="A17" s="4" t="s">
        <v>666</v>
      </c>
      <c r="B17" s="7" t="n">
        <v>15</v>
      </c>
    </row>
    <row r="18" spans="1:3">
      <c r="A18" s="4" t="s">
        <v>669</v>
      </c>
    </row>
    <row r="19" spans="1:3">
      <c r="A19" s="3" t="s">
        <v>662</v>
      </c>
    </row>
    <row r="20" spans="1:3">
      <c r="A20" s="4" t="s">
        <v>663</v>
      </c>
      <c r="C20" s="5" t="n">
        <v>3520</v>
      </c>
    </row>
    <row r="21" spans="1:3">
      <c r="A21" s="4" t="s">
        <v>664</v>
      </c>
      <c r="C21" s="7" t="n">
        <v>3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1</v>
      </c>
    </row>
    <row r="2" spans="1:3">
      <c r="A2" s="3" t="s">
        <v>671</v>
      </c>
    </row>
    <row r="3" spans="1:3">
      <c r="A3" s="4" t="s">
        <v>672</v>
      </c>
      <c r="B3" s="7" t="n">
        <v>52720</v>
      </c>
      <c r="C3" s="7" t="n">
        <v>211854</v>
      </c>
    </row>
    <row r="4" spans="1:3">
      <c r="A4" s="4" t="s">
        <v>673</v>
      </c>
      <c r="B4" s="5" t="n">
        <v>900</v>
      </c>
      <c r="C4" s="5" t="n">
        <v>20625</v>
      </c>
    </row>
    <row r="5" spans="1:3">
      <c r="A5" s="4" t="s">
        <v>674</v>
      </c>
      <c r="B5" s="5" t="n">
        <v>4703</v>
      </c>
      <c r="C5" s="5" t="n">
        <v>44342</v>
      </c>
    </row>
    <row r="6" spans="1:3">
      <c r="A6" s="4" t="s">
        <v>675</v>
      </c>
      <c r="B6" s="5" t="n">
        <v>554</v>
      </c>
      <c r="C6" s="5" t="n">
        <v>5367</v>
      </c>
    </row>
    <row r="7" spans="1:3">
      <c r="A7" s="4" t="s">
        <v>676</v>
      </c>
      <c r="B7" s="5" t="n">
        <v>57423</v>
      </c>
      <c r="C7" s="5" t="n">
        <v>256196</v>
      </c>
    </row>
    <row r="8" spans="1:3">
      <c r="A8" s="4" t="s">
        <v>677</v>
      </c>
      <c r="B8" s="5" t="n">
        <v>1454</v>
      </c>
      <c r="C8" s="5" t="n">
        <v>25992</v>
      </c>
    </row>
    <row r="9" spans="1:3">
      <c r="A9" s="4" t="s">
        <v>645</v>
      </c>
    </row>
    <row r="10" spans="1:3">
      <c r="A10" s="3" t="s">
        <v>671</v>
      </c>
    </row>
    <row r="11" spans="1:3">
      <c r="A11" s="4" t="s">
        <v>672</v>
      </c>
      <c r="B11" s="5" t="n">
        <v>556</v>
      </c>
      <c r="C11" s="5" t="n">
        <v>10130</v>
      </c>
    </row>
    <row r="12" spans="1:3">
      <c r="A12" s="4" t="s">
        <v>673</v>
      </c>
      <c r="B12" s="5" t="n">
        <v>6</v>
      </c>
      <c r="C12" s="5" t="n">
        <v>418</v>
      </c>
    </row>
    <row r="13" spans="1:3">
      <c r="A13" s="4" t="s">
        <v>674</v>
      </c>
      <c r="B13" s="5" t="n">
        <v>958</v>
      </c>
      <c r="C13" s="5" t="n">
        <v>1546</v>
      </c>
    </row>
    <row r="14" spans="1:3">
      <c r="A14" s="4" t="s">
        <v>675</v>
      </c>
      <c r="B14" s="5" t="n">
        <v>240</v>
      </c>
      <c r="C14" s="5" t="n">
        <v>138</v>
      </c>
    </row>
    <row r="15" spans="1:3">
      <c r="A15" s="4" t="s">
        <v>676</v>
      </c>
      <c r="B15" s="5" t="n">
        <v>1514</v>
      </c>
      <c r="C15" s="5" t="n">
        <v>11676</v>
      </c>
    </row>
    <row r="16" spans="1:3">
      <c r="A16" s="4" t="s">
        <v>677</v>
      </c>
      <c r="B16" s="5" t="n">
        <v>246</v>
      </c>
      <c r="C16" s="5" t="n">
        <v>556</v>
      </c>
    </row>
    <row r="17" spans="1:3">
      <c r="A17" s="4" t="s">
        <v>678</v>
      </c>
    </row>
    <row r="18" spans="1:3">
      <c r="A18" s="3" t="s">
        <v>671</v>
      </c>
    </row>
    <row r="19" spans="1:3">
      <c r="A19" s="4" t="s">
        <v>674</v>
      </c>
      <c r="B19" s="5" t="n">
        <v>87</v>
      </c>
      <c r="C19" s="5" t="n">
        <v>33</v>
      </c>
    </row>
    <row r="20" spans="1:3">
      <c r="A20" s="4" t="s">
        <v>675</v>
      </c>
      <c r="B20" s="5" t="n">
        <v>44</v>
      </c>
      <c r="C20" s="5" t="n">
        <v>3</v>
      </c>
    </row>
    <row r="21" spans="1:3">
      <c r="A21" s="4" t="s">
        <v>676</v>
      </c>
      <c r="B21" s="5" t="n">
        <v>87</v>
      </c>
      <c r="C21" s="5" t="n">
        <v>33</v>
      </c>
    </row>
    <row r="22" spans="1:3">
      <c r="A22" s="4" t="s">
        <v>677</v>
      </c>
      <c r="B22" s="5" t="n">
        <v>44</v>
      </c>
      <c r="C22" s="5" t="n">
        <v>3</v>
      </c>
    </row>
    <row r="23" spans="1:3">
      <c r="A23" s="4" t="s">
        <v>679</v>
      </c>
    </row>
    <row r="24" spans="1:3">
      <c r="A24" s="3" t="s">
        <v>671</v>
      </c>
    </row>
    <row r="25" spans="1:3">
      <c r="A25" s="4" t="s">
        <v>672</v>
      </c>
      <c r="B25" s="5" t="n">
        <v>556</v>
      </c>
      <c r="C25" s="5" t="n">
        <v>7247</v>
      </c>
    </row>
    <row r="26" spans="1:3">
      <c r="A26" s="4" t="s">
        <v>673</v>
      </c>
      <c r="B26" s="5" t="n">
        <v>6</v>
      </c>
      <c r="C26" s="5" t="n">
        <v>411</v>
      </c>
    </row>
    <row r="27" spans="1:3">
      <c r="A27" s="4" t="s">
        <v>674</v>
      </c>
      <c r="B27" s="5" t="n">
        <v>871</v>
      </c>
      <c r="C27" s="5" t="n">
        <v>1513</v>
      </c>
    </row>
    <row r="28" spans="1:3">
      <c r="A28" s="4" t="s">
        <v>675</v>
      </c>
      <c r="B28" s="5" t="n">
        <v>196</v>
      </c>
      <c r="C28" s="5" t="n">
        <v>135</v>
      </c>
    </row>
    <row r="29" spans="1:3">
      <c r="A29" s="4" t="s">
        <v>676</v>
      </c>
      <c r="B29" s="5" t="n">
        <v>1427</v>
      </c>
      <c r="C29" s="5" t="n">
        <v>8760</v>
      </c>
    </row>
    <row r="30" spans="1:3">
      <c r="A30" s="4" t="s">
        <v>677</v>
      </c>
      <c r="B30" s="5" t="n">
        <v>202</v>
      </c>
      <c r="C30" s="5" t="n">
        <v>546</v>
      </c>
    </row>
    <row r="31" spans="1:3">
      <c r="A31" s="4" t="s">
        <v>680</v>
      </c>
    </row>
    <row r="32" spans="1:3">
      <c r="A32" s="3" t="s">
        <v>671</v>
      </c>
    </row>
    <row r="33" spans="1:3">
      <c r="A33" s="4" t="s">
        <v>672</v>
      </c>
      <c r="C33" s="5" t="n">
        <v>2883</v>
      </c>
    </row>
    <row r="34" spans="1:3">
      <c r="A34" s="4" t="s">
        <v>673</v>
      </c>
      <c r="C34" s="5" t="n">
        <v>7</v>
      </c>
    </row>
    <row r="35" spans="1:3">
      <c r="A35" s="4" t="s">
        <v>676</v>
      </c>
      <c r="C35" s="5" t="n">
        <v>2883</v>
      </c>
    </row>
    <row r="36" spans="1:3">
      <c r="A36" s="4" t="s">
        <v>677</v>
      </c>
      <c r="C36" s="5" t="n">
        <v>7</v>
      </c>
    </row>
    <row r="37" spans="1:3">
      <c r="A37" s="4" t="s">
        <v>681</v>
      </c>
    </row>
    <row r="38" spans="1:3">
      <c r="A38" s="3" t="s">
        <v>671</v>
      </c>
    </row>
    <row r="39" spans="1:3">
      <c r="A39" s="4" t="s">
        <v>672</v>
      </c>
      <c r="B39" s="5" t="n">
        <v>6040</v>
      </c>
      <c r="C39" s="5" t="n">
        <v>121777</v>
      </c>
    </row>
    <row r="40" spans="1:3">
      <c r="A40" s="4" t="s">
        <v>673</v>
      </c>
      <c r="B40" s="5" t="n">
        <v>61</v>
      </c>
      <c r="C40" s="5" t="n">
        <v>6938</v>
      </c>
    </row>
    <row r="41" spans="1:3">
      <c r="A41" s="4" t="s">
        <v>674</v>
      </c>
      <c r="B41" s="5" t="n">
        <v>754</v>
      </c>
      <c r="C41" s="5" t="n">
        <v>36682</v>
      </c>
    </row>
    <row r="42" spans="1:3">
      <c r="A42" s="4" t="s">
        <v>675</v>
      </c>
      <c r="B42" s="5" t="n">
        <v>35</v>
      </c>
      <c r="C42" s="5" t="n">
        <v>3775</v>
      </c>
    </row>
    <row r="43" spans="1:3">
      <c r="A43" s="4" t="s">
        <v>676</v>
      </c>
      <c r="B43" s="5" t="n">
        <v>6794</v>
      </c>
      <c r="C43" s="5" t="n">
        <v>158459</v>
      </c>
    </row>
    <row r="44" spans="1:3">
      <c r="A44" s="4" t="s">
        <v>677</v>
      </c>
      <c r="B44" s="5" t="n">
        <v>96</v>
      </c>
      <c r="C44" s="5" t="n">
        <v>10713</v>
      </c>
    </row>
    <row r="45" spans="1:3">
      <c r="A45" s="4" t="s">
        <v>682</v>
      </c>
    </row>
    <row r="46" spans="1:3">
      <c r="A46" s="3" t="s">
        <v>671</v>
      </c>
    </row>
    <row r="47" spans="1:3">
      <c r="A47" s="4" t="s">
        <v>672</v>
      </c>
      <c r="B47" s="5" t="n">
        <v>7475</v>
      </c>
      <c r="C47" s="5" t="n">
        <v>58467</v>
      </c>
    </row>
    <row r="48" spans="1:3">
      <c r="A48" s="4" t="s">
        <v>673</v>
      </c>
      <c r="B48" s="5" t="n">
        <v>357</v>
      </c>
      <c r="C48" s="5" t="n">
        <v>10994</v>
      </c>
    </row>
    <row r="49" spans="1:3">
      <c r="A49" s="4" t="s">
        <v>674</v>
      </c>
      <c r="B49" s="5" t="n">
        <v>2578</v>
      </c>
      <c r="C49" s="5" t="n">
        <v>5465</v>
      </c>
    </row>
    <row r="50" spans="1:3">
      <c r="A50" s="4" t="s">
        <v>675</v>
      </c>
      <c r="B50" s="5" t="n">
        <v>176</v>
      </c>
      <c r="C50" s="5" t="n">
        <v>1255</v>
      </c>
    </row>
    <row r="51" spans="1:3">
      <c r="A51" s="4" t="s">
        <v>676</v>
      </c>
      <c r="B51" s="5" t="n">
        <v>10053</v>
      </c>
      <c r="C51" s="5" t="n">
        <v>63932</v>
      </c>
    </row>
    <row r="52" spans="1:3">
      <c r="A52" s="4" t="s">
        <v>677</v>
      </c>
      <c r="B52" s="5" t="n">
        <v>533</v>
      </c>
      <c r="C52" s="5" t="n">
        <v>12249</v>
      </c>
    </row>
    <row r="53" spans="1:3">
      <c r="A53" s="4" t="s">
        <v>655</v>
      </c>
    </row>
    <row r="54" spans="1:3">
      <c r="A54" s="3" t="s">
        <v>671</v>
      </c>
    </row>
    <row r="55" spans="1:3">
      <c r="A55" s="4" t="s">
        <v>672</v>
      </c>
      <c r="B55" s="5" t="n">
        <v>37357</v>
      </c>
    </row>
    <row r="56" spans="1:3">
      <c r="A56" s="4" t="s">
        <v>673</v>
      </c>
      <c r="B56" s="5" t="n">
        <v>387</v>
      </c>
    </row>
    <row r="57" spans="1:3">
      <c r="A57" s="4" t="s">
        <v>676</v>
      </c>
      <c r="B57" s="5" t="n">
        <v>37357</v>
      </c>
    </row>
    <row r="58" spans="1:3">
      <c r="A58" s="4" t="s">
        <v>677</v>
      </c>
      <c r="B58" s="5" t="n">
        <v>387</v>
      </c>
    </row>
    <row r="59" spans="1:3">
      <c r="A59" s="4" t="s">
        <v>683</v>
      </c>
    </row>
    <row r="60" spans="1:3">
      <c r="A60" s="3" t="s">
        <v>671</v>
      </c>
    </row>
    <row r="61" spans="1:3">
      <c r="A61" s="4" t="s">
        <v>672</v>
      </c>
      <c r="B61" s="5" t="n">
        <v>1292</v>
      </c>
      <c r="C61" s="5" t="n">
        <v>21480</v>
      </c>
    </row>
    <row r="62" spans="1:3">
      <c r="A62" s="4" t="s">
        <v>673</v>
      </c>
      <c r="B62" s="5" t="n">
        <v>89</v>
      </c>
      <c r="C62" s="5" t="n">
        <v>2275</v>
      </c>
    </row>
    <row r="63" spans="1:3">
      <c r="A63" s="4" t="s">
        <v>674</v>
      </c>
      <c r="B63" s="5" t="n">
        <v>413</v>
      </c>
      <c r="C63" s="5" t="n">
        <v>649</v>
      </c>
    </row>
    <row r="64" spans="1:3">
      <c r="A64" s="4" t="s">
        <v>675</v>
      </c>
      <c r="B64" s="5" t="n">
        <v>103</v>
      </c>
      <c r="C64" s="5" t="n">
        <v>199</v>
      </c>
    </row>
    <row r="65" spans="1:3">
      <c r="A65" s="4" t="s">
        <v>676</v>
      </c>
      <c r="B65" s="5" t="n">
        <v>1705</v>
      </c>
      <c r="C65" s="5" t="n">
        <v>22129</v>
      </c>
    </row>
    <row r="66" spans="1:3">
      <c r="A66" s="4" t="s">
        <v>677</v>
      </c>
      <c r="B66" s="7" t="n">
        <v>192</v>
      </c>
      <c r="C66" s="7" t="n">
        <v>24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1</v>
      </c>
    </row>
    <row r="3" spans="1:3">
      <c r="A3" s="3" t="s">
        <v>619</v>
      </c>
    </row>
    <row r="4" spans="1:3">
      <c r="A4" s="4" t="s">
        <v>643</v>
      </c>
      <c r="B4" s="7" t="n">
        <v>307804</v>
      </c>
    </row>
    <row r="5" spans="1:3">
      <c r="A5" s="4" t="s">
        <v>643</v>
      </c>
      <c r="B5" s="5" t="n">
        <v>333780</v>
      </c>
      <c r="C5" s="7" t="n">
        <v>307804</v>
      </c>
    </row>
    <row r="6" spans="1:3">
      <c r="A6" s="4" t="s">
        <v>685</v>
      </c>
    </row>
    <row r="7" spans="1:3">
      <c r="A7" s="3" t="s">
        <v>619</v>
      </c>
    </row>
    <row r="8" spans="1:3">
      <c r="A8" s="4" t="s">
        <v>643</v>
      </c>
      <c r="B8" s="5" t="n">
        <v>307804</v>
      </c>
      <c r="C8" s="5" t="n">
        <v>345105</v>
      </c>
    </row>
    <row r="9" spans="1:3">
      <c r="A9" s="4" t="s">
        <v>630</v>
      </c>
      <c r="B9" s="5" t="n">
        <v>15701</v>
      </c>
      <c r="C9" s="5" t="n">
        <v>15919</v>
      </c>
    </row>
    <row r="10" spans="1:3">
      <c r="A10" s="4" t="s">
        <v>631</v>
      </c>
      <c r="B10" s="5" t="n">
        <v>-17007</v>
      </c>
      <c r="C10" s="5" t="n">
        <v>-15003</v>
      </c>
    </row>
    <row r="11" spans="1:3">
      <c r="A11" s="4" t="s">
        <v>632</v>
      </c>
      <c r="B11" s="5" t="n">
        <v>18418</v>
      </c>
      <c r="C11" s="5" t="n">
        <v>18019</v>
      </c>
    </row>
    <row r="12" spans="1:3">
      <c r="A12" s="4" t="s">
        <v>633</v>
      </c>
      <c r="B12" s="5" t="n">
        <v>1400</v>
      </c>
      <c r="C12" s="5" t="n">
        <v>1952</v>
      </c>
    </row>
    <row r="13" spans="1:3">
      <c r="A13" s="4" t="s">
        <v>634</v>
      </c>
      <c r="B13" s="5" t="n">
        <v>-859</v>
      </c>
      <c r="C13" s="5" t="n">
        <v>12323</v>
      </c>
    </row>
    <row r="14" spans="1:3">
      <c r="A14" s="4" t="s">
        <v>635</v>
      </c>
      <c r="B14" s="5" t="n">
        <v>-4000</v>
      </c>
      <c r="C14" s="5" t="n">
        <v>-29047</v>
      </c>
    </row>
    <row r="15" spans="1:3">
      <c r="A15" s="4" t="s">
        <v>636</v>
      </c>
      <c r="B15" s="5" t="n">
        <v>-82</v>
      </c>
      <c r="C15" s="5" t="n">
        <v>-631</v>
      </c>
    </row>
    <row r="16" spans="1:3">
      <c r="A16" s="4" t="s">
        <v>637</v>
      </c>
      <c r="B16" s="5" t="n">
        <v>-2125</v>
      </c>
      <c r="C16" s="5" t="n">
        <v>-2163</v>
      </c>
    </row>
    <row r="17" spans="1:3">
      <c r="A17" s="4" t="s">
        <v>638</v>
      </c>
      <c r="B17" s="5" t="n">
        <v>14530</v>
      </c>
      <c r="C17" s="5" t="n">
        <v>-38670</v>
      </c>
    </row>
    <row r="18" spans="1:3">
      <c r="A18" s="4" t="s">
        <v>643</v>
      </c>
      <c r="B18" s="7" t="n">
        <v>333780</v>
      </c>
      <c r="C18" s="7" t="n">
        <v>3078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86</v>
      </c>
      <c r="B1" s="2" t="s">
        <v>1</v>
      </c>
    </row>
    <row r="2" spans="1:3">
      <c r="B2" s="2" t="s">
        <v>618</v>
      </c>
      <c r="C2" s="2" t="s">
        <v>346</v>
      </c>
    </row>
    <row r="3" spans="1:3">
      <c r="A3" s="3" t="s">
        <v>619</v>
      </c>
    </row>
    <row r="4" spans="1:3">
      <c r="A4" s="4" t="s">
        <v>621</v>
      </c>
      <c r="B4" s="7" t="n">
        <v>266200</v>
      </c>
      <c r="C4" s="7" t="n">
        <v>359300</v>
      </c>
    </row>
    <row r="5" spans="1:3">
      <c r="A5" s="4" t="s">
        <v>622</v>
      </c>
      <c r="B5" s="5" t="n">
        <v>231500</v>
      </c>
      <c r="C5" s="5" t="n">
        <v>349000</v>
      </c>
    </row>
    <row r="6" spans="1:3">
      <c r="A6" s="4" t="s">
        <v>623</v>
      </c>
      <c r="B6" s="5" t="n">
        <v>327361</v>
      </c>
      <c r="C6" s="5" t="n">
        <v>315915</v>
      </c>
    </row>
    <row r="7" spans="1:3">
      <c r="A7" s="4" t="s">
        <v>620</v>
      </c>
      <c r="B7" s="5" t="n">
        <v>333780</v>
      </c>
      <c r="C7" s="5" t="n">
        <v>307804</v>
      </c>
    </row>
    <row r="8" spans="1:3">
      <c r="A8" s="4" t="s">
        <v>624</v>
      </c>
      <c r="B8" s="7" t="n">
        <v>4000</v>
      </c>
      <c r="C8" s="5" t="n">
        <v>29047</v>
      </c>
    </row>
    <row r="9" spans="1:3">
      <c r="A9" s="4" t="s">
        <v>625</v>
      </c>
    </row>
    <row r="10" spans="1:3">
      <c r="A10" s="3" t="s">
        <v>619</v>
      </c>
    </row>
    <row r="11" spans="1:3">
      <c r="A11" s="4" t="s">
        <v>687</v>
      </c>
      <c r="B11" s="5" t="n">
        <v>108</v>
      </c>
    </row>
    <row r="12" spans="1:3">
      <c r="A12" s="4" t="s">
        <v>623</v>
      </c>
      <c r="B12" s="7" t="n">
        <v>66200</v>
      </c>
      <c r="C12" s="5" t="n">
        <v>107700</v>
      </c>
    </row>
    <row r="13" spans="1:3">
      <c r="A13" s="4" t="s">
        <v>620</v>
      </c>
      <c r="B13" s="5" t="n">
        <v>62200</v>
      </c>
      <c r="C13" s="5" t="n">
        <v>78700</v>
      </c>
    </row>
    <row r="14" spans="1:3">
      <c r="A14" s="4" t="s">
        <v>624</v>
      </c>
      <c r="B14" s="7" t="n">
        <v>4000</v>
      </c>
      <c r="C14" s="7" t="n">
        <v>29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8</v>
      </c>
      <c r="C1" s="2" t="s">
        <v>2</v>
      </c>
      <c r="D1" s="2" t="s">
        <v>31</v>
      </c>
    </row>
    <row r="2" spans="1:4">
      <c r="A2" s="3" t="s">
        <v>619</v>
      </c>
    </row>
    <row r="3" spans="1:4">
      <c r="A3" s="4" t="s">
        <v>640</v>
      </c>
      <c r="C3" s="7" t="n">
        <v>327361</v>
      </c>
      <c r="D3" s="7" t="n">
        <v>315915</v>
      </c>
    </row>
    <row r="4" spans="1:4">
      <c r="A4" s="4" t="s">
        <v>641</v>
      </c>
      <c r="C4" s="5" t="n">
        <v>8343</v>
      </c>
      <c r="D4" s="5" t="n">
        <v>1797</v>
      </c>
    </row>
    <row r="5" spans="1:4">
      <c r="A5" s="4" t="s">
        <v>642</v>
      </c>
      <c r="C5" s="5" t="n">
        <v>-1924</v>
      </c>
      <c r="D5" s="5" t="n">
        <v>-9908</v>
      </c>
    </row>
    <row r="6" spans="1:4">
      <c r="A6" s="4" t="s">
        <v>643</v>
      </c>
      <c r="C6" s="5" t="n">
        <v>333780</v>
      </c>
      <c r="D6" s="5" t="n">
        <v>307804</v>
      </c>
    </row>
    <row r="7" spans="1:4">
      <c r="A7" s="4" t="s">
        <v>644</v>
      </c>
    </row>
    <row r="8" spans="1:4">
      <c r="A8" s="3" t="s">
        <v>619</v>
      </c>
    </row>
    <row r="9" spans="1:4">
      <c r="A9" s="4" t="s">
        <v>640</v>
      </c>
      <c r="C9" s="5" t="n">
        <v>16113</v>
      </c>
      <c r="D9" s="5" t="n">
        <v>36618</v>
      </c>
    </row>
    <row r="10" spans="1:4">
      <c r="A10" s="4" t="s">
        <v>643</v>
      </c>
      <c r="C10" s="5" t="n">
        <v>16113</v>
      </c>
      <c r="D10" s="5" t="n">
        <v>36618</v>
      </c>
    </row>
    <row r="11" spans="1:4">
      <c r="A11" s="4" t="s">
        <v>645</v>
      </c>
    </row>
    <row r="12" spans="1:4">
      <c r="A12" s="3" t="s">
        <v>619</v>
      </c>
    </row>
    <row r="13" spans="1:4">
      <c r="A13" s="4" t="s">
        <v>640</v>
      </c>
      <c r="C13" s="5" t="n">
        <v>13081</v>
      </c>
      <c r="D13" s="5" t="n">
        <v>22999</v>
      </c>
    </row>
    <row r="14" spans="1:4">
      <c r="A14" s="4" t="s">
        <v>641</v>
      </c>
      <c r="C14" s="5" t="n">
        <v>394</v>
      </c>
      <c r="D14" s="5" t="n">
        <v>71</v>
      </c>
    </row>
    <row r="15" spans="1:4">
      <c r="A15" s="4" t="s">
        <v>642</v>
      </c>
      <c r="C15" s="5" t="n">
        <v>-175</v>
      </c>
      <c r="D15" s="5" t="n">
        <v>-846</v>
      </c>
    </row>
    <row r="16" spans="1:4">
      <c r="A16" s="4" t="s">
        <v>643</v>
      </c>
      <c r="C16" s="5" t="n">
        <v>13300</v>
      </c>
      <c r="D16" s="5" t="n">
        <v>22224</v>
      </c>
    </row>
    <row r="17" spans="1:4">
      <c r="A17" s="4" t="s">
        <v>646</v>
      </c>
    </row>
    <row r="18" spans="1:4">
      <c r="A18" s="3" t="s">
        <v>619</v>
      </c>
    </row>
    <row r="19" spans="1:4">
      <c r="A19" s="4" t="s">
        <v>640</v>
      </c>
      <c r="C19" s="5" t="n">
        <v>483</v>
      </c>
      <c r="D19" s="5" t="n">
        <v>126</v>
      </c>
    </row>
    <row r="20" spans="1:4">
      <c r="A20" s="4" t="s">
        <v>641</v>
      </c>
      <c r="C20" s="5" t="n">
        <v>14</v>
      </c>
      <c r="D20" s="5" t="n">
        <v>14</v>
      </c>
    </row>
    <row r="21" spans="1:4">
      <c r="A21" s="4" t="s">
        <v>642</v>
      </c>
      <c r="C21" s="5" t="n">
        <v>-23</v>
      </c>
    </row>
    <row r="22" spans="1:4">
      <c r="A22" s="4" t="s">
        <v>643</v>
      </c>
      <c r="C22" s="5" t="n">
        <v>474</v>
      </c>
      <c r="D22" s="5" t="n">
        <v>140</v>
      </c>
    </row>
    <row r="23" spans="1:4">
      <c r="A23" s="4" t="s">
        <v>647</v>
      </c>
    </row>
    <row r="24" spans="1:4">
      <c r="A24" s="3" t="s">
        <v>619</v>
      </c>
    </row>
    <row r="25" spans="1:4">
      <c r="A25" s="4" t="s">
        <v>640</v>
      </c>
      <c r="C25" s="5" t="n">
        <v>12598</v>
      </c>
      <c r="D25" s="5" t="n">
        <v>22837</v>
      </c>
    </row>
    <row r="26" spans="1:4">
      <c r="A26" s="4" t="s">
        <v>641</v>
      </c>
      <c r="C26" s="5" t="n">
        <v>380</v>
      </c>
      <c r="D26" s="5" t="n">
        <v>57</v>
      </c>
    </row>
    <row r="27" spans="1:4">
      <c r="A27" s="4" t="s">
        <v>642</v>
      </c>
      <c r="C27" s="5" t="n">
        <v>-152</v>
      </c>
      <c r="D27" s="5" t="n">
        <v>-845</v>
      </c>
    </row>
    <row r="28" spans="1:4">
      <c r="A28" s="4" t="s">
        <v>643</v>
      </c>
      <c r="C28" s="5" t="n">
        <v>12826</v>
      </c>
      <c r="D28" s="5" t="n">
        <v>22049</v>
      </c>
    </row>
    <row r="29" spans="1:4">
      <c r="A29" s="4" t="s">
        <v>648</v>
      </c>
    </row>
    <row r="30" spans="1:4">
      <c r="A30" s="3" t="s">
        <v>619</v>
      </c>
    </row>
    <row r="31" spans="1:4">
      <c r="A31" s="4" t="s">
        <v>640</v>
      </c>
      <c r="D31" s="5" t="n">
        <v>36</v>
      </c>
    </row>
    <row r="32" spans="1:4">
      <c r="A32" s="4" t="s">
        <v>642</v>
      </c>
      <c r="D32" s="5" t="n">
        <v>-1</v>
      </c>
    </row>
    <row r="33" spans="1:4">
      <c r="A33" s="4" t="s">
        <v>643</v>
      </c>
      <c r="D33" s="5" t="n">
        <v>35</v>
      </c>
    </row>
    <row r="34" spans="1:4">
      <c r="A34" s="4" t="s">
        <v>649</v>
      </c>
    </row>
    <row r="35" spans="1:4">
      <c r="A35" s="3" t="s">
        <v>619</v>
      </c>
    </row>
    <row r="36" spans="1:4">
      <c r="A36" s="4" t="s">
        <v>640</v>
      </c>
      <c r="C36" s="5" t="n">
        <v>127033</v>
      </c>
      <c r="D36" s="5" t="n">
        <v>184866</v>
      </c>
    </row>
    <row r="37" spans="1:4">
      <c r="A37" s="4" t="s">
        <v>641</v>
      </c>
      <c r="C37" s="5" t="n">
        <v>1187</v>
      </c>
      <c r="D37" s="5" t="n">
        <v>35</v>
      </c>
    </row>
    <row r="38" spans="1:4">
      <c r="A38" s="4" t="s">
        <v>642</v>
      </c>
      <c r="C38" s="5" t="n">
        <v>-669</v>
      </c>
      <c r="D38" s="5" t="n">
        <v>-7180</v>
      </c>
    </row>
    <row r="39" spans="1:4">
      <c r="A39" s="4" t="s">
        <v>643</v>
      </c>
      <c r="C39" s="5" t="n">
        <v>127551</v>
      </c>
      <c r="D39" s="5" t="n">
        <v>177721</v>
      </c>
    </row>
    <row r="40" spans="1:4">
      <c r="A40" s="4" t="s">
        <v>650</v>
      </c>
    </row>
    <row r="41" spans="1:4">
      <c r="A41" s="3" t="s">
        <v>619</v>
      </c>
    </row>
    <row r="42" spans="1:4">
      <c r="A42" s="4" t="s">
        <v>640</v>
      </c>
      <c r="C42" s="5" t="n">
        <v>30708</v>
      </c>
      <c r="D42" s="5" t="n">
        <v>68079</v>
      </c>
    </row>
    <row r="43" spans="1:4">
      <c r="A43" s="4" t="s">
        <v>641</v>
      </c>
      <c r="C43" s="5" t="n">
        <v>1940</v>
      </c>
      <c r="D43" s="5" t="n">
        <v>1054</v>
      </c>
    </row>
    <row r="44" spans="1:4">
      <c r="A44" s="4" t="s">
        <v>642</v>
      </c>
      <c r="C44" s="5" t="n">
        <v>-26</v>
      </c>
      <c r="D44" s="5" t="n">
        <v>-1713</v>
      </c>
    </row>
    <row r="45" spans="1:4">
      <c r="A45" s="4" t="s">
        <v>643</v>
      </c>
      <c r="C45" s="5" t="n">
        <v>32622</v>
      </c>
      <c r="D45" s="5" t="n">
        <v>67420</v>
      </c>
    </row>
    <row r="46" spans="1:4">
      <c r="A46" s="4" t="s">
        <v>651</v>
      </c>
    </row>
    <row r="47" spans="1:4">
      <c r="A47" s="3" t="s">
        <v>619</v>
      </c>
    </row>
    <row r="48" spans="1:4">
      <c r="A48" s="4" t="s">
        <v>640</v>
      </c>
      <c r="C48" s="5" t="n">
        <v>20978</v>
      </c>
      <c r="D48" s="5" t="n">
        <v>2319</v>
      </c>
    </row>
    <row r="49" spans="1:4">
      <c r="A49" s="4" t="s">
        <v>641</v>
      </c>
      <c r="C49" s="5" t="n">
        <v>2150</v>
      </c>
      <c r="D49" s="5" t="n">
        <v>636</v>
      </c>
    </row>
    <row r="50" spans="1:4">
      <c r="A50" s="4" t="s">
        <v>642</v>
      </c>
      <c r="C50" s="5" t="n">
        <v>-432</v>
      </c>
      <c r="D50" s="5" t="n">
        <v>-7</v>
      </c>
    </row>
    <row r="51" spans="1:4">
      <c r="A51" s="4" t="s">
        <v>643</v>
      </c>
      <c r="C51" s="5" t="n">
        <v>22696</v>
      </c>
      <c r="D51" s="5" t="n">
        <v>2948</v>
      </c>
    </row>
    <row r="52" spans="1:4">
      <c r="A52" s="4" t="s">
        <v>652</v>
      </c>
    </row>
    <row r="53" spans="1:4">
      <c r="A53" s="3" t="s">
        <v>619</v>
      </c>
    </row>
    <row r="54" spans="1:4">
      <c r="A54" s="4" t="s">
        <v>640</v>
      </c>
      <c r="C54" s="5" t="n">
        <v>252</v>
      </c>
      <c r="D54" s="5" t="n">
        <v>473</v>
      </c>
    </row>
    <row r="55" spans="1:4">
      <c r="A55" s="4" t="s">
        <v>641</v>
      </c>
      <c r="D55" s="5" t="n">
        <v>1</v>
      </c>
    </row>
    <row r="56" spans="1:4">
      <c r="A56" s="4" t="s">
        <v>642</v>
      </c>
      <c r="D56" s="5" t="n">
        <v>-162</v>
      </c>
    </row>
    <row r="57" spans="1:4">
      <c r="A57" s="4" t="s">
        <v>643</v>
      </c>
      <c r="C57" s="5" t="n">
        <v>252</v>
      </c>
      <c r="D57" s="5" t="n">
        <v>312</v>
      </c>
    </row>
    <row r="58" spans="1:4">
      <c r="A58" s="4" t="s">
        <v>653</v>
      </c>
    </row>
    <row r="59" spans="1:4">
      <c r="A59" s="3" t="s">
        <v>619</v>
      </c>
    </row>
    <row r="60" spans="1:4">
      <c r="A60" s="4" t="s">
        <v>640</v>
      </c>
      <c r="D60" s="5" t="n">
        <v>315354</v>
      </c>
    </row>
    <row r="61" spans="1:4">
      <c r="A61" s="4" t="s">
        <v>641</v>
      </c>
      <c r="D61" s="5" t="n">
        <v>1797</v>
      </c>
    </row>
    <row r="62" spans="1:4">
      <c r="A62" s="4" t="s">
        <v>642</v>
      </c>
      <c r="D62" s="5" t="n">
        <v>-9908</v>
      </c>
    </row>
    <row r="63" spans="1:4">
      <c r="A63" s="4" t="s">
        <v>643</v>
      </c>
      <c r="D63" s="5" t="n">
        <v>307243</v>
      </c>
    </row>
    <row r="64" spans="1:4">
      <c r="A64" s="4" t="s">
        <v>654</v>
      </c>
    </row>
    <row r="65" spans="1:4">
      <c r="A65" s="3" t="s">
        <v>619</v>
      </c>
    </row>
    <row r="66" spans="1:4">
      <c r="A66" s="4" t="s">
        <v>640</v>
      </c>
      <c r="D66" s="5" t="n">
        <v>561</v>
      </c>
    </row>
    <row r="67" spans="1:4">
      <c r="A67" s="4" t="s">
        <v>643</v>
      </c>
      <c r="D67" s="7" t="n">
        <v>561</v>
      </c>
    </row>
    <row r="68" spans="1:4">
      <c r="A68" s="4" t="s">
        <v>655</v>
      </c>
    </row>
    <row r="69" spans="1:4">
      <c r="A69" s="3" t="s">
        <v>619</v>
      </c>
    </row>
    <row r="70" spans="1:4">
      <c r="A70" s="4" t="s">
        <v>640</v>
      </c>
      <c r="B70" s="4" t="s">
        <v>405</v>
      </c>
      <c r="C70" s="5" t="n">
        <v>119196</v>
      </c>
    </row>
    <row r="71" spans="1:4">
      <c r="A71" s="4" t="s">
        <v>641</v>
      </c>
      <c r="B71" s="4" t="s">
        <v>405</v>
      </c>
      <c r="C71" s="5" t="n">
        <v>2672</v>
      </c>
    </row>
    <row r="72" spans="1:4">
      <c r="A72" s="4" t="s">
        <v>642</v>
      </c>
      <c r="B72" s="4" t="s">
        <v>405</v>
      </c>
      <c r="C72" s="5" t="n">
        <v>-622</v>
      </c>
    </row>
    <row r="73" spans="1:4">
      <c r="A73" s="4" t="s">
        <v>643</v>
      </c>
      <c r="B73" s="4" t="s">
        <v>405</v>
      </c>
      <c r="C73" s="7" t="n">
        <v>121246</v>
      </c>
    </row>
    <row r="74" spans="1:4"/>
    <row r="75" spans="1:4">
      <c r="A75" s="4" t="s">
        <v>405</v>
      </c>
      <c r="B75" s="4" t="s">
        <v>689</v>
      </c>
    </row>
  </sheetData>
  <mergeCells count="3">
    <mergeCell ref="A1:B1"/>
    <mergeCell ref="A74:C74"/>
    <mergeCell ref="B75:C7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0</v>
      </c>
      <c r="B1" s="2" t="s">
        <v>1</v>
      </c>
    </row>
    <row r="2" spans="1:2">
      <c r="B2" s="2" t="s">
        <v>691</v>
      </c>
    </row>
    <row r="3" spans="1:2">
      <c r="A3" s="3" t="s">
        <v>619</v>
      </c>
    </row>
    <row r="4" spans="1:2">
      <c r="A4" s="4" t="s">
        <v>692</v>
      </c>
      <c r="B4" s="5" t="n">
        <v>3</v>
      </c>
    </row>
    <row r="5" spans="1:2">
      <c r="A5" s="4" t="s">
        <v>693</v>
      </c>
      <c r="B5" s="4" t="s">
        <v>546</v>
      </c>
    </row>
    <row r="6" spans="1:2">
      <c r="A6" s="4" t="s">
        <v>694</v>
      </c>
      <c r="B6" s="6" t="n">
        <v>45.1</v>
      </c>
    </row>
    <row r="7" spans="1:2">
      <c r="A7" s="4" t="s">
        <v>543</v>
      </c>
    </row>
    <row r="8" spans="1:2">
      <c r="A8" s="3" t="s">
        <v>619</v>
      </c>
    </row>
    <row r="9" spans="1:2">
      <c r="A9" s="4" t="s">
        <v>658</v>
      </c>
      <c r="B9" s="4" t="s">
        <v>659</v>
      </c>
    </row>
    <row r="10" spans="1:2">
      <c r="A10" s="4" t="s">
        <v>695</v>
      </c>
      <c r="B10" s="4" t="s">
        <v>493</v>
      </c>
    </row>
    <row r="11" spans="1:2">
      <c r="A11" s="4" t="s">
        <v>365</v>
      </c>
    </row>
    <row r="12" spans="1:2">
      <c r="A12" s="3" t="s">
        <v>619</v>
      </c>
    </row>
    <row r="13" spans="1:2">
      <c r="A13" s="4" t="s">
        <v>658</v>
      </c>
      <c r="B13" s="4" t="s">
        <v>660</v>
      </c>
    </row>
    <row r="14" spans="1:2">
      <c r="A14" s="4" t="s">
        <v>695</v>
      </c>
      <c r="B14" s="4" t="s">
        <v>3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1</v>
      </c>
    </row>
    <row r="2" spans="1:3">
      <c r="A2" s="3" t="s">
        <v>662</v>
      </c>
    </row>
    <row r="3" spans="1:3">
      <c r="A3" s="4" t="s">
        <v>663</v>
      </c>
      <c r="B3" s="7" t="n">
        <v>450</v>
      </c>
      <c r="C3" s="7" t="n">
        <v>237</v>
      </c>
    </row>
    <row r="4" spans="1:3">
      <c r="A4" s="4" t="s">
        <v>664</v>
      </c>
      <c r="B4" s="5" t="n">
        <v>10964</v>
      </c>
      <c r="C4" s="5" t="n">
        <v>16250</v>
      </c>
    </row>
    <row r="5" spans="1:3">
      <c r="A5" s="4" t="s">
        <v>665</v>
      </c>
      <c r="B5" s="5" t="n">
        <v>1764</v>
      </c>
      <c r="C5" s="5" t="n">
        <v>5678</v>
      </c>
    </row>
    <row r="6" spans="1:3">
      <c r="A6" s="4" t="s">
        <v>666</v>
      </c>
      <c r="B6" s="5" t="n">
        <v>122</v>
      </c>
      <c r="C6" s="5" t="n">
        <v>59</v>
      </c>
    </row>
    <row r="7" spans="1:3">
      <c r="A7" s="4" t="s">
        <v>667</v>
      </c>
    </row>
    <row r="8" spans="1:3">
      <c r="A8" s="3" t="s">
        <v>662</v>
      </c>
    </row>
    <row r="9" spans="1:3">
      <c r="A9" s="4" t="s">
        <v>663</v>
      </c>
      <c r="B9" s="5" t="n">
        <v>110</v>
      </c>
    </row>
    <row r="10" spans="1:3">
      <c r="A10" s="4" t="s">
        <v>664</v>
      </c>
      <c r="B10" s="5" t="n">
        <v>99</v>
      </c>
      <c r="C10" s="5" t="n">
        <v>112</v>
      </c>
    </row>
    <row r="11" spans="1:3">
      <c r="A11" s="4" t="s">
        <v>665</v>
      </c>
      <c r="B11" s="5" t="n">
        <v>219</v>
      </c>
      <c r="C11" s="5" t="n">
        <v>28</v>
      </c>
    </row>
    <row r="12" spans="1:3">
      <c r="A12" s="4" t="s">
        <v>666</v>
      </c>
      <c r="B12" s="5" t="n">
        <v>46</v>
      </c>
    </row>
    <row r="13" spans="1:3">
      <c r="A13" s="4" t="s">
        <v>668</v>
      </c>
    </row>
    <row r="14" spans="1:3">
      <c r="A14" s="3" t="s">
        <v>662</v>
      </c>
    </row>
    <row r="15" spans="1:3">
      <c r="A15" s="4" t="s">
        <v>663</v>
      </c>
      <c r="B15" s="5" t="n">
        <v>340</v>
      </c>
      <c r="C15" s="5" t="n">
        <v>202</v>
      </c>
    </row>
    <row r="16" spans="1:3">
      <c r="A16" s="4" t="s">
        <v>664</v>
      </c>
      <c r="B16" s="5" t="n">
        <v>10865</v>
      </c>
      <c r="C16" s="5" t="n">
        <v>16138</v>
      </c>
    </row>
    <row r="17" spans="1:3">
      <c r="A17" s="4" t="s">
        <v>665</v>
      </c>
      <c r="B17" s="5" t="n">
        <v>1545</v>
      </c>
      <c r="C17" s="5" t="n">
        <v>5650</v>
      </c>
    </row>
    <row r="18" spans="1:3">
      <c r="A18" s="4" t="s">
        <v>666</v>
      </c>
      <c r="B18" s="7" t="n">
        <v>76</v>
      </c>
      <c r="C18" s="5" t="n">
        <v>59</v>
      </c>
    </row>
    <row r="19" spans="1:3">
      <c r="A19" s="4" t="s">
        <v>669</v>
      </c>
    </row>
    <row r="20" spans="1:3">
      <c r="A20" s="3" t="s">
        <v>662</v>
      </c>
    </row>
    <row r="21" spans="1:3">
      <c r="A21" s="4" t="s">
        <v>663</v>
      </c>
      <c r="C21" s="7" t="n">
        <v>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1</v>
      </c>
    </row>
    <row r="2" spans="1:3">
      <c r="A2" s="3" t="s">
        <v>671</v>
      </c>
    </row>
    <row r="3" spans="1:3">
      <c r="A3" s="4" t="s">
        <v>672</v>
      </c>
      <c r="B3" s="7" t="n">
        <v>70718</v>
      </c>
      <c r="C3" s="7" t="n">
        <v>110734</v>
      </c>
    </row>
    <row r="4" spans="1:3">
      <c r="A4" s="4" t="s">
        <v>673</v>
      </c>
      <c r="B4" s="5" t="n">
        <v>1677</v>
      </c>
      <c r="C4" s="5" t="n">
        <v>6168</v>
      </c>
    </row>
    <row r="5" spans="1:3">
      <c r="A5" s="4" t="s">
        <v>674</v>
      </c>
      <c r="B5" s="5" t="n">
        <v>5768</v>
      </c>
      <c r="C5" s="5" t="n">
        <v>61151</v>
      </c>
    </row>
    <row r="6" spans="1:3">
      <c r="A6" s="4" t="s">
        <v>675</v>
      </c>
      <c r="B6" s="5" t="n">
        <v>247</v>
      </c>
      <c r="C6" s="5" t="n">
        <v>3740</v>
      </c>
    </row>
    <row r="7" spans="1:3">
      <c r="A7" s="4" t="s">
        <v>676</v>
      </c>
      <c r="B7" s="5" t="n">
        <v>76486</v>
      </c>
      <c r="C7" s="5" t="n">
        <v>171885</v>
      </c>
    </row>
    <row r="8" spans="1:3">
      <c r="A8" s="4" t="s">
        <v>677</v>
      </c>
      <c r="B8" s="5" t="n">
        <v>1924</v>
      </c>
      <c r="C8" s="5" t="n">
        <v>9908</v>
      </c>
    </row>
    <row r="9" spans="1:3">
      <c r="A9" s="4" t="s">
        <v>645</v>
      </c>
    </row>
    <row r="10" spans="1:3">
      <c r="A10" s="3" t="s">
        <v>671</v>
      </c>
    </row>
    <row r="11" spans="1:3">
      <c r="A11" s="4" t="s">
        <v>672</v>
      </c>
      <c r="B11" s="5" t="n">
        <v>747</v>
      </c>
      <c r="C11" s="5" t="n">
        <v>12517</v>
      </c>
    </row>
    <row r="12" spans="1:3">
      <c r="A12" s="4" t="s">
        <v>673</v>
      </c>
      <c r="B12" s="5" t="n">
        <v>10</v>
      </c>
      <c r="C12" s="5" t="n">
        <v>536</v>
      </c>
    </row>
    <row r="13" spans="1:3">
      <c r="A13" s="4" t="s">
        <v>674</v>
      </c>
      <c r="B13" s="5" t="n">
        <v>3263</v>
      </c>
      <c r="C13" s="5" t="n">
        <v>4617</v>
      </c>
    </row>
    <row r="14" spans="1:3">
      <c r="A14" s="4" t="s">
        <v>675</v>
      </c>
      <c r="B14" s="5" t="n">
        <v>165</v>
      </c>
      <c r="C14" s="5" t="n">
        <v>310</v>
      </c>
    </row>
    <row r="15" spans="1:3">
      <c r="A15" s="4" t="s">
        <v>676</v>
      </c>
      <c r="B15" s="5" t="n">
        <v>4010</v>
      </c>
      <c r="C15" s="5" t="n">
        <v>17134</v>
      </c>
    </row>
    <row r="16" spans="1:3">
      <c r="A16" s="4" t="s">
        <v>677</v>
      </c>
      <c r="B16" s="5" t="n">
        <v>175</v>
      </c>
      <c r="C16" s="5" t="n">
        <v>846</v>
      </c>
    </row>
    <row r="17" spans="1:3">
      <c r="A17" s="4" t="s">
        <v>678</v>
      </c>
    </row>
    <row r="18" spans="1:3">
      <c r="A18" s="3" t="s">
        <v>671</v>
      </c>
    </row>
    <row r="19" spans="1:3">
      <c r="A19" s="4" t="s">
        <v>674</v>
      </c>
      <c r="B19" s="5" t="n">
        <v>283</v>
      </c>
      <c r="C19" s="5" t="n">
        <v>112</v>
      </c>
    </row>
    <row r="20" spans="1:3">
      <c r="A20" s="4" t="s">
        <v>675</v>
      </c>
      <c r="B20" s="5" t="n">
        <v>23</v>
      </c>
    </row>
    <row r="21" spans="1:3">
      <c r="A21" s="4" t="s">
        <v>676</v>
      </c>
      <c r="B21" s="5" t="n">
        <v>283</v>
      </c>
      <c r="C21" s="5" t="n">
        <v>112</v>
      </c>
    </row>
    <row r="22" spans="1:3">
      <c r="A22" s="4" t="s">
        <v>677</v>
      </c>
      <c r="B22" s="5" t="n">
        <v>23</v>
      </c>
    </row>
    <row r="23" spans="1:3">
      <c r="A23" s="4" t="s">
        <v>679</v>
      </c>
    </row>
    <row r="24" spans="1:3">
      <c r="A24" s="3" t="s">
        <v>671</v>
      </c>
    </row>
    <row r="25" spans="1:3">
      <c r="A25" s="4" t="s">
        <v>672</v>
      </c>
      <c r="B25" s="5" t="n">
        <v>747</v>
      </c>
      <c r="C25" s="5" t="n">
        <v>12482</v>
      </c>
    </row>
    <row r="26" spans="1:3">
      <c r="A26" s="4" t="s">
        <v>673</v>
      </c>
      <c r="B26" s="5" t="n">
        <v>10</v>
      </c>
      <c r="C26" s="5" t="n">
        <v>535</v>
      </c>
    </row>
    <row r="27" spans="1:3">
      <c r="A27" s="4" t="s">
        <v>674</v>
      </c>
      <c r="B27" s="5" t="n">
        <v>2980</v>
      </c>
      <c r="C27" s="5" t="n">
        <v>4505</v>
      </c>
    </row>
    <row r="28" spans="1:3">
      <c r="A28" s="4" t="s">
        <v>675</v>
      </c>
      <c r="B28" s="5" t="n">
        <v>142</v>
      </c>
      <c r="C28" s="5" t="n">
        <v>310</v>
      </c>
    </row>
    <row r="29" spans="1:3">
      <c r="A29" s="4" t="s">
        <v>676</v>
      </c>
      <c r="B29" s="5" t="n">
        <v>3727</v>
      </c>
      <c r="C29" s="5" t="n">
        <v>16987</v>
      </c>
    </row>
    <row r="30" spans="1:3">
      <c r="A30" s="4" t="s">
        <v>677</v>
      </c>
      <c r="B30" s="5" t="n">
        <v>152</v>
      </c>
      <c r="C30" s="5" t="n">
        <v>845</v>
      </c>
    </row>
    <row r="31" spans="1:3">
      <c r="A31" s="4" t="s">
        <v>680</v>
      </c>
    </row>
    <row r="32" spans="1:3">
      <c r="A32" s="3" t="s">
        <v>671</v>
      </c>
    </row>
    <row r="33" spans="1:3">
      <c r="A33" s="4" t="s">
        <v>672</v>
      </c>
      <c r="C33" s="5" t="n">
        <v>35</v>
      </c>
    </row>
    <row r="34" spans="1:3">
      <c r="A34" s="4" t="s">
        <v>673</v>
      </c>
      <c r="C34" s="5" t="n">
        <v>1</v>
      </c>
    </row>
    <row r="35" spans="1:3">
      <c r="A35" s="4" t="s">
        <v>676</v>
      </c>
      <c r="C35" s="5" t="n">
        <v>35</v>
      </c>
    </row>
    <row r="36" spans="1:3">
      <c r="A36" s="4" t="s">
        <v>677</v>
      </c>
      <c r="C36" s="5" t="n">
        <v>1</v>
      </c>
    </row>
    <row r="37" spans="1:3">
      <c r="A37" s="4" t="s">
        <v>681</v>
      </c>
    </row>
    <row r="38" spans="1:3">
      <c r="A38" s="3" t="s">
        <v>671</v>
      </c>
    </row>
    <row r="39" spans="1:3">
      <c r="A39" s="4" t="s">
        <v>672</v>
      </c>
      <c r="B39" s="5" t="n">
        <v>24026</v>
      </c>
      <c r="C39" s="5" t="n">
        <v>81215</v>
      </c>
    </row>
    <row r="40" spans="1:3">
      <c r="A40" s="4" t="s">
        <v>673</v>
      </c>
      <c r="B40" s="5" t="n">
        <v>620</v>
      </c>
      <c r="C40" s="5" t="n">
        <v>4263</v>
      </c>
    </row>
    <row r="41" spans="1:3">
      <c r="A41" s="4" t="s">
        <v>674</v>
      </c>
      <c r="B41" s="5" t="n">
        <v>1908</v>
      </c>
      <c r="C41" s="5" t="n">
        <v>50774</v>
      </c>
    </row>
    <row r="42" spans="1:3">
      <c r="A42" s="4" t="s">
        <v>675</v>
      </c>
      <c r="B42" s="5" t="n">
        <v>49</v>
      </c>
      <c r="C42" s="5" t="n">
        <v>2917</v>
      </c>
    </row>
    <row r="43" spans="1:3">
      <c r="A43" s="4" t="s">
        <v>676</v>
      </c>
      <c r="B43" s="5" t="n">
        <v>25934</v>
      </c>
      <c r="C43" s="5" t="n">
        <v>131989</v>
      </c>
    </row>
    <row r="44" spans="1:3">
      <c r="A44" s="4" t="s">
        <v>677</v>
      </c>
      <c r="B44" s="5" t="n">
        <v>669</v>
      </c>
      <c r="C44" s="5" t="n">
        <v>7180</v>
      </c>
    </row>
    <row r="45" spans="1:3">
      <c r="A45" s="4" t="s">
        <v>682</v>
      </c>
    </row>
    <row r="46" spans="1:3">
      <c r="A46" s="3" t="s">
        <v>671</v>
      </c>
    </row>
    <row r="47" spans="1:3">
      <c r="A47" s="4" t="s">
        <v>672</v>
      </c>
      <c r="B47" s="5" t="n">
        <v>3836</v>
      </c>
      <c r="C47" s="5" t="n">
        <v>16514</v>
      </c>
    </row>
    <row r="48" spans="1:3">
      <c r="A48" s="4" t="s">
        <v>673</v>
      </c>
      <c r="B48" s="5" t="n">
        <v>16</v>
      </c>
      <c r="C48" s="5" t="n">
        <v>1363</v>
      </c>
    </row>
    <row r="49" spans="1:3">
      <c r="A49" s="4" t="s">
        <v>674</v>
      </c>
      <c r="B49" s="5" t="n">
        <v>452</v>
      </c>
      <c r="C49" s="5" t="n">
        <v>4308</v>
      </c>
    </row>
    <row r="50" spans="1:3">
      <c r="A50" s="4" t="s">
        <v>675</v>
      </c>
      <c r="B50" s="5" t="n">
        <v>10</v>
      </c>
      <c r="C50" s="5" t="n">
        <v>350</v>
      </c>
    </row>
    <row r="51" spans="1:3">
      <c r="A51" s="4" t="s">
        <v>676</v>
      </c>
      <c r="B51" s="5" t="n">
        <v>4288</v>
      </c>
      <c r="C51" s="5" t="n">
        <v>20822</v>
      </c>
    </row>
    <row r="52" spans="1:3">
      <c r="A52" s="4" t="s">
        <v>677</v>
      </c>
      <c r="B52" s="5" t="n">
        <v>26</v>
      </c>
      <c r="C52" s="5" t="n">
        <v>1713</v>
      </c>
    </row>
    <row r="53" spans="1:3">
      <c r="A53" s="4" t="s">
        <v>683</v>
      </c>
    </row>
    <row r="54" spans="1:3">
      <c r="A54" s="3" t="s">
        <v>671</v>
      </c>
    </row>
    <row r="55" spans="1:3">
      <c r="A55" s="4" t="s">
        <v>672</v>
      </c>
      <c r="B55" s="5" t="n">
        <v>4532</v>
      </c>
      <c r="C55" s="5" t="n">
        <v>488</v>
      </c>
    </row>
    <row r="56" spans="1:3">
      <c r="A56" s="4" t="s">
        <v>673</v>
      </c>
      <c r="B56" s="5" t="n">
        <v>409</v>
      </c>
      <c r="C56" s="5" t="n">
        <v>6</v>
      </c>
    </row>
    <row r="57" spans="1:3">
      <c r="A57" s="4" t="s">
        <v>674</v>
      </c>
      <c r="B57" s="5" t="n">
        <v>145</v>
      </c>
      <c r="C57" s="5" t="n">
        <v>1137</v>
      </c>
    </row>
    <row r="58" spans="1:3">
      <c r="A58" s="4" t="s">
        <v>675</v>
      </c>
      <c r="B58" s="5" t="n">
        <v>23</v>
      </c>
      <c r="C58" s="5" t="n">
        <v>1</v>
      </c>
    </row>
    <row r="59" spans="1:3">
      <c r="A59" s="4" t="s">
        <v>676</v>
      </c>
      <c r="B59" s="5" t="n">
        <v>4677</v>
      </c>
      <c r="C59" s="5" t="n">
        <v>1625</v>
      </c>
    </row>
    <row r="60" spans="1:3">
      <c r="A60" s="4" t="s">
        <v>677</v>
      </c>
      <c r="B60" s="5" t="n">
        <v>432</v>
      </c>
      <c r="C60" s="5" t="n">
        <v>7</v>
      </c>
    </row>
    <row r="61" spans="1:3">
      <c r="A61" s="4" t="s">
        <v>698</v>
      </c>
    </row>
    <row r="62" spans="1:3">
      <c r="A62" s="3" t="s">
        <v>671</v>
      </c>
    </row>
    <row r="63" spans="1:3">
      <c r="A63" s="4" t="s">
        <v>674</v>
      </c>
      <c r="C63" s="5" t="n">
        <v>315</v>
      </c>
    </row>
    <row r="64" spans="1:3">
      <c r="A64" s="4" t="s">
        <v>675</v>
      </c>
      <c r="C64" s="5" t="n">
        <v>162</v>
      </c>
    </row>
    <row r="65" spans="1:3">
      <c r="A65" s="4" t="s">
        <v>676</v>
      </c>
      <c r="C65" s="5" t="n">
        <v>315</v>
      </c>
    </row>
    <row r="66" spans="1:3">
      <c r="A66" s="4" t="s">
        <v>677</v>
      </c>
      <c r="C66" s="7" t="n">
        <v>162</v>
      </c>
    </row>
    <row r="67" spans="1:3">
      <c r="A67" s="4" t="s">
        <v>655</v>
      </c>
    </row>
    <row r="68" spans="1:3">
      <c r="A68" s="3" t="s">
        <v>671</v>
      </c>
    </row>
    <row r="69" spans="1:3">
      <c r="A69" s="4" t="s">
        <v>672</v>
      </c>
      <c r="B69" s="5" t="n">
        <v>37577</v>
      </c>
    </row>
    <row r="70" spans="1:3">
      <c r="A70" s="4" t="s">
        <v>673</v>
      </c>
      <c r="B70" s="5" t="n">
        <v>622</v>
      </c>
    </row>
    <row r="71" spans="1:3">
      <c r="A71" s="4" t="s">
        <v>676</v>
      </c>
      <c r="B71" s="5" t="n">
        <v>37577</v>
      </c>
    </row>
    <row r="72" spans="1:3">
      <c r="A72" s="4" t="s">
        <v>677</v>
      </c>
      <c r="B72" s="7" t="n">
        <v>6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1</v>
      </c>
      <c r="D2" s="2" t="s">
        <v>68</v>
      </c>
    </row>
    <row r="3" spans="1:4">
      <c r="A3" s="3" t="s">
        <v>700</v>
      </c>
    </row>
    <row r="4" spans="1:4">
      <c r="A4" s="4" t="s">
        <v>45</v>
      </c>
      <c r="B4" s="7" t="n">
        <v>70436</v>
      </c>
      <c r="C4" s="7" t="n">
        <v>69851</v>
      </c>
      <c r="D4" s="7" t="n">
        <v>58836</v>
      </c>
    </row>
    <row r="5" spans="1:4">
      <c r="A5" s="4" t="s">
        <v>701</v>
      </c>
      <c r="B5" s="7" t="n">
        <v>2300</v>
      </c>
      <c r="C5" s="7" t="n">
        <v>2200</v>
      </c>
      <c r="D5" s="7" t="n">
        <v>2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1</v>
      </c>
    </row>
    <row r="3" spans="1:3">
      <c r="A3" s="3" t="s">
        <v>703</v>
      </c>
    </row>
    <row r="4" spans="1:3">
      <c r="A4" s="4" t="s">
        <v>704</v>
      </c>
      <c r="B4" s="7" t="n">
        <v>69851</v>
      </c>
      <c r="C4" s="7" t="n">
        <v>58836</v>
      </c>
    </row>
    <row r="5" spans="1:3">
      <c r="A5" s="4" t="s">
        <v>705</v>
      </c>
      <c r="B5" s="5" t="n">
        <v>1083</v>
      </c>
    </row>
    <row r="6" spans="1:3">
      <c r="A6" s="4" t="s">
        <v>706</v>
      </c>
      <c r="B6" s="5" t="n">
        <v>70436</v>
      </c>
      <c r="C6" s="5" t="n">
        <v>69851</v>
      </c>
    </row>
    <row r="7" spans="1:3">
      <c r="A7" s="4" t="s">
        <v>264</v>
      </c>
    </row>
    <row r="8" spans="1:3">
      <c r="A8" s="3" t="s">
        <v>703</v>
      </c>
    </row>
    <row r="9" spans="1:3">
      <c r="A9" s="4" t="s">
        <v>704</v>
      </c>
      <c r="C9" s="5" t="n">
        <v>1626</v>
      </c>
    </row>
    <row r="10" spans="1:3">
      <c r="A10" s="4" t="s">
        <v>705</v>
      </c>
      <c r="C10" s="5" t="n">
        <v>11015</v>
      </c>
    </row>
    <row r="11" spans="1:3">
      <c r="A11" s="4" t="s">
        <v>262</v>
      </c>
    </row>
    <row r="12" spans="1:3">
      <c r="A12" s="3" t="s">
        <v>703</v>
      </c>
    </row>
    <row r="13" spans="1:3">
      <c r="A13" s="4" t="s">
        <v>704</v>
      </c>
      <c r="B13" s="5" t="n">
        <v>10517</v>
      </c>
    </row>
    <row r="14" spans="1:3">
      <c r="A14" s="4" t="s">
        <v>705</v>
      </c>
      <c r="B14" s="5" t="n">
        <v>-498</v>
      </c>
    </row>
    <row r="15" spans="1:3">
      <c r="A15" s="4" t="s">
        <v>706</v>
      </c>
      <c r="C15" s="5" t="n">
        <v>10517</v>
      </c>
    </row>
    <row r="16" spans="1:3">
      <c r="A16" s="4" t="s">
        <v>90</v>
      </c>
    </row>
    <row r="17" spans="1:3">
      <c r="A17" s="3" t="s">
        <v>703</v>
      </c>
    </row>
    <row r="18" spans="1:3">
      <c r="A18" s="4" t="s">
        <v>704</v>
      </c>
      <c r="B18" s="5" t="n">
        <v>25320</v>
      </c>
      <c r="C18" s="5" t="n">
        <v>24186</v>
      </c>
    </row>
    <row r="19" spans="1:3">
      <c r="A19" s="4" t="s">
        <v>706</v>
      </c>
      <c r="B19" s="5" t="n">
        <v>24862</v>
      </c>
      <c r="C19" s="5" t="n">
        <v>25320</v>
      </c>
    </row>
    <row r="20" spans="1:3">
      <c r="A20" s="4" t="s">
        <v>707</v>
      </c>
    </row>
    <row r="21" spans="1:3">
      <c r="A21" s="3" t="s">
        <v>703</v>
      </c>
    </row>
    <row r="22" spans="1:3">
      <c r="A22" s="4" t="s">
        <v>705</v>
      </c>
      <c r="C22" s="5" t="n">
        <v>1134</v>
      </c>
    </row>
    <row r="23" spans="1:3">
      <c r="A23" s="4" t="s">
        <v>708</v>
      </c>
    </row>
    <row r="24" spans="1:3">
      <c r="A24" s="3" t="s">
        <v>703</v>
      </c>
    </row>
    <row r="25" spans="1:3">
      <c r="A25" s="4" t="s">
        <v>705</v>
      </c>
      <c r="B25" s="5" t="n">
        <v>-458</v>
      </c>
    </row>
    <row r="26" spans="1:3">
      <c r="A26" s="4" t="s">
        <v>95</v>
      </c>
    </row>
    <row r="27" spans="1:3">
      <c r="A27" s="3" t="s">
        <v>703</v>
      </c>
    </row>
    <row r="28" spans="1:3">
      <c r="A28" s="4" t="s">
        <v>704</v>
      </c>
      <c r="B28" s="5" t="n">
        <v>44531</v>
      </c>
      <c r="C28" s="5" t="n">
        <v>34650</v>
      </c>
    </row>
    <row r="29" spans="1:3">
      <c r="A29" s="4" t="s">
        <v>705</v>
      </c>
      <c r="B29" s="5" t="n">
        <v>1083</v>
      </c>
    </row>
    <row r="30" spans="1:3">
      <c r="A30" s="4" t="s">
        <v>706</v>
      </c>
      <c r="B30" s="5" t="n">
        <v>45574</v>
      </c>
      <c r="C30" s="5" t="n">
        <v>44531</v>
      </c>
    </row>
    <row r="31" spans="1:3">
      <c r="A31" s="4" t="s">
        <v>709</v>
      </c>
    </row>
    <row r="32" spans="1:3">
      <c r="A32" s="3" t="s">
        <v>703</v>
      </c>
    </row>
    <row r="33" spans="1:3">
      <c r="A33" s="4" t="s">
        <v>705</v>
      </c>
      <c r="C33" s="7" t="n">
        <v>9881</v>
      </c>
    </row>
    <row r="34" spans="1:3">
      <c r="A34" s="4" t="s">
        <v>710</v>
      </c>
    </row>
    <row r="35" spans="1:3">
      <c r="A35" s="3" t="s">
        <v>703</v>
      </c>
    </row>
    <row r="36" spans="1:3">
      <c r="A36" s="4" t="s">
        <v>705</v>
      </c>
      <c r="B36" s="7" t="n">
        <v>-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1</v>
      </c>
      <c r="B1" s="2" t="s">
        <v>2</v>
      </c>
      <c r="C1" s="2" t="s">
        <v>31</v>
      </c>
    </row>
    <row r="2" spans="1:3">
      <c r="A2" s="3" t="s">
        <v>703</v>
      </c>
    </row>
    <row r="3" spans="1:3">
      <c r="A3" s="4" t="s">
        <v>712</v>
      </c>
      <c r="B3" s="7" t="n">
        <v>73430</v>
      </c>
      <c r="C3" s="7" t="n">
        <v>73092</v>
      </c>
    </row>
    <row r="4" spans="1:3">
      <c r="A4" s="4" t="s">
        <v>713</v>
      </c>
      <c r="B4" s="5" t="n">
        <v>-7992</v>
      </c>
      <c r="C4" s="5" t="n">
        <v>-5883</v>
      </c>
    </row>
    <row r="5" spans="1:3">
      <c r="A5" s="4" t="s">
        <v>714</v>
      </c>
      <c r="B5" s="5" t="n">
        <v>65438</v>
      </c>
      <c r="C5" s="5" t="n">
        <v>67209</v>
      </c>
    </row>
    <row r="6" spans="1:3">
      <c r="A6" s="4" t="s">
        <v>715</v>
      </c>
    </row>
    <row r="7" spans="1:3">
      <c r="A7" s="3" t="s">
        <v>703</v>
      </c>
    </row>
    <row r="8" spans="1:3">
      <c r="A8" s="4" t="s">
        <v>712</v>
      </c>
      <c r="B8" s="5" t="n">
        <v>59758</v>
      </c>
      <c r="C8" s="5" t="n">
        <v>59758</v>
      </c>
    </row>
    <row r="9" spans="1:3">
      <c r="A9" s="4" t="s">
        <v>713</v>
      </c>
      <c r="B9" s="5" t="n">
        <v>-2573</v>
      </c>
      <c r="C9" s="5" t="n">
        <v>-1577</v>
      </c>
    </row>
    <row r="10" spans="1:3">
      <c r="A10" s="4" t="s">
        <v>714</v>
      </c>
      <c r="B10" s="5" t="n">
        <v>57185</v>
      </c>
      <c r="C10" s="5" t="n">
        <v>58181</v>
      </c>
    </row>
    <row r="11" spans="1:3">
      <c r="A11" s="4" t="s">
        <v>716</v>
      </c>
    </row>
    <row r="12" spans="1:3">
      <c r="A12" s="3" t="s">
        <v>703</v>
      </c>
    </row>
    <row r="13" spans="1:3">
      <c r="A13" s="4" t="s">
        <v>712</v>
      </c>
      <c r="B13" s="5" t="n">
        <v>6239</v>
      </c>
      <c r="C13" s="5" t="n">
        <v>6239</v>
      </c>
    </row>
    <row r="14" spans="1:3">
      <c r="A14" s="4" t="s">
        <v>713</v>
      </c>
      <c r="B14" s="5" t="n">
        <v>-1170</v>
      </c>
      <c r="C14" s="5" t="n">
        <v>-1014</v>
      </c>
    </row>
    <row r="15" spans="1:3">
      <c r="A15" s="4" t="s">
        <v>714</v>
      </c>
      <c r="B15" s="5" t="n">
        <v>5069</v>
      </c>
      <c r="C15" s="5" t="n">
        <v>5225</v>
      </c>
    </row>
    <row r="16" spans="1:3">
      <c r="A16" s="4" t="s">
        <v>717</v>
      </c>
    </row>
    <row r="17" spans="1:3">
      <c r="A17" s="3" t="s">
        <v>703</v>
      </c>
    </row>
    <row r="18" spans="1:3">
      <c r="A18" s="4" t="s">
        <v>712</v>
      </c>
      <c r="B18" s="5" t="n">
        <v>5656</v>
      </c>
      <c r="C18" s="5" t="n">
        <v>5656</v>
      </c>
    </row>
    <row r="19" spans="1:3">
      <c r="A19" s="4" t="s">
        <v>713</v>
      </c>
      <c r="B19" s="5" t="n">
        <v>-3956</v>
      </c>
      <c r="C19" s="5" t="n">
        <v>-3112</v>
      </c>
    </row>
    <row r="20" spans="1:3">
      <c r="A20" s="4" t="s">
        <v>714</v>
      </c>
      <c r="B20" s="5" t="n">
        <v>1700</v>
      </c>
      <c r="C20" s="5" t="n">
        <v>2544</v>
      </c>
    </row>
    <row r="21" spans="1:3">
      <c r="A21" s="4" t="s">
        <v>718</v>
      </c>
    </row>
    <row r="22" spans="1:3">
      <c r="A22" s="3" t="s">
        <v>703</v>
      </c>
    </row>
    <row r="23" spans="1:3">
      <c r="A23" s="4" t="s">
        <v>712</v>
      </c>
      <c r="B23" s="5" t="n">
        <v>1777</v>
      </c>
      <c r="C23" s="5" t="n">
        <v>1439</v>
      </c>
    </row>
    <row r="24" spans="1:3">
      <c r="A24" s="4" t="s">
        <v>713</v>
      </c>
      <c r="B24" s="5" t="n">
        <v>-293</v>
      </c>
      <c r="C24" s="5" t="n">
        <v>-180</v>
      </c>
    </row>
    <row r="25" spans="1:3">
      <c r="A25" s="4" t="s">
        <v>714</v>
      </c>
      <c r="B25" s="7" t="n">
        <v>1484</v>
      </c>
      <c r="C25" s="7" t="n">
        <v>12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61</v>
      </c>
    </row>
    <row r="2" spans="1:2">
      <c r="A2" s="3" t="s">
        <v>703</v>
      </c>
    </row>
    <row r="3" spans="1:2">
      <c r="A3" s="5" t="n">
        <v>2017</v>
      </c>
      <c r="B3" s="7" t="n">
        <v>2194</v>
      </c>
    </row>
    <row r="4" spans="1:2">
      <c r="A4" s="5" t="n">
        <v>2018</v>
      </c>
      <c r="B4" s="5" t="n">
        <v>1769</v>
      </c>
    </row>
    <row r="5" spans="1:2">
      <c r="A5" s="5" t="n">
        <v>2019</v>
      </c>
      <c r="B5" s="5" t="n">
        <v>1451</v>
      </c>
    </row>
    <row r="6" spans="1:2">
      <c r="A6" s="5" t="n">
        <v>2020</v>
      </c>
      <c r="B6" s="5" t="n">
        <v>1278</v>
      </c>
    </row>
    <row r="7" spans="1:2">
      <c r="A7" s="5" t="n">
        <v>2021</v>
      </c>
      <c r="B7" s="7" t="n">
        <v>12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0</v>
      </c>
      <c r="B1" s="2" t="s">
        <v>2</v>
      </c>
      <c r="C1" s="2" t="s">
        <v>31</v>
      </c>
    </row>
    <row r="2" spans="1:3">
      <c r="A2" s="3" t="s">
        <v>721</v>
      </c>
    </row>
    <row r="3" spans="1:3">
      <c r="A3" s="4" t="s">
        <v>722</v>
      </c>
      <c r="B3" s="7" t="n">
        <v>-10859</v>
      </c>
      <c r="C3" s="7" t="n">
        <v>-7499</v>
      </c>
    </row>
    <row r="4" spans="1:3">
      <c r="A4" s="4" t="s">
        <v>723</v>
      </c>
      <c r="B4" s="5" t="n">
        <v>302126</v>
      </c>
      <c r="C4" s="5" t="n">
        <v>318839</v>
      </c>
    </row>
    <row r="5" spans="1:3">
      <c r="A5" s="4" t="s">
        <v>724</v>
      </c>
      <c r="B5" s="5" t="n">
        <v>-1775</v>
      </c>
      <c r="C5" s="5" t="n">
        <v>-2440</v>
      </c>
    </row>
    <row r="6" spans="1:3">
      <c r="A6" s="4" t="s">
        <v>725</v>
      </c>
      <c r="B6" s="5" t="n">
        <v>300351</v>
      </c>
      <c r="C6" s="5" t="n">
        <v>316399</v>
      </c>
    </row>
    <row r="7" spans="1:3">
      <c r="A7" s="4" t="s">
        <v>723</v>
      </c>
      <c r="B7" s="5" t="n">
        <v>302126</v>
      </c>
      <c r="C7" s="5" t="n">
        <v>318839</v>
      </c>
    </row>
    <row r="8" spans="1:3">
      <c r="A8" s="4" t="s">
        <v>726</v>
      </c>
    </row>
    <row r="9" spans="1:3">
      <c r="A9" s="3" t="s">
        <v>721</v>
      </c>
    </row>
    <row r="10" spans="1:3">
      <c r="A10" s="4" t="s">
        <v>727</v>
      </c>
      <c r="B10" s="5" t="n">
        <v>137125</v>
      </c>
      <c r="C10" s="5" t="n">
        <v>149500</v>
      </c>
    </row>
    <row r="11" spans="1:3">
      <c r="A11" s="4" t="s">
        <v>728</v>
      </c>
    </row>
    <row r="12" spans="1:3">
      <c r="A12" s="3" t="s">
        <v>721</v>
      </c>
    </row>
    <row r="13" spans="1:3">
      <c r="A13" s="4" t="s">
        <v>727</v>
      </c>
      <c r="B13" s="5" t="n">
        <v>172623</v>
      </c>
      <c r="C13" s="5" t="n">
        <v>172186</v>
      </c>
    </row>
    <row r="14" spans="1:3">
      <c r="A14" s="4" t="s">
        <v>729</v>
      </c>
    </row>
    <row r="15" spans="1:3">
      <c r="A15" s="3" t="s">
        <v>721</v>
      </c>
    </row>
    <row r="16" spans="1:3">
      <c r="A16" s="4" t="s">
        <v>727</v>
      </c>
      <c r="B16" s="5" t="n">
        <v>502</v>
      </c>
      <c r="C16" s="5" t="n">
        <v>687</v>
      </c>
    </row>
    <row r="17" spans="1:3">
      <c r="A17" s="4" t="s">
        <v>730</v>
      </c>
    </row>
    <row r="18" spans="1:3">
      <c r="A18" s="3" t="s">
        <v>721</v>
      </c>
    </row>
    <row r="19" spans="1:3">
      <c r="A19" s="4" t="s">
        <v>727</v>
      </c>
      <c r="B19" s="5" t="n">
        <v>928</v>
      </c>
      <c r="C19" s="5" t="n">
        <v>1629</v>
      </c>
    </row>
    <row r="20" spans="1:3">
      <c r="A20" s="4" t="s">
        <v>731</v>
      </c>
    </row>
    <row r="21" spans="1:3">
      <c r="A21" s="3" t="s">
        <v>721</v>
      </c>
    </row>
    <row r="22" spans="1:3">
      <c r="A22" s="4" t="s">
        <v>727</v>
      </c>
      <c r="B22" s="7" t="n">
        <v>1807</v>
      </c>
      <c r="C22" s="7" t="n">
        <v>23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1</v>
      </c>
    </row>
    <row r="3" spans="1:3">
      <c r="A3" s="3" t="s">
        <v>721</v>
      </c>
    </row>
    <row r="4" spans="1:3">
      <c r="A4" s="4" t="s">
        <v>733</v>
      </c>
      <c r="B4" s="4" t="s">
        <v>734</v>
      </c>
      <c r="C4" s="4" t="s">
        <v>734</v>
      </c>
    </row>
    <row r="5" spans="1:3">
      <c r="A5" s="4" t="s">
        <v>735</v>
      </c>
      <c r="B5" s="4" t="s">
        <v>736</v>
      </c>
      <c r="C5" s="4" t="s">
        <v>7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5"/>
    <col customWidth="1" max="8" min="8" width="14"/>
  </cols>
  <sheetData>
    <row r="1" spans="1:8">
      <c r="A1" s="1" t="s">
        <v>737</v>
      </c>
      <c r="B1" s="2" t="s">
        <v>738</v>
      </c>
      <c r="C1" s="2" t="s">
        <v>739</v>
      </c>
      <c r="D1" s="2" t="s">
        <v>740</v>
      </c>
      <c r="E1" s="2" t="s">
        <v>741</v>
      </c>
      <c r="F1" s="2" t="s">
        <v>742</v>
      </c>
      <c r="G1" s="2" t="s">
        <v>2</v>
      </c>
      <c r="H1" s="2" t="s">
        <v>31</v>
      </c>
    </row>
    <row r="2" spans="1:8">
      <c r="A2" s="3" t="s">
        <v>743</v>
      </c>
    </row>
    <row r="3" spans="1:8">
      <c r="A3" s="4" t="s">
        <v>352</v>
      </c>
      <c r="G3" s="4" t="s">
        <v>353</v>
      </c>
    </row>
    <row r="4" spans="1:8">
      <c r="A4" s="4" t="s">
        <v>744</v>
      </c>
      <c r="G4" s="4" t="s">
        <v>745</v>
      </c>
    </row>
    <row r="5" spans="1:8">
      <c r="A5" s="4" t="s">
        <v>746</v>
      </c>
      <c r="G5" s="4" t="s">
        <v>747</v>
      </c>
    </row>
    <row r="6" spans="1:8">
      <c r="A6" s="4" t="s">
        <v>748</v>
      </c>
    </row>
    <row r="7" spans="1:8">
      <c r="A7" s="3" t="s">
        <v>743</v>
      </c>
    </row>
    <row r="8" spans="1:8">
      <c r="A8" s="4" t="s">
        <v>749</v>
      </c>
      <c r="B8" s="7" t="n">
        <v>53000000</v>
      </c>
    </row>
    <row r="9" spans="1:8">
      <c r="A9" s="4" t="s">
        <v>750</v>
      </c>
    </row>
    <row r="10" spans="1:8">
      <c r="A10" s="3" t="s">
        <v>743</v>
      </c>
    </row>
    <row r="11" spans="1:8">
      <c r="A11" s="4" t="s">
        <v>751</v>
      </c>
      <c r="B11" s="4" t="s">
        <v>752</v>
      </c>
    </row>
    <row r="12" spans="1:8">
      <c r="A12" s="4" t="s">
        <v>753</v>
      </c>
    </row>
    <row r="13" spans="1:8">
      <c r="A13" s="3" t="s">
        <v>743</v>
      </c>
    </row>
    <row r="14" spans="1:8">
      <c r="A14" s="4" t="s">
        <v>754</v>
      </c>
      <c r="G14" s="4" t="s">
        <v>755</v>
      </c>
    </row>
    <row r="15" spans="1:8">
      <c r="A15" s="4" t="s">
        <v>756</v>
      </c>
    </row>
    <row r="16" spans="1:8">
      <c r="A16" s="3" t="s">
        <v>743</v>
      </c>
    </row>
    <row r="17" spans="1:8">
      <c r="A17" s="4" t="s">
        <v>757</v>
      </c>
      <c r="C17" s="4" t="s">
        <v>758</v>
      </c>
    </row>
    <row r="18" spans="1:8">
      <c r="A18" s="4" t="s">
        <v>543</v>
      </c>
    </row>
    <row r="19" spans="1:8">
      <c r="A19" s="3" t="s">
        <v>743</v>
      </c>
    </row>
    <row r="20" spans="1:8">
      <c r="A20" s="4" t="s">
        <v>751</v>
      </c>
      <c r="G20" s="4" t="s">
        <v>752</v>
      </c>
    </row>
    <row r="21" spans="1:8">
      <c r="A21" s="4" t="s">
        <v>759</v>
      </c>
    </row>
    <row r="22" spans="1:8">
      <c r="A22" s="3" t="s">
        <v>743</v>
      </c>
    </row>
    <row r="23" spans="1:8">
      <c r="A23" s="4" t="s">
        <v>751</v>
      </c>
      <c r="B23" s="4" t="s">
        <v>760</v>
      </c>
    </row>
    <row r="24" spans="1:8">
      <c r="A24" s="4" t="s">
        <v>761</v>
      </c>
    </row>
    <row r="25" spans="1:8">
      <c r="A25" s="3" t="s">
        <v>743</v>
      </c>
    </row>
    <row r="26" spans="1:8">
      <c r="A26" s="4" t="s">
        <v>751</v>
      </c>
      <c r="B26" s="4" t="s">
        <v>762</v>
      </c>
    </row>
    <row r="27" spans="1:8">
      <c r="A27" s="4" t="s">
        <v>763</v>
      </c>
    </row>
    <row r="28" spans="1:8">
      <c r="A28" s="3" t="s">
        <v>743</v>
      </c>
    </row>
    <row r="29" spans="1:8">
      <c r="A29" s="4" t="s">
        <v>757</v>
      </c>
      <c r="C29" s="4" t="s">
        <v>764</v>
      </c>
    </row>
    <row r="30" spans="1:8">
      <c r="A30" s="4" t="s">
        <v>765</v>
      </c>
      <c r="C30" s="4" t="s">
        <v>734</v>
      </c>
      <c r="E30" s="4" t="s">
        <v>734</v>
      </c>
    </row>
    <row r="31" spans="1:8">
      <c r="A31" s="4" t="s">
        <v>766</v>
      </c>
      <c r="E31" s="7" t="n">
        <v>175000000</v>
      </c>
    </row>
    <row r="32" spans="1:8">
      <c r="A32" s="4" t="s">
        <v>733</v>
      </c>
      <c r="G32" s="4" t="s">
        <v>734</v>
      </c>
      <c r="H32" s="4" t="s">
        <v>734</v>
      </c>
    </row>
    <row r="33" spans="1:8">
      <c r="A33" s="4" t="s">
        <v>767</v>
      </c>
    </row>
    <row r="34" spans="1:8">
      <c r="A34" s="3" t="s">
        <v>743</v>
      </c>
    </row>
    <row r="35" spans="1:8">
      <c r="A35" s="4" t="s">
        <v>768</v>
      </c>
      <c r="E35" s="4" t="s">
        <v>769</v>
      </c>
    </row>
    <row r="36" spans="1:8">
      <c r="A36" s="4" t="s">
        <v>770</v>
      </c>
      <c r="D36" s="7" t="n">
        <v>171200000</v>
      </c>
    </row>
    <row r="37" spans="1:8">
      <c r="A37" s="4" t="s">
        <v>771</v>
      </c>
      <c r="E37" s="7" t="n">
        <v>3800000</v>
      </c>
    </row>
    <row r="38" spans="1:8">
      <c r="A38" s="4" t="s">
        <v>772</v>
      </c>
      <c r="D38" s="7" t="n">
        <v>4600000</v>
      </c>
    </row>
    <row r="39" spans="1:8">
      <c r="A39" s="4" t="s">
        <v>773</v>
      </c>
    </row>
    <row r="40" spans="1:8">
      <c r="A40" s="3" t="s">
        <v>743</v>
      </c>
    </row>
    <row r="41" spans="1:8">
      <c r="A41" s="4" t="s">
        <v>774</v>
      </c>
      <c r="G41" s="4" t="s">
        <v>764</v>
      </c>
    </row>
    <row r="42" spans="1:8">
      <c r="A42" s="4" t="s">
        <v>766</v>
      </c>
      <c r="G42" s="7" t="n">
        <v>150000000</v>
      </c>
    </row>
    <row r="43" spans="1:8">
      <c r="A43" s="4" t="s">
        <v>733</v>
      </c>
      <c r="E43" s="4" t="s">
        <v>775</v>
      </c>
    </row>
    <row r="44" spans="1:8">
      <c r="A44" s="4" t="s">
        <v>776</v>
      </c>
    </row>
    <row r="45" spans="1:8">
      <c r="A45" s="3" t="s">
        <v>743</v>
      </c>
    </row>
    <row r="46" spans="1:8">
      <c r="A46" s="4" t="s">
        <v>777</v>
      </c>
      <c r="G46" s="7" t="n">
        <v>137100000</v>
      </c>
    </row>
    <row r="47" spans="1:8">
      <c r="A47" s="4" t="s">
        <v>778</v>
      </c>
      <c r="G47" s="4" t="s">
        <v>779</v>
      </c>
    </row>
    <row r="48" spans="1:8">
      <c r="A48" s="4" t="s">
        <v>780</v>
      </c>
      <c r="G48" s="4" t="s">
        <v>760</v>
      </c>
    </row>
    <row r="49" spans="1:8">
      <c r="A49" s="4" t="s">
        <v>781</v>
      </c>
    </row>
    <row r="50" spans="1:8">
      <c r="A50" s="3" t="s">
        <v>743</v>
      </c>
    </row>
    <row r="51" spans="1:8">
      <c r="A51" s="4" t="s">
        <v>782</v>
      </c>
      <c r="F51" s="7" t="n">
        <v>3500000</v>
      </c>
    </row>
    <row r="52" spans="1:8">
      <c r="A52" s="4" t="s">
        <v>783</v>
      </c>
    </row>
    <row r="53" spans="1:8">
      <c r="A53" s="3" t="s">
        <v>743</v>
      </c>
    </row>
    <row r="54" spans="1:8">
      <c r="A54" s="4" t="s">
        <v>784</v>
      </c>
      <c r="C54" s="7" t="n">
        <v>180000000</v>
      </c>
    </row>
    <row r="55" spans="1:8">
      <c r="A55" s="4" t="s">
        <v>774</v>
      </c>
      <c r="C55" s="4" t="s">
        <v>785</v>
      </c>
    </row>
    <row r="56" spans="1:8">
      <c r="A56" s="4" t="s">
        <v>786</v>
      </c>
      <c r="C56" s="7" t="n">
        <v>1200000</v>
      </c>
    </row>
    <row r="57" spans="1:8">
      <c r="A57" s="4" t="s">
        <v>787</v>
      </c>
      <c r="G57" s="4" t="s">
        <v>788</v>
      </c>
    </row>
    <row r="58" spans="1:8">
      <c r="A58" s="4" t="s">
        <v>789</v>
      </c>
      <c r="C58" s="5" t="n">
        <v>210000000</v>
      </c>
    </row>
    <row r="59" spans="1:8">
      <c r="A59" s="4" t="s">
        <v>790</v>
      </c>
    </row>
    <row r="60" spans="1:8">
      <c r="A60" s="3" t="s">
        <v>743</v>
      </c>
    </row>
    <row r="61" spans="1:8">
      <c r="A61" s="4" t="s">
        <v>787</v>
      </c>
      <c r="B61" s="4" t="s">
        <v>791</v>
      </c>
    </row>
    <row r="62" spans="1:8">
      <c r="A62" s="4" t="s">
        <v>792</v>
      </c>
    </row>
    <row r="63" spans="1:8">
      <c r="A63" s="3" t="s">
        <v>743</v>
      </c>
    </row>
    <row r="64" spans="1:8">
      <c r="A64" s="4" t="s">
        <v>789</v>
      </c>
      <c r="C64" s="5" t="n">
        <v>15000000</v>
      </c>
    </row>
    <row r="65" spans="1:8">
      <c r="A65" s="4" t="s">
        <v>777</v>
      </c>
      <c r="G65" s="7" t="n">
        <v>6800000</v>
      </c>
      <c r="H65" s="7" t="n">
        <v>0</v>
      </c>
    </row>
    <row r="66" spans="1:8">
      <c r="A66" s="4" t="s">
        <v>793</v>
      </c>
    </row>
    <row r="67" spans="1:8">
      <c r="A67" s="3" t="s">
        <v>743</v>
      </c>
    </row>
    <row r="68" spans="1:8">
      <c r="A68" s="4" t="s">
        <v>794</v>
      </c>
      <c r="G68" s="4" t="s">
        <v>795</v>
      </c>
    </row>
    <row r="69" spans="1:8">
      <c r="A69" s="4" t="s">
        <v>796</v>
      </c>
    </row>
    <row r="70" spans="1:8">
      <c r="A70" s="3" t="s">
        <v>743</v>
      </c>
    </row>
    <row r="71" spans="1:8">
      <c r="A71" s="4" t="s">
        <v>794</v>
      </c>
      <c r="B71" s="4" t="s">
        <v>797</v>
      </c>
    </row>
    <row r="72" spans="1:8">
      <c r="A72" s="4" t="s">
        <v>798</v>
      </c>
    </row>
    <row r="73" spans="1:8">
      <c r="A73" s="3" t="s">
        <v>743</v>
      </c>
    </row>
    <row r="74" spans="1:8">
      <c r="A74" s="4" t="s">
        <v>794</v>
      </c>
      <c r="G74" s="4" t="s">
        <v>799</v>
      </c>
    </row>
    <row r="75" spans="1:8">
      <c r="A75" s="4" t="s">
        <v>800</v>
      </c>
    </row>
    <row r="76" spans="1:8">
      <c r="A76" s="3" t="s">
        <v>743</v>
      </c>
    </row>
    <row r="77" spans="1:8">
      <c r="A77" s="4" t="s">
        <v>794</v>
      </c>
      <c r="B77" s="4" t="s">
        <v>801</v>
      </c>
    </row>
    <row r="78" spans="1:8">
      <c r="A78" s="4" t="s">
        <v>802</v>
      </c>
    </row>
    <row r="79" spans="1:8">
      <c r="A79" s="3" t="s">
        <v>743</v>
      </c>
    </row>
    <row r="80" spans="1:8">
      <c r="A80" s="4" t="s">
        <v>803</v>
      </c>
      <c r="G80" s="4" t="s">
        <v>804</v>
      </c>
    </row>
    <row r="81" spans="1:8">
      <c r="A81" s="4" t="s">
        <v>805</v>
      </c>
    </row>
    <row r="82" spans="1:8">
      <c r="A82" s="3" t="s">
        <v>743</v>
      </c>
    </row>
    <row r="83" spans="1:8">
      <c r="A83" s="4" t="s">
        <v>751</v>
      </c>
      <c r="B83" s="4" t="s">
        <v>806</v>
      </c>
    </row>
    <row r="84" spans="1:8">
      <c r="A84" s="4" t="s">
        <v>807</v>
      </c>
    </row>
    <row r="85" spans="1:8">
      <c r="A85" s="3" t="s">
        <v>743</v>
      </c>
    </row>
    <row r="86" spans="1:8">
      <c r="A86" s="4" t="s">
        <v>808</v>
      </c>
      <c r="C86" s="7" t="n">
        <v>5000000</v>
      </c>
    </row>
    <row r="87" spans="1:8">
      <c r="A87" s="4" t="s">
        <v>809</v>
      </c>
    </row>
    <row r="88" spans="1:8">
      <c r="A88" s="3" t="s">
        <v>743</v>
      </c>
    </row>
    <row r="89" spans="1:8">
      <c r="A89" s="4" t="s">
        <v>794</v>
      </c>
      <c r="G89" s="4" t="s">
        <v>810</v>
      </c>
    </row>
    <row r="90" spans="1:8">
      <c r="A90" s="4" t="s">
        <v>811</v>
      </c>
    </row>
    <row r="91" spans="1:8">
      <c r="A91" s="3" t="s">
        <v>743</v>
      </c>
    </row>
    <row r="92" spans="1:8">
      <c r="A92" s="4" t="s">
        <v>794</v>
      </c>
      <c r="G92" s="4" t="s">
        <v>812</v>
      </c>
    </row>
    <row r="93" spans="1:8">
      <c r="A93" s="4" t="s">
        <v>813</v>
      </c>
    </row>
    <row r="94" spans="1:8">
      <c r="A94" s="3" t="s">
        <v>743</v>
      </c>
    </row>
    <row r="95" spans="1:8">
      <c r="A95" s="4" t="s">
        <v>814</v>
      </c>
      <c r="C95" s="4" t="s">
        <v>815</v>
      </c>
    </row>
    <row r="96" spans="1:8">
      <c r="A96" s="4" t="s">
        <v>816</v>
      </c>
    </row>
    <row r="97" spans="1:8">
      <c r="A97" s="3" t="s">
        <v>743</v>
      </c>
    </row>
    <row r="98" spans="1:8">
      <c r="A98" s="4" t="s">
        <v>751</v>
      </c>
      <c r="B98" s="4" t="s">
        <v>752</v>
      </c>
    </row>
    <row r="99" spans="1:8">
      <c r="A99" s="4" t="s">
        <v>817</v>
      </c>
    </row>
    <row r="100" spans="1:8">
      <c r="A100" s="3" t="s">
        <v>743</v>
      </c>
    </row>
    <row r="101" spans="1:8">
      <c r="A101" s="4" t="s">
        <v>808</v>
      </c>
      <c r="C101" s="7" t="n">
        <v>100000000</v>
      </c>
    </row>
    <row r="102" spans="1:8">
      <c r="A102" s="4" t="s">
        <v>818</v>
      </c>
    </row>
    <row r="103" spans="1:8">
      <c r="A103" s="3" t="s">
        <v>743</v>
      </c>
    </row>
    <row r="104" spans="1:8">
      <c r="A104" s="4" t="s">
        <v>794</v>
      </c>
      <c r="G104" s="4" t="s">
        <v>795</v>
      </c>
    </row>
    <row r="105" spans="1:8">
      <c r="A105" s="4" t="s">
        <v>819</v>
      </c>
    </row>
    <row r="106" spans="1:8">
      <c r="A106" s="3" t="s">
        <v>743</v>
      </c>
    </row>
    <row r="107" spans="1:8">
      <c r="A107" s="4" t="s">
        <v>794</v>
      </c>
      <c r="G107" s="4" t="s">
        <v>799</v>
      </c>
    </row>
    <row r="108" spans="1:8">
      <c r="A108" s="4" t="s">
        <v>820</v>
      </c>
    </row>
    <row r="109" spans="1:8">
      <c r="A109" s="3" t="s">
        <v>743</v>
      </c>
    </row>
    <row r="110" spans="1:8">
      <c r="A110" s="4" t="s">
        <v>821</v>
      </c>
      <c r="F110" s="7" t="n">
        <v>14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22</v>
      </c>
      <c r="B1" s="2" t="s">
        <v>1</v>
      </c>
    </row>
    <row r="2" spans="1:2">
      <c r="B2" s="2" t="s">
        <v>2</v>
      </c>
    </row>
    <row r="3" spans="1:2">
      <c r="A3" s="4" t="s">
        <v>823</v>
      </c>
    </row>
    <row r="4" spans="1:2">
      <c r="A4" s="3" t="s">
        <v>824</v>
      </c>
    </row>
    <row r="5" spans="1:2">
      <c r="A5" s="4" t="s">
        <v>825</v>
      </c>
      <c r="B5" s="4" t="s">
        <v>826</v>
      </c>
    </row>
    <row r="6" spans="1:2">
      <c r="A6" s="4" t="s">
        <v>827</v>
      </c>
    </row>
    <row r="7" spans="1:2">
      <c r="A7" s="3" t="s">
        <v>824</v>
      </c>
    </row>
    <row r="8" spans="1:2">
      <c r="A8" s="4" t="s">
        <v>825</v>
      </c>
      <c r="B8" s="4" t="s">
        <v>828</v>
      </c>
    </row>
    <row r="9" spans="1:2">
      <c r="A9" s="4" t="s">
        <v>829</v>
      </c>
    </row>
    <row r="10" spans="1:2">
      <c r="A10" s="3" t="s">
        <v>824</v>
      </c>
    </row>
    <row r="11" spans="1:2">
      <c r="A11" s="4" t="s">
        <v>825</v>
      </c>
      <c r="B11" s="4" t="s">
        <v>35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0</v>
      </c>
      <c r="B1" s="2" t="s">
        <v>1</v>
      </c>
    </row>
    <row r="2" spans="1:4">
      <c r="B2" s="2" t="s">
        <v>2</v>
      </c>
      <c r="C2" s="2" t="s">
        <v>31</v>
      </c>
      <c r="D2" s="2" t="s">
        <v>68</v>
      </c>
    </row>
    <row r="3" spans="1:4">
      <c r="A3" s="3" t="s">
        <v>831</v>
      </c>
    </row>
    <row r="4" spans="1:4">
      <c r="A4" s="4" t="s">
        <v>832</v>
      </c>
      <c r="B4" s="7" t="n">
        <v>735</v>
      </c>
      <c r="C4" s="7" t="n">
        <v>723</v>
      </c>
      <c r="D4" s="7" t="n">
        <v>869</v>
      </c>
    </row>
    <row r="5" spans="1:4">
      <c r="A5" s="4" t="s">
        <v>833</v>
      </c>
      <c r="B5" s="5" t="n">
        <v>0</v>
      </c>
      <c r="C5" s="5" t="n">
        <v>0</v>
      </c>
      <c r="D5" s="5" t="n">
        <v>0</v>
      </c>
    </row>
    <row r="6" spans="1:4">
      <c r="A6" s="4" t="s">
        <v>834</v>
      </c>
      <c r="B6" s="5" t="n">
        <v>112</v>
      </c>
      <c r="C6" s="5" t="n">
        <v>229</v>
      </c>
      <c r="D6" s="5" t="n">
        <v>302</v>
      </c>
    </row>
    <row r="7" spans="1:4">
      <c r="A7" s="4" t="s">
        <v>98</v>
      </c>
      <c r="B7" s="5" t="n">
        <v>847</v>
      </c>
      <c r="C7" s="5" t="n">
        <v>952</v>
      </c>
      <c r="D7" s="5" t="n">
        <v>1171</v>
      </c>
    </row>
    <row r="8" spans="1:4">
      <c r="A8" s="3" t="s">
        <v>835</v>
      </c>
    </row>
    <row r="9" spans="1:4">
      <c r="A9" s="4" t="s">
        <v>832</v>
      </c>
      <c r="B9" s="5" t="n">
        <v>-111</v>
      </c>
      <c r="C9" s="5" t="n">
        <v>-378</v>
      </c>
      <c r="D9" s="5" t="n">
        <v>347</v>
      </c>
    </row>
    <row r="10" spans="1:4">
      <c r="A10" s="4" t="s">
        <v>833</v>
      </c>
      <c r="B10" s="5" t="n">
        <v>852</v>
      </c>
      <c r="C10" s="5" t="n">
        <v>235</v>
      </c>
      <c r="D10" s="5" t="n">
        <v>1046</v>
      </c>
    </row>
    <row r="11" spans="1:4">
      <c r="A11" s="4" t="s">
        <v>834</v>
      </c>
      <c r="B11" s="5" t="n">
        <v>1</v>
      </c>
      <c r="C11" s="5" t="n">
        <v>124</v>
      </c>
    </row>
    <row r="12" spans="1:4">
      <c r="A12" s="4" t="s">
        <v>98</v>
      </c>
      <c r="B12" s="5" t="n">
        <v>742</v>
      </c>
      <c r="C12" s="5" t="n">
        <v>-19</v>
      </c>
      <c r="D12" s="5" t="n">
        <v>1393</v>
      </c>
    </row>
    <row r="13" spans="1:4">
      <c r="A13" s="4" t="s">
        <v>836</v>
      </c>
      <c r="B13" s="7" t="n">
        <v>1589</v>
      </c>
      <c r="C13" s="7" t="n">
        <v>933</v>
      </c>
      <c r="D13" s="7" t="n">
        <v>25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1</v>
      </c>
      <c r="D2" s="2" t="s">
        <v>68</v>
      </c>
    </row>
    <row r="3" spans="1:4">
      <c r="A3" s="3" t="s">
        <v>838</v>
      </c>
    </row>
    <row r="4" spans="1:4">
      <c r="A4" s="4" t="s">
        <v>839</v>
      </c>
      <c r="B4" s="4" t="s">
        <v>840</v>
      </c>
      <c r="C4" s="4" t="s">
        <v>840</v>
      </c>
      <c r="D4" s="4" t="s">
        <v>840</v>
      </c>
    </row>
    <row r="5" spans="1:4">
      <c r="A5" s="4" t="s">
        <v>841</v>
      </c>
      <c r="B5" s="4" t="s">
        <v>842</v>
      </c>
      <c r="C5" s="4" t="s">
        <v>843</v>
      </c>
      <c r="D5" s="4" t="s">
        <v>844</v>
      </c>
    </row>
    <row r="6" spans="1:4">
      <c r="A6" s="4" t="s">
        <v>845</v>
      </c>
      <c r="B6" s="4" t="s">
        <v>846</v>
      </c>
      <c r="C6" s="4" t="s">
        <v>847</v>
      </c>
      <c r="D6" s="4" t="s">
        <v>848</v>
      </c>
    </row>
    <row r="7" spans="1:4">
      <c r="A7" s="4" t="s">
        <v>849</v>
      </c>
      <c r="B7" s="4" t="s">
        <v>850</v>
      </c>
      <c r="C7" s="4" t="s">
        <v>851</v>
      </c>
      <c r="D7" s="4" t="s">
        <v>852</v>
      </c>
    </row>
    <row r="8" spans="1:4">
      <c r="A8" s="4" t="s">
        <v>853</v>
      </c>
      <c r="B8" s="4" t="s">
        <v>854</v>
      </c>
      <c r="C8" s="4" t="s">
        <v>855</v>
      </c>
      <c r="D8" s="4" t="s">
        <v>856</v>
      </c>
    </row>
    <row r="9" spans="1:4">
      <c r="A9" s="4" t="s">
        <v>857</v>
      </c>
      <c r="B9" s="4" t="s">
        <v>858</v>
      </c>
      <c r="C9" s="4" t="s">
        <v>859</v>
      </c>
      <c r="D9" s="4" t="s">
        <v>860</v>
      </c>
    </row>
    <row r="10" spans="1:4">
      <c r="A10" s="4" t="s">
        <v>96</v>
      </c>
      <c r="B10" s="4" t="s">
        <v>861</v>
      </c>
      <c r="C10" s="4" t="s">
        <v>862</v>
      </c>
      <c r="D10" s="4" t="s">
        <v>846</v>
      </c>
    </row>
    <row r="11" spans="1:4">
      <c r="A11" s="4" t="s">
        <v>863</v>
      </c>
      <c r="B11" s="4" t="s">
        <v>864</v>
      </c>
      <c r="C11" s="4" t="s">
        <v>865</v>
      </c>
      <c r="D11" s="4" t="s">
        <v>8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1</v>
      </c>
    </row>
    <row r="2" spans="1:3">
      <c r="A2" s="3" t="s">
        <v>868</v>
      </c>
    </row>
    <row r="3" spans="1:3">
      <c r="A3" s="4" t="s">
        <v>35</v>
      </c>
      <c r="B3" s="7" t="n">
        <v>9570</v>
      </c>
      <c r="C3" s="7" t="n">
        <v>8458</v>
      </c>
    </row>
    <row r="4" spans="1:3">
      <c r="A4" s="4" t="s">
        <v>869</v>
      </c>
      <c r="B4" s="5" t="n">
        <v>14557</v>
      </c>
      <c r="C4" s="5" t="n">
        <v>11953</v>
      </c>
    </row>
    <row r="5" spans="1:3">
      <c r="A5" s="4" t="s">
        <v>870</v>
      </c>
      <c r="B5" s="5" t="n">
        <v>104578</v>
      </c>
      <c r="C5" s="5" t="n">
        <v>92689</v>
      </c>
    </row>
    <row r="6" spans="1:3">
      <c r="A6" s="4" t="s">
        <v>871</v>
      </c>
      <c r="B6" s="5" t="n">
        <v>2306</v>
      </c>
      <c r="C6" s="5" t="n">
        <v>2306</v>
      </c>
    </row>
    <row r="7" spans="1:3">
      <c r="A7" s="4" t="s">
        <v>96</v>
      </c>
      <c r="B7" s="5" t="n">
        <v>67</v>
      </c>
      <c r="C7" s="5" t="n">
        <v>67</v>
      </c>
    </row>
    <row r="8" spans="1:3">
      <c r="A8" s="4" t="s">
        <v>872</v>
      </c>
      <c r="B8" s="5" t="n">
        <v>-88156</v>
      </c>
      <c r="C8" s="5" t="n">
        <v>-70224</v>
      </c>
    </row>
    <row r="9" spans="1:3">
      <c r="A9" s="4" t="s">
        <v>873</v>
      </c>
      <c r="B9" s="5" t="n">
        <v>42922</v>
      </c>
      <c r="C9" s="5" t="n">
        <v>45249</v>
      </c>
    </row>
    <row r="10" spans="1:3">
      <c r="A10" s="3" t="s">
        <v>874</v>
      </c>
    </row>
    <row r="11" spans="1:3">
      <c r="A11" s="4" t="s">
        <v>875</v>
      </c>
      <c r="B11" s="5" t="n">
        <v>11883</v>
      </c>
      <c r="C11" s="5" t="n">
        <v>9622</v>
      </c>
    </row>
    <row r="12" spans="1:3">
      <c r="A12" s="4" t="s">
        <v>876</v>
      </c>
      <c r="B12" s="5" t="n">
        <v>42128</v>
      </c>
      <c r="C12" s="5" t="n">
        <v>45658</v>
      </c>
    </row>
    <row r="13" spans="1:3">
      <c r="A13" s="4" t="s">
        <v>877</v>
      </c>
      <c r="B13" s="5" t="n">
        <v>8905</v>
      </c>
      <c r="C13" s="5" t="n">
        <v>8907</v>
      </c>
    </row>
    <row r="14" spans="1:3">
      <c r="A14" s="4" t="s">
        <v>878</v>
      </c>
      <c r="B14" s="5" t="n">
        <v>62916</v>
      </c>
      <c r="C14" s="5" t="n">
        <v>64187</v>
      </c>
    </row>
    <row r="15" spans="1:3">
      <c r="A15" s="4" t="s">
        <v>879</v>
      </c>
      <c r="B15" s="7" t="n">
        <v>19994</v>
      </c>
      <c r="C15" s="7" t="n">
        <v>189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0</v>
      </c>
      <c r="B1" s="2" t="s">
        <v>2</v>
      </c>
      <c r="C1" s="2" t="s">
        <v>31</v>
      </c>
    </row>
    <row r="2" spans="1:3">
      <c r="A2" s="3" t="s">
        <v>881</v>
      </c>
    </row>
    <row r="3" spans="1:3">
      <c r="A3" s="4" t="s">
        <v>44</v>
      </c>
      <c r="B3" s="7" t="n">
        <v>64</v>
      </c>
      <c r="C3" s="7" t="n">
        <v>61</v>
      </c>
    </row>
    <row r="4" spans="1:3">
      <c r="A4" s="4" t="s">
        <v>882</v>
      </c>
      <c r="B4" s="5" t="n">
        <v>64</v>
      </c>
      <c r="C4" s="5" t="n">
        <v>61</v>
      </c>
    </row>
    <row r="5" spans="1:3">
      <c r="A5" s="4" t="s">
        <v>44</v>
      </c>
      <c r="B5" s="5" t="n">
        <v>42858</v>
      </c>
      <c r="C5" s="5" t="n">
        <v>45188</v>
      </c>
    </row>
    <row r="6" spans="1:3">
      <c r="A6" s="4" t="s">
        <v>56</v>
      </c>
      <c r="B6" s="5" t="n">
        <v>62916</v>
      </c>
      <c r="C6" s="5" t="n">
        <v>64187</v>
      </c>
    </row>
    <row r="7" spans="1:3">
      <c r="A7" s="4" t="s">
        <v>883</v>
      </c>
      <c r="B7" s="5" t="n">
        <v>20058</v>
      </c>
      <c r="C7" s="5" t="n">
        <v>18999</v>
      </c>
    </row>
    <row r="8" spans="1:3">
      <c r="A8" s="4" t="s">
        <v>879</v>
      </c>
      <c r="B8" s="7" t="n">
        <v>19994</v>
      </c>
      <c r="C8" s="7" t="n">
        <v>189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884</v>
      </c>
      <c r="B1" s="2" t="s">
        <v>1</v>
      </c>
    </row>
    <row r="2" spans="1:2">
      <c r="B2" s="2" t="s">
        <v>461</v>
      </c>
    </row>
    <row r="3" spans="1:2">
      <c r="A3" s="3" t="s">
        <v>885</v>
      </c>
    </row>
    <row r="4" spans="1:2">
      <c r="A4" s="4" t="s">
        <v>886</v>
      </c>
      <c r="B4" s="6" t="n">
        <v>0.1</v>
      </c>
    </row>
    <row r="5" spans="1:2">
      <c r="A5" s="4" t="s">
        <v>887</v>
      </c>
    </row>
    <row r="6" spans="1:2">
      <c r="A6" s="3" t="s">
        <v>885</v>
      </c>
    </row>
    <row r="7" spans="1:2">
      <c r="A7" s="4" t="s">
        <v>888</v>
      </c>
      <c r="B7" s="9" t="n">
        <v>374.1</v>
      </c>
    </row>
    <row r="8" spans="1:2">
      <c r="A8" s="4" t="s">
        <v>889</v>
      </c>
    </row>
    <row r="9" spans="1:2">
      <c r="A9" s="3" t="s">
        <v>885</v>
      </c>
    </row>
    <row r="10" spans="1:2">
      <c r="A10" s="4" t="s">
        <v>888</v>
      </c>
      <c r="B10" s="6" t="n">
        <v>295.9</v>
      </c>
    </row>
    <row r="11" spans="1:2">
      <c r="A11" s="4" t="s">
        <v>890</v>
      </c>
      <c r="B11" s="5" t="n">
        <v>20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1</v>
      </c>
      <c r="B1" s="2" t="s">
        <v>2</v>
      </c>
      <c r="C1" s="2" t="s">
        <v>31</v>
      </c>
    </row>
    <row r="2" spans="1:3">
      <c r="A2" s="3" t="s">
        <v>892</v>
      </c>
    </row>
    <row r="3" spans="1:3">
      <c r="A3" s="4" t="s">
        <v>893</v>
      </c>
      <c r="B3" s="7" t="n">
        <v>8001</v>
      </c>
      <c r="C3" s="7" t="n">
        <v>-24685</v>
      </c>
    </row>
    <row r="4" spans="1:3">
      <c r="A4" s="4" t="s">
        <v>55</v>
      </c>
      <c r="B4" s="5" t="n">
        <v>866633</v>
      </c>
      <c r="C4" s="5" t="n">
        <v>791450</v>
      </c>
    </row>
    <row r="5" spans="1:3">
      <c r="A5" s="4" t="s">
        <v>43</v>
      </c>
      <c r="B5" s="5" t="n">
        <v>116890</v>
      </c>
      <c r="C5" s="5" t="n">
        <v>106124</v>
      </c>
    </row>
    <row r="6" spans="1:3">
      <c r="A6" s="4" t="s">
        <v>237</v>
      </c>
    </row>
    <row r="7" spans="1:3">
      <c r="A7" s="3" t="s">
        <v>892</v>
      </c>
    </row>
    <row r="8" spans="1:3">
      <c r="A8" s="4" t="s">
        <v>55</v>
      </c>
      <c r="B8" s="5" t="n">
        <v>76512</v>
      </c>
      <c r="C8" s="5" t="n">
        <v>79837</v>
      </c>
    </row>
    <row r="9" spans="1:3">
      <c r="A9" s="4" t="s">
        <v>894</v>
      </c>
    </row>
    <row r="10" spans="1:3">
      <c r="A10" s="3" t="s">
        <v>892</v>
      </c>
    </row>
    <row r="11" spans="1:3">
      <c r="A11" s="4" t="s">
        <v>55</v>
      </c>
      <c r="B11" s="7" t="n">
        <v>782120</v>
      </c>
      <c r="C11" s="7" t="n">
        <v>7362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895</v>
      </c>
      <c r="C1" s="2" t="s">
        <v>1</v>
      </c>
    </row>
    <row r="2" spans="1:9">
      <c r="C2" s="2" t="s">
        <v>2</v>
      </c>
      <c r="E2" s="2" t="s">
        <v>31</v>
      </c>
      <c r="G2" s="2" t="s">
        <v>68</v>
      </c>
      <c r="I2" s="2" t="s">
        <v>411</v>
      </c>
    </row>
    <row r="3" spans="1:9">
      <c r="A3" s="3" t="s">
        <v>896</v>
      </c>
    </row>
    <row r="4" spans="1:9">
      <c r="A4" s="4" t="s">
        <v>897</v>
      </c>
      <c r="C4" s="7" t="n">
        <v>1147</v>
      </c>
      <c r="E4" s="7" t="n">
        <v>1516</v>
      </c>
      <c r="G4" s="7" t="n">
        <v>1068</v>
      </c>
    </row>
    <row r="5" spans="1:9">
      <c r="A5" s="4" t="s">
        <v>898</v>
      </c>
      <c r="G5" s="5" t="n">
        <v>100</v>
      </c>
    </row>
    <row r="6" spans="1:9">
      <c r="A6" s="4" t="s">
        <v>899</v>
      </c>
    </row>
    <row r="7" spans="1:9">
      <c r="A7" s="3" t="s">
        <v>896</v>
      </c>
    </row>
    <row r="8" spans="1:9">
      <c r="A8" s="4" t="s">
        <v>897</v>
      </c>
      <c r="C8" s="5" t="n">
        <v>700</v>
      </c>
      <c r="E8" s="5" t="n">
        <v>1000</v>
      </c>
      <c r="G8" s="5" t="n">
        <v>1000</v>
      </c>
    </row>
    <row r="9" spans="1:9">
      <c r="A9" s="4" t="s">
        <v>900</v>
      </c>
    </row>
    <row r="10" spans="1:9">
      <c r="A10" s="3" t="s">
        <v>896</v>
      </c>
    </row>
    <row r="11" spans="1:9">
      <c r="A11" s="4" t="s">
        <v>897</v>
      </c>
      <c r="C11" s="7" t="n">
        <v>100</v>
      </c>
      <c r="E11" s="7" t="n">
        <v>100</v>
      </c>
      <c r="G11" s="7" t="n">
        <v>100</v>
      </c>
    </row>
    <row r="12" spans="1:9">
      <c r="A12" s="4" t="s">
        <v>901</v>
      </c>
      <c r="C12" s="4" t="s">
        <v>569</v>
      </c>
    </row>
    <row r="13" spans="1:9">
      <c r="A13" s="4" t="s">
        <v>902</v>
      </c>
      <c r="C13" s="4" t="s">
        <v>903</v>
      </c>
    </row>
    <row r="14" spans="1:9">
      <c r="A14" s="4" t="s">
        <v>904</v>
      </c>
      <c r="C14" s="5" t="n">
        <v>66355</v>
      </c>
      <c r="D14" s="4" t="s">
        <v>405</v>
      </c>
      <c r="E14" s="5" t="n">
        <v>66793</v>
      </c>
      <c r="F14" s="4" t="s">
        <v>405</v>
      </c>
      <c r="G14" s="5" t="n">
        <v>123000</v>
      </c>
      <c r="H14" s="4" t="s">
        <v>405</v>
      </c>
      <c r="I14" s="5" t="n">
        <v>673716</v>
      </c>
    </row>
    <row r="15" spans="1:9">
      <c r="A15" s="4" t="s">
        <v>905</v>
      </c>
      <c r="C15" s="7" t="n">
        <v>100</v>
      </c>
    </row>
    <row r="16" spans="1:9">
      <c r="A16" s="4" t="s">
        <v>906</v>
      </c>
      <c r="E16" s="5" t="n">
        <v>7716</v>
      </c>
      <c r="G16" s="5" t="n">
        <v>152823</v>
      </c>
    </row>
    <row r="17" spans="1:9">
      <c r="A17" s="4" t="s">
        <v>907</v>
      </c>
    </row>
    <row r="18" spans="1:9">
      <c r="A18" s="3" t="s">
        <v>896</v>
      </c>
    </row>
    <row r="19" spans="1:9">
      <c r="A19" s="4" t="s">
        <v>902</v>
      </c>
      <c r="C19" s="4" t="s">
        <v>908</v>
      </c>
    </row>
    <row r="20" spans="1:9">
      <c r="A20" s="4" t="s">
        <v>904</v>
      </c>
      <c r="C20" s="5" t="n">
        <v>11823</v>
      </c>
    </row>
    <row r="21" spans="1:9">
      <c r="A21" s="4" t="s">
        <v>320</v>
      </c>
    </row>
    <row r="22" spans="1:9">
      <c r="A22" s="3" t="s">
        <v>896</v>
      </c>
    </row>
    <row r="23" spans="1:9">
      <c r="A23" s="4" t="s">
        <v>909</v>
      </c>
      <c r="G23" s="5" t="n">
        <v>1500000</v>
      </c>
    </row>
    <row r="24" spans="1:9">
      <c r="A24" s="4" t="s">
        <v>910</v>
      </c>
      <c r="G24" s="5" t="n">
        <v>100000</v>
      </c>
    </row>
    <row r="25" spans="1:9">
      <c r="A25" s="4" t="s">
        <v>911</v>
      </c>
      <c r="C25" s="5" t="n">
        <v>117630</v>
      </c>
    </row>
    <row r="26" spans="1:9">
      <c r="A26" s="4" t="s">
        <v>912</v>
      </c>
      <c r="C26" s="5" t="n">
        <v>17229</v>
      </c>
    </row>
    <row r="27" spans="1:9">
      <c r="A27" s="4" t="s">
        <v>913</v>
      </c>
      <c r="C27" s="5" t="n">
        <v>1365141</v>
      </c>
    </row>
    <row r="28" spans="1:9">
      <c r="A28" s="4" t="s">
        <v>914</v>
      </c>
      <c r="C28" s="5" t="n">
        <v>0</v>
      </c>
    </row>
    <row r="29" spans="1:9">
      <c r="A29" s="4" t="s">
        <v>915</v>
      </c>
    </row>
    <row r="30" spans="1:9">
      <c r="A30" s="3" t="s">
        <v>896</v>
      </c>
    </row>
    <row r="31" spans="1:9">
      <c r="A31" s="4" t="s">
        <v>904</v>
      </c>
      <c r="B31" s="4" t="s">
        <v>916</v>
      </c>
      <c r="C31" s="5" t="n">
        <v>117630</v>
      </c>
      <c r="E31" s="5" t="n">
        <v>102661</v>
      </c>
      <c r="G31" s="5" t="n">
        <v>2189</v>
      </c>
    </row>
    <row r="32" spans="1:9">
      <c r="A32" s="4" t="s">
        <v>317</v>
      </c>
    </row>
    <row r="33" spans="1:9">
      <c r="A33" s="3" t="s">
        <v>896</v>
      </c>
    </row>
    <row r="34" spans="1:9">
      <c r="A34" s="4" t="s">
        <v>911</v>
      </c>
      <c r="C34" s="5" t="n">
        <v>205511</v>
      </c>
    </row>
    <row r="35" spans="1:9">
      <c r="A35" s="4" t="s">
        <v>912</v>
      </c>
      <c r="C35" s="5" t="n">
        <v>626188</v>
      </c>
    </row>
    <row r="36" spans="1:9">
      <c r="A36" s="4" t="s">
        <v>913</v>
      </c>
      <c r="C36" s="5" t="n">
        <v>0</v>
      </c>
    </row>
    <row r="37" spans="1:9">
      <c r="A37" s="4" t="s">
        <v>917</v>
      </c>
    </row>
    <row r="38" spans="1:9">
      <c r="A38" s="3" t="s">
        <v>896</v>
      </c>
    </row>
    <row r="39" spans="1:9">
      <c r="A39" s="4" t="s">
        <v>904</v>
      </c>
      <c r="C39" s="5" t="n">
        <v>205510</v>
      </c>
      <c r="D39" s="4" t="s">
        <v>918</v>
      </c>
      <c r="E39" s="5" t="n">
        <v>184457</v>
      </c>
      <c r="F39" s="4" t="s">
        <v>918</v>
      </c>
      <c r="G39" s="5" t="n">
        <v>169122</v>
      </c>
      <c r="H39" s="4" t="s">
        <v>918</v>
      </c>
      <c r="I39" s="5" t="n">
        <v>162103</v>
      </c>
    </row>
    <row r="40" spans="1:9"/>
    <row r="41" spans="1:9">
      <c r="A41" s="4" t="s">
        <v>405</v>
      </c>
      <c r="B41" s="4" t="s">
        <v>919</v>
      </c>
    </row>
    <row r="42" spans="1:9">
      <c r="A42" s="4" t="s">
        <v>916</v>
      </c>
      <c r="B42" s="4" t="s">
        <v>920</v>
      </c>
    </row>
    <row r="43" spans="1:9">
      <c r="A43" s="4" t="s">
        <v>918</v>
      </c>
      <c r="B43" s="4" t="s">
        <v>921</v>
      </c>
    </row>
  </sheetData>
  <mergeCells count="9">
    <mergeCell ref="A1:B2"/>
    <mergeCell ref="C1:H1"/>
    <mergeCell ref="C2:D2"/>
    <mergeCell ref="E2:F2"/>
    <mergeCell ref="G2:H2"/>
    <mergeCell ref="A40:H40"/>
    <mergeCell ref="B41:H41"/>
    <mergeCell ref="B42:H42"/>
    <mergeCell ref="B43:H4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22</v>
      </c>
      <c r="C1" s="2" t="s">
        <v>1</v>
      </c>
    </row>
    <row r="2" spans="1:7">
      <c r="C2" s="2" t="s">
        <v>2</v>
      </c>
      <c r="E2" s="2" t="s">
        <v>31</v>
      </c>
      <c r="G2" s="2" t="s">
        <v>68</v>
      </c>
    </row>
    <row r="3" spans="1:7">
      <c r="A3" s="4" t="s">
        <v>923</v>
      </c>
    </row>
    <row r="4" spans="1:7">
      <c r="A4" s="3" t="s">
        <v>896</v>
      </c>
    </row>
    <row r="5" spans="1:7">
      <c r="A5" s="4" t="s">
        <v>924</v>
      </c>
      <c r="B5" s="4" t="s">
        <v>405</v>
      </c>
      <c r="C5" s="5" t="n">
        <v>102661</v>
      </c>
      <c r="E5" s="5" t="n">
        <v>2189</v>
      </c>
    </row>
    <row r="6" spans="1:7">
      <c r="A6" s="4" t="s">
        <v>925</v>
      </c>
      <c r="B6" s="4" t="s">
        <v>916</v>
      </c>
      <c r="C6" s="5" t="n">
        <v>131852</v>
      </c>
      <c r="E6" s="5" t="n">
        <v>122154</v>
      </c>
      <c r="G6" s="5" t="n">
        <v>2189</v>
      </c>
    </row>
    <row r="7" spans="1:7">
      <c r="A7" s="4" t="s">
        <v>926</v>
      </c>
      <c r="B7" s="4" t="s">
        <v>916</v>
      </c>
      <c r="C7" s="5" t="n">
        <v>-2774</v>
      </c>
      <c r="E7" s="5" t="n">
        <v>-14455</v>
      </c>
    </row>
    <row r="8" spans="1:7">
      <c r="A8" s="4" t="s">
        <v>927</v>
      </c>
      <c r="C8" s="5" t="n">
        <v>-114109</v>
      </c>
      <c r="E8" s="5" t="n">
        <v>-7227</v>
      </c>
    </row>
    <row r="9" spans="1:7">
      <c r="A9" s="4" t="s">
        <v>928</v>
      </c>
      <c r="B9" s="4" t="s">
        <v>405</v>
      </c>
      <c r="C9" s="5" t="n">
        <v>117630</v>
      </c>
      <c r="E9" s="5" t="n">
        <v>102661</v>
      </c>
      <c r="G9" s="5" t="n">
        <v>2189</v>
      </c>
    </row>
    <row r="10" spans="1:7">
      <c r="A10" s="4" t="s">
        <v>929</v>
      </c>
    </row>
    <row r="11" spans="1:7">
      <c r="A11" s="3" t="s">
        <v>896</v>
      </c>
    </row>
    <row r="12" spans="1:7">
      <c r="A12" s="4" t="s">
        <v>924</v>
      </c>
      <c r="C12" s="5" t="n">
        <v>184457</v>
      </c>
      <c r="D12" s="4" t="s">
        <v>918</v>
      </c>
      <c r="E12" s="5" t="n">
        <v>169122</v>
      </c>
      <c r="F12" s="4" t="s">
        <v>918</v>
      </c>
      <c r="G12" s="5" t="n">
        <v>162103</v>
      </c>
    </row>
    <row r="13" spans="1:7">
      <c r="A13" s="4" t="s">
        <v>925</v>
      </c>
      <c r="B13" s="4" t="s">
        <v>930</v>
      </c>
      <c r="C13" s="5" t="n">
        <v>21053</v>
      </c>
      <c r="E13" s="5" t="n">
        <v>15335</v>
      </c>
      <c r="G13" s="5" t="n">
        <v>23003</v>
      </c>
    </row>
    <row r="14" spans="1:7">
      <c r="A14" s="4" t="s">
        <v>926</v>
      </c>
      <c r="G14" s="5" t="n">
        <v>-15984</v>
      </c>
    </row>
    <row r="15" spans="1:7">
      <c r="A15" s="4" t="s">
        <v>928</v>
      </c>
      <c r="B15" s="4" t="s">
        <v>918</v>
      </c>
      <c r="C15" s="5" t="n">
        <v>205510</v>
      </c>
      <c r="E15" s="5" t="n">
        <v>184457</v>
      </c>
      <c r="G15" s="5" t="n">
        <v>169122</v>
      </c>
    </row>
    <row r="16" spans="1:7">
      <c r="A16" s="4" t="s">
        <v>900</v>
      </c>
    </row>
    <row r="17" spans="1:7">
      <c r="A17" s="3" t="s">
        <v>896</v>
      </c>
    </row>
    <row r="18" spans="1:7">
      <c r="A18" s="4" t="s">
        <v>924</v>
      </c>
      <c r="C18" s="5" t="n">
        <v>66793</v>
      </c>
      <c r="D18" s="4" t="s">
        <v>931</v>
      </c>
      <c r="E18" s="5" t="n">
        <v>123000</v>
      </c>
      <c r="F18" s="4" t="s">
        <v>931</v>
      </c>
      <c r="G18" s="5" t="n">
        <v>673716</v>
      </c>
    </row>
    <row r="19" spans="1:7">
      <c r="A19" s="4" t="s">
        <v>925</v>
      </c>
      <c r="G19" s="5" t="n">
        <v>15000</v>
      </c>
    </row>
    <row r="20" spans="1:7">
      <c r="A20" s="4" t="s">
        <v>927</v>
      </c>
      <c r="C20" s="5" t="n">
        <v>-438</v>
      </c>
      <c r="E20" s="5" t="n">
        <v>-5730</v>
      </c>
      <c r="G20" s="5" t="n">
        <v>-11250</v>
      </c>
    </row>
    <row r="21" spans="1:7">
      <c r="A21" s="4" t="s">
        <v>928</v>
      </c>
      <c r="B21" s="4" t="s">
        <v>931</v>
      </c>
      <c r="C21" s="5" t="n">
        <v>66355</v>
      </c>
      <c r="E21" s="5" t="n">
        <v>66793</v>
      </c>
      <c r="G21" s="5" t="n">
        <v>123000</v>
      </c>
    </row>
    <row r="22" spans="1:7">
      <c r="A22" s="4" t="s">
        <v>932</v>
      </c>
      <c r="E22" s="5" t="n">
        <v>-50477</v>
      </c>
      <c r="G22" s="5" t="n">
        <v>-554466</v>
      </c>
    </row>
    <row r="23" spans="1:7">
      <c r="A23" s="4" t="s">
        <v>933</v>
      </c>
      <c r="C23" s="5" t="n">
        <v>52967</v>
      </c>
      <c r="E23" s="5" t="n">
        <v>33092</v>
      </c>
      <c r="G23" s="5" t="n">
        <v>57090</v>
      </c>
    </row>
    <row r="24" spans="1:7"/>
    <row r="25" spans="1:7">
      <c r="A25" s="4" t="s">
        <v>405</v>
      </c>
      <c r="B25" s="4" t="s">
        <v>920</v>
      </c>
    </row>
    <row r="26" spans="1:7">
      <c r="A26" s="4" t="s">
        <v>916</v>
      </c>
      <c r="B26" s="4" t="s">
        <v>934</v>
      </c>
    </row>
    <row r="27" spans="1:7">
      <c r="A27" s="4" t="s">
        <v>918</v>
      </c>
      <c r="B27" s="4" t="s">
        <v>921</v>
      </c>
    </row>
    <row r="28" spans="1:7">
      <c r="A28" s="4" t="s">
        <v>930</v>
      </c>
      <c r="B28" s="4" t="s">
        <v>935</v>
      </c>
    </row>
    <row r="29" spans="1:7">
      <c r="A29" s="4" t="s">
        <v>931</v>
      </c>
      <c r="B29" s="4" t="s">
        <v>919</v>
      </c>
    </row>
  </sheetData>
  <mergeCells count="10">
    <mergeCell ref="A1:B2"/>
    <mergeCell ref="C1:G1"/>
    <mergeCell ref="C2:D2"/>
    <mergeCell ref="E2:F2"/>
    <mergeCell ref="A24:F24"/>
    <mergeCell ref="B25:F25"/>
    <mergeCell ref="B26:F26"/>
    <mergeCell ref="B27:F27"/>
    <mergeCell ref="B28:F28"/>
    <mergeCell ref="B29:F2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36</v>
      </c>
      <c r="B1" s="2" t="s">
        <v>1</v>
      </c>
    </row>
    <row r="2" spans="1:4">
      <c r="B2" s="2" t="s">
        <v>2</v>
      </c>
      <c r="C2" s="2" t="s">
        <v>31</v>
      </c>
      <c r="D2" s="2" t="s">
        <v>68</v>
      </c>
    </row>
    <row r="3" spans="1:4">
      <c r="A3" s="4" t="s">
        <v>899</v>
      </c>
    </row>
    <row r="4" spans="1:4">
      <c r="A4" s="3" t="s">
        <v>896</v>
      </c>
    </row>
    <row r="5" spans="1:4">
      <c r="A5" s="4" t="s">
        <v>937</v>
      </c>
      <c r="B5" s="8" t="n">
        <v>24.06</v>
      </c>
      <c r="C5" s="8" t="n">
        <v>26.94</v>
      </c>
      <c r="D5" s="8" t="n">
        <v>26.27</v>
      </c>
    </row>
    <row r="6" spans="1:4">
      <c r="A6" s="4" t="s">
        <v>938</v>
      </c>
      <c r="B6" s="7" t="n">
        <v>400000</v>
      </c>
      <c r="C6" s="7" t="n">
        <v>600000</v>
      </c>
      <c r="D6" s="7" t="n">
        <v>100000</v>
      </c>
    </row>
    <row r="7" spans="1:4">
      <c r="A7" s="4" t="s">
        <v>923</v>
      </c>
    </row>
    <row r="8" spans="1:4">
      <c r="A8" s="3" t="s">
        <v>896</v>
      </c>
    </row>
    <row r="9" spans="1:4">
      <c r="A9" s="4" t="s">
        <v>939</v>
      </c>
      <c r="B9" s="7" t="n">
        <v>1000000</v>
      </c>
    </row>
    <row r="10" spans="1:4">
      <c r="A10" s="4" t="s">
        <v>929</v>
      </c>
    </row>
    <row r="11" spans="1:4">
      <c r="A11" s="3" t="s">
        <v>896</v>
      </c>
    </row>
    <row r="12" spans="1:4">
      <c r="A12" s="4" t="s">
        <v>937</v>
      </c>
      <c r="B12" s="8" t="n">
        <v>20.27</v>
      </c>
      <c r="C12" s="8" t="n">
        <v>28.42</v>
      </c>
      <c r="D12" s="8" t="n">
        <v>24.9</v>
      </c>
    </row>
    <row r="13" spans="1:4">
      <c r="A13" s="4" t="s">
        <v>938</v>
      </c>
      <c r="B13" s="7" t="n">
        <v>400000</v>
      </c>
      <c r="C13" s="7" t="n">
        <v>900000</v>
      </c>
      <c r="D13" s="7" t="n">
        <v>1000000</v>
      </c>
    </row>
    <row r="14" spans="1:4">
      <c r="A14" s="4" t="s">
        <v>939</v>
      </c>
      <c r="B14" s="7" t="n">
        <v>1800000</v>
      </c>
    </row>
    <row r="15" spans="1:4">
      <c r="A15" s="4" t="s">
        <v>900</v>
      </c>
    </row>
    <row r="16" spans="1:4">
      <c r="A16" s="3" t="s">
        <v>896</v>
      </c>
    </row>
    <row r="17" spans="1:4">
      <c r="A17" s="4" t="s">
        <v>940</v>
      </c>
      <c r="B17" s="4" t="s">
        <v>941</v>
      </c>
    </row>
    <row r="18" spans="1:4">
      <c r="A18" s="4" t="s">
        <v>942</v>
      </c>
    </row>
    <row r="19" spans="1:4">
      <c r="A19" s="3" t="s">
        <v>896</v>
      </c>
    </row>
    <row r="20" spans="1:4">
      <c r="A20" s="4" t="s">
        <v>939</v>
      </c>
      <c r="B20" s="7" t="n">
        <v>1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43</v>
      </c>
      <c r="B1" s="2" t="s">
        <v>1</v>
      </c>
    </row>
    <row r="2" spans="1:2">
      <c r="B2" s="2" t="s">
        <v>944</v>
      </c>
    </row>
    <row r="3" spans="1:2">
      <c r="A3" s="3" t="s">
        <v>896</v>
      </c>
    </row>
    <row r="4" spans="1:2">
      <c r="A4" s="4" t="s">
        <v>945</v>
      </c>
      <c r="B4" s="4" t="s">
        <v>946</v>
      </c>
    </row>
    <row r="5" spans="1:2">
      <c r="A5" s="4" t="s">
        <v>947</v>
      </c>
      <c r="B5" s="4" t="s">
        <v>948</v>
      </c>
    </row>
    <row r="6" spans="1:2">
      <c r="A6" s="4" t="s">
        <v>949</v>
      </c>
      <c r="B6" s="4" t="s">
        <v>950</v>
      </c>
    </row>
    <row r="7" spans="1:2">
      <c r="A7" s="4" t="s">
        <v>951</v>
      </c>
      <c r="B7" s="4" t="s">
        <v>952</v>
      </c>
    </row>
    <row r="8" spans="1:2">
      <c r="A8" s="4" t="s">
        <v>953</v>
      </c>
      <c r="B8" s="8" t="n">
        <v>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54</v>
      </c>
      <c r="B1" s="2" t="s">
        <v>511</v>
      </c>
      <c r="C1" s="2" t="s">
        <v>2</v>
      </c>
      <c r="D1" s="2" t="s">
        <v>31</v>
      </c>
      <c r="E1" s="2" t="s">
        <v>68</v>
      </c>
    </row>
    <row r="2" spans="1:5">
      <c r="A2" s="3" t="s">
        <v>955</v>
      </c>
    </row>
    <row r="3" spans="1:5">
      <c r="A3" s="4" t="s">
        <v>956</v>
      </c>
      <c r="C3" s="7" t="n">
        <v>3300</v>
      </c>
    </row>
    <row r="4" spans="1:5">
      <c r="A4" s="4" t="s">
        <v>957</v>
      </c>
      <c r="C4" s="5" t="n">
        <v>2900</v>
      </c>
    </row>
    <row r="5" spans="1:5">
      <c r="A5" s="4" t="s">
        <v>958</v>
      </c>
      <c r="C5" s="5" t="n">
        <v>4000</v>
      </c>
      <c r="D5" s="7" t="n">
        <v>3400</v>
      </c>
      <c r="E5" s="7" t="n">
        <v>2500</v>
      </c>
    </row>
    <row r="6" spans="1:5">
      <c r="A6" s="4" t="s">
        <v>959</v>
      </c>
      <c r="C6" s="5" t="n">
        <v>2400</v>
      </c>
    </row>
    <row r="7" spans="1:5">
      <c r="A7" s="4" t="s">
        <v>464</v>
      </c>
      <c r="C7" s="7" t="n">
        <v>26217</v>
      </c>
    </row>
    <row r="8" spans="1:5">
      <c r="A8" s="4" t="s">
        <v>543</v>
      </c>
    </row>
    <row r="9" spans="1:5">
      <c r="A9" s="3" t="s">
        <v>955</v>
      </c>
    </row>
    <row r="10" spans="1:5">
      <c r="A10" s="4" t="s">
        <v>960</v>
      </c>
      <c r="C10" s="4" t="s">
        <v>546</v>
      </c>
    </row>
    <row r="11" spans="1:5">
      <c r="A11" s="4" t="s">
        <v>365</v>
      </c>
    </row>
    <row r="12" spans="1:5">
      <c r="A12" s="3" t="s">
        <v>955</v>
      </c>
    </row>
    <row r="13" spans="1:5">
      <c r="A13" s="4" t="s">
        <v>960</v>
      </c>
      <c r="C13" s="4" t="s">
        <v>547</v>
      </c>
    </row>
    <row r="14" spans="1:5">
      <c r="A14" s="4" t="s">
        <v>266</v>
      </c>
    </row>
    <row r="15" spans="1:5">
      <c r="A15" s="3" t="s">
        <v>955</v>
      </c>
    </row>
    <row r="16" spans="1:5">
      <c r="A16" s="4" t="s">
        <v>464</v>
      </c>
      <c r="B16" s="7" t="n">
        <v>36000</v>
      </c>
      <c r="C16" s="7" t="n">
        <v>36000</v>
      </c>
    </row>
    <row r="17" spans="1:5">
      <c r="A17" s="4" t="s">
        <v>961</v>
      </c>
      <c r="C17" s="7" t="n">
        <v>6000</v>
      </c>
    </row>
    <row r="18" spans="1:5">
      <c r="A18" s="4" t="s">
        <v>491</v>
      </c>
    </row>
    <row r="19" spans="1:5">
      <c r="A19" s="3" t="s">
        <v>955</v>
      </c>
    </row>
    <row r="20" spans="1:5">
      <c r="A20" s="4" t="s">
        <v>492</v>
      </c>
      <c r="B20" s="4" t="s">
        <v>493</v>
      </c>
      <c r="C20" s="4" t="s">
        <v>493</v>
      </c>
    </row>
    <row r="21" spans="1:5">
      <c r="A21" s="4" t="s">
        <v>494</v>
      </c>
    </row>
    <row r="22" spans="1:5">
      <c r="A22" s="3" t="s">
        <v>955</v>
      </c>
    </row>
    <row r="23" spans="1:5">
      <c r="A23" s="4" t="s">
        <v>492</v>
      </c>
      <c r="B23" s="4" t="s">
        <v>495</v>
      </c>
      <c r="C23" s="4" t="s">
        <v>4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962</v>
      </c>
      <c r="B1" s="2" t="s">
        <v>461</v>
      </c>
    </row>
    <row r="2" spans="1:2">
      <c r="A2" s="3" t="s">
        <v>963</v>
      </c>
    </row>
    <row r="3" spans="1:2">
      <c r="A3" s="5" t="n">
        <v>2017</v>
      </c>
      <c r="B3" s="7" t="n">
        <v>4360</v>
      </c>
    </row>
    <row r="4" spans="1:2">
      <c r="A4" s="5" t="n">
        <v>2018</v>
      </c>
      <c r="B4" s="5" t="n">
        <v>4358</v>
      </c>
    </row>
    <row r="5" spans="1:2">
      <c r="A5" s="5" t="n">
        <v>2019</v>
      </c>
      <c r="B5" s="5" t="n">
        <v>3907</v>
      </c>
    </row>
    <row r="6" spans="1:2">
      <c r="A6" s="5" t="n">
        <v>2020</v>
      </c>
      <c r="B6" s="5" t="n">
        <v>2554</v>
      </c>
    </row>
    <row r="7" spans="1:2">
      <c r="A7" s="5" t="n">
        <v>2021</v>
      </c>
      <c r="B7" s="5" t="n">
        <v>1984</v>
      </c>
    </row>
    <row r="8" spans="1:2">
      <c r="A8" s="4" t="s">
        <v>964</v>
      </c>
      <c r="B8" s="5" t="n">
        <v>9054</v>
      </c>
    </row>
    <row r="9" spans="1:2">
      <c r="A9" s="4" t="s">
        <v>98</v>
      </c>
      <c r="B9" s="5" t="n">
        <v>26217</v>
      </c>
    </row>
    <row r="10" spans="1:2">
      <c r="A10" s="3" t="s">
        <v>965</v>
      </c>
    </row>
    <row r="11" spans="1:2">
      <c r="A11" s="5" t="n">
        <v>2017</v>
      </c>
      <c r="B11" s="5" t="n">
        <v>772</v>
      </c>
    </row>
    <row r="12" spans="1:2">
      <c r="A12" s="5" t="n">
        <v>2018</v>
      </c>
      <c r="B12" s="5" t="n">
        <v>772</v>
      </c>
    </row>
    <row r="13" spans="1:2">
      <c r="A13" s="5" t="n">
        <v>2019</v>
      </c>
      <c r="B13" s="5" t="n">
        <v>674</v>
      </c>
    </row>
    <row r="14" spans="1:2">
      <c r="A14" s="5" t="n">
        <v>2020</v>
      </c>
      <c r="B14" s="5" t="n">
        <v>448</v>
      </c>
    </row>
    <row r="15" spans="1:2">
      <c r="A15" s="5" t="n">
        <v>2021</v>
      </c>
      <c r="B15" s="5" t="n">
        <v>168</v>
      </c>
    </row>
    <row r="16" spans="1:2">
      <c r="A16" s="4" t="s">
        <v>964</v>
      </c>
      <c r="B16" s="5" t="n">
        <v>0</v>
      </c>
    </row>
    <row r="17" spans="1:2">
      <c r="A17" s="4" t="s">
        <v>98</v>
      </c>
      <c r="B17" s="5" t="n">
        <v>2834</v>
      </c>
    </row>
    <row r="18" spans="1:2">
      <c r="A18" s="4" t="s">
        <v>966</v>
      </c>
      <c r="B18" s="5" t="n">
        <v>-444</v>
      </c>
    </row>
    <row r="19" spans="1:2">
      <c r="A19" s="4" t="s">
        <v>967</v>
      </c>
      <c r="B19" s="7" t="n">
        <v>23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968</v>
      </c>
      <c r="B1" s="2" t="s">
        <v>511</v>
      </c>
      <c r="C1" s="2" t="s">
        <v>2</v>
      </c>
    </row>
    <row r="2" spans="1:3">
      <c r="A2" s="4" t="s">
        <v>543</v>
      </c>
    </row>
    <row r="3" spans="1:3">
      <c r="A3" s="3" t="s">
        <v>544</v>
      </c>
    </row>
    <row r="4" spans="1:3">
      <c r="A4" s="4" t="s">
        <v>545</v>
      </c>
      <c r="C4" s="4" t="s">
        <v>546</v>
      </c>
    </row>
    <row r="5" spans="1:3">
      <c r="A5" s="4" t="s">
        <v>365</v>
      </c>
    </row>
    <row r="6" spans="1:3">
      <c r="A6" s="3" t="s">
        <v>544</v>
      </c>
    </row>
    <row r="7" spans="1:3">
      <c r="A7" s="4" t="s">
        <v>545</v>
      </c>
      <c r="C7" s="4" t="s">
        <v>547</v>
      </c>
    </row>
    <row r="8" spans="1:3">
      <c r="A8" s="4" t="s">
        <v>548</v>
      </c>
    </row>
    <row r="9" spans="1:3">
      <c r="A9" s="3" t="s">
        <v>544</v>
      </c>
    </row>
    <row r="10" spans="1:3">
      <c r="A10" s="4" t="s">
        <v>549</v>
      </c>
      <c r="B10" s="7" t="n">
        <v>0</v>
      </c>
      <c r="C10" s="7" t="n">
        <v>0</v>
      </c>
    </row>
    <row r="11" spans="1:3">
      <c r="A11" s="4" t="s">
        <v>550</v>
      </c>
    </row>
    <row r="12" spans="1:3">
      <c r="A12" s="3" t="s">
        <v>544</v>
      </c>
    </row>
    <row r="13" spans="1:3">
      <c r="A13" s="4" t="s">
        <v>549</v>
      </c>
      <c r="B13" s="5" t="n">
        <v>1000000</v>
      </c>
      <c r="C13" s="5" t="n">
        <v>1000000</v>
      </c>
    </row>
    <row r="14" spans="1:3">
      <c r="A14" s="4" t="s">
        <v>551</v>
      </c>
    </row>
    <row r="15" spans="1:3">
      <c r="A15" s="3" t="s">
        <v>544</v>
      </c>
    </row>
    <row r="16" spans="1:3">
      <c r="A16" s="4" t="s">
        <v>549</v>
      </c>
      <c r="B16" s="5" t="n">
        <v>1200000</v>
      </c>
      <c r="C16" s="5" t="n">
        <v>1200000</v>
      </c>
    </row>
    <row r="17" spans="1:3">
      <c r="A17" s="4" t="s">
        <v>552</v>
      </c>
    </row>
    <row r="18" spans="1:3">
      <c r="A18" s="3" t="s">
        <v>544</v>
      </c>
    </row>
    <row r="19" spans="1:3">
      <c r="A19" s="4" t="s">
        <v>549</v>
      </c>
      <c r="B19" s="5" t="n">
        <v>1500000</v>
      </c>
      <c r="C19" s="5" t="n">
        <v>1500000</v>
      </c>
    </row>
    <row r="20" spans="1:3">
      <c r="A20" s="4" t="s">
        <v>553</v>
      </c>
    </row>
    <row r="21" spans="1:3">
      <c r="A21" s="3" t="s">
        <v>544</v>
      </c>
    </row>
    <row r="22" spans="1:3">
      <c r="A22" s="4" t="s">
        <v>549</v>
      </c>
      <c r="B22" s="7" t="n">
        <v>0</v>
      </c>
      <c r="C22" s="7" t="n">
        <v>0</v>
      </c>
    </row>
    <row r="23" spans="1:3">
      <c r="A23" s="4" t="s">
        <v>554</v>
      </c>
    </row>
    <row r="24" spans="1:3">
      <c r="A24" s="3" t="s">
        <v>544</v>
      </c>
    </row>
    <row r="25" spans="1:3">
      <c r="A25" s="4" t="s">
        <v>545</v>
      </c>
      <c r="B25" s="4" t="s">
        <v>546</v>
      </c>
      <c r="C25" s="4" t="s">
        <v>546</v>
      </c>
    </row>
    <row r="26" spans="1:3">
      <c r="A26" s="4" t="s">
        <v>555</v>
      </c>
      <c r="B26" s="4" t="s">
        <v>556</v>
      </c>
      <c r="C26" s="4" t="s">
        <v>556</v>
      </c>
    </row>
    <row r="27" spans="1:3">
      <c r="A27" s="4" t="s">
        <v>557</v>
      </c>
    </row>
    <row r="28" spans="1:3">
      <c r="A28" s="3" t="s">
        <v>544</v>
      </c>
    </row>
    <row r="29" spans="1:3">
      <c r="A29" s="4" t="s">
        <v>545</v>
      </c>
      <c r="B29" s="4" t="s">
        <v>493</v>
      </c>
      <c r="C29" s="4" t="s">
        <v>493</v>
      </c>
    </row>
    <row r="30" spans="1:3">
      <c r="A30" s="4" t="s">
        <v>555</v>
      </c>
      <c r="B30" s="4" t="s">
        <v>558</v>
      </c>
      <c r="C30" s="4" t="s">
        <v>558</v>
      </c>
    </row>
    <row r="31" spans="1:3">
      <c r="A31" s="4" t="s">
        <v>559</v>
      </c>
    </row>
    <row r="32" spans="1:3">
      <c r="A32" s="3" t="s">
        <v>544</v>
      </c>
    </row>
    <row r="33" spans="1:3">
      <c r="A33" s="4" t="s">
        <v>545</v>
      </c>
      <c r="B33" s="4" t="s">
        <v>560</v>
      </c>
      <c r="C33" s="4" t="s">
        <v>560</v>
      </c>
    </row>
    <row r="34" spans="1:3">
      <c r="A34" s="4" t="s">
        <v>555</v>
      </c>
      <c r="B34" s="4" t="s">
        <v>561</v>
      </c>
      <c r="C34" s="4" t="s">
        <v>561</v>
      </c>
    </row>
    <row r="35" spans="1:3">
      <c r="A35" s="4" t="s">
        <v>562</v>
      </c>
    </row>
    <row r="36" spans="1:3">
      <c r="A36" s="3" t="s">
        <v>544</v>
      </c>
    </row>
    <row r="37" spans="1:3">
      <c r="A37" s="4" t="s">
        <v>545</v>
      </c>
      <c r="B37" s="4" t="s">
        <v>563</v>
      </c>
      <c r="C37" s="4" t="s">
        <v>563</v>
      </c>
    </row>
    <row r="38" spans="1:3">
      <c r="A38" s="4" t="s">
        <v>555</v>
      </c>
      <c r="B38" s="4" t="s">
        <v>564</v>
      </c>
      <c r="C38" s="4" t="s">
        <v>564</v>
      </c>
    </row>
    <row r="39" spans="1:3">
      <c r="A39" s="4" t="s">
        <v>565</v>
      </c>
    </row>
    <row r="40" spans="1:3">
      <c r="A40" s="3" t="s">
        <v>544</v>
      </c>
    </row>
    <row r="41" spans="1:3">
      <c r="A41" s="4" t="s">
        <v>545</v>
      </c>
      <c r="B41" s="4" t="s">
        <v>566</v>
      </c>
      <c r="C41" s="4" t="s">
        <v>566</v>
      </c>
    </row>
    <row r="42" spans="1:3">
      <c r="A42" s="4" t="s">
        <v>555</v>
      </c>
      <c r="B42" s="4" t="s">
        <v>567</v>
      </c>
      <c r="C42" s="4" t="s">
        <v>567</v>
      </c>
    </row>
    <row r="43" spans="1:3">
      <c r="A43" s="4" t="s">
        <v>568</v>
      </c>
    </row>
    <row r="44" spans="1:3">
      <c r="A44" s="3" t="s">
        <v>544</v>
      </c>
    </row>
    <row r="45" spans="1:3">
      <c r="A45" s="4" t="s">
        <v>545</v>
      </c>
      <c r="B45" s="4" t="s">
        <v>569</v>
      </c>
      <c r="C45" s="4" t="s">
        <v>569</v>
      </c>
    </row>
    <row r="46" spans="1:3">
      <c r="A46" s="4" t="s">
        <v>570</v>
      </c>
      <c r="B46" s="4" t="s">
        <v>571</v>
      </c>
      <c r="C46" s="4" t="s">
        <v>571</v>
      </c>
    </row>
    <row r="47" spans="1:3">
      <c r="A47" s="4" t="s">
        <v>572</v>
      </c>
    </row>
    <row r="48" spans="1:3">
      <c r="A48" s="3" t="s">
        <v>544</v>
      </c>
    </row>
    <row r="49" spans="1:3">
      <c r="A49" s="4" t="s">
        <v>545</v>
      </c>
      <c r="B49" s="4" t="s">
        <v>573</v>
      </c>
      <c r="C49" s="4" t="s">
        <v>573</v>
      </c>
    </row>
    <row r="50" spans="1:3">
      <c r="A50" s="4" t="s">
        <v>570</v>
      </c>
      <c r="B50" s="4" t="s">
        <v>574</v>
      </c>
      <c r="C50" s="4" t="s">
        <v>574</v>
      </c>
    </row>
    <row r="51" spans="1:3">
      <c r="A51" s="4" t="s">
        <v>575</v>
      </c>
    </row>
    <row r="52" spans="1:3">
      <c r="A52" s="3" t="s">
        <v>544</v>
      </c>
    </row>
    <row r="53" spans="1:3">
      <c r="A53" s="4" t="s">
        <v>545</v>
      </c>
      <c r="B53" s="4" t="s">
        <v>547</v>
      </c>
      <c r="C53" s="4" t="s">
        <v>547</v>
      </c>
    </row>
    <row r="54" spans="1:3">
      <c r="A54" s="4" t="s">
        <v>570</v>
      </c>
      <c r="B54" s="4" t="s">
        <v>576</v>
      </c>
      <c r="C54" s="4" t="s">
        <v>576</v>
      </c>
    </row>
    <row r="55" spans="1:3">
      <c r="A55" s="4" t="s">
        <v>577</v>
      </c>
    </row>
    <row r="56" spans="1:3">
      <c r="A56" s="3" t="s">
        <v>544</v>
      </c>
    </row>
    <row r="57" spans="1:3">
      <c r="A57" s="4" t="s">
        <v>545</v>
      </c>
      <c r="B57" s="4" t="s">
        <v>578</v>
      </c>
      <c r="C57" s="4" t="s">
        <v>578</v>
      </c>
    </row>
    <row r="58" spans="1:3">
      <c r="A58" s="4" t="s">
        <v>570</v>
      </c>
      <c r="B58" s="4" t="s">
        <v>579</v>
      </c>
      <c r="C58" s="4" t="s">
        <v>579</v>
      </c>
    </row>
    <row r="59" spans="1:3">
      <c r="A59" s="4" t="s">
        <v>580</v>
      </c>
    </row>
    <row r="60" spans="1:3">
      <c r="A60" s="3" t="s">
        <v>544</v>
      </c>
    </row>
    <row r="61" spans="1:3">
      <c r="A61" s="4" t="s">
        <v>545</v>
      </c>
      <c r="B61" s="4" t="s">
        <v>500</v>
      </c>
      <c r="C61" s="4" t="s">
        <v>500</v>
      </c>
    </row>
    <row r="62" spans="1:3">
      <c r="A62" s="4" t="s">
        <v>570</v>
      </c>
      <c r="B62" s="4" t="s">
        <v>581</v>
      </c>
      <c r="C62" s="4" t="s">
        <v>5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1</v>
      </c>
    </row>
    <row r="3" spans="1:3">
      <c r="A3" s="4" t="s">
        <v>970</v>
      </c>
    </row>
    <row r="4" spans="1:3">
      <c r="A4" s="3" t="s">
        <v>971</v>
      </c>
    </row>
    <row r="5" spans="1:3">
      <c r="A5" s="4" t="s">
        <v>972</v>
      </c>
      <c r="B5" s="6" t="n">
        <v>172.6</v>
      </c>
      <c r="C5" s="6" t="n">
        <v>172.2</v>
      </c>
    </row>
    <row r="6" spans="1:3">
      <c r="A6" s="4" t="s">
        <v>973</v>
      </c>
    </row>
    <row r="7" spans="1:3">
      <c r="A7" s="3" t="s">
        <v>971</v>
      </c>
    </row>
    <row r="8" spans="1:3">
      <c r="A8" s="4" t="s">
        <v>974</v>
      </c>
      <c r="B8" s="7" t="n">
        <v>168</v>
      </c>
      <c r="C8" s="6" t="n">
        <v>179.9</v>
      </c>
    </row>
    <row r="9" spans="1:3">
      <c r="A9" s="4" t="s">
        <v>975</v>
      </c>
    </row>
    <row r="10" spans="1:3">
      <c r="A10" s="3" t="s">
        <v>971</v>
      </c>
    </row>
    <row r="11" spans="1:3">
      <c r="A11" s="4" t="s">
        <v>976</v>
      </c>
      <c r="B11" s="4" t="s">
        <v>660</v>
      </c>
      <c r="C11" s="4" t="s">
        <v>66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8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977</v>
      </c>
      <c r="C1" s="2" t="s">
        <v>2</v>
      </c>
      <c r="D1" s="2" t="s">
        <v>31</v>
      </c>
      <c r="E1" s="2" t="s">
        <v>68</v>
      </c>
      <c r="F1" s="2" t="s">
        <v>411</v>
      </c>
    </row>
    <row r="2" spans="1:6">
      <c r="A2" s="3" t="s">
        <v>32</v>
      </c>
    </row>
    <row r="3" spans="1:6">
      <c r="A3" s="4" t="s">
        <v>33</v>
      </c>
      <c r="C3" s="7" t="n">
        <v>12570</v>
      </c>
      <c r="D3" s="7" t="n">
        <v>15153</v>
      </c>
      <c r="E3" s="7" t="n">
        <v>10401</v>
      </c>
      <c r="F3" s="7" t="n">
        <v>12175</v>
      </c>
    </row>
    <row r="4" spans="1:6">
      <c r="A4" s="4" t="s">
        <v>36</v>
      </c>
      <c r="C4" s="5" t="n">
        <v>106251</v>
      </c>
      <c r="D4" s="5" t="n">
        <v>94581</v>
      </c>
    </row>
    <row r="5" spans="1:6">
      <c r="A5" s="4" t="s">
        <v>37</v>
      </c>
      <c r="C5" s="5" t="n">
        <v>118821</v>
      </c>
      <c r="D5" s="5" t="n">
        <v>109734</v>
      </c>
    </row>
    <row r="6" spans="1:6">
      <c r="A6" s="4" t="s">
        <v>978</v>
      </c>
      <c r="C6" s="5" t="n">
        <v>98886</v>
      </c>
      <c r="D6" s="5" t="n">
        <v>95167</v>
      </c>
    </row>
    <row r="7" spans="1:6">
      <c r="A7" s="4" t="s">
        <v>979</v>
      </c>
      <c r="C7" s="5" t="n">
        <v>455596</v>
      </c>
      <c r="D7" s="5" t="n">
        <v>450584</v>
      </c>
    </row>
    <row r="8" spans="1:6">
      <c r="A8" s="4" t="s">
        <v>980</v>
      </c>
      <c r="C8" s="5" t="n">
        <v>507079</v>
      </c>
      <c r="D8" s="5" t="n">
        <v>472368</v>
      </c>
    </row>
    <row r="9" spans="1:6">
      <c r="A9" s="4" t="s">
        <v>240</v>
      </c>
      <c r="C9" s="5" t="n">
        <v>333780</v>
      </c>
      <c r="D9" s="5" t="n">
        <v>307804</v>
      </c>
    </row>
    <row r="10" spans="1:6">
      <c r="A10" s="4" t="s">
        <v>43</v>
      </c>
      <c r="C10" s="5" t="n">
        <v>116890</v>
      </c>
      <c r="D10" s="5" t="n">
        <v>106124</v>
      </c>
    </row>
    <row r="11" spans="1:6">
      <c r="A11" s="4" t="s">
        <v>981</v>
      </c>
      <c r="C11" s="5" t="n">
        <v>135874</v>
      </c>
      <c r="D11" s="5" t="n">
        <v>137060</v>
      </c>
    </row>
    <row r="12" spans="1:6">
      <c r="A12" s="4" t="s">
        <v>47</v>
      </c>
      <c r="C12" s="5" t="n">
        <v>20087</v>
      </c>
      <c r="D12" s="5" t="n">
        <v>20679</v>
      </c>
    </row>
    <row r="13" spans="1:6">
      <c r="A13" s="4" t="s">
        <v>48</v>
      </c>
      <c r="C13" s="5" t="n">
        <v>1787013</v>
      </c>
      <c r="D13" s="5" t="n">
        <v>1699520</v>
      </c>
      <c r="E13" s="5" t="n">
        <v>1695783</v>
      </c>
    </row>
    <row r="14" spans="1:6">
      <c r="A14" s="3" t="s">
        <v>982</v>
      </c>
    </row>
    <row r="15" spans="1:6">
      <c r="A15" s="4" t="s">
        <v>983</v>
      </c>
      <c r="C15" s="5" t="n">
        <v>38893</v>
      </c>
      <c r="D15" s="5" t="n">
        <v>32490</v>
      </c>
    </row>
    <row r="16" spans="1:6">
      <c r="A16" s="4" t="s">
        <v>54</v>
      </c>
      <c r="C16" s="5" t="n">
        <v>300351</v>
      </c>
      <c r="D16" s="5" t="n">
        <v>316399</v>
      </c>
    </row>
    <row r="17" spans="1:6">
      <c r="A17" s="4" t="s">
        <v>55</v>
      </c>
      <c r="C17" s="5" t="n">
        <v>866633</v>
      </c>
      <c r="D17" s="5" t="n">
        <v>791450</v>
      </c>
    </row>
    <row r="18" spans="1:6">
      <c r="A18" s="4" t="s">
        <v>57</v>
      </c>
      <c r="C18" s="5" t="n">
        <v>333780</v>
      </c>
      <c r="D18" s="5" t="n">
        <v>307804</v>
      </c>
    </row>
    <row r="19" spans="1:6">
      <c r="A19" s="4" t="s">
        <v>58</v>
      </c>
      <c r="C19" s="5" t="n">
        <v>57002</v>
      </c>
      <c r="D19" s="5" t="n">
        <v>46666</v>
      </c>
    </row>
    <row r="20" spans="1:6">
      <c r="A20" s="4" t="s">
        <v>59</v>
      </c>
      <c r="C20" s="5" t="n">
        <v>1596659</v>
      </c>
      <c r="D20" s="5" t="n">
        <v>1494809</v>
      </c>
    </row>
    <row r="21" spans="1:6">
      <c r="A21" s="4" t="s">
        <v>413</v>
      </c>
      <c r="C21" s="5" t="n">
        <v>190354</v>
      </c>
      <c r="D21" s="5" t="n">
        <v>204711</v>
      </c>
      <c r="E21" s="5" t="n">
        <v>228942</v>
      </c>
      <c r="F21" s="5" t="n">
        <v>127003</v>
      </c>
    </row>
    <row r="22" spans="1:6">
      <c r="A22" s="4" t="s">
        <v>66</v>
      </c>
      <c r="C22" s="5" t="n">
        <v>1787013</v>
      </c>
      <c r="D22" s="5" t="n">
        <v>1699520</v>
      </c>
    </row>
    <row r="23" spans="1:6">
      <c r="A23" s="4" t="s">
        <v>434</v>
      </c>
    </row>
    <row r="24" spans="1:6">
      <c r="A24" s="3" t="s">
        <v>32</v>
      </c>
    </row>
    <row r="25" spans="1:6">
      <c r="A25" s="4" t="s">
        <v>33</v>
      </c>
      <c r="D25" s="5" t="n">
        <v>15153</v>
      </c>
    </row>
    <row r="26" spans="1:6">
      <c r="A26" s="4" t="s">
        <v>36</v>
      </c>
      <c r="D26" s="5" t="n">
        <v>96023</v>
      </c>
    </row>
    <row r="27" spans="1:6">
      <c r="A27" s="4" t="s">
        <v>37</v>
      </c>
      <c r="D27" s="5" t="n">
        <v>111176</v>
      </c>
    </row>
    <row r="28" spans="1:6">
      <c r="A28" s="4" t="s">
        <v>978</v>
      </c>
      <c r="D28" s="5" t="n">
        <v>95167</v>
      </c>
    </row>
    <row r="29" spans="1:6">
      <c r="A29" s="4" t="s">
        <v>979</v>
      </c>
      <c r="D29" s="5" t="n">
        <v>450584</v>
      </c>
    </row>
    <row r="30" spans="1:6">
      <c r="A30" s="4" t="s">
        <v>980</v>
      </c>
      <c r="D30" s="5" t="n">
        <v>464676</v>
      </c>
    </row>
    <row r="31" spans="1:6">
      <c r="A31" s="4" t="s">
        <v>240</v>
      </c>
      <c r="D31" s="5" t="n">
        <v>307804</v>
      </c>
    </row>
    <row r="32" spans="1:6">
      <c r="A32" s="4" t="s">
        <v>43</v>
      </c>
      <c r="D32" s="5" t="n">
        <v>111542</v>
      </c>
    </row>
    <row r="33" spans="1:6">
      <c r="A33" s="4" t="s">
        <v>981</v>
      </c>
      <c r="D33" s="5" t="n">
        <v>137060</v>
      </c>
    </row>
    <row r="34" spans="1:6">
      <c r="A34" s="4" t="s">
        <v>47</v>
      </c>
      <c r="D34" s="5" t="n">
        <v>16348</v>
      </c>
    </row>
    <row r="35" spans="1:6">
      <c r="A35" s="4" t="s">
        <v>48</v>
      </c>
      <c r="D35" s="5" t="n">
        <v>1694357</v>
      </c>
    </row>
    <row r="36" spans="1:6">
      <c r="A36" s="3" t="s">
        <v>982</v>
      </c>
    </row>
    <row r="37" spans="1:6">
      <c r="A37" s="4" t="s">
        <v>983</v>
      </c>
      <c r="D37" s="5" t="n">
        <v>33932</v>
      </c>
    </row>
    <row r="38" spans="1:6">
      <c r="A38" s="4" t="s">
        <v>54</v>
      </c>
      <c r="D38" s="5" t="n">
        <v>316399</v>
      </c>
    </row>
    <row r="39" spans="1:6">
      <c r="A39" s="4" t="s">
        <v>55</v>
      </c>
      <c r="D39" s="5" t="n">
        <v>815421</v>
      </c>
    </row>
    <row r="40" spans="1:6">
      <c r="A40" s="4" t="s">
        <v>57</v>
      </c>
      <c r="D40" s="5" t="n">
        <v>307804</v>
      </c>
    </row>
    <row r="41" spans="1:6">
      <c r="A41" s="4" t="s">
        <v>58</v>
      </c>
      <c r="D41" s="5" t="n">
        <v>39255</v>
      </c>
    </row>
    <row r="42" spans="1:6">
      <c r="A42" s="4" t="s">
        <v>59</v>
      </c>
      <c r="D42" s="5" t="n">
        <v>1512811</v>
      </c>
    </row>
    <row r="43" spans="1:6">
      <c r="A43" s="4" t="s">
        <v>413</v>
      </c>
      <c r="D43" s="5" t="n">
        <v>181546</v>
      </c>
      <c r="E43" s="5" t="n">
        <v>205610</v>
      </c>
      <c r="F43" s="5" t="n">
        <v>102754</v>
      </c>
    </row>
    <row r="44" spans="1:6">
      <c r="A44" s="4" t="s">
        <v>66</v>
      </c>
      <c r="D44" s="5" t="n">
        <v>1694357</v>
      </c>
    </row>
    <row r="45" spans="1:6">
      <c r="A45" s="4" t="s">
        <v>418</v>
      </c>
    </row>
    <row r="46" spans="1:6">
      <c r="A46" s="3" t="s">
        <v>32</v>
      </c>
    </row>
    <row r="47" spans="1:6">
      <c r="A47" s="4" t="s">
        <v>36</v>
      </c>
      <c r="D47" s="5" t="n">
        <v>-1442</v>
      </c>
    </row>
    <row r="48" spans="1:6">
      <c r="A48" s="4" t="s">
        <v>37</v>
      </c>
      <c r="D48" s="5" t="n">
        <v>-1442</v>
      </c>
    </row>
    <row r="49" spans="1:6">
      <c r="A49" s="4" t="s">
        <v>980</v>
      </c>
      <c r="D49" s="5" t="n">
        <v>7692</v>
      </c>
    </row>
    <row r="50" spans="1:6">
      <c r="A50" s="4" t="s">
        <v>43</v>
      </c>
      <c r="D50" s="5" t="n">
        <v>-5418</v>
      </c>
    </row>
    <row r="51" spans="1:6">
      <c r="A51" s="4" t="s">
        <v>47</v>
      </c>
      <c r="D51" s="5" t="n">
        <v>4331</v>
      </c>
    </row>
    <row r="52" spans="1:6">
      <c r="A52" s="4" t="s">
        <v>48</v>
      </c>
      <c r="D52" s="5" t="n">
        <v>5163</v>
      </c>
    </row>
    <row r="53" spans="1:6">
      <c r="A53" s="3" t="s">
        <v>982</v>
      </c>
    </row>
    <row r="54" spans="1:6">
      <c r="A54" s="4" t="s">
        <v>983</v>
      </c>
      <c r="D54" s="5" t="n">
        <v>-1442</v>
      </c>
    </row>
    <row r="55" spans="1:6">
      <c r="A55" s="4" t="s">
        <v>55</v>
      </c>
      <c r="D55" s="5" t="n">
        <v>-23971</v>
      </c>
    </row>
    <row r="56" spans="1:6">
      <c r="A56" s="4" t="s">
        <v>58</v>
      </c>
      <c r="D56" s="5" t="n">
        <v>7411</v>
      </c>
    </row>
    <row r="57" spans="1:6">
      <c r="A57" s="4" t="s">
        <v>59</v>
      </c>
      <c r="D57" s="5" t="n">
        <v>-18002</v>
      </c>
    </row>
    <row r="58" spans="1:6">
      <c r="A58" s="4" t="s">
        <v>413</v>
      </c>
      <c r="D58" s="5" t="n">
        <v>23165</v>
      </c>
      <c r="E58" s="5" t="n">
        <v>23332</v>
      </c>
      <c r="F58" s="5" t="n">
        <v>24249</v>
      </c>
    </row>
    <row r="59" spans="1:6">
      <c r="A59" s="4" t="s">
        <v>66</v>
      </c>
      <c r="D59" s="5" t="n">
        <v>5163</v>
      </c>
    </row>
    <row r="60" spans="1:6">
      <c r="A60" s="4" t="s">
        <v>984</v>
      </c>
    </row>
    <row r="61" spans="1:6">
      <c r="A61" s="3" t="s">
        <v>32</v>
      </c>
    </row>
    <row r="62" spans="1:6">
      <c r="A62" s="4" t="s">
        <v>985</v>
      </c>
      <c r="C62" s="5" t="n">
        <v>-997932</v>
      </c>
      <c r="D62" s="5" t="n">
        <v>-994912</v>
      </c>
    </row>
    <row r="63" spans="1:6">
      <c r="A63" s="4" t="s">
        <v>48</v>
      </c>
      <c r="C63" s="5" t="n">
        <v>-997932</v>
      </c>
      <c r="D63" s="5" t="n">
        <v>-994912</v>
      </c>
    </row>
    <row r="64" spans="1:6">
      <c r="A64" s="3" t="s">
        <v>982</v>
      </c>
    </row>
    <row r="65" spans="1:6">
      <c r="A65" s="4" t="s">
        <v>986</v>
      </c>
      <c r="C65" s="5" t="n">
        <v>-754050</v>
      </c>
      <c r="D65" s="5" t="n">
        <v>-720680</v>
      </c>
    </row>
    <row r="66" spans="1:6">
      <c r="A66" s="4" t="s">
        <v>59</v>
      </c>
      <c r="C66" s="5" t="n">
        <v>-754050</v>
      </c>
      <c r="D66" s="5" t="n">
        <v>-720680</v>
      </c>
    </row>
    <row r="67" spans="1:6">
      <c r="A67" s="4" t="s">
        <v>413</v>
      </c>
      <c r="C67" s="5" t="n">
        <v>-243882</v>
      </c>
      <c r="D67" s="5" t="n">
        <v>-274232</v>
      </c>
    </row>
    <row r="68" spans="1:6">
      <c r="A68" s="4" t="s">
        <v>66</v>
      </c>
      <c r="C68" s="5" t="n">
        <v>-997932</v>
      </c>
      <c r="D68" s="5" t="n">
        <v>-994912</v>
      </c>
    </row>
    <row r="69" spans="1:6">
      <c r="A69" s="4" t="s">
        <v>987</v>
      </c>
    </row>
    <row r="70" spans="1:6">
      <c r="A70" s="3" t="s">
        <v>32</v>
      </c>
    </row>
    <row r="71" spans="1:6">
      <c r="A71" s="4" t="s">
        <v>985</v>
      </c>
      <c r="D71" s="5" t="n">
        <v>-851886</v>
      </c>
    </row>
    <row r="72" spans="1:6">
      <c r="A72" s="4" t="s">
        <v>48</v>
      </c>
      <c r="D72" s="5" t="n">
        <v>-851886</v>
      </c>
    </row>
    <row r="73" spans="1:6">
      <c r="A73" s="3" t="s">
        <v>982</v>
      </c>
    </row>
    <row r="74" spans="1:6">
      <c r="A74" s="4" t="s">
        <v>986</v>
      </c>
      <c r="D74" s="5" t="n">
        <v>-626790</v>
      </c>
    </row>
    <row r="75" spans="1:6">
      <c r="A75" s="4" t="s">
        <v>59</v>
      </c>
      <c r="D75" s="5" t="n">
        <v>-626790</v>
      </c>
    </row>
    <row r="76" spans="1:6">
      <c r="A76" s="4" t="s">
        <v>413</v>
      </c>
      <c r="D76" s="5" t="n">
        <v>-225096</v>
      </c>
    </row>
    <row r="77" spans="1:6">
      <c r="A77" s="4" t="s">
        <v>66</v>
      </c>
      <c r="D77" s="5" t="n">
        <v>-851886</v>
      </c>
    </row>
    <row r="78" spans="1:6">
      <c r="A78" s="4" t="s">
        <v>988</v>
      </c>
    </row>
    <row r="79" spans="1:6">
      <c r="A79" s="3" t="s">
        <v>32</v>
      </c>
    </row>
    <row r="80" spans="1:6">
      <c r="A80" s="4" t="s">
        <v>985</v>
      </c>
      <c r="B80" s="4" t="s">
        <v>405</v>
      </c>
      <c r="D80" s="5" t="n">
        <v>-143026</v>
      </c>
    </row>
    <row r="81" spans="1:6">
      <c r="A81" s="4" t="s">
        <v>48</v>
      </c>
      <c r="D81" s="5" t="n">
        <v>-143026</v>
      </c>
    </row>
    <row r="82" spans="1:6">
      <c r="A82" s="3" t="s">
        <v>982</v>
      </c>
    </row>
    <row r="83" spans="1:6">
      <c r="A83" s="4" t="s">
        <v>986</v>
      </c>
      <c r="B83" s="4" t="s">
        <v>989</v>
      </c>
      <c r="D83" s="5" t="n">
        <v>-93890</v>
      </c>
    </row>
    <row r="84" spans="1:6">
      <c r="A84" s="4" t="s">
        <v>59</v>
      </c>
      <c r="D84" s="5" t="n">
        <v>-93890</v>
      </c>
    </row>
    <row r="85" spans="1:6">
      <c r="A85" s="4" t="s">
        <v>413</v>
      </c>
      <c r="B85" s="4" t="s">
        <v>989</v>
      </c>
      <c r="D85" s="5" t="n">
        <v>-49136</v>
      </c>
    </row>
    <row r="86" spans="1:6">
      <c r="A86" s="4" t="s">
        <v>66</v>
      </c>
      <c r="D86" s="5" t="n">
        <v>-143026</v>
      </c>
    </row>
    <row r="87" spans="1:6">
      <c r="A87" s="4" t="s">
        <v>990</v>
      </c>
    </row>
    <row r="88" spans="1:6">
      <c r="A88" s="3" t="s">
        <v>32</v>
      </c>
    </row>
    <row r="89" spans="1:6">
      <c r="A89" s="4" t="s">
        <v>985</v>
      </c>
      <c r="C89" s="5" t="n">
        <v>258417</v>
      </c>
      <c r="D89" s="5" t="n">
        <v>272601</v>
      </c>
    </row>
    <row r="90" spans="1:6">
      <c r="A90" s="4" t="s">
        <v>48</v>
      </c>
      <c r="C90" s="5" t="n">
        <v>258417</v>
      </c>
      <c r="D90" s="5" t="n">
        <v>272601</v>
      </c>
    </row>
    <row r="91" spans="1:6">
      <c r="A91" s="3" t="s">
        <v>982</v>
      </c>
    </row>
    <row r="92" spans="1:6">
      <c r="A92" s="4" t="s">
        <v>54</v>
      </c>
      <c r="C92" s="5" t="n">
        <v>68063</v>
      </c>
      <c r="D92" s="5" t="n">
        <v>67890</v>
      </c>
    </row>
    <row r="93" spans="1:6">
      <c r="A93" s="4" t="s">
        <v>59</v>
      </c>
      <c r="C93" s="5" t="n">
        <v>68063</v>
      </c>
      <c r="D93" s="5" t="n">
        <v>67890</v>
      </c>
    </row>
    <row r="94" spans="1:6">
      <c r="A94" s="4" t="s">
        <v>413</v>
      </c>
      <c r="C94" s="5" t="n">
        <v>190354</v>
      </c>
      <c r="D94" s="5" t="n">
        <v>204711</v>
      </c>
    </row>
    <row r="95" spans="1:6">
      <c r="A95" s="4" t="s">
        <v>66</v>
      </c>
      <c r="C95" s="5" t="n">
        <v>258417</v>
      </c>
      <c r="D95" s="5" t="n">
        <v>272601</v>
      </c>
    </row>
    <row r="96" spans="1:6">
      <c r="A96" s="4" t="s">
        <v>991</v>
      </c>
    </row>
    <row r="97" spans="1:6">
      <c r="A97" s="3" t="s">
        <v>32</v>
      </c>
    </row>
    <row r="98" spans="1:6">
      <c r="A98" s="4" t="s">
        <v>985</v>
      </c>
      <c r="D98" s="5" t="n">
        <v>249436</v>
      </c>
    </row>
    <row r="99" spans="1:6">
      <c r="A99" s="4" t="s">
        <v>48</v>
      </c>
      <c r="D99" s="5" t="n">
        <v>249436</v>
      </c>
    </row>
    <row r="100" spans="1:6">
      <c r="A100" s="3" t="s">
        <v>982</v>
      </c>
    </row>
    <row r="101" spans="1:6">
      <c r="A101" s="4" t="s">
        <v>54</v>
      </c>
      <c r="D101" s="5" t="n">
        <v>67890</v>
      </c>
    </row>
    <row r="102" spans="1:6">
      <c r="A102" s="4" t="s">
        <v>59</v>
      </c>
      <c r="D102" s="5" t="n">
        <v>67890</v>
      </c>
    </row>
    <row r="103" spans="1:6">
      <c r="A103" s="4" t="s">
        <v>413</v>
      </c>
      <c r="D103" s="5" t="n">
        <v>181546</v>
      </c>
    </row>
    <row r="104" spans="1:6">
      <c r="A104" s="4" t="s">
        <v>66</v>
      </c>
      <c r="D104" s="5" t="n">
        <v>249436</v>
      </c>
    </row>
    <row r="105" spans="1:6">
      <c r="A105" s="4" t="s">
        <v>992</v>
      </c>
    </row>
    <row r="106" spans="1:6">
      <c r="A106" s="3" t="s">
        <v>32</v>
      </c>
    </row>
    <row r="107" spans="1:6">
      <c r="A107" s="4" t="s">
        <v>985</v>
      </c>
      <c r="D107" s="5" t="n">
        <v>23165</v>
      </c>
    </row>
    <row r="108" spans="1:6">
      <c r="A108" s="4" t="s">
        <v>48</v>
      </c>
      <c r="D108" s="5" t="n">
        <v>23165</v>
      </c>
    </row>
    <row r="109" spans="1:6">
      <c r="A109" s="3" t="s">
        <v>982</v>
      </c>
    </row>
    <row r="110" spans="1:6">
      <c r="A110" s="4" t="s">
        <v>413</v>
      </c>
      <c r="D110" s="5" t="n">
        <v>23165</v>
      </c>
    </row>
    <row r="111" spans="1:6">
      <c r="A111" s="4" t="s">
        <v>66</v>
      </c>
      <c r="D111" s="5" t="n">
        <v>23165</v>
      </c>
    </row>
    <row r="112" spans="1:6">
      <c r="A112" s="4" t="s">
        <v>993</v>
      </c>
    </row>
    <row r="113" spans="1:6">
      <c r="A113" s="3" t="s">
        <v>32</v>
      </c>
    </row>
    <row r="114" spans="1:6">
      <c r="A114" s="4" t="s">
        <v>36</v>
      </c>
      <c r="C114" s="5" t="n">
        <v>4567</v>
      </c>
      <c r="D114" s="5" t="n">
        <v>4858</v>
      </c>
    </row>
    <row r="115" spans="1:6">
      <c r="A115" s="4" t="s">
        <v>37</v>
      </c>
      <c r="C115" s="5" t="n">
        <v>4567</v>
      </c>
      <c r="D115" s="5" t="n">
        <v>4858</v>
      </c>
    </row>
    <row r="116" spans="1:6">
      <c r="A116" s="4" t="s">
        <v>978</v>
      </c>
      <c r="C116" s="5" t="n">
        <v>1725</v>
      </c>
      <c r="D116" s="5" t="n">
        <v>2888</v>
      </c>
    </row>
    <row r="117" spans="1:6">
      <c r="A117" s="4" t="s">
        <v>979</v>
      </c>
      <c r="C117" s="5" t="n">
        <v>930</v>
      </c>
      <c r="D117" s="5" t="n">
        <v>1084</v>
      </c>
    </row>
    <row r="118" spans="1:6">
      <c r="A118" s="4" t="s">
        <v>43</v>
      </c>
      <c r="C118" s="5" t="n">
        <v>5668</v>
      </c>
      <c r="D118" s="5" t="n">
        <v>5393</v>
      </c>
    </row>
    <row r="119" spans="1:6">
      <c r="A119" s="4" t="s">
        <v>985</v>
      </c>
      <c r="C119" s="5" t="n">
        <v>182060</v>
      </c>
      <c r="D119" s="5" t="n">
        <v>210502</v>
      </c>
    </row>
    <row r="120" spans="1:6">
      <c r="A120" s="4" t="s">
        <v>48</v>
      </c>
      <c r="C120" s="5" t="n">
        <v>194950</v>
      </c>
      <c r="D120" s="5" t="n">
        <v>224725</v>
      </c>
    </row>
    <row r="121" spans="1:6">
      <c r="A121" s="3" t="s">
        <v>982</v>
      </c>
    </row>
    <row r="122" spans="1:6">
      <c r="A122" s="4" t="s">
        <v>983</v>
      </c>
      <c r="C122" s="5" t="n">
        <v>320</v>
      </c>
      <c r="D122" s="5" t="n">
        <v>110</v>
      </c>
    </row>
    <row r="123" spans="1:6">
      <c r="A123" s="4" t="s">
        <v>54</v>
      </c>
      <c r="C123" s="5" t="n">
        <v>104560</v>
      </c>
      <c r="D123" s="5" t="n">
        <v>104295</v>
      </c>
    </row>
    <row r="124" spans="1:6">
      <c r="A124" s="4" t="s">
        <v>55</v>
      </c>
      <c r="C124" s="5" t="n">
        <v>30321</v>
      </c>
      <c r="D124" s="5" t="n">
        <v>34800</v>
      </c>
    </row>
    <row r="125" spans="1:6">
      <c r="A125" s="4" t="s">
        <v>59</v>
      </c>
      <c r="C125" s="5" t="n">
        <v>135201</v>
      </c>
      <c r="D125" s="5" t="n">
        <v>139205</v>
      </c>
    </row>
    <row r="126" spans="1:6">
      <c r="A126" s="4" t="s">
        <v>413</v>
      </c>
      <c r="C126" s="5" t="n">
        <v>59749</v>
      </c>
      <c r="D126" s="5" t="n">
        <v>85520</v>
      </c>
    </row>
    <row r="127" spans="1:6">
      <c r="A127" s="4" t="s">
        <v>66</v>
      </c>
      <c r="C127" s="5" t="n">
        <v>194950</v>
      </c>
      <c r="D127" s="5" t="n">
        <v>224725</v>
      </c>
    </row>
    <row r="128" spans="1:6">
      <c r="A128" s="4" t="s">
        <v>994</v>
      </c>
    </row>
    <row r="129" spans="1:6">
      <c r="A129" s="3" t="s">
        <v>32</v>
      </c>
    </row>
    <row r="130" spans="1:6">
      <c r="A130" s="4" t="s">
        <v>36</v>
      </c>
      <c r="D130" s="5" t="n">
        <v>4858</v>
      </c>
    </row>
    <row r="131" spans="1:6">
      <c r="A131" s="4" t="s">
        <v>37</v>
      </c>
      <c r="D131" s="5" t="n">
        <v>4858</v>
      </c>
    </row>
    <row r="132" spans="1:6">
      <c r="A132" s="4" t="s">
        <v>978</v>
      </c>
      <c r="D132" s="5" t="n">
        <v>2888</v>
      </c>
    </row>
    <row r="133" spans="1:6">
      <c r="A133" s="4" t="s">
        <v>979</v>
      </c>
      <c r="D133" s="5" t="n">
        <v>1084</v>
      </c>
    </row>
    <row r="134" spans="1:6">
      <c r="A134" s="4" t="s">
        <v>43</v>
      </c>
      <c r="D134" s="5" t="n">
        <v>5967</v>
      </c>
    </row>
    <row r="135" spans="1:6">
      <c r="A135" s="4" t="s">
        <v>985</v>
      </c>
      <c r="D135" s="5" t="n">
        <v>165639</v>
      </c>
    </row>
    <row r="136" spans="1:6">
      <c r="A136" s="4" t="s">
        <v>48</v>
      </c>
      <c r="D136" s="5" t="n">
        <v>180436</v>
      </c>
    </row>
    <row r="137" spans="1:6">
      <c r="A137" s="3" t="s">
        <v>982</v>
      </c>
    </row>
    <row r="138" spans="1:6">
      <c r="A138" s="4" t="s">
        <v>983</v>
      </c>
      <c r="D138" s="5" t="n">
        <v>12</v>
      </c>
    </row>
    <row r="139" spans="1:6">
      <c r="A139" s="4" t="s">
        <v>54</v>
      </c>
      <c r="D139" s="5" t="n">
        <v>104295</v>
      </c>
    </row>
    <row r="140" spans="1:6">
      <c r="A140" s="4" t="s">
        <v>55</v>
      </c>
      <c r="D140" s="5" t="n">
        <v>40467</v>
      </c>
    </row>
    <row r="141" spans="1:6">
      <c r="A141" s="4" t="s">
        <v>59</v>
      </c>
      <c r="D141" s="5" t="n">
        <v>144774</v>
      </c>
    </row>
    <row r="142" spans="1:6">
      <c r="A142" s="4" t="s">
        <v>413</v>
      </c>
      <c r="D142" s="5" t="n">
        <v>35662</v>
      </c>
    </row>
    <row r="143" spans="1:6">
      <c r="A143" s="4" t="s">
        <v>66</v>
      </c>
      <c r="D143" s="5" t="n">
        <v>180436</v>
      </c>
    </row>
    <row r="144" spans="1:6">
      <c r="A144" s="4" t="s">
        <v>995</v>
      </c>
    </row>
    <row r="145" spans="1:6">
      <c r="A145" s="3" t="s">
        <v>32</v>
      </c>
    </row>
    <row r="146" spans="1:6">
      <c r="A146" s="4" t="s">
        <v>43</v>
      </c>
      <c r="D146" s="5" t="n">
        <v>-574</v>
      </c>
    </row>
    <row r="147" spans="1:6">
      <c r="A147" s="4" t="s">
        <v>985</v>
      </c>
      <c r="B147" s="4" t="s">
        <v>405</v>
      </c>
      <c r="D147" s="5" t="n">
        <v>44863</v>
      </c>
    </row>
    <row r="148" spans="1:6">
      <c r="A148" s="4" t="s">
        <v>48</v>
      </c>
      <c r="D148" s="5" t="n">
        <v>44289</v>
      </c>
    </row>
    <row r="149" spans="1:6">
      <c r="A149" s="3" t="s">
        <v>982</v>
      </c>
    </row>
    <row r="150" spans="1:6">
      <c r="A150" s="4" t="s">
        <v>983</v>
      </c>
      <c r="D150" s="5" t="n">
        <v>98</v>
      </c>
    </row>
    <row r="151" spans="1:6">
      <c r="A151" s="4" t="s">
        <v>55</v>
      </c>
      <c r="D151" s="5" t="n">
        <v>-5667</v>
      </c>
    </row>
    <row r="152" spans="1:6">
      <c r="A152" s="4" t="s">
        <v>59</v>
      </c>
      <c r="D152" s="5" t="n">
        <v>-5569</v>
      </c>
    </row>
    <row r="153" spans="1:6">
      <c r="A153" s="4" t="s">
        <v>413</v>
      </c>
      <c r="B153" s="4" t="s">
        <v>405</v>
      </c>
      <c r="D153" s="5" t="n">
        <v>49858</v>
      </c>
    </row>
    <row r="154" spans="1:6">
      <c r="A154" s="4" t="s">
        <v>66</v>
      </c>
      <c r="D154" s="5" t="n">
        <v>44289</v>
      </c>
    </row>
    <row r="155" spans="1:6">
      <c r="A155" s="4" t="s">
        <v>996</v>
      </c>
    </row>
    <row r="156" spans="1:6">
      <c r="A156" s="3" t="s">
        <v>32</v>
      </c>
    </row>
    <row r="157" spans="1:6">
      <c r="A157" s="4" t="s">
        <v>33</v>
      </c>
      <c r="C157" s="5" t="n">
        <v>9145</v>
      </c>
      <c r="D157" s="5" t="n">
        <v>11809</v>
      </c>
      <c r="E157" s="5" t="n">
        <v>7057</v>
      </c>
      <c r="F157" s="5" t="n">
        <v>8778</v>
      </c>
    </row>
    <row r="158" spans="1:6">
      <c r="A158" s="4" t="s">
        <v>36</v>
      </c>
      <c r="C158" s="5" t="n">
        <v>83765</v>
      </c>
      <c r="D158" s="5" t="n">
        <v>76258</v>
      </c>
    </row>
    <row r="159" spans="1:6">
      <c r="A159" s="4" t="s">
        <v>37</v>
      </c>
      <c r="C159" s="5" t="n">
        <v>92910</v>
      </c>
      <c r="D159" s="5" t="n">
        <v>88067</v>
      </c>
    </row>
    <row r="160" spans="1:6">
      <c r="A160" s="4" t="s">
        <v>978</v>
      </c>
      <c r="C160" s="5" t="n">
        <v>83993</v>
      </c>
      <c r="D160" s="5" t="n">
        <v>79707</v>
      </c>
    </row>
    <row r="161" spans="1:6">
      <c r="A161" s="4" t="s">
        <v>979</v>
      </c>
      <c r="C161" s="5" t="n">
        <v>420077</v>
      </c>
      <c r="D161" s="5" t="n">
        <v>416814</v>
      </c>
    </row>
    <row r="162" spans="1:6">
      <c r="A162" s="4" t="s">
        <v>43</v>
      </c>
      <c r="C162" s="5" t="n">
        <v>91252</v>
      </c>
      <c r="D162" s="5" t="n">
        <v>85312</v>
      </c>
    </row>
    <row r="163" spans="1:6">
      <c r="A163" s="4" t="s">
        <v>981</v>
      </c>
      <c r="C163" s="5" t="n">
        <v>72963</v>
      </c>
      <c r="D163" s="5" t="n">
        <v>74798</v>
      </c>
    </row>
    <row r="164" spans="1:6">
      <c r="A164" s="4" t="s">
        <v>47</v>
      </c>
      <c r="C164" s="5" t="n">
        <v>17244</v>
      </c>
      <c r="D164" s="5" t="n">
        <v>18484</v>
      </c>
    </row>
    <row r="165" spans="1:6">
      <c r="A165" s="4" t="s">
        <v>985</v>
      </c>
      <c r="C165" s="5" t="n">
        <v>557455</v>
      </c>
      <c r="D165" s="5" t="n">
        <v>511809</v>
      </c>
    </row>
    <row r="166" spans="1:6">
      <c r="A166" s="4" t="s">
        <v>48</v>
      </c>
      <c r="C166" s="5" t="n">
        <v>1335894</v>
      </c>
      <c r="D166" s="5" t="n">
        <v>1274991</v>
      </c>
    </row>
    <row r="167" spans="1:6">
      <c r="A167" s="3" t="s">
        <v>982</v>
      </c>
    </row>
    <row r="168" spans="1:6">
      <c r="A168" s="4" t="s">
        <v>983</v>
      </c>
      <c r="C168" s="5" t="n">
        <v>38336</v>
      </c>
      <c r="D168" s="5" t="n">
        <v>32118</v>
      </c>
    </row>
    <row r="169" spans="1:6">
      <c r="A169" s="4" t="s">
        <v>54</v>
      </c>
      <c r="C169" s="5" t="n">
        <v>127728</v>
      </c>
      <c r="D169" s="5" t="n">
        <v>144214</v>
      </c>
    </row>
    <row r="170" spans="1:6">
      <c r="A170" s="4" t="s">
        <v>55</v>
      </c>
      <c r="C170" s="5" t="n">
        <v>738184</v>
      </c>
      <c r="D170" s="5" t="n">
        <v>670997</v>
      </c>
    </row>
    <row r="171" spans="1:6">
      <c r="A171" s="4" t="s">
        <v>58</v>
      </c>
      <c r="C171" s="5" t="n">
        <v>45802</v>
      </c>
      <c r="D171" s="5" t="n">
        <v>37172</v>
      </c>
    </row>
    <row r="172" spans="1:6">
      <c r="A172" s="4" t="s">
        <v>986</v>
      </c>
      <c r="C172" s="5" t="n">
        <v>172623</v>
      </c>
      <c r="D172" s="5" t="n">
        <v>172185</v>
      </c>
    </row>
    <row r="173" spans="1:6">
      <c r="A173" s="4" t="s">
        <v>59</v>
      </c>
      <c r="C173" s="5" t="n">
        <v>1122673</v>
      </c>
      <c r="D173" s="5" t="n">
        <v>1056686</v>
      </c>
    </row>
    <row r="174" spans="1:6">
      <c r="A174" s="4" t="s">
        <v>413</v>
      </c>
      <c r="C174" s="5" t="n">
        <v>213221</v>
      </c>
      <c r="D174" s="5" t="n">
        <v>218305</v>
      </c>
    </row>
    <row r="175" spans="1:6">
      <c r="A175" s="4" t="s">
        <v>66</v>
      </c>
      <c r="C175" s="5" t="n">
        <v>1335894</v>
      </c>
      <c r="D175" s="5" t="n">
        <v>1274991</v>
      </c>
    </row>
    <row r="176" spans="1:6">
      <c r="A176" s="4" t="s">
        <v>997</v>
      </c>
    </row>
    <row r="177" spans="1:6">
      <c r="A177" s="3" t="s">
        <v>32</v>
      </c>
    </row>
    <row r="178" spans="1:6">
      <c r="A178" s="4" t="s">
        <v>33</v>
      </c>
      <c r="D178" s="5" t="n">
        <v>11869</v>
      </c>
    </row>
    <row r="179" spans="1:6">
      <c r="A179" s="4" t="s">
        <v>36</v>
      </c>
      <c r="D179" s="5" t="n">
        <v>78464</v>
      </c>
    </row>
    <row r="180" spans="1:6">
      <c r="A180" s="4" t="s">
        <v>37</v>
      </c>
      <c r="D180" s="5" t="n">
        <v>90333</v>
      </c>
    </row>
    <row r="181" spans="1:6">
      <c r="A181" s="4" t="s">
        <v>978</v>
      </c>
      <c r="D181" s="5" t="n">
        <v>80969</v>
      </c>
    </row>
    <row r="182" spans="1:6">
      <c r="A182" s="4" t="s">
        <v>979</v>
      </c>
      <c r="D182" s="5" t="n">
        <v>418400</v>
      </c>
    </row>
    <row r="183" spans="1:6">
      <c r="A183" s="4" t="s">
        <v>43</v>
      </c>
      <c r="D183" s="5" t="n">
        <v>91275</v>
      </c>
    </row>
    <row r="184" spans="1:6">
      <c r="A184" s="4" t="s">
        <v>981</v>
      </c>
      <c r="D184" s="5" t="n">
        <v>78223</v>
      </c>
    </row>
    <row r="185" spans="1:6">
      <c r="A185" s="4" t="s">
        <v>47</v>
      </c>
      <c r="D185" s="5" t="n">
        <v>14153</v>
      </c>
    </row>
    <row r="186" spans="1:6">
      <c r="A186" s="4" t="s">
        <v>985</v>
      </c>
      <c r="D186" s="5" t="n">
        <v>436811</v>
      </c>
    </row>
    <row r="187" spans="1:6">
      <c r="A187" s="4" t="s">
        <v>48</v>
      </c>
      <c r="D187" s="5" t="n">
        <v>1210164</v>
      </c>
    </row>
    <row r="188" spans="1:6">
      <c r="A188" s="3" t="s">
        <v>982</v>
      </c>
    </row>
    <row r="189" spans="1:6">
      <c r="A189" s="4" t="s">
        <v>983</v>
      </c>
      <c r="D189" s="5" t="n">
        <v>33083</v>
      </c>
    </row>
    <row r="190" spans="1:6">
      <c r="A190" s="4" t="s">
        <v>54</v>
      </c>
      <c r="D190" s="5" t="n">
        <v>144214</v>
      </c>
    </row>
    <row r="191" spans="1:6">
      <c r="A191" s="4" t="s">
        <v>55</v>
      </c>
      <c r="D191" s="5" t="n">
        <v>697516</v>
      </c>
    </row>
    <row r="192" spans="1:6">
      <c r="A192" s="4" t="s">
        <v>58</v>
      </c>
      <c r="D192" s="5" t="n">
        <v>29761</v>
      </c>
    </row>
    <row r="193" spans="1:6">
      <c r="A193" s="4" t="s">
        <v>986</v>
      </c>
      <c r="D193" s="5" t="n">
        <v>172185</v>
      </c>
    </row>
    <row r="194" spans="1:6">
      <c r="A194" s="4" t="s">
        <v>59</v>
      </c>
      <c r="D194" s="5" t="n">
        <v>1076759</v>
      </c>
    </row>
    <row r="195" spans="1:6">
      <c r="A195" s="4" t="s">
        <v>413</v>
      </c>
      <c r="D195" s="5" t="n">
        <v>133405</v>
      </c>
    </row>
    <row r="196" spans="1:6">
      <c r="A196" s="4" t="s">
        <v>66</v>
      </c>
      <c r="D196" s="5" t="n">
        <v>1210164</v>
      </c>
    </row>
    <row r="197" spans="1:6">
      <c r="A197" s="4" t="s">
        <v>998</v>
      </c>
    </row>
    <row r="198" spans="1:6">
      <c r="A198" s="3" t="s">
        <v>32</v>
      </c>
    </row>
    <row r="199" spans="1:6">
      <c r="A199" s="4" t="s">
        <v>33</v>
      </c>
      <c r="B199" s="4" t="s">
        <v>918</v>
      </c>
      <c r="D199" s="5" t="n">
        <v>-60</v>
      </c>
    </row>
    <row r="200" spans="1:6">
      <c r="A200" s="4" t="s">
        <v>36</v>
      </c>
      <c r="B200" s="4" t="s">
        <v>918</v>
      </c>
      <c r="D200" s="5" t="n">
        <v>-2206</v>
      </c>
    </row>
    <row r="201" spans="1:6">
      <c r="A201" s="4" t="s">
        <v>37</v>
      </c>
      <c r="B201" s="4" t="s">
        <v>918</v>
      </c>
      <c r="D201" s="5" t="n">
        <v>-2266</v>
      </c>
    </row>
    <row r="202" spans="1:6">
      <c r="A202" s="4" t="s">
        <v>978</v>
      </c>
      <c r="B202" s="4" t="s">
        <v>918</v>
      </c>
      <c r="D202" s="5" t="n">
        <v>-1262</v>
      </c>
    </row>
    <row r="203" spans="1:6">
      <c r="A203" s="4" t="s">
        <v>979</v>
      </c>
      <c r="B203" s="4" t="s">
        <v>918</v>
      </c>
      <c r="D203" s="5" t="n">
        <v>-1586</v>
      </c>
    </row>
    <row r="204" spans="1:6">
      <c r="A204" s="4" t="s">
        <v>43</v>
      </c>
      <c r="B204" s="4" t="s">
        <v>918</v>
      </c>
      <c r="D204" s="5" t="n">
        <v>-5963</v>
      </c>
    </row>
    <row r="205" spans="1:6">
      <c r="A205" s="4" t="s">
        <v>981</v>
      </c>
      <c r="B205" s="4" t="s">
        <v>918</v>
      </c>
      <c r="D205" s="5" t="n">
        <v>-3425</v>
      </c>
    </row>
    <row r="206" spans="1:6">
      <c r="A206" s="4" t="s">
        <v>47</v>
      </c>
      <c r="B206" s="4" t="s">
        <v>918</v>
      </c>
      <c r="D206" s="5" t="n">
        <v>4331</v>
      </c>
    </row>
    <row r="207" spans="1:6">
      <c r="A207" s="4" t="s">
        <v>985</v>
      </c>
      <c r="B207" s="4" t="s">
        <v>999</v>
      </c>
      <c r="D207" s="5" t="n">
        <v>74998</v>
      </c>
    </row>
    <row r="208" spans="1:6">
      <c r="A208" s="4" t="s">
        <v>48</v>
      </c>
      <c r="B208" s="4" t="s">
        <v>918</v>
      </c>
      <c r="D208" s="5" t="n">
        <v>64827</v>
      </c>
    </row>
    <row r="209" spans="1:6">
      <c r="A209" s="3" t="s">
        <v>982</v>
      </c>
    </row>
    <row r="210" spans="1:6">
      <c r="A210" s="4" t="s">
        <v>983</v>
      </c>
      <c r="B210" s="4" t="s">
        <v>918</v>
      </c>
      <c r="D210" s="5" t="n">
        <v>-965</v>
      </c>
    </row>
    <row r="211" spans="1:6">
      <c r="A211" s="4" t="s">
        <v>55</v>
      </c>
      <c r="B211" s="4" t="s">
        <v>918</v>
      </c>
      <c r="D211" s="5" t="n">
        <v>-26519</v>
      </c>
    </row>
    <row r="212" spans="1:6">
      <c r="A212" s="4" t="s">
        <v>58</v>
      </c>
      <c r="B212" s="4" t="s">
        <v>918</v>
      </c>
      <c r="D212" s="5" t="n">
        <v>7411</v>
      </c>
    </row>
    <row r="213" spans="1:6">
      <c r="A213" s="4" t="s">
        <v>59</v>
      </c>
      <c r="B213" s="4" t="s">
        <v>918</v>
      </c>
      <c r="D213" s="5" t="n">
        <v>-20073</v>
      </c>
    </row>
    <row r="214" spans="1:6">
      <c r="A214" s="4" t="s">
        <v>413</v>
      </c>
      <c r="B214" s="4" t="s">
        <v>999</v>
      </c>
      <c r="D214" s="5" t="n">
        <v>84900</v>
      </c>
    </row>
    <row r="215" spans="1:6">
      <c r="A215" s="4" t="s">
        <v>66</v>
      </c>
      <c r="B215" s="4" t="s">
        <v>918</v>
      </c>
      <c r="D215" s="5" t="n">
        <v>64827</v>
      </c>
    </row>
    <row r="216" spans="1:6">
      <c r="A216" s="4" t="s">
        <v>1000</v>
      </c>
    </row>
    <row r="217" spans="1:6">
      <c r="A217" s="3" t="s">
        <v>32</v>
      </c>
    </row>
    <row r="218" spans="1:6">
      <c r="A218" s="4" t="s">
        <v>33</v>
      </c>
      <c r="C218" s="5" t="n">
        <v>3425</v>
      </c>
      <c r="D218" s="5" t="n">
        <v>3344</v>
      </c>
      <c r="E218" s="7" t="n">
        <v>3344</v>
      </c>
      <c r="F218" s="7" t="n">
        <v>3397</v>
      </c>
    </row>
    <row r="219" spans="1:6">
      <c r="A219" s="4" t="s">
        <v>36</v>
      </c>
      <c r="C219" s="5" t="n">
        <v>17919</v>
      </c>
      <c r="D219" s="5" t="n">
        <v>13465</v>
      </c>
    </row>
    <row r="220" spans="1:6">
      <c r="A220" s="4" t="s">
        <v>37</v>
      </c>
      <c r="C220" s="5" t="n">
        <v>21344</v>
      </c>
      <c r="D220" s="5" t="n">
        <v>16809</v>
      </c>
    </row>
    <row r="221" spans="1:6">
      <c r="A221" s="4" t="s">
        <v>978</v>
      </c>
      <c r="C221" s="5" t="n">
        <v>13168</v>
      </c>
      <c r="D221" s="5" t="n">
        <v>12572</v>
      </c>
    </row>
    <row r="222" spans="1:6">
      <c r="A222" s="4" t="s">
        <v>979</v>
      </c>
      <c r="C222" s="5" t="n">
        <v>34589</v>
      </c>
      <c r="D222" s="5" t="n">
        <v>32686</v>
      </c>
    </row>
    <row r="223" spans="1:6">
      <c r="A223" s="4" t="s">
        <v>980</v>
      </c>
      <c r="C223" s="5" t="n">
        <v>507079</v>
      </c>
      <c r="D223" s="5" t="n">
        <v>472368</v>
      </c>
    </row>
    <row r="224" spans="1:6">
      <c r="A224" s="4" t="s">
        <v>240</v>
      </c>
      <c r="C224" s="5" t="n">
        <v>333780</v>
      </c>
      <c r="D224" s="5" t="n">
        <v>307804</v>
      </c>
    </row>
    <row r="225" spans="1:6">
      <c r="A225" s="4" t="s">
        <v>43</v>
      </c>
      <c r="C225" s="5" t="n">
        <v>19970</v>
      </c>
      <c r="D225" s="5" t="n">
        <v>15419</v>
      </c>
    </row>
    <row r="226" spans="1:6">
      <c r="A226" s="4" t="s">
        <v>981</v>
      </c>
      <c r="C226" s="5" t="n">
        <v>62911</v>
      </c>
      <c r="D226" s="5" t="n">
        <v>62262</v>
      </c>
    </row>
    <row r="227" spans="1:6">
      <c r="A227" s="4" t="s">
        <v>47</v>
      </c>
      <c r="C227" s="5" t="n">
        <v>2843</v>
      </c>
      <c r="D227" s="5" t="n">
        <v>2195</v>
      </c>
    </row>
    <row r="228" spans="1:6">
      <c r="A228" s="4" t="s">
        <v>48</v>
      </c>
      <c r="C228" s="5" t="n">
        <v>995684</v>
      </c>
      <c r="D228" s="5" t="n">
        <v>922115</v>
      </c>
    </row>
    <row r="229" spans="1:6">
      <c r="A229" s="3" t="s">
        <v>982</v>
      </c>
    </row>
    <row r="230" spans="1:6">
      <c r="A230" s="4" t="s">
        <v>983</v>
      </c>
      <c r="C230" s="5" t="n">
        <v>237</v>
      </c>
      <c r="D230" s="5" t="n">
        <v>262</v>
      </c>
    </row>
    <row r="231" spans="1:6">
      <c r="A231" s="4" t="s">
        <v>55</v>
      </c>
      <c r="C231" s="5" t="n">
        <v>98128</v>
      </c>
      <c r="D231" s="5" t="n">
        <v>85653</v>
      </c>
    </row>
    <row r="232" spans="1:6">
      <c r="A232" s="4" t="s">
        <v>57</v>
      </c>
      <c r="C232" s="5" t="n">
        <v>333780</v>
      </c>
      <c r="D232" s="5" t="n">
        <v>307804</v>
      </c>
    </row>
    <row r="233" spans="1:6">
      <c r="A233" s="4" t="s">
        <v>58</v>
      </c>
      <c r="C233" s="5" t="n">
        <v>11200</v>
      </c>
      <c r="D233" s="5" t="n">
        <v>9494</v>
      </c>
    </row>
    <row r="234" spans="1:6">
      <c r="A234" s="4" t="s">
        <v>986</v>
      </c>
      <c r="C234" s="5" t="n">
        <v>581427</v>
      </c>
      <c r="D234" s="5" t="n">
        <v>548495</v>
      </c>
    </row>
    <row r="235" spans="1:6">
      <c r="A235" s="4" t="s">
        <v>59</v>
      </c>
      <c r="C235" s="5" t="n">
        <v>1024772</v>
      </c>
      <c r="D235" s="5" t="n">
        <v>951708</v>
      </c>
    </row>
    <row r="236" spans="1:6">
      <c r="A236" s="4" t="s">
        <v>413</v>
      </c>
      <c r="C236" s="5" t="n">
        <v>-29088</v>
      </c>
      <c r="D236" s="5" t="n">
        <v>-29593</v>
      </c>
    </row>
    <row r="237" spans="1:6">
      <c r="A237" s="4" t="s">
        <v>66</v>
      </c>
      <c r="C237" s="7" t="n">
        <v>995684</v>
      </c>
      <c r="D237" s="5" t="n">
        <v>922115</v>
      </c>
    </row>
    <row r="238" spans="1:6">
      <c r="A238" s="4" t="s">
        <v>1001</v>
      </c>
    </row>
    <row r="239" spans="1:6">
      <c r="A239" s="3" t="s">
        <v>32</v>
      </c>
    </row>
    <row r="240" spans="1:6">
      <c r="A240" s="4" t="s">
        <v>33</v>
      </c>
      <c r="D240" s="5" t="n">
        <v>3284</v>
      </c>
    </row>
    <row r="241" spans="1:6">
      <c r="A241" s="4" t="s">
        <v>36</v>
      </c>
      <c r="D241" s="5" t="n">
        <v>12701</v>
      </c>
    </row>
    <row r="242" spans="1:6">
      <c r="A242" s="4" t="s">
        <v>37</v>
      </c>
      <c r="D242" s="5" t="n">
        <v>15985</v>
      </c>
    </row>
    <row r="243" spans="1:6">
      <c r="A243" s="4" t="s">
        <v>978</v>
      </c>
      <c r="D243" s="5" t="n">
        <v>11310</v>
      </c>
    </row>
    <row r="244" spans="1:6">
      <c r="A244" s="4" t="s">
        <v>979</v>
      </c>
      <c r="D244" s="5" t="n">
        <v>31100</v>
      </c>
    </row>
    <row r="245" spans="1:6">
      <c r="A245" s="4" t="s">
        <v>980</v>
      </c>
      <c r="D245" s="5" t="n">
        <v>464676</v>
      </c>
    </row>
    <row r="246" spans="1:6">
      <c r="A246" s="4" t="s">
        <v>240</v>
      </c>
      <c r="D246" s="5" t="n">
        <v>307804</v>
      </c>
    </row>
    <row r="247" spans="1:6">
      <c r="A247" s="4" t="s">
        <v>43</v>
      </c>
      <c r="D247" s="5" t="n">
        <v>14300</v>
      </c>
    </row>
    <row r="248" spans="1:6">
      <c r="A248" s="4" t="s">
        <v>981</v>
      </c>
      <c r="D248" s="5" t="n">
        <v>58837</v>
      </c>
    </row>
    <row r="249" spans="1:6">
      <c r="A249" s="4" t="s">
        <v>47</v>
      </c>
      <c r="D249" s="5" t="n">
        <v>2195</v>
      </c>
    </row>
    <row r="250" spans="1:6">
      <c r="A250" s="4" t="s">
        <v>48</v>
      </c>
      <c r="D250" s="5" t="n">
        <v>906207</v>
      </c>
    </row>
    <row r="251" spans="1:6">
      <c r="A251" s="3" t="s">
        <v>982</v>
      </c>
    </row>
    <row r="252" spans="1:6">
      <c r="A252" s="4" t="s">
        <v>983</v>
      </c>
      <c r="D252" s="5" t="n">
        <v>837</v>
      </c>
    </row>
    <row r="253" spans="1:6">
      <c r="A253" s="4" t="s">
        <v>55</v>
      </c>
      <c r="D253" s="5" t="n">
        <v>77438</v>
      </c>
    </row>
    <row r="254" spans="1:6">
      <c r="A254" s="4" t="s">
        <v>57</v>
      </c>
      <c r="D254" s="5" t="n">
        <v>307804</v>
      </c>
    </row>
    <row r="255" spans="1:6">
      <c r="A255" s="4" t="s">
        <v>58</v>
      </c>
      <c r="D255" s="5" t="n">
        <v>9494</v>
      </c>
    </row>
    <row r="256" spans="1:6">
      <c r="A256" s="4" t="s">
        <v>986</v>
      </c>
      <c r="D256" s="5" t="n">
        <v>454605</v>
      </c>
    </row>
    <row r="257" spans="1:6">
      <c r="A257" s="4" t="s">
        <v>59</v>
      </c>
      <c r="D257" s="5" t="n">
        <v>850178</v>
      </c>
    </row>
    <row r="258" spans="1:6">
      <c r="A258" s="4" t="s">
        <v>413</v>
      </c>
      <c r="D258" s="5" t="n">
        <v>56029</v>
      </c>
    </row>
    <row r="259" spans="1:6">
      <c r="A259" s="4" t="s">
        <v>66</v>
      </c>
      <c r="D259" s="5" t="n">
        <v>906207</v>
      </c>
    </row>
    <row r="260" spans="1:6">
      <c r="A260" s="4" t="s">
        <v>1002</v>
      </c>
    </row>
    <row r="261" spans="1:6">
      <c r="A261" s="3" t="s">
        <v>32</v>
      </c>
    </row>
    <row r="262" spans="1:6">
      <c r="A262" s="4" t="s">
        <v>33</v>
      </c>
      <c r="B262" s="4" t="s">
        <v>918</v>
      </c>
      <c r="D262" s="5" t="n">
        <v>60</v>
      </c>
    </row>
    <row r="263" spans="1:6">
      <c r="A263" s="4" t="s">
        <v>36</v>
      </c>
      <c r="B263" s="4" t="s">
        <v>918</v>
      </c>
      <c r="D263" s="5" t="n">
        <v>764</v>
      </c>
    </row>
    <row r="264" spans="1:6">
      <c r="A264" s="4" t="s">
        <v>37</v>
      </c>
      <c r="B264" s="4" t="s">
        <v>918</v>
      </c>
      <c r="D264" s="5" t="n">
        <v>824</v>
      </c>
    </row>
    <row r="265" spans="1:6">
      <c r="A265" s="4" t="s">
        <v>978</v>
      </c>
      <c r="B265" s="4" t="s">
        <v>918</v>
      </c>
      <c r="D265" s="5" t="n">
        <v>1262</v>
      </c>
    </row>
    <row r="266" spans="1:6">
      <c r="A266" s="4" t="s">
        <v>979</v>
      </c>
      <c r="B266" s="4" t="s">
        <v>918</v>
      </c>
      <c r="D266" s="5" t="n">
        <v>1586</v>
      </c>
    </row>
    <row r="267" spans="1:6">
      <c r="A267" s="4" t="s">
        <v>980</v>
      </c>
      <c r="B267" s="4" t="s">
        <v>918</v>
      </c>
      <c r="D267" s="5" t="n">
        <v>7692</v>
      </c>
    </row>
    <row r="268" spans="1:6">
      <c r="A268" s="4" t="s">
        <v>43</v>
      </c>
      <c r="B268" s="4" t="s">
        <v>918</v>
      </c>
      <c r="D268" s="5" t="n">
        <v>1119</v>
      </c>
    </row>
    <row r="269" spans="1:6">
      <c r="A269" s="4" t="s">
        <v>981</v>
      </c>
      <c r="B269" s="4" t="s">
        <v>918</v>
      </c>
      <c r="D269" s="5" t="n">
        <v>3425</v>
      </c>
    </row>
    <row r="270" spans="1:6">
      <c r="A270" s="4" t="s">
        <v>48</v>
      </c>
      <c r="B270" s="4" t="s">
        <v>918</v>
      </c>
      <c r="D270" s="5" t="n">
        <v>15908</v>
      </c>
    </row>
    <row r="271" spans="1:6">
      <c r="A271" s="3" t="s">
        <v>982</v>
      </c>
    </row>
    <row r="272" spans="1:6">
      <c r="A272" s="4" t="s">
        <v>983</v>
      </c>
      <c r="B272" s="4" t="s">
        <v>918</v>
      </c>
      <c r="D272" s="5" t="n">
        <v>-575</v>
      </c>
    </row>
    <row r="273" spans="1:6">
      <c r="A273" s="4" t="s">
        <v>55</v>
      </c>
      <c r="B273" s="4" t="s">
        <v>918</v>
      </c>
      <c r="D273" s="5" t="n">
        <v>8215</v>
      </c>
    </row>
    <row r="274" spans="1:6">
      <c r="A274" s="4" t="s">
        <v>986</v>
      </c>
      <c r="B274" s="4" t="s">
        <v>1003</v>
      </c>
      <c r="D274" s="5" t="n">
        <v>93890</v>
      </c>
    </row>
    <row r="275" spans="1:6">
      <c r="A275" s="4" t="s">
        <v>59</v>
      </c>
      <c r="B275" s="4" t="s">
        <v>918</v>
      </c>
      <c r="D275" s="5" t="n">
        <v>101530</v>
      </c>
    </row>
    <row r="276" spans="1:6">
      <c r="A276" s="4" t="s">
        <v>413</v>
      </c>
      <c r="B276" s="4" t="s">
        <v>1003</v>
      </c>
      <c r="D276" s="5" t="n">
        <v>-85622</v>
      </c>
    </row>
    <row r="277" spans="1:6">
      <c r="A277" s="4" t="s">
        <v>66</v>
      </c>
      <c r="B277" s="4" t="s">
        <v>918</v>
      </c>
      <c r="D277" s="7" t="n">
        <v>15908</v>
      </c>
    </row>
    <row r="278" spans="1:6"/>
    <row r="279" spans="1:6">
      <c r="A279" s="4" t="s">
        <v>405</v>
      </c>
      <c r="B279" s="4" t="s">
        <v>1004</v>
      </c>
    </row>
    <row r="280" spans="1:6">
      <c r="A280" s="4" t="s">
        <v>916</v>
      </c>
      <c r="B280" s="4" t="s">
        <v>1005</v>
      </c>
    </row>
    <row r="281" spans="1:6">
      <c r="A281" s="4" t="s">
        <v>918</v>
      </c>
      <c r="B281" s="4" t="s">
        <v>1006</v>
      </c>
    </row>
  </sheetData>
  <mergeCells count="5">
    <mergeCell ref="A1:B1"/>
    <mergeCell ref="A278:E278"/>
    <mergeCell ref="B279:E279"/>
    <mergeCell ref="B280:E280"/>
    <mergeCell ref="B281:E28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7:33:26Z</dcterms:created>
  <dcterms:modified xmlns:dcterms="http://purl.org/dc/terms/" xmlns:xsi="http://www.w3.org/2001/XMLSchema-instance" xsi:type="dcterms:W3CDTF">2017-09-15T17:33:26Z</dcterms:modified>
</cp:coreProperties>
</file>